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Reporting Entity"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Use of Judgements and Estimates"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Derivative Assets and Derivativ" sheetId="14" state="visible" r:id="rId14"/>
    <sheet xmlns:r="http://schemas.openxmlformats.org/officeDocument/2006/relationships" name="Mineral Properties and Explorat" sheetId="15" state="visible" r:id="rId15"/>
    <sheet xmlns:r="http://schemas.openxmlformats.org/officeDocument/2006/relationships" name="Plant and Equipment" sheetId="16" state="visible" r:id="rId16"/>
    <sheet xmlns:r="http://schemas.openxmlformats.org/officeDocument/2006/relationships" name="Impairment Reversal" sheetId="17" state="visible" r:id="rId17"/>
    <sheet xmlns:r="http://schemas.openxmlformats.org/officeDocument/2006/relationships" name="Investments in Associate" sheetId="18" state="visible" r:id="rId18"/>
    <sheet xmlns:r="http://schemas.openxmlformats.org/officeDocument/2006/relationships" name="Assets Held for Sale" sheetId="19" state="visible" r:id="rId19"/>
    <sheet xmlns:r="http://schemas.openxmlformats.org/officeDocument/2006/relationships" name="Long-term Receivables" sheetId="20" state="visible" r:id="rId20"/>
    <sheet xmlns:r="http://schemas.openxmlformats.org/officeDocument/2006/relationships" name="Deposits and Advances to Contra" sheetId="21" state="visible" r:id="rId21"/>
    <sheet xmlns:r="http://schemas.openxmlformats.org/officeDocument/2006/relationships" name="Trade and Other Payables" sheetId="22" state="visible" r:id="rId22"/>
    <sheet xmlns:r="http://schemas.openxmlformats.org/officeDocument/2006/relationships" name="Related Party Transactions" sheetId="23" state="visible" r:id="rId23"/>
    <sheet xmlns:r="http://schemas.openxmlformats.org/officeDocument/2006/relationships" name="Credit Facility" sheetId="24" state="visible" r:id="rId24"/>
    <sheet xmlns:r="http://schemas.openxmlformats.org/officeDocument/2006/relationships" name="Finance Lease Obligations" sheetId="25" state="visible" r:id="rId25"/>
    <sheet xmlns:r="http://schemas.openxmlformats.org/officeDocument/2006/relationships" name="Other Liabilities" sheetId="26" state="visible" r:id="rId26"/>
    <sheet xmlns:r="http://schemas.openxmlformats.org/officeDocument/2006/relationships" name="Closure and Rehabilitation Prov" sheetId="27" state="visible" r:id="rId27"/>
    <sheet xmlns:r="http://schemas.openxmlformats.org/officeDocument/2006/relationships" name="Share Based Payments" sheetId="28" state="visible" r:id="rId28"/>
    <sheet xmlns:r="http://schemas.openxmlformats.org/officeDocument/2006/relationships" name="Share Capital" sheetId="29" state="visible" r:id="rId29"/>
    <sheet xmlns:r="http://schemas.openxmlformats.org/officeDocument/2006/relationships" name="Earnings per Share" sheetId="30" state="visible" r:id="rId30"/>
    <sheet xmlns:r="http://schemas.openxmlformats.org/officeDocument/2006/relationships" name="Sales" sheetId="31" state="visible" r:id="rId31"/>
    <sheet xmlns:r="http://schemas.openxmlformats.org/officeDocument/2006/relationships" name="Cost of Sales" sheetId="32" state="visible" r:id="rId32"/>
    <sheet xmlns:r="http://schemas.openxmlformats.org/officeDocument/2006/relationships" name="Selling General and Administrat" sheetId="33" state="visible" r:id="rId33"/>
    <sheet xmlns:r="http://schemas.openxmlformats.org/officeDocument/2006/relationships" name="Other Expenses" sheetId="34" state="visible" r:id="rId34"/>
    <sheet xmlns:r="http://schemas.openxmlformats.org/officeDocument/2006/relationships" name="Interest and Finance Cost, Net" sheetId="35" state="visible" r:id="rId35"/>
    <sheet xmlns:r="http://schemas.openxmlformats.org/officeDocument/2006/relationships" name="Income Taxes" sheetId="36" state="visible" r:id="rId36"/>
    <sheet xmlns:r="http://schemas.openxmlformats.org/officeDocument/2006/relationships" name="Segment Information" sheetId="37" state="visible" r:id="rId37"/>
    <sheet xmlns:r="http://schemas.openxmlformats.org/officeDocument/2006/relationships" name="Fair Value Measurements" sheetId="38" state="visible" r:id="rId38"/>
    <sheet xmlns:r="http://schemas.openxmlformats.org/officeDocument/2006/relationships" name="Management of Financial Risk" sheetId="39" state="visible" r:id="rId39"/>
    <sheet xmlns:r="http://schemas.openxmlformats.org/officeDocument/2006/relationships" name="Supplemental Cashflow Informati" sheetId="40" state="visible" r:id="rId40"/>
    <sheet xmlns:r="http://schemas.openxmlformats.org/officeDocument/2006/relationships" name="Contingencies and Capital Commi" sheetId="41" state="visible" r:id="rId41"/>
    <sheet xmlns:r="http://schemas.openxmlformats.org/officeDocument/2006/relationships" name="Significant Accounting Polici_2" sheetId="42" state="visible" r:id="rId42"/>
    <sheet xmlns:r="http://schemas.openxmlformats.org/officeDocument/2006/relationships" name="Use of Judgements and Estimat_2" sheetId="43" state="visible" r:id="rId43"/>
    <sheet xmlns:r="http://schemas.openxmlformats.org/officeDocument/2006/relationships" name="Significant Accounting Polici_3" sheetId="44" state="visible" r:id="rId44"/>
    <sheet xmlns:r="http://schemas.openxmlformats.org/officeDocument/2006/relationships" name="Accounts and Other Receivables " sheetId="45" state="visible" r:id="rId45"/>
    <sheet xmlns:r="http://schemas.openxmlformats.org/officeDocument/2006/relationships" name="Inventories (Tables)" sheetId="46" state="visible" r:id="rId46"/>
    <sheet xmlns:r="http://schemas.openxmlformats.org/officeDocument/2006/relationships" name="Derivative Assets and Derivat_2" sheetId="47" state="visible" r:id="rId47"/>
    <sheet xmlns:r="http://schemas.openxmlformats.org/officeDocument/2006/relationships" name="Mineral Properties and Explor_2" sheetId="48" state="visible" r:id="rId48"/>
    <sheet xmlns:r="http://schemas.openxmlformats.org/officeDocument/2006/relationships" name="Plant and Equipment (Tables)" sheetId="49" state="visible" r:id="rId49"/>
    <sheet xmlns:r="http://schemas.openxmlformats.org/officeDocument/2006/relationships" name="Impairment Reversal (Table)" sheetId="50" state="visible" r:id="rId50"/>
    <sheet xmlns:r="http://schemas.openxmlformats.org/officeDocument/2006/relationships" name="Investments in Associate (Table" sheetId="51" state="visible" r:id="rId51"/>
    <sheet xmlns:r="http://schemas.openxmlformats.org/officeDocument/2006/relationships" name="Assets Held for Sale (Tables)" sheetId="52" state="visible" r:id="rId52"/>
    <sheet xmlns:r="http://schemas.openxmlformats.org/officeDocument/2006/relationships" name="Trade and Other Payables (Table" sheetId="53" state="visible" r:id="rId53"/>
    <sheet xmlns:r="http://schemas.openxmlformats.org/officeDocument/2006/relationships" name="Related Party Transactions (Tab" sheetId="54" state="visible" r:id="rId54"/>
    <sheet xmlns:r="http://schemas.openxmlformats.org/officeDocument/2006/relationships" name="Credit Facility (Tables)" sheetId="55" state="visible" r:id="rId55"/>
    <sheet xmlns:r="http://schemas.openxmlformats.org/officeDocument/2006/relationships" name="Finance Lease Obligations (Tabl" sheetId="56" state="visible" r:id="rId56"/>
    <sheet xmlns:r="http://schemas.openxmlformats.org/officeDocument/2006/relationships" name="Other Liabilities (Tables)" sheetId="57" state="visible" r:id="rId57"/>
    <sheet xmlns:r="http://schemas.openxmlformats.org/officeDocument/2006/relationships" name="Closure and Rehabilitation Pr_2" sheetId="58" state="visible" r:id="rId58"/>
    <sheet xmlns:r="http://schemas.openxmlformats.org/officeDocument/2006/relationships" name="Share Based Payments (Tables)" sheetId="59" state="visible" r:id="rId59"/>
    <sheet xmlns:r="http://schemas.openxmlformats.org/officeDocument/2006/relationships" name="Share Capital (Table)" sheetId="60" state="visible" r:id="rId60"/>
    <sheet xmlns:r="http://schemas.openxmlformats.org/officeDocument/2006/relationships" name="Earnings per Share (Tables)" sheetId="61" state="visible" r:id="rId61"/>
    <sheet xmlns:r="http://schemas.openxmlformats.org/officeDocument/2006/relationships" name="Sales (Tables)" sheetId="62" state="visible" r:id="rId62"/>
    <sheet xmlns:r="http://schemas.openxmlformats.org/officeDocument/2006/relationships" name="Cost of Sales (Tables)" sheetId="63" state="visible" r:id="rId63"/>
    <sheet xmlns:r="http://schemas.openxmlformats.org/officeDocument/2006/relationships" name="Selling General and Administr_2" sheetId="64" state="visible" r:id="rId64"/>
    <sheet xmlns:r="http://schemas.openxmlformats.org/officeDocument/2006/relationships" name="Other Expenses (Tables)" sheetId="65" state="visible" r:id="rId65"/>
    <sheet xmlns:r="http://schemas.openxmlformats.org/officeDocument/2006/relationships" name="Interest and Finance Cost, Net " sheetId="66" state="visible" r:id="rId66"/>
    <sheet xmlns:r="http://schemas.openxmlformats.org/officeDocument/2006/relationships" name="Income Taxes (Tables)" sheetId="67" state="visible" r:id="rId67"/>
    <sheet xmlns:r="http://schemas.openxmlformats.org/officeDocument/2006/relationships" name="Segment Information (Tables)" sheetId="68" state="visible" r:id="rId68"/>
    <sheet xmlns:r="http://schemas.openxmlformats.org/officeDocument/2006/relationships" name="Fair Value Measurements (Tables" sheetId="69" state="visible" r:id="rId69"/>
    <sheet xmlns:r="http://schemas.openxmlformats.org/officeDocument/2006/relationships" name="Management of Financial Risk (T" sheetId="70" state="visible" r:id="rId70"/>
    <sheet xmlns:r="http://schemas.openxmlformats.org/officeDocument/2006/relationships" name="Supplemental Cashflow Informa_2" sheetId="71" state="visible" r:id="rId71"/>
    <sheet xmlns:r="http://schemas.openxmlformats.org/officeDocument/2006/relationships" name="Contingencies and Capital Com_2" sheetId="72" state="visible" r:id="rId72"/>
    <sheet xmlns:r="http://schemas.openxmlformats.org/officeDocument/2006/relationships" name="Reporting Entity (Details)" sheetId="73" state="visible" r:id="rId73"/>
    <sheet xmlns:r="http://schemas.openxmlformats.org/officeDocument/2006/relationships" name="Basis of Presentation (Narrativ"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Use of Judgements and Estimat_3" sheetId="78" state="visible" r:id="rId78"/>
    <sheet xmlns:r="http://schemas.openxmlformats.org/officeDocument/2006/relationships" name="Accounts and Other Receivable_2" sheetId="79" state="visible" r:id="rId79"/>
    <sheet xmlns:r="http://schemas.openxmlformats.org/officeDocument/2006/relationships" name="Inventories (Schedule of Invent" sheetId="80" state="visible" r:id="rId80"/>
    <sheet xmlns:r="http://schemas.openxmlformats.org/officeDocument/2006/relationships" name="Derivative Assets and Derivat_3" sheetId="81" state="visible" r:id="rId81"/>
    <sheet xmlns:r="http://schemas.openxmlformats.org/officeDocument/2006/relationships" name="Derivative Assets and Derivat_4" sheetId="82" state="visible" r:id="rId82"/>
    <sheet xmlns:r="http://schemas.openxmlformats.org/officeDocument/2006/relationships" name="Derivative Assets and Derivat_5" sheetId="83" state="visible" r:id="rId83"/>
    <sheet xmlns:r="http://schemas.openxmlformats.org/officeDocument/2006/relationships" name="Mineral Properties and Explor_3" sheetId="84" state="visible" r:id="rId84"/>
    <sheet xmlns:r="http://schemas.openxmlformats.org/officeDocument/2006/relationships" name="Mineral Properties and Explor_4" sheetId="85" state="visible" r:id="rId85"/>
    <sheet xmlns:r="http://schemas.openxmlformats.org/officeDocument/2006/relationships" name="Mineral Properties and Explor_5" sheetId="86" state="visible" r:id="rId86"/>
    <sheet xmlns:r="http://schemas.openxmlformats.org/officeDocument/2006/relationships" name="Plant and Equipment (Schedule R" sheetId="87" state="visible" r:id="rId87"/>
    <sheet xmlns:r="http://schemas.openxmlformats.org/officeDocument/2006/relationships" name="Plant and Equipment (Capital Wo" sheetId="88" state="visible" r:id="rId88"/>
    <sheet xmlns:r="http://schemas.openxmlformats.org/officeDocument/2006/relationships" name="Impairment Reversal (Narrative)" sheetId="89" state="visible" r:id="rId89"/>
    <sheet xmlns:r="http://schemas.openxmlformats.org/officeDocument/2006/relationships" name="Impairment Reversal (Schedule o" sheetId="90" state="visible" r:id="rId90"/>
    <sheet xmlns:r="http://schemas.openxmlformats.org/officeDocument/2006/relationships" name="Investments in Associate (Narra" sheetId="91" state="visible" r:id="rId91"/>
    <sheet xmlns:r="http://schemas.openxmlformats.org/officeDocument/2006/relationships" name="Investments in Associate (Discl" sheetId="92" state="visible" r:id="rId92"/>
    <sheet xmlns:r="http://schemas.openxmlformats.org/officeDocument/2006/relationships" name="Assets Held for Sale (Activity)" sheetId="93" state="visible" r:id="rId93"/>
    <sheet xmlns:r="http://schemas.openxmlformats.org/officeDocument/2006/relationships" name="Long-term Receivables (Narrativ" sheetId="94" state="visible" r:id="rId94"/>
    <sheet xmlns:r="http://schemas.openxmlformats.org/officeDocument/2006/relationships" name="Deposits and Advances to Cont_2" sheetId="95" state="visible" r:id="rId95"/>
    <sheet xmlns:r="http://schemas.openxmlformats.org/officeDocument/2006/relationships" name="Trade and Other Payables (Sched" sheetId="96" state="visible" r:id="rId96"/>
    <sheet xmlns:r="http://schemas.openxmlformats.org/officeDocument/2006/relationships" name="Related Party Transactions (Nar" sheetId="97" state="visible" r:id="rId97"/>
    <sheet xmlns:r="http://schemas.openxmlformats.org/officeDocument/2006/relationships" name="Related Party Transactions (Sch" sheetId="98" state="visible" r:id="rId98"/>
    <sheet xmlns:r="http://schemas.openxmlformats.org/officeDocument/2006/relationships" name="Credit Facility (Narrative) (De" sheetId="99" state="visible" r:id="rId99"/>
    <sheet xmlns:r="http://schemas.openxmlformats.org/officeDocument/2006/relationships" name="Credit Facility (Modification u" sheetId="100" state="visible" r:id="rId100"/>
    <sheet xmlns:r="http://schemas.openxmlformats.org/officeDocument/2006/relationships" name="Finance Lease Obligations (Sche" sheetId="101" state="visible" r:id="rId101"/>
    <sheet xmlns:r="http://schemas.openxmlformats.org/officeDocument/2006/relationships" name="Other Liabilities (Schedule of " sheetId="102" state="visible" r:id="rId102"/>
    <sheet xmlns:r="http://schemas.openxmlformats.org/officeDocument/2006/relationships" name="Closure and Rehabilitation Pr_3" sheetId="103" state="visible" r:id="rId103"/>
    <sheet xmlns:r="http://schemas.openxmlformats.org/officeDocument/2006/relationships" name="Closure and Rehabilitation Pr_4" sheetId="104" state="visible" r:id="rId104"/>
    <sheet xmlns:r="http://schemas.openxmlformats.org/officeDocument/2006/relationships" name="Share Based Payments (Narrative" sheetId="105" state="visible" r:id="rId105"/>
    <sheet xmlns:r="http://schemas.openxmlformats.org/officeDocument/2006/relationships" name="Share Based Payments (Schedule " sheetId="106" state="visible" r:id="rId106"/>
    <sheet xmlns:r="http://schemas.openxmlformats.org/officeDocument/2006/relationships" name="Share Capital (Narrative) (Deta" sheetId="107" state="visible" r:id="rId107"/>
    <sheet xmlns:r="http://schemas.openxmlformats.org/officeDocument/2006/relationships" name="Share Capital (Schedule of Shar" sheetId="108" state="visible" r:id="rId108"/>
    <sheet xmlns:r="http://schemas.openxmlformats.org/officeDocument/2006/relationships" name="Earnings per Share (Narrative) " sheetId="109" state="visible" r:id="rId109"/>
    <sheet xmlns:r="http://schemas.openxmlformats.org/officeDocument/2006/relationships" name="Earnings per Share (Schedule of" sheetId="110" state="visible" r:id="rId110"/>
    <sheet xmlns:r="http://schemas.openxmlformats.org/officeDocument/2006/relationships" name="Sales (Schedule of Sales by Pro" sheetId="111" state="visible" r:id="rId111"/>
    <sheet xmlns:r="http://schemas.openxmlformats.org/officeDocument/2006/relationships" name="Sales (Schedule of Sales by Maj" sheetId="112" state="visible" r:id="rId112"/>
    <sheet xmlns:r="http://schemas.openxmlformats.org/officeDocument/2006/relationships" name="Cost of Sales (Schedule of Cost" sheetId="113" state="visible" r:id="rId113"/>
    <sheet xmlns:r="http://schemas.openxmlformats.org/officeDocument/2006/relationships" name="Selling General and Administr_3" sheetId="114" state="visible" r:id="rId114"/>
    <sheet xmlns:r="http://schemas.openxmlformats.org/officeDocument/2006/relationships" name="Other Expenses (Schedule of Oth" sheetId="115" state="visible" r:id="rId115"/>
    <sheet xmlns:r="http://schemas.openxmlformats.org/officeDocument/2006/relationships" name="Interest and Finance Cost, Ne_2" sheetId="116" state="visible" r:id="rId116"/>
    <sheet xmlns:r="http://schemas.openxmlformats.org/officeDocument/2006/relationships" name="Income Taxes (Narrative) (Detai" sheetId="117" state="visible" r:id="rId117"/>
    <sheet xmlns:r="http://schemas.openxmlformats.org/officeDocument/2006/relationships" name="Income Taxes (Schedule of Incom" sheetId="118" state="visible" r:id="rId118"/>
    <sheet xmlns:r="http://schemas.openxmlformats.org/officeDocument/2006/relationships" name="Income Taxes (Schedule of Curre" sheetId="119" state="visible" r:id="rId119"/>
    <sheet xmlns:r="http://schemas.openxmlformats.org/officeDocument/2006/relationships" name="Income Taxes (Schedule of Defer" sheetId="120" state="visible" r:id="rId120"/>
    <sheet xmlns:r="http://schemas.openxmlformats.org/officeDocument/2006/relationships" name="Income Taxes (Schedule of Unrec" sheetId="121" state="visible" r:id="rId121"/>
    <sheet xmlns:r="http://schemas.openxmlformats.org/officeDocument/2006/relationships" name="Income Taxes (Schedule of Tax L" sheetId="122" state="visible" r:id="rId122"/>
    <sheet xmlns:r="http://schemas.openxmlformats.org/officeDocument/2006/relationships" name="Segment Information (Schedule o" sheetId="123" state="visible" r:id="rId123"/>
    <sheet xmlns:r="http://schemas.openxmlformats.org/officeDocument/2006/relationships" name="Fair Value Measurements (Schedu" sheetId="124" state="visible" r:id="rId124"/>
    <sheet xmlns:r="http://schemas.openxmlformats.org/officeDocument/2006/relationships" name="Management of Financial Risk (S" sheetId="125" state="visible" r:id="rId125"/>
    <sheet xmlns:r="http://schemas.openxmlformats.org/officeDocument/2006/relationships" name="Management of Financial Risk _2" sheetId="126" state="visible" r:id="rId126"/>
    <sheet xmlns:r="http://schemas.openxmlformats.org/officeDocument/2006/relationships" name="Management of Financial Risk (D" sheetId="127" state="visible" r:id="rId127"/>
    <sheet xmlns:r="http://schemas.openxmlformats.org/officeDocument/2006/relationships" name="Management of Financial Risk _3" sheetId="128" state="visible" r:id="rId128"/>
    <sheet xmlns:r="http://schemas.openxmlformats.org/officeDocument/2006/relationships" name="Management of Financial Risk (C" sheetId="129" state="visible" r:id="rId129"/>
    <sheet xmlns:r="http://schemas.openxmlformats.org/officeDocument/2006/relationships" name="Supplemental Cashflow Informa_3" sheetId="130" state="visible" r:id="rId130"/>
    <sheet xmlns:r="http://schemas.openxmlformats.org/officeDocument/2006/relationships" name="Contingencies and Capital Com_3" sheetId="131" state="visible" r:id="rId131"/>
    <sheet xmlns:r="http://schemas.openxmlformats.org/officeDocument/2006/relationships" name="Contingencies and Capital Com_4" sheetId="132" state="visible" r:id="rId132"/>
  </sheets>
  <definedNames/>
  <calcPr calcId="124519" fullCalcOnLoad="1"/>
</workbook>
</file>

<file path=xl/sharedStrings.xml><?xml version="1.0" encoding="utf-8"?>
<sst xmlns="http://schemas.openxmlformats.org/spreadsheetml/2006/main" uniqueCount="1282">
  <si>
    <t>Document And Entity Information - shares</t>
  </si>
  <si>
    <t>12 Months Ended</t>
  </si>
  <si>
    <t>Dec. 31, 2018</t>
  </si>
  <si>
    <t>Mar. 12, 2019</t>
  </si>
  <si>
    <t>Document And Entity Information [abstract]</t>
  </si>
  <si>
    <t>Entity Registrant Name</t>
  </si>
  <si>
    <t>FORTUNA SILVER MINES INC</t>
  </si>
  <si>
    <t>Entity Central Index Key</t>
  </si>
  <si>
    <t>0001341335</t>
  </si>
  <si>
    <t>Document Type</t>
  </si>
  <si>
    <t>40-F</t>
  </si>
  <si>
    <t>Amendment Flag</t>
  </si>
  <si>
    <t>false</t>
  </si>
  <si>
    <t>Document Period End Date</t>
  </si>
  <si>
    <t>Dec. 31,
		2018</t>
  </si>
  <si>
    <t>Document Fiscal Period Focus</t>
  </si>
  <si>
    <t>FY</t>
  </si>
  <si>
    <t>Document Fiscal Year Focus</t>
  </si>
  <si>
    <t>2018</t>
  </si>
  <si>
    <t>Current Fiscal Year End Date</t>
  </si>
  <si>
    <t>--12-31</t>
  </si>
  <si>
    <t>Entity Current Reporting Status</t>
  </si>
  <si>
    <t>Yes</t>
  </si>
  <si>
    <t>Entity Common Stock, Shares Outstanding</t>
  </si>
  <si>
    <t>Consolidated Income Statements - USD ($) shares in Thousands, $ in Thousands</t>
  </si>
  <si>
    <t>Dec. 31, 2017</t>
  </si>
  <si>
    <t>Consolidated Income Statements [abstract]</t>
  </si>
  <si>
    <t>Sales (note 24)</t>
  </si>
  <si>
    <t>Cost of sales (note 25)</t>
  </si>
  <si>
    <t>Mine operating income</t>
  </si>
  <si>
    <t>Other expenses (income)</t>
  </si>
  <si>
    <t>Selling, general and administration (note 26)</t>
  </si>
  <si>
    <t>Exploration and evaluation</t>
  </si>
  <si>
    <t>Share of loss of equity-accounted investee (note 11)</t>
  </si>
  <si>
    <t>Foreign exchange loss</t>
  </si>
  <si>
    <t>Impairment reversal (note 10)</t>
  </si>
  <si>
    <t>Other expenses (note 27)</t>
  </si>
  <si>
    <t>Operating expenses (income), total</t>
  </si>
  <si>
    <t>Operating Income</t>
  </si>
  <si>
    <t>Other income (loss)</t>
  </si>
  <si>
    <t>Interest and finance costs, net (note 28)</t>
  </si>
  <si>
    <t>Gain (loss) on financial assets and liabilities carried at fair value</t>
  </si>
  <si>
    <t>Financial income (expense), total</t>
  </si>
  <si>
    <t>Financing items</t>
  </si>
  <si>
    <t>Interest income</t>
  </si>
  <si>
    <t>Interest expense</t>
  </si>
  <si>
    <t>Income before Taxes</t>
  </si>
  <si>
    <t>Income tax (note 29)</t>
  </si>
  <si>
    <t>Current income tax expense</t>
  </si>
  <si>
    <t>Deferred income tax expense</t>
  </si>
  <si>
    <t>Total tax expense</t>
  </si>
  <si>
    <t>Net income for the year</t>
  </si>
  <si>
    <t>Earning Per Share (note 23)</t>
  </si>
  <si>
    <t>Basic</t>
  </si>
  <si>
    <t>Diluted</t>
  </si>
  <si>
    <t>Weighted average number of common shares outstanding during the period (000's)</t>
  </si>
  <si>
    <t>Consolidated Statements of Comprehensive Income - USD ($) $ in Thousands</t>
  </si>
  <si>
    <t>Consolidated Statements of Comprehensive Income [abstract]</t>
  </si>
  <si>
    <t>Items that will remain permanently in other comprehensive income:</t>
  </si>
  <si>
    <t>Change in fair value of marketable securities, net of $nil tax</t>
  </si>
  <si>
    <t>Items that may in the future be reclassified to profit or loss:</t>
  </si>
  <si>
    <t>Change in fair value of hedging instruments, net of $nil tax</t>
  </si>
  <si>
    <t>Total other comprehensive income for the year</t>
  </si>
  <si>
    <t>Comprehensive income for the year</t>
  </si>
  <si>
    <t>Consolidated Statements of Financial Position - USD ($) $ in Thousands</t>
  </si>
  <si>
    <t>CURRENT ASSETS:</t>
  </si>
  <si>
    <t>Cash and cash equivalents</t>
  </si>
  <si>
    <t>Short term investments</t>
  </si>
  <si>
    <t>Accounts and other receivables (note 5)</t>
  </si>
  <si>
    <t>Inventories (note 6)</t>
  </si>
  <si>
    <t>Derivative assets (note 7)</t>
  </si>
  <si>
    <t>Marketable securities</t>
  </si>
  <si>
    <t>Income tax receivable</t>
  </si>
  <si>
    <t>Prepaid expenses</t>
  </si>
  <si>
    <t>Assets held for sale (note 12)</t>
  </si>
  <si>
    <t>Total current assets</t>
  </si>
  <si>
    <t>NON-CURRENT ASSETS:</t>
  </si>
  <si>
    <t>Mineral properties and exploration and evaluation assets (note 8)</t>
  </si>
  <si>
    <t>Plant and equipment (note 9)</t>
  </si>
  <si>
    <t>Investment in associates (note 11)</t>
  </si>
  <si>
    <t>Long-term receivables (note 13)</t>
  </si>
  <si>
    <t>Deposits and advances to contractors (note 14)</t>
  </si>
  <si>
    <t>Total assets</t>
  </si>
  <si>
    <t>CURRENT LIABILITIES:</t>
  </si>
  <si>
    <t>Trade and other payables (note 15)</t>
  </si>
  <si>
    <t>Current portion of closure and rehabilitation provisions (note 20)</t>
  </si>
  <si>
    <t>Income taxes payable</t>
  </si>
  <si>
    <t>Current portion of loan and lease obligations (note 18)</t>
  </si>
  <si>
    <t>Derivative liabilities (note 7)</t>
  </si>
  <si>
    <t>Total current liabilities</t>
  </si>
  <si>
    <t>NON-CURRENT LIABILITIES:</t>
  </si>
  <si>
    <t>Credit facility (note 17)</t>
  </si>
  <si>
    <t>Other liabilities (note 19)</t>
  </si>
  <si>
    <t>Closure and rehabilitation provisions (note 20)</t>
  </si>
  <si>
    <t>Deferred tax liabilities (note 29)</t>
  </si>
  <si>
    <t>Lease obligations (note 18)</t>
  </si>
  <si>
    <t>Total liabilities</t>
  </si>
  <si>
    <t>EQUITY:</t>
  </si>
  <si>
    <t>Share capital (note 22)</t>
  </si>
  <si>
    <t>Reserves</t>
  </si>
  <si>
    <t>Retained earnings</t>
  </si>
  <si>
    <t>Total equity</t>
  </si>
  <si>
    <t>Total liabilities and equity</t>
  </si>
  <si>
    <t>Consolidated Statements of Cashflows - USD ($) $ in Thousands</t>
  </si>
  <si>
    <t>OPERATING ACTIVITIES</t>
  </si>
  <si>
    <t>Items not involving cash</t>
  </si>
  <si>
    <t>Depletion and depreciation</t>
  </si>
  <si>
    <t>Accretion of provisions</t>
  </si>
  <si>
    <t>Income taxes</t>
  </si>
  <si>
    <t>Share based payments expense, net of cash settlements</t>
  </si>
  <si>
    <t>Impairment reversal of mineral properties, plant and equipment (note 10)</t>
  </si>
  <si>
    <t>Loss on disposal of mineral properties, plant and equipment</t>
  </si>
  <si>
    <t>Loss on debt modification (note 17)</t>
  </si>
  <si>
    <t>Unrealized foreign exchange loss</t>
  </si>
  <si>
    <t>Foreign exchange loss-Lindero Project</t>
  </si>
  <si>
    <t>Unrealized (gain) loss on financial assets carried at fair value</t>
  </si>
  <si>
    <t>Write-downs and other</t>
  </si>
  <si>
    <t>Total adjustments to reconcile profit (loss)</t>
  </si>
  <si>
    <t>Accounts and other receivables</t>
  </si>
  <si>
    <t>Inventories</t>
  </si>
  <si>
    <t>Trade and other payables</t>
  </si>
  <si>
    <t>Rehabilitation payments</t>
  </si>
  <si>
    <t>Cash provided by operating activities</t>
  </si>
  <si>
    <t>Income taxes paid</t>
  </si>
  <si>
    <t>Interest paid</t>
  </si>
  <si>
    <t>Interest received</t>
  </si>
  <si>
    <t>Net cash provided by operating activities</t>
  </si>
  <si>
    <t>INVESTING ACTIVITIES</t>
  </si>
  <si>
    <t>Purchases of short term investments</t>
  </si>
  <si>
    <t>Redemptions of short term investments</t>
  </si>
  <si>
    <t>Investments in marketable securities</t>
  </si>
  <si>
    <t>Investments in associates</t>
  </si>
  <si>
    <t>Additions to mineral properties, plant and equipment</t>
  </si>
  <si>
    <t>Expenditures on Lindero Project</t>
  </si>
  <si>
    <t>Deposits and advances to contractors</t>
  </si>
  <si>
    <t>Proceeds from sale of assets</t>
  </si>
  <si>
    <t>Additions to long-term receivables</t>
  </si>
  <si>
    <t>Cash used in investing activities</t>
  </si>
  <si>
    <t>FINANCING ACTIVITIES</t>
  </si>
  <si>
    <t>Transaction costs on debt modification (note 17)</t>
  </si>
  <si>
    <t>Proceeds from credit facility (note 17)</t>
  </si>
  <si>
    <t>Proceeds from issuance of common shares</t>
  </si>
  <si>
    <t>Share issuance costs</t>
  </si>
  <si>
    <t>Repayments of finance lease obligations</t>
  </si>
  <si>
    <t>Cash provided by financing activities</t>
  </si>
  <si>
    <t>Effect of exchange rate changes on cash and cash equivalents</t>
  </si>
  <si>
    <t>Increase (decrease) in cash and cash equivalents during the year</t>
  </si>
  <si>
    <t>Cash and cash equivalents, beginning of the year</t>
  </si>
  <si>
    <t>Cash and cash equivalents, end of the year</t>
  </si>
  <si>
    <t>Consolidated Statements of Cashflows - Cash and Cash Equivalents - USD ($) $ in Thousands</t>
  </si>
  <si>
    <t>Cash and cash equivalents consist of:</t>
  </si>
  <si>
    <t>Cash</t>
  </si>
  <si>
    <t>Cash equivalents</t>
  </si>
  <si>
    <t>Consolidated Statements of Changes in Equity</t>
  </si>
  <si>
    <t>Issued capital [member]USD ($)shares</t>
  </si>
  <si>
    <t>Equity reserve [member]USD ($)</t>
  </si>
  <si>
    <t>Hedging reserve [member]USD ($)</t>
  </si>
  <si>
    <t>Fair value reserve [member]USD ($)</t>
  </si>
  <si>
    <t>Foreign currency reserves [member]USD ($)</t>
  </si>
  <si>
    <t>Retained earnings [member]USD ($)</t>
  </si>
  <si>
    <t>USD ($)</t>
  </si>
  <si>
    <t>Equity at beginning of period at Dec. 31, 2016</t>
  </si>
  <si>
    <t>Equity at beginning of period, shares at Dec. 31, 2016 | shares</t>
  </si>
  <si>
    <t>Net income for the period</t>
  </si>
  <si>
    <t>Other comprehensive income</t>
  </si>
  <si>
    <t>Issuance of common shares</t>
  </si>
  <si>
    <t>Issuance of common shares, shares | shares</t>
  </si>
  <si>
    <t>Issuance of shares for mineral property</t>
  </si>
  <si>
    <t>Issuance of shares for mineral property, shares</t>
  </si>
  <si>
    <t>Exercise of warrants (note 22c)</t>
  </si>
  <si>
    <t>Exercise of warrants, shares (note 22c)</t>
  </si>
  <si>
    <t>Exercise of stock options</t>
  </si>
  <si>
    <t>Exercise of stock options, shares</t>
  </si>
  <si>
    <t>Share-based payments (note 21)</t>
  </si>
  <si>
    <t>Subtotal of transactions with owners of the Company</t>
  </si>
  <si>
    <t>Subtotal of transactions with owners of the Company, shares | shares</t>
  </si>
  <si>
    <t>Equity at end of period at Dec. 31, 2017</t>
  </si>
  <si>
    <t>Equity at end of period, shares at Dec. 31, 2017 | shares</t>
  </si>
  <si>
    <t>Shares issued for share units</t>
  </si>
  <si>
    <t>Shares issued for share units (in shares)</t>
  </si>
  <si>
    <t>Equity at end of period at Dec. 31, 2018</t>
  </si>
  <si>
    <t>Equity at end of period, shares at Dec. 31, 2018 | shares</t>
  </si>
  <si>
    <t>Reporting Entity</t>
  </si>
  <si>
    <t>Reporting Entity [abstract]</t>
  </si>
  <si>
    <t>1. Reporting Entity
Fortuna Silver Mines Inc. and its subsidiaries (the “Company”) is a publicly traded company incorporated and domiciled in British Columbia, Canada.
The Company is engaged in precious and base metal mining and related activities in Latin America, including exploration, extraction, and processing. The Company operates the Caylloma silver, lead, and zinc mine (“Caylloma”) in southern Peru and the San Jose silver and gold mine (“San Jose”) in southern Mexico, and is developing the Lindero Gold Project in northern Argentina.
Its common shares are listed on the New York Stock Exchange under the trading symbol FSM, and on the Toronto Stock Exchange under the trading symbol FVI.
The Company’s registered office is located at Suite 650, 200 Burrard Street, Vancouver, Canada, V6C 3L6.</t>
  </si>
  <si>
    <t>Basis of Presentation</t>
  </si>
  <si>
    <t>Basis of Presentation [abstract]</t>
  </si>
  <si>
    <t>2. Basis of Presentation
Statement of Compliance
These consolidated financial statements have been prepared by management of the Company in accordance with International Financial Reporting Standards as issued by the International Accounting Standards Board (“IFRS”) effective as of December 31, 2018.
On March 12, 2019, the Company’s Board of Directors approved these financial statements for issuance.
Presentation and Functional Currency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Basis of measurement
These consolidated financial statements have been prepared on a historical cost basis, except for those assets and liabilities that are measured at fair values (Note 31) at the end of each reporting period.</t>
  </si>
  <si>
    <t>Significant Accounting Policies</t>
  </si>
  <si>
    <t>Significant Accounting Policies [abstract]</t>
  </si>
  <si>
    <t>3. Significant Accounting Policies
The Company has consistently applied the following accounting policies to all periods presented in these consolidated financial statements.
(a) Basis of Consolidation
These financial statements include the accounts of the Company. All significant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Fortuna Silver Mines Inc. is the ultimate parent entity of the group. At December 31, 2018,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Project
(b) Foreign Currency Translation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c) Cash, Cash Equivalents and Short Term Investments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 term investments are designated as amortized cost.
(d) Inventories
Inventories include metal contained in concentrates, stockpiled ore, materials and supplies. Costs allocated to metal inventories are based on average costs, which include direct mining costs, direct labor and material costs, mine site overhead, depletion and amortization. Costs allocated to materials and supplies are based on weighted average costs and include all costs of purchase and other costs in bringing these inventories to their existing location and condition. If carrying value exceeds net realizable amount, a write down is recognized. The write down may be reversed in a subsequent period if the circumstances which caused it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e) Investment in Associates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An impairment test is performed when there is objective evidence of impairment, such as significant adverse changes in the environment in which the associate operates or there is a significant or prolonged decline in the fair value of the investment below its carrying amount. When there is objective evidence that an investment is impaired, a quantitative impairment test is performed and a loss is recorded if the recoverable amount is lower than the carrying amount. Impairment losses are reversed if the recoverable amount subsequently exceeds the carrying amount.
(f) Exploration and Evaluation Assets
Exploration expenditures on properties for which the Company does not have title or rights to are expensed when incurred. Significant payments related to the acquisition of land and mineral rights&lt;R&gt;, including&lt;/R&gt; and the costs to conduct a preliminary evaluation to determine that the property has &lt;R&gt;significant &lt;/R&gt;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The Company capitalizes the cost of acquiring, maintaining its interest and exploring mineral properties as exploration and evaluation assets until such time as the properties are placed into development, abandoned, sold, or considered to be impaired in value.
If a mineable ore body is discovered, exploration and evaluation costs are reclassified to mining properties. The Company uses the following criteria in its assessment:
 the property has mineral reserves as referred to in Canadian National Instrument 43‑101, and
 when legal, permitting and social matters have been resolved sufficiently to allow mining of the body.
Exploration and evaluation assets are tested for impairment when an indicator of impairment is identified and upon reclassification to mining properties.
If no mineable ore body is discovered, all previously capitalized costs are expensed in the period in which it is determined the property has no economic value.
Proceeds received from the sale of interests in exploration and evaluation assets are credited to the carrying value of the mineral properties, plant and equipment. Exploration costs that do not relate to any specific property are expensed as incurred.
(g) Mineral Properties, Plant and Equipment
i. Operational Mining Properties and Mine Development
For operating mines, all mineral property expenditures are capitalized and amortized based on the unit-of-production method considering the expected production to be obtained over the life of the mineral property. The expected production includes proven and probable reserves and the portion of inferred resources expected to be extracted economically as part of the production cost.
Capitalized costs of producing properties are amortized on a unit-of-production basis over proven and probable reserves and the portion of inferred resources where it is considered highly probable that those resources are expected to be extracted economically.
The expected production to be obtained over the life of the mineral property is based on our life-of-mine production plans which typically include a portion of inferred resources, and therefore differ from the life-of-mine plans we publish as part of our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18 and 2017 life-of-mine plans were 90% at San Jose and 80% at Caylloma.
The percentage of inferred resources included as a component of the total mineable inventory (reserve + resource) considered in the 2018 life-of-mine evaluation for each operation as of December 31, 2018, was San Jose 21% (2017 and 2016: 23% and 28%); Caylloma 48% (2017 and 2016: 60% and 38%).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estimate arises.
Costs of abandoned properties are written-off.
Commercial Production
Capital work in progress consists of expenditures for the construction of future mines and includes pre-production revenues and expenses prior to achieving commercial production. Commercial production is a convention for determining the point in time in which a mine and plant has completed the operational commissioning and has operational results that are expected to remain at a sustainable commercial level over a period of time, after which production costs are no longer capitalized and are reported as operating costs. The determination of when commercial production commences is based on several qualitative factors including but not limited to the following:
·
all major capital expenditures to bring the mine to the condition necessary for it to be capable of operating in the manner intended by management have been completed; and
·
the ability to sustain ongoing production of ore at a steady or increasing level.
On the commencement of commercial production depletion of each mining property will be provided on a unit-of-production basis. Any costs incurred after the commencement of production are capitalized to the extent they give rise to a future economic benefit.
ii. Plant and Equipment
Completed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5 years
Straight line
Furniture and other equipment (1)
2‑13 years
Straight line
Transport units
4‑5 years
Straight line
Capital work in progress
Not depreciated
(1)
The lesser of useful life or life of mine.
Equipment under finance lease is initially recorded at the present value of minimum lease payments at the inception of the lease and depreciated over the shorter of the lease term or useful life.
Spare parts and components included in machinery and equipment are depreciated over the shorter of the useful l&lt;R&gt;l&lt;/R&gt;ife of the component or the related machinery and equipment.
Borrowing costs attributed to the construction of qualifying assets are capitalized to mineral properties, plant and equipment, and are included in the carrying amounts of related assets until the asset is available for use in the manner intended by management.
Costs associated with commissioning activities on constructed plants are deferred from the date of mechanical completion of the facilities until the date the assets are ready for use in the manner intended by management.
On an annual basis, the depreciation method, useful economic life, and residual value of each component asset is reviewed with any changes recognized prospectively over its remaining useful economic life.
(h) Asset Impairment
At the end of each reporting period, the Company makes an assessment of impairment indicators and if there are such indicators, then the Company performs a test of impairment.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An impairment loss is recognized for the amount by which the asset’s carrying amount exceeds its recoverable amount. The recoverable amount is the higher of an asset’s fair value less cost of disposal (“FVLCD”) and value in use.
When the recoverable amount is assessed using pre-tax discounted cash flow techniques, the resulting estimates are based on detailed mine and/or production plans. For value in use, recent cost levels are considered, together with expected changes in costs are compatible with the current condition of the business. The cash flow forecasts are based on best estimates of the expected future revenues and costs, including the future cash costs of production, sustaining capital expenditures, and reclamation and closure costs.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
(i) Borrowing Costs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Capitalization of borrowing costs incurred commences on the date the following three conditions are met:
 expenditures for the qualifying asset are being incurred;
 borrowing costs are being incurred; and,
 activities that are necessary to prepare the qualifying asset for its intended use are being undertaken.
Borrowing costs incurred after the qualifying assets are ready for their intended use are expensed in the period in which they are incurred.
Transaction costs, comprised of legal fees and upfront commitment fee, associated with the credit facility for general working capital and for future capital projects are recorded as a debit to the bank loan and are amortized over the term of the credit facility using the effective interest rate method.
All other borrowing costs are expensed in the period in which they are incurred.
(j) Assets Held for Sale
A non-current asset is classified as held for sale when it meets the following critieria:
 The non-current asset is available for immediate sale in its present condition subject only to terms that are usual and customary for sales of such assets; and,
 The sale of the non-current asset is highly probable. For the sale to be highly probable:
o The appropriate level of management must be committed to a plan to sell the asset;
o An active program to locate a buyer and complete the plan must have been initiated;
o The non-current asset or disposal group must be actively marketed for sale at a price that is reasonable in relation to its current fair value;
o The sale should be expected to qualify for recognition as a completed sale within one year from the date of classification as held for sale (with certain exceptions); and
o Actions required to complete the plan should indicate that it is unlikely that significant changes to the plan will be made or that the plan will be withdrawn.
Assets held for sale are not depreciated and are recorded at the lower of their carrying amount and fair value less costs to sell.
(k) Leases
A lease is classified as a finance lease when substantially all of the risks and rewards incidental to ownership of the leased asset are transferred from the lessor to the lessee by the agreement. At the commencement of the lease term, finance leases are recognized as assets and liabilities at the lower of the fair value of the leased asset and the present value of the minimum lease payments. The assets are depreciated over the shorter of the asset’s useful lives and the term of the lease. Interest on the lease instalments is recognized as interest expense over the lease term using the effective interest method. Leases for land and buildings are recorded separately if the lease payments can be allocated accordingly.
Leases that do not transfer all the risks and rewards of ownership are classified as operating leases. Payments are recorded in profit or loss using the straight line method over their estimated useful lives.
(l) Income Taxes
Income tax expense consists of current and deferred tax expense.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unused tax loss carry forwards, unused tax credits, and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m) Provisions
i. Closure and Rehabilit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The closure and reclamation provision (“CRP”) is adjusted at each reporting period for changes to the expected amount of cash flows required to discharge the liability, the timing of such cash flows and the risk-free discount rate.
The liability is accreted to full value over time through periodic charges to profit or loss.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future benefit related to the costs and as such, the amounts are expensed. For operating sites, a revision in estimates or a new disturbance will result in an adjustment to the CRP with an offsetting adjustment to the capitalized closure and rehabilitation costs.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
(n) Share Capital
Common shares are classified as equity. Costs directly attributable to the issuance of common shares are shown in equity as a deduction from the proceeds.
(o) Share-Based Payment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are reversed in the period the forfeiture occurs.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changes in the underlying share price.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DSU”) Plan
Deferred share units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es (“PSUs”) granted by the Company on and after March 1, 2015. All RSUs granted prior to March 1, 2015 were governed by the restricted share unit plan dated November 12, 2010.
Restricted Share Units (“RSUs”)
The Company’s RSUs are settled in either cash or equity, as determined by the Company’s Board of Directors at the grant date and typically vest over three years.
For cash settled RSUs, the share-based payment&lt;R&gt;s&lt;/R&gt; expense is adjusted at each reporting period to reflect the change in quoted market &lt;R&gt;value &lt;/R&gt;price of the Company’s common shares and the &lt;R&gt;number of RSUs expected to vest&lt;/R&gt;vesting of each RSU grant, with a corresponding amount recorded in other liabilities.
For equity-settled RSUs, the fair value is determined based on the quoted market &lt;R&gt;value &lt;/R&gt;price of the Company’s common shares at the date of grant and the fair value is recognized as a &lt;R&gt;stock&lt;/R&gt;share-based payment&lt;R&gt;s&lt;/R&gt; expense over the vesting period with a corresponding amount recorded &lt;R&gt;as &lt;/R&gt;in equity reserves.
Performance Share Units (“PSUs”)
Performance Share Units are performance-based awards for the achievement of specified performance metrics by specified deadlines and are &lt;R&gt;issued &lt;/R&gt;settled in either cash or equity, as determined by the Company’s Board of Directors at the grant date and typically vest over three years.
For cash settled PSUs, the share-based payment&lt;R&gt;s&lt;/R&gt; expense is adjusted at each reporting period to reflect the change in quoted market &lt;R&gt;value &lt;/R&gt;price of the Company’s common shares, the &lt;R&gt;number of PSUs expected to vest&lt;/R&gt;vesting of each PSU grant and the expected performance factors with a corresponding amount recorded in other liabilities.
For equity-settled PSUs, the fair value is determined based on the quoted market &lt;R&gt;value &lt;/R&gt;price of the Company’s common shares at the date of grant and the number of PSUs expected to vest based on the performance factors. The fair value is recognized as a &lt;R&gt;stock&lt;/R&gt;share-based payment&lt;R&gt;s&lt;/R&gt; expense over the vesting period with a corresponding amount recorded &lt;R&gt;as &lt;/R&gt;in equity reserves.
(p)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considered to be a related party transaction when there is a transfer of resources or obligations between related parties.
(q) Earnings per Share
Basic earnings per share is computed by dividing the net income for the year by the weighted average number of common shares outstanding during the year.
The diluted earnings per share calculation is based on the weighted average number of common shares outstanding during the year, plus the effects of dilutive common share equivalents. This method requires that the dilutive effect of outstanding option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r) Segment Reporting
The Company’s operating segments are based on the reports reviewed by the senior management group that are used to make strategic decisions. The Chief Executive Officer, as chief operating decision maker, considers the business from a geographic perspective considering the performance of the Company’s business units.
A geographical segment is a distinguishable component of the entity that is engaged in providing products or services within a particular economic environment and is subject to risks and returns that are different than those of segments operating in other economic environments.
The business operations comprise the mining and processing of silver-lead, zinc, and silver-gold and the sale of these products.
(s) Significant Accounting Estimates and Judgements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The impact of such judgements and estimates are pervasive throughout the financial statements, and may require accounting adjustments based on future occurrences. Revisions to accounting estimates are recognized in the period in which the estimate is revised and are accounted for prospectively.
In preparing these consolidated financial statements for the year ended December 31, 2018, the Company applied the critical judgements and estimates as disclosed in note 4.
(t) Adoption of New Accounting Standards
IFRS 15, Revenue from Contracts with Custom</t>
  </si>
  <si>
    <t>Use of Judgements and Estimates</t>
  </si>
  <si>
    <t>Use of Judgements and Estimates [abstract]</t>
  </si>
  <si>
    <t>4. Use of Judgements and Estimates
(a) Critical Accounting Estimates and Assumptions
Many of the amounts included in the consolidated financial statements require management to make judgements and/or estimates. These judgements and estimates are continuously evaluated and are based on management’s experience and knowledge of the relevant facts and circumstances. Areas where critical accounting estimates and assumptions have the most significant effect on the amounts recognized in the consolidated financial statements include:
Mineral Reserves and Resources and the Life of Mine Plan
We estimate our mineral reserves and mineral resources in accordance with the Canadian Securities Administrators National Instrument 43‑101 Standards of Disclosure for Mineral Projects requirements. Estimates of the quantities of the mineral reserves and mineral resources form the basis for our life of mine plans, which are used for the calculation of depletion expense under the units of production method, impairment tests, and forecasting the timing of the payments related to the environmental rehabilitation provision.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habilitation provision. As at December 31, 2018 we have used the following long term prices for our reserve and resource estimations: Gold $1,320/oz, Silver $18.25/oz, Lead $2,270/t and Zinc $2,750/t.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judgements of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See note 3(g)(i) of these financial statements.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Costs are charged to the consolidated income statement when a property is abandoned or when there is an impairment.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Revenue Recognition
The Company’s sales of metal in concentrates allow for price adjustments based on the market price at the end of the relevant quotational period (QP) stipulated in the contract. These are referred to as provisional pricing arrangments and are such that the selling price for metal in concentrate is based on the prevailing spot price on a specified future date. &lt;R&gt; &lt;/R&gt;At each balance sheet date, the Company estimates the value of the trade receivable using &lt;R&gt;the &lt;/R&gt;forward metal prices. &lt;R&gt; &lt;/R&gt;Adjustments to the sale price occurs based on movements in quoted market prices up to the end of the QP. The period between provisional invoicing and the end of the QP &lt;R&gt;can &lt;/R&gt;is generally &lt;R&gt;be &lt;/R&gt;between one and three months. Any future changes over the QP are embeeded within the provisionally priced trade receivables and are, therefore, within the scope of IFRS 9 and not within the scope of IFRS 15. As such, the provisional price adjustments are accounted for as derivatives and presented separately in Note 24 of these financial statements.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b) Critical Accounting Judgements in Applying the Entity’s Accounting Policies
Judgements that have the most significant effect on the amounts recognized in the Company’s consolidated financial statements are as follows:
Income Taxes
Deferred tax assets and liabilities are determined based on differences between the financial statement carrying values of assets and liabilities and their respective income tax bases (“temporary differences”) and losses carried forward. The determination of the ability of the Company to utilize tax loss carry-forwards to offset deferred tax liabilities requires management to exercise judgement and make certain assumptions about the future performance of the Company.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Assessment of Impairment and Reversal of Impairment Indicators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lt;R&gt; During the fourth quarter ended&lt;/R&gt;As at December 31, 2018, the Company &lt;R&gt;had &lt;/R&gt;determined there were indicators of &lt;R&gt;potential &lt;/R&gt;impairment at the Lindero&lt;R&gt; gold&lt;/R&gt; Project due to increased direct capital costs as well as increased owner and other indirect costs &lt;R&gt;as a result&lt;/R&gt;due to &lt;R&gt;of &lt;/R&gt;construction delays that extended the project completion date. &lt;R&gt; &lt;/R&gt;The Company performed a test of impairment based on the current life of mine plan &lt;R&gt;model &lt;/R&gt;using a discount rate of 7.25% and long-term gold and copper prices of $1,313/oz and $7,391&lt;R&gt;93&lt;/R&gt;/tonne. &lt;R&gt; &lt;/R&gt;Other assumptions that factored into the &lt;R&gt;model &lt;/R&gt;test include forecast currency and inflation rates&lt;R&gt;,&lt;/R&gt;, a contingency amount, future cash operating costs&lt;R&gt; and&lt;/R&gt;, initial and sustaining capital expenditures. As a result, management estimated the recoverable amount of the Lindero &lt;R&gt;gold &lt;/R&gt;Project as at December 31, 2018, determined on a fair value less cost &lt;R&gt;to sell&lt;/R&gt;of disposal basis, and concluded &lt;R&gt;that the carrying value was supportable and &lt;/R&gt;no impairment charge was required. However, adverse changes in any of these assumptions in future periods may result in an impairment.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t>
  </si>
  <si>
    <t>Accounts and Other Receivables</t>
  </si>
  <si>
    <t>Accounts and Other Receivables [abstract]</t>
  </si>
  <si>
    <t>5. Accounts and Other Receivables
December 31,
December 31,
2017
Trade receivables from concentrate sales
$
28,132
$
34,250
Advances and other receivables
3,179
1,249
Value added taxes recoverable
1,458
871
Accounts and other receivables
$
32,769
$
36,370
The Company’s trade receivables from concentrate sales are expected to be collected in accordance with the terms of the existing concentrate sales contracts with its customers and no amounts were past due at December 31, 2018 or December 31, 2017 .</t>
  </si>
  <si>
    <t>Inventories [abstract]</t>
  </si>
  <si>
    <t>6. Inventories
December 31,
December 31,
2017
Concentrate stockpiles
$
1,671
$
2,594
Ore stockpiles
3,166
4,144
Materials and supplies
9,549
11,015
Inventories
$
14,386
$
17,753
During the year ended December 31, 2018, the Company expensed $162,751 (2017 – $156,614) of inventories to cost of sales and wrote down $206 (2017 - $985) of materials and supplies to their net realizable value .</t>
  </si>
  <si>
    <t>Derivative Assets and Derivative Liabilities</t>
  </si>
  <si>
    <t>Derivative Assets and Derivative Liabilities [abstract]</t>
  </si>
  <si>
    <t>7. Derivative Assets and Derivative Liabilities
December 31,
December 31,
Assets
2017
Interest rate swap
$
-
$
140
Commodity derivative contracts
2,646
-
Derivative assets
$
2,646
$
140
Liabilities
Interest rate swap
$
224
$
-
Commodity derivative contracts
-
2,328
Derivative liabilities
$
224
$
2,328
(a) Commodity derivative contracts
In 2017, the Company entered into zero cost collars for an aggregate 7,500 tonnes of lead with a floor price of $2,100 per tonne and a cap price of $2,500 per tonne, maturing from August 2017 to October 2018. In 2018, the Company also entered into zero cost collars for an aggregate 6,500 tonnes of zinc with a floor price of $2,500 per tonne and a cap price of $2,965 per tonne, maturing from January to October 2018.
In 2018, the Company entered into zero cost collars for an aggregate of 6,000 tonnes of zinc with a floor price of $3,050 per tonne and a cap price of $3,300 per tonne maturing between November 2018 and June 2019.
The zinc and lead contracts are derivative financial instruments and are not accounted for as designated hedges under IFRS 9. They were initially recognized at fair value on the date on which the related derivative contracts were entered into and are subsequently re-measured to estimated fair value. Any gains or losses arising from changes in the fair value of the derivatives are credited or charged to profit or loss.
The following table summarizes the gains (losses) from the settlement of and the open positions for the zinc and lead forward sales contracts:
Years ended December 31,
2017
Realized
Zinc Contracts
Tonnes settled
8,000
7,803
Average settlement price per tonne
$
2,925
$
2,894
Settlement losses
$
(49)
$
(1,521)
Lead Contracts
Tonnes settled
6,000
4,465
Average settlement price per tonne
$
2,302
$
2,361
Settlement gains (losses)
$
443
$
19
Unrealized
Zinc Contracts
Open positions - tonnes
4,500
6,500
Price per tonne
$
3,050 - 3,300
$
2,500 - 3,190
Unrealized gains (losses)
$
4,630
$
(2,957)
Lead Contracts
Open positions - tonnes
-
6,000
Price per tonne
$
-
$
2,100 - 2,689
Unrealized gains (losses)
$
344
$
(344)
(b) Interest rate swap
Effective April 1, 2015, the Company entered into an interest rate swap on a notional amount of $40,000, which expires on March 25, 2019 and matched the original maturity of the bank loan. The swap had been designated as a hedge for accounting purposes. The swap was entered into to hedge the variable interest rate risk on the Company’s $40,000 bank loan. The fixed interest rate on the swap was 1.52% and the floating amount was based on the one-month LIBOR rate. The swap was settled on a monthly basis, with settlement being the net difference between the fixed and floating interest rates.
In January 2018, the Company amended its credit facility and terminated the Swap. As a result, the Company received a $214 settlement payment. The Company entered into a new interest rate swap on a&lt;R&gt;n&lt;/R&gt; notional amount of $40,000 for a term of four years in connection with the amended credit facility (Note 17) to hedge the variable interest rate risk on the Company’s credit facility. The fixed interest rate on the Swap is 2.61% and the floating amount is based on the one-month LIBOR rate. The Swap is settled on a monthly basis, with settlement being the net difference between the fixed and floating interest rates. The Swap has been designated as a hedge for accounting purposes.
During the year ended December 31, 2018, the Company recognized an unrealized loss of $156 (2017 – $369 gain), related to fair value adjustments through other comprehensive income. The Swap was determined to be an effective hedge for the years ended December 31, 2018 and 2017, respectively.</t>
  </si>
  <si>
    <t>Mineral Properties and Exploration and Evaluation Assets</t>
  </si>
  <si>
    <t>Disclosure of detailed information about property, plant and equipment [line items]</t>
  </si>
  <si>
    <t>Plant and Equipment</t>
  </si>
  <si>
    <t>9. Plant and Equipment
Machinery
Buildings
Furniture
Transport
Equipment
Capital
Total
COST
Balance at December 31, 2017
$
62,217
$
131,738
$
6,315
$
1,163
$
7,295
$
12,921
$
221,649
Additions
3,122
390
6,411
994
-
68,214
79,131
Change in rehabilitation provision
550
-
-
-
-
-
550
Disposals
(1,859)
-
(328)
(30)
(26)
-
(2,243)
Reclassifications
10,158
9,190
(3,495)
36
6,142
(22,031)
-
Balance at December 31, 2018
$
74,188
$
141,318
$
8,903
$
2,163
$
13,411
$
59,104
$
299,087
ACCUMULATED DEPRECIATION
Balance at December 31, 2017
$
27,570
$
52,353
$
3,890
$
662
$
3,510
$
-
$
87,985
Disposals
(1,719)
-
(264)
(31)
(26)
-
(2,040)
Reclassifications
3,152
538
(19)
37
(3,708)
-
-
Depreciation
6,840
12,656
833
282
331
-
20,942
Balance, December 31, 2018
$
35,843
$
65,547
$
4,440
$
950
$
107
$
-
$
106,887
Net Book Value at December 31, 2018
$
38,345
$
75,771
$
4,463
$
1,213
$
13,304
$
59,104
$
192,200
Machinery
Buildings
Furniture
Transport
Equipment
Capital
Total
COST
Balance at December 31, 2016
$
57,685
$
132,067
$
15,848
$
1,095
$
7,810
$
941
$
215,446
Additions
2,978
276
726
108
-
10,812
14,900
Changes in rehabilitation provision
312
-
-
-
-
-
312
Disposals
(3,461)
(1,184)
(3,006)
(110)
(515)
(730)
(9,006)
Reclassifications
4,703
579
(7,253)
70
-
1,898
(3)
Balance at December 31, 2017
$
62,217
$
131,738
$
6,315
$
1,163
$
7,295
$
12,921
$
221,649
ACCUMULATED IMPAIRMENT
Balance at December 31, 2016
$
3,776
$
16,154
$
2,365
$
-
$
475
$
-
$
22,770
Disposals
(1)
-
-
-
(75)
-
(76)
Impairment reversal
(3,775)
(16,154)
(2,365)
-
(400)
-
(22,694)
Balance, December 31, 2017
$
-
$
-
$
-
$
-
$
-
$
-
$
-
ACCUMULATED DEPRECIATION
Balance at December 31, 2016
$
17,864
$
33,479
$
6,748
$
576
$
3,146
$
-
$
61,813
Disposals
(2,549)
(448)
(1,507)
(101)
(440)
-
(5,045)
Reclassifications
3,907
-
(3,920)
13
-
-
-
Impairment reversal
2,449
6,484
1,253
-
251
-
10,437
Depreciation
5,899
12,838
1,316
174
553
-
20,780
Balance at December 31, 2017
$
27,570
$
52,353
$
3,890
$
662
$
3,510
$
-
$
87,985
Net Book Value at December 31, 2017
$
34,647
$
79,385
$
2,425
$
501
$
3,785
$
12,921
$
133,664
During the year ended December 31, 2018, spending on capital work in progress totaled $68,214 and is comprised of $59,356 on the Lindero Project construction, $7,062 at the Caylloma mine on the tailings dam expansion and other capital projects and $1,796 on the dry stack tailing expansion at the San Jose mine .</t>
  </si>
  <si>
    <t>Mineral Properties and Exploration and Evaluation Assets [member]</t>
  </si>
  <si>
    <t xml:space="preserve">8. Mineral Properties and Exploration and Evaluation Assets
Depletable
Not depletable
Caylloma
San Jose
Lindero
Other
Total
COST
Balance at December 31, 2017
$
112,669
$
164,198
$
140,154
$
4,150
$
421,171
Additions
8,240
12,035
14,782
3,647
38,704
Changes in rehabilitation provision
716
(624)
918
-
1,010
Balance at December 31, 2018
$
121,625
$
175,609
$
155,854
$
7,797
$
460,885
ACCUMULATED DEPLETION
Balance at December 31, 2017
$
61,053
$
63,506
$
-
$
-
$
124,559
Depletion
7,154
16,372
-
-
23,526
Balance at December 31, 2018
$
68,207
$
79,878
$
-
$
-
$
148,085
Net Book Value at December 31, 2018
$
53,418
$
95,731
$
155,854
$
7,797
$
312,800
Depletable
Not depletable
Caylloma
San Jose
Lindero
Other
Total
COST
Balance at December 31, 2016
$
100,630
$
151,259
$
130,590
$
1,844
$
384,323
Additions
10,599
13,888
9,234
2,508
36,229
Changes in rehabilitation provision
1,448
(931)
301
-
818
Disposals
-
-
-
(202)
(202)
Reclassifications
(8)
(18)
29
-
3
Balance at December 31, 2017
$
112,669
$
164,198
$
140,154
$
4,150
$
421,171
ACCUMULATED IMPAIRMENT
Balance at December 31, 2016
$
31,900
$
-
$
-
$
-
$
31,900
Impairment reversal
(31,900)
-
-
-
(31,900)
Balance at December 31, 2017
$
-
$
-
$
-
$
-
$
-
ACCUMULATED DEPLETION
Balance at December 31, 2016
$
42,059
$
46,829
$
-
$
-
$
88,888
Impairment reversal
13,038
-
-
-
13,038
Depletion
5,956
16,677
-
-
22,633
Balance at December 31, 2017
$
61,053
$
63,506
$
-
$
-
$
124,559
Net Book Value at December 31, 2017
$
51,616
$
100,692
$
140,154
$
4,150
$
296,612
As at December 31, 2018 the Company has capitalized interest of $1,125 (December 31, 2017 - $146) related to the Lindero Project.
The assets of the Caylloma Mine, San Jose Mine and the Lindero Project and their holding companies, are pledged as security under the Company’s credit facility.
(a) Exploration and Evaluation Assets
Included in mineral properties are exploration and evaluation assets which are categorized as not depletetable in the above tables.
(i) Tlacolula Property
On August 2, 2017, the Company completed a Purchase and Sale Agreement with Radius Gold Inc. to acquire the Tlacolula gold property (the “Property”) for total consideration of $1,328, comprising of $150 cash and the issuance of 239,385 common shares valued at $1,128. Radius was granted a 2% NSR royalty on the Property, of which one-half of the royalty can be purchased for $1,500. During the year ended December 31, 2018, the Company spent $170 (December 2017 - $ 1,486) on the Property.
(ii) Other exploration projects
During the year ended December 31, 2018, the Company spent $3,647 (December 31, 2017 - $ 2,508) on acquisition and exploration of other projects in Serbia, Mexico and Argentina. </t>
  </si>
  <si>
    <t>Plant and Equipment [abstract]</t>
  </si>
  <si>
    <t>Impairment Reversal</t>
  </si>
  <si>
    <t>Impairment Reversal [abstract]</t>
  </si>
  <si>
    <t>10. Impairment Reversal
For the year ended December 31, 2017, the Company recognized an impairment reversal of $31,119 with respect to the Caylloma Mine. The impairment reversal was due to the significant increase in resources from the successful exploration drill program at the Animas NE vein and increases in the estimated zinc and lead prices. With the increase in resources, as well as increases in estimated prices, management updated its mine plan for the Caylloma mine. The new mine plan significantly improved the production profile and the associated cash flows compared with the Company’s previous estimates and accordingly, was considered to be an indicator of impairment reversal.
The impairment charges were recorded during the years ended December 31, 2015 and 2013 and totaled $55,000 before tax. The amount of impairment reversal is limited to the carrying amount had no impairment been recognized in prior periods, net of depletion and amortization which would have been recognized.
The recoverable amount of the Caylloma Mine was determined based on its fair value less costs of disposal estimated utilizing a discounted cash flow model. The projected cash flows used are significantly affected by changes in assumptions for metal prices, changes in the amount of recoverable reserves and resources, production cost estimates, future capital expenditures and discount rates. The discounted cash flow model is a Level 3 measurement in the fair value hierarchy.
For the year ended December 31, 2017, the Company’s impairment testing incorporated the following key assumptions in addition to the increase in the estimated life of the mine:
a) Weighted average cost of capital
As at December 31, 2017, projected cash flows were discounted using a real after-tax discount rate of 4.1% which represented the estimated weighted average cost of capital.
b) Metal Price assumptions
Metal Price Assumptions
2022 -2025
Silver price ($ per ounce)
$
17.56
$
18.44
$
19.00
$
19.00
$
18.40
Gold price ($ per ounce)
$
1,300
$
1,300
$
1,342
$
1,325
$
1,325
Lead price ($ per tonne)
$
2,469
$
2,403
$
2,315
$
2,205
$
2,205
Zinc price ($ per tonne)
$
3,175
$
3,031
$
2,756
$
2,756
$
2,425</t>
  </si>
  <si>
    <t>Investments in Associate</t>
  </si>
  <si>
    <t>Investments in Associate [abstract]</t>
  </si>
  <si>
    <t>11. Investment in Associates
i) Medgold Resources Corp.
In June 2016, the Company acquired 10 million common shares and 10 million common share purchase warrants of Medgold Resources Corp. (“Medgold”). On February 7, 2017, the Company exercised its common share purchase warrants to purchase 10 million common shares of Medgold which resulted in the Company increasing its interest to 24.0% As a result, the Company has significant influence over Medgold commencing on February 7, 2017, and accounts for its investment using the equity method.
In October 2018, the Company acquired through a private placement 1,079,700 additional units of Medgold at a price of C$0.30 per unit for cash consideration of C$324 ($249). Each unit was comprised of one common share and one common share purchase warrant excersiable at C$0.40 per share until October 16, 2020. Folowing the transaction, the Company owned approximately 22.2% of the outstanding shares of Medgold.
The Company is related to Medgold by virtue of a director in common.
ii) Prospero Silver Corp.
In May 2017, the Company acquired by way of a private placement 5,357,142 units of Prospero Silver Corp. (“Prospero”) at a price of C$0.28 per unit for cash consideration of C$1,500. Each unit was comprised of one common share and one common share purchase warrant exercisable at C$0.35 per share until May 2020. Following the transaction, the Company owned approximately 15% of the issued and outstanding common shares of Prospero and would own approximately 25.9%, if all of the warrants were exercised.
On May 18, 2018, the Company exercised its share purchase warrants to purchase 5,357,142 common shares of Prospero. Upon the exercise of these warrants, the Company held a 20.3% interest in Prospero and determined that it had the ability to exercise significant influence over Prospero. Accordingly, the Company commenced accounting for its investment using the equity method as of May 18, 2018.
On September 17, 2018, the Company acquired through a private placement 4,746,667 additional common shares of Prospero at a price of C$0.075 per share for cash consideration of C$356 ($274).
Investments in associates as at December 31, 2018, were comprised of:
Proportion of ownership held
Market Value ($C)
Name
December 31,
December 31,
December 31,
December 31,
Medgold Resources, Corp.
$
2,740
$
3,200
Prospero Silver Corp.
$
927
$
696
Medgold and Prospero are Canadian public companies which trades on the TSX Venture Exchange under the ticker symbol MED and PSL, respectively, and are quoted in Canadian dollars (“C$”). Medgold’s principal business activity is the acquisition and exploration of resource properties in Serbia and Prospero’s principal business activity is the acquisition and exploration of resource properties in Mexico.
Medgold
Prospero
Total
Medgold shares and warrants presented as marketable securities,&lt;R&gt;,&lt;/R&gt;
December 31, 2016
$
1,579
$
-
$
1,579
Fair value adjustments prior to February 7, 2017
(65)
-
(65)
Exercise of warrants
1,372
-
1,372
Share of Medgold's net loss
(192)
-
(192)
Balance at December 31, 2017
2,694
-
2,694
Prospero shares and warrants presented as marketable securities,
December 31, 2017
-
556
556
Fair value adjustments prior to May 18, 2018
-
(99)
(99)
Exercise of warrants
-
624
624
Purchase of additional shares
249
274
523
Share of net income (loss)
132
(153)
(21)
Balance at December 31, 2018
$
3,075
$
1,202
$
4,277</t>
  </si>
  <si>
    <t>Assets Held for Sale</t>
  </si>
  <si>
    <t>Assets held for sale [abstract]</t>
  </si>
  <si>
    <t>12. Assets H&lt;R&gt;h&lt;/R&gt;eld for S&lt;R&gt;s&lt;/R&gt;ale
Changes to assets held for sale during the year ended December 31, 2018 and 2017 are as follows:
Balance as at December 31, 2016
$
-
Transfer from property, plant and equipment
1,701
Balance at December 31, 2017
1,701
Transfer from property, plant and equipment
194
Dispositions
(107)
Write-downs
(691)
Balance at December 31, 2018
$
1,097</t>
  </si>
  <si>
    <t>Long-term Receivables</t>
  </si>
  <si>
    <t>Other non-current receivables [abstract]</t>
  </si>
  <si>
    <t>13. Long-term R&lt;R&gt;r&lt;/R&gt;eceivables
As at December 31, 2018, there was &lt;R&gt;there was &lt;/R&gt;$15,241 (2017 - $1,223) of value added tax recoverable from expenditures on the development of the Lindero Project in Argentina. The Company expects recovery of these amounts to commence once the Lindero Project reaches commercial production.</t>
  </si>
  <si>
    <t>Deposits and Advances to Contractors</t>
  </si>
  <si>
    <t>14. Deposits and Advances to Contractors
As at December 31, 2018, the Company has provided advances of $42,938 (2017 – nil) to contractors related to the construction of the Lindero Project and $141 (2017 – nil) on other capital projects at the Caylloma Mine.</t>
  </si>
  <si>
    <t>Trade and Other Payables</t>
  </si>
  <si>
    <t>Trade and Other Payables [abstract]</t>
  </si>
  <si>
    <t>15. Trade and Other Payables
December 31,
December 31,
2017
Trade accounts payable
$
14,099
$
13,576
Lindero construction trade payables
10,120
142
Refundable deposits to contractors
1,278
686
Payroll payable
14,976
13,752
Mining royalty
890
1,023
Value added taxes payable
-
1,285
Interest payable
189
137
Due to related parties (note 16)
17
-
Other payables
1,893
411
43,462
31,012
Deferred share units payable
3,116
5,094
Restricted share units payable
1,932
2,679
Performance share units payable
-
2,691
Total current share units payable
5,048
10,464
Total trade and other payables
$
48,510
$
41,476</t>
  </si>
  <si>
    <t>Related Party Transactions</t>
  </si>
  <si>
    <t>Related Party Transactions [abstract]</t>
  </si>
  <si>
    <t>16. Related Party Transactions
In addition to the related party transactions and balances disclosed elsewhere in these financial statements, the Company entered into the following related party transactions during the years ended December 31, 2018 and 2017:
a) Purchase of Goods and Services
During the year ended December 31, 2018 and 2017, the Company entered into the following related party transactions with Gold Group Management Inc. and Mill Street Services Ltd., companies with directors in common with the Company.
Years ended December 31,
2017
Personnel costs
$
118
$
138
General and administrative expenses
193
175
$
311
$
313
The Company has outstanding balances payable with Gold Group Management Inc. of $17 as at December 31, 2018 (December 31, 2017 - $nil). Amounts due to related parties are due on demand, and are unsecured.
b) Key Management Personnel
Years ended December 31,
2017
Salaries and benefits
$
4,471
$
4,704
Directors fees
709
594
Consulting fees
139
138
Share-based payments
3,545
3,672
$
8,864
$
9,108</t>
  </si>
  <si>
    <t>Credit Facility</t>
  </si>
  <si>
    <t>Bank Loan [abstract]</t>
  </si>
  <si>
    <t>17. Credit Facility
In April 2015, the Company drew down $40,000 of the $60,000 available under its credit facility agreement with the Bank of Nova Scotia (“Credit Facility”). The Credit Facility was secured by a first ranking lien on the assets of Bateas, Cuzcatlan, and their holding companies. Interest on the Credit Facility was calculated using the one, two, three, or six-month US$ LIBOR rates plus a graduated margin based on the Company’s leverage ratio, as defined in the Credit Facility. Interest was payable one month in arrears. The Credit Facility was repayable with a balloon payment on the maturity date of April 1, 2019.
On January 26, 2018, the Company entered into an amended and restated four-year term credit facility with the Bank of Nova Scotia (“Amended Credit Facility”) with a maturity date of January 26, 2022. The Amended Credit Facility consists of a $40,000 non-revolving credit facility (“Tranche A”), which has been fully drawn and an $80,000 revolving credit facility (“Tranche B”). An upfront lenders fee and transactions cost of $793 were payable on closing of the Amended Credit Facility.
The interest rate on the Amended Credit Facility is on a sliding scale at one-month LIBOR plus an applicable margin ranging from 2.5% to 3.5%, based on a Total Debt to EBITDA ratio, as defined in the Amended Credit Facility. The Amended Credit Facility is secured by a first ranking lien on the assets of Minera Bateas S.A.C. (“Bateas”), Compania Minera Cuzcatlan S.A. de C.V. (“Cuzcatlan”), Mansfield Minera S.A. (“Mansfield”) and their holding companies. The Company must comply with the terms in the Amended Credit Facility relating to, among other matters, reporting requirements, conduct of business, insurance, notices, and must comply with certain financial covenants, including a maximum debt to EBITDA ratio and a minimum tangible net worth, each as defined in the Amended Credit Facility. An
The Amended Credit Facility was further amended on December 13, 2018 (the “Third Amendment and Restated Credit Agreement”) whereby the revolving facility was increased by an additional $30,000 to $110,000 for a temporary period from December 13, 2018 to December 13, 2020. At such time if any part of the additional $30,000 has been advanced it must be repaid by December 13, 2020, and the balance of the revolving portion of the facility must be repaid as per the terms of the Third Amendment and Restated Credit Agreement on January 26, 2022. The Company incurred fees of $545 to the lenders and have been charged to transaction costs.
The interest rate on the Amended Credit Facility is on a sliding scale at one-month LIBOR plus an applicable margin ranging from 2.5% to 3.5%, based on a Total Debt to EBITDA ratio, as defined in the Amended Credit Facility. The Amended Credit Facility is secured by a first ranking lien on the assets of Minera Bateas S.A.C. (“Bateas”), Compania Minera Cuzcatlan S.A. de C.V. (“Cuzcatlan”), Mansfield Minera S.A. (“Mansfield”) and their holding companies. The Company must comply with the terms in the Amended Credit Facility relating to, among other matters, reporting requirements, conduct of business, insurance, notices, and must comply with certain financial covenants, including a maximum debt to EBITDA ratio and a minimum tangible net worth, each as defined in the Amended Credit Facility.
&lt;R&gt; An upfront lenders fee and transactions cost of $793 were payable on closing of the Amended Credit Facility.&lt;/R&gt;
The amendments to the credit facility were accounted for as a modification under IFRS 9 and a loss of $653 was recognized in finance cost in the consolidated income statement.
Balance at December 31, 2017
$
39,871
Loss on modifications
653
Transaction costs paid
(1,338)
Amortization of transaction costs
116
Drawdown of facility
30,000
Balance at December 31, 2018
$
69,302
As at December 31, 2018 there is $80,000 undrawn from the credit facility .
The Company is in compliance with all of the covenants as at December 31, 2018.</t>
  </si>
  <si>
    <t>Finance Lease Obligations</t>
  </si>
  <si>
    <t>Finance Lease Obligations [abstract]</t>
  </si>
  <si>
    <t>18. Finance Lease Obligations
Minimum lease payments
December 31,
December 31,
&lt;R&gt; &lt;/R&gt;
2017
Less than one year
$
3,912
$
912
Between one and five years
5,744
-
Total lease obligations
9,656
912
Less: future finance charges
(890)
(6)
Present value of minimum lease payments
$
8,766
$
906
Presented as:
Current portion
$
3,395
$
906
Non-current portion
5,371
-</t>
  </si>
  <si>
    <t>Other Liabilities</t>
  </si>
  <si>
    <t>Other Liabilities [abstract]</t>
  </si>
  <si>
    <t>19. Other Liabilities
December 31,
December 31,
2017
Restricted share units (note 21)
$
125
$
1,256
Other non-current liabilities
1,041
100
$
1,166
$
1,356</t>
  </si>
  <si>
    <t>Closure and Rehabilitation Provisions</t>
  </si>
  <si>
    <t>Closure and Rehabilitation Provisions [abstract]</t>
  </si>
  <si>
    <t>20. Closure and Rehabilitation Provisions
Closure and rehabilitation provisions
Caylloma
San Jose
Lindero
Total
Balance December 31, 2017
9,624
4,100
509
14,233
Changes in estimate
1,266
(624)
896
1,538
Reclamation expenditures
(559)
(123)
-
(682)
Accretion
469
361
22
852
Effect of foreign exchange changes
-
2
-
2
Balance December 31, 2018
10,800
3,716
1,427
15,943
Less: Current portion
682
159
-
841
Non-current portion
$
10,118
$
3,557
$
1,427
$
15,102
Closure and rehabilitation provisions
Caylloma Mine
San Jose Mine
Lindero Project
Total
Balance December 31, 2016&lt;R&gt;January 1, 2017&lt;/R&gt;
$
$
$
$
Changes in estimate
Incurred and charged against the provision
-&lt;R&gt;–&lt;/R&gt;
Accretion
-&lt;R&gt; –&lt;/R&gt;
Effect of foreign exchange changes
-&lt;R&gt;–&lt;/R&gt;
-&lt;R&gt;–&lt;/R&gt;
Balance December 31, 2017
Less: Current portion
-&lt;R&gt;–&lt;/R&gt;
Non-current portion
$ $
$ $
$
$ $
Closure and reclamation provisions represent the present value of rehabilitation costs relating to mine and development sites. There have been no significant changes in requirements, laws, regulations, operating assumptions, estimated timing and amount of closure and rehabilitation obligations during year ended December 31, 2018, except for the change in anticipated timing of reclamation expenditures caused by the extended Caylloma life of mine.
Closure and rehabilitation provisions
Caylloma
San Jose
Lindero
Total
Anticipated settlement date
2022 - 2027
2025 - 2037
2029 - 2042
Undiscounted uninflated estimated cash flow
$
11,263
$
4,991
$
1,653
$
17,907
Estimated life of mine (years)
10
6
14
Discount rate
Inflation rate
The Company is expecting to incur annual progressive reclamation expenses throughout the &lt;R&gt;mine &lt;/R&gt;life of its mine.</t>
  </si>
  <si>
    <t>Share Based Payments</t>
  </si>
  <si>
    <t>Share Based Payments [abstract]</t>
  </si>
  <si>
    <t>21. Share Based Payments
(a) Deferred Share Units
Number of
Fair Value
Outstanding, December 31, 2016
883,068
$
4,992
Grants
91,108
429
Changes in fair value
-
(327)
Outstanding, December 31, 2017
974,176
5,094
Grants
101,612
482
Units paid out in cash
(225,724)
(1,251)
Changes in fair value
-
(1,209)
Outstanding, December 31, 2018
850,064
$
3,116
(b) Restricted Share Units
Cash Settled
Equity Settled
Number of
Fair Value
Number of
Outstanding, December 31, 2016
1,337,720
$
4,489
-
Grants to officers
15,748
74
390,751
Grants to employees
38,037
181
-
Vested
(406,022)
(2,114)
-
Forfeited or cancelled
(5,007)
(5)
-
Changes in fair value and vesting
-
1,310
-
Outstanding, December 31, 2017
980,476
3,935
390,751
Grants to officers
16,129
76
417,135
Grants to employees
71,630
338
4,895
Units paid out in cash
(405,821)
(1,915)
-
Vested
-
-
(78,150)
Forfeited or cancelled
(3,029)
(15)
-
Changes in fair value and vesting
-
(362)
-
Outstanding, December 31, 2018
659,385
$
2,057
734,631
Current portion
1,932
Non-current portion
125
Outstanding, December 31, 2018
$
2,057
The fair values of the 422,030 (December 31, 2018 – 390,751) restricted share units granted during the year ended December 31, 2018 were between $4.71 (C$6.20) and $5.54 (C$7.15) (December 31, 2017 – $4.71 (C$6.35)).
(c) Performance Share Units
Cash Settled
Equity Settled
Number of
Fair Value
Number of
Outstanding, December 31, 2016
885,535
$
3,545
-
Units paid out in cash
(332,076)
(1,770)
-
Changes in fair value and vesting
-
916
-
Outstanding, December 31, 2017
553,459
2,691
-
Grants
-
-
1,002,166
Vested
(553,459)
(2,596)
-
Changes in fair value and vesting
-
(95)
-
Outstanding, December 31, 2018
-
$
-
1,002,166
The fair value per unit of the 1,002,166 (December 31, 2018 – 390,751) performance share units granted during the year ended December 31, 2018 was $4.71 (C$6.20) (December 31, 2017 – $nil).</t>
  </si>
  <si>
    <t>Share Capital</t>
  </si>
  <si>
    <t>Share Capital [abstract]</t>
  </si>
  <si>
    <t>22. Share Capital
(a) Authorized S&lt;R&gt;s&lt;/R&gt;hare C&lt;R&gt;c&lt;/R&gt;apital
The Company has an unlimited number of common shares without par value authorized for issue.
In February 2017, the Company closed an offering by issuing an aggregate of 11,873,750 common shares at a price of US$6.30 per common share for gross proceeds of $74,804, or net proceeds of $70,497 after share issuance costs.
(b) Stock Options
The Company’s Stock Option Plan, as amended and approved from time to time, permits the Company to issue up to 12,200,000 stock options. As at December 31, 2018, a total of 1,574,403 common shares were available for issuance under the plan.
Number of stock options
Weighted average
Canadian dollars
Outstanding, December 31, 2016
844,993
$
4.19
Exercised
(307,160)
3.39
Forfeited
617,694
6.35
Outstanding, December 31, 2017
1,155,527
5.56
Exercised
(20,000)
0.85
Granted
648,502
6.21
Outstanding, December 31, 2018
1,784,029
$
5.85
Vested and exercisable, December 31, 2017
537,833
$
4.64
Vested and exercisable, December 31, 2018
826,680
$
5.37
The assumptions used to estimate the fair value of the stock options granted during the year ended December 31, 2018 were a risk-free interest rate of 1.79% - 1.90%, expected volatility of 67.56% - 68.16%, expected life of 3 years, expected forfeiture rate of 5.57%, and an expected dividend yield of nil. The fair value, as determined using the Black-Scholes model, was between $2.69 and $3.09 per option granted in the period.
During the year ended December 31, 2018, the Company expensed a total of $1,358, in share-based payments related to the vesting of stock options (2017 – $674).
(c) Warrants
Number of warrants
Weighted average
Canadian dollars
Outstanding, December 31, 2016
582,977
$
6.01
Exercised
(238,515)
6.01
Outstanding, December 31, 2017
344,462
$
6.01
Exercised
(204,462)
6.01
Expired unvested
(140,000)
6.01
Outstanding, December 31, 2018
-
$
-</t>
  </si>
  <si>
    <t>Earnings per Share</t>
  </si>
  <si>
    <t>Earnings per Share [abstract]</t>
  </si>
  <si>
    <t>23. Earnings per Share
Years ended December 31,
Basic
2017
Net income for the period
$
33,990
$
66,305
Weighted average number of shares (000's)
159,785
158,036
Earnings per share - basic
$
0.21
$
0.42
Years ended December 31,
Diluted
2017
Net income for the period
$
33,990
$
66,305
Weighted average number of shares (000's)
159,785
158,036
Incremental shares from options, RSUs and PSUs
1,851
250
Incremental shares from warrants
-
26
Weighted average diluted number of shares (000's)
161,636
158,312
Diluted earnings per share
$
0.21
$
0.42
As at December 31, 2018, there were 1,266 anti-dilutive options and nil warrants excluded from the above calculation (2017 – nil).</t>
  </si>
  <si>
    <t>Sales</t>
  </si>
  <si>
    <t>Sales [abstract]</t>
  </si>
  <si>
    <t>24. Sales
The Company’s geographical analysis of revenue from contracts with customers is segmented based on the destination of product &lt;R&gt;is &lt;/R&gt;as follows:
(a) By-product and &lt;R&gt;geographical &lt;/R&gt;Geographical &lt;R&gt;area&lt;/R&gt;Area
Year ended December 31, 2018
Peru
Switzerland
Mexico
Total
Silver-gold concentrates
$
-
$
&lt;R&gt;165&lt;/R&gt;166,&lt;R&gt;525&lt;/R&gt;481
$
13,&lt;R&gt;392&lt;/R&gt;670
$
&lt;R&gt;178&lt;/R&gt;180,&lt;R&gt;917&lt;/R&gt;151
Silver-lead concentrates
40,&lt;R&gt;398&lt;/R&gt;254
-
-
40,&lt;R&gt;398&lt;/R&gt;254
Zinc concentrates
&lt;R&gt;47&lt;/R&gt;48,&lt;R&gt;871&lt;/R&gt;831
-
-
&lt;R&gt;47&lt;/R&gt;48,&lt;R&gt;871&lt;/R&gt;831
Provisional pricing adjustments
(&lt;R&gt;820&lt;/R&gt;1,636)
(3,&lt;R&gt;443&lt;/R&gt;055)
(1,249)&lt;R&gt;373&lt;/R&gt;
(&lt;R&gt;3&lt;/R&gt;5,&lt;R&gt;890&lt;/R&gt;940)
Sales to external customers
$
87,449
$
&lt;R&gt;162&lt;/R&gt;163,&lt;R&gt;082&lt;/R&gt;426
$
&lt;R&gt;13&lt;/R&gt;12,&lt;R&gt;765&lt;/R&gt;421
$
263,296
Year ended December 31, 2017
Peru
Switzerland
Mexico
Total
Silver-gold concentrates
$
-
$
-
$
&lt;R&gt;179&lt;/R&gt;180,&lt;R&gt;533&lt;/R&gt;491
$
&lt;R&gt;179&lt;/R&gt;180,&lt;R&gt;533&lt;/R&gt;491
Silver-lead concentrates
&lt;R&gt;41&lt;/R&gt;42,&lt;R&gt;894&lt;/R&gt;144
-
-
&lt;R&gt;41&lt;/R&gt;42,&lt;R&gt;894&lt;/R&gt;144
Zinc concentrates
45,&lt;R&gt;703&lt;/R&gt;300
-
-
45,&lt;R&gt;703&lt;/R&gt;300
Provisional pricing adjustments
&lt;R&gt;518&lt;/R&gt;671
-
(&lt;R&gt;463&lt;/R&gt;495)
&lt;R&gt;981&lt;/R&gt;176
Sales to external customers
$
88,115
$
-
$
179,996
$
268,111
(b) By &lt;R&gt;major &lt;/R&gt;Major &lt;R&gt;customer&lt;/R&gt;Customer
Years ended December 31,
2017
Customer 1
$
162,082
$
-
Customer 2
66,429
79,523
Customer 3
-
106,850
Customer 4
-
73,146
Customer 5
34,785
8,592
$
263,296
$
268,111</t>
  </si>
  <si>
    <t>Cost of Sales</t>
  </si>
  <si>
    <t>Cost of Sales [abstract]</t>
  </si>
  <si>
    <t>25. Cost of Sales
Year ended December 31, 2018
Caylloma
San Jose
Total
Direct mining costs
$
38,788
$
60,860
$
99,648
Salaries and benefits
7,303
5,889
13,192
Workers' participation
1,726
4,438
6,164
Depletion and depreciation
12,222
32,251
44,473
Royalties
218
3,030
3,248
$
60,257
$
106,468
$
166,725
Year&lt;R&gt;s&lt;/R&gt; ended December 31, 2017
Caylloma
San Jose
Total
Direct mining costs
$
35,476
$
58,187
$
93,663
Salaries and benefits
6,013
5,286
11,299
Workers' participation
1,545
5,805
7,350
Depletion and depreciation
9,175
32,929
42,104
Royalties
1,283
2,852
4,135
$
53,492
$
105,059
$
158,551</t>
  </si>
  <si>
    <t>Selling General and Administrative</t>
  </si>
  <si>
    <t>Selling, General and Administrative [abstract]</t>
  </si>
  <si>
    <t>26. Selling, General, and Administrative
Years ended December 31,
2017
Selling, general and administrative
$
21,088
$
19,320
Workers' participation
1,400
1,750
22,488
21,070
Share-based payments
3,701
3,841
$
26,189
$
24,911</t>
  </si>
  <si>
    <t>Other Expenses</t>
  </si>
  <si>
    <t>Other Expense [abstract]</t>
  </si>
  <si>
    <t>27. Other E&lt;R&gt;e&lt;/R&gt;xpenses
Years ended December 31,
2017
Loss on disposal of property, plant, and equipment
$
167
$
1,450
Write off of spare parts
398
985
Write off of assets held for sale
691
-
Write off of mineral properties
-
202
Other expense (income)
705
(956)
$
1,961
$
1,681</t>
  </si>
  <si>
    <t>Interest and Finance Cost, Net</t>
  </si>
  <si>
    <t>28. Interest and Finance Cost, Net
Years ended December 31,
2017
Interest income
$
3,429
$
1,950
Interest expense
(1,092)
(1,645)
Standby and commitment fees
(470)
(29)
Accretion expense
(830)
(684)
Loss on debt restructure
(653)
-
$
384
$
(408)</t>
  </si>
  <si>
    <t>Income Taxes</t>
  </si>
  <si>
    <t>Income Taxes [abstract]</t>
  </si>
  <si>
    <t>29. Income Taxes
(a) Reconciliation of E&lt;R&gt;e&lt;/R&gt;ffective &lt;R&gt;tax &lt;/R&gt;Tax &lt;R&gt;rate&lt;/R&gt;Rate
Income tax expense differs from the amount that would be computed by applying the applicable Canadian statutory income tax rate to income before income taxes. The significant reasons for the differences are as follows:
Years ended December 31,
2017
Net income before tax
$
67,340
$
104,951
Statutory tax rate
Anticipated income tax at statutory rates
18,182
27,287
Non-deductible expenditures
1,935
1,082
Differences between Canadian and foreign tax rates
2,159
5,804
Changes in estimate
(679)
88
Effect of change in tax rates
299
(1,576)
Inflation adjustment
(6,408)
(2,242)
Impact of foreign exchange
10,377
(666)
Changes in deferred tax assets not recognized
(287)
4,194
Mining taxes
4,383
4,568
Withholding taxes
3,180
649
Other items
209
(542)
Total income tax expense
$
33,350
$
38,646
Total income tax represented by:
Current income tax expense
$
30,563
$
34,863
Deferred tax expense
2,787
3,783
$
33,350
$
38,646
The Company’s Peruvian operating subsidiary, Minera Bateas, had an agreement with the Peruvian government that stabilized its tax rate until December 31, 2017. The Company will be subject to a Peruvian income tax rate of 29.5% in 2018 and thereafter.
On December 27, 2017, the Argentine Congress passed the proposed tax reform which became effective on January 1, 2018. The changes included an immediate transitional reduction in corporate income tax rate from 35% to 30% for the two taxation years beginning on or after January 1, 2018. Effective January 1, 2020 and thereafter, the Argentine corporate income tax rate will reduce from 30% to 25%.
Effective January 1, 2018, the British Columbia provincial tax rate increased from 11% to 12%, resulting in an increase in the combined Canadian Federal and Provincial statutory tax rate to 27%.
(b) Tax A&lt;R&gt;a&lt;/R&gt;mounts R&lt;R&gt;r&lt;/R&gt;ecognized in P&lt;R&gt;p&lt;/R&gt;rofit or L&lt;R&gt;l&lt;/R&gt;oss
Years ended December 31,
2017
Current tax expense
Current taxes on profit for the year
$
30,515
$
34,940
Changes in estimates related to prior years
48
(77)
$
30,563
$
34,863
Deferred tax expense
Origination and reversal of temporary differences and foreign exchange rate effects
$
3,216
$
5,194
Changes in estimates related to prior years
(728)
165
Effect of changes in tax rates
299
(1,576)
$
2,787
$
3,783
Total Tax expense
$
33,350
$
38,646
(c) Deferred T&lt;R&gt;t&lt;/R&gt;ax B&lt;R&gt;b&lt;/R&gt;alances
The significant components of the recognized deferred tax assets and liabilities are:
December 31,
December 31,
2017
Deferred tax assets:
Reclamation and closure cost obligation
$
4,594
$
3,996
Carried forward tax loss
3,386
1,079
Accounts payable and accrued liabilities
5,642
4,235
Deductibility of resource taxes
3,436
3,597
Other
190
954
Total deferred tax assets
$
17,248
$
13,861
Deferred tax liabilities:
Mineral properties
$
(34,541)
$
(30,413)
Mining and foreign withholding taxes
(8,412)
(6,973)
Equipment and buildings
(4,413)
(4,658)
Other
(1,326)
(474)
Total deferred tax liabilities
$
(48,692)
$
(42,518)
Net deferred tax liabilities
$
(31,444)
$
(28,657)
Classification:
Deferred tax assets
$
-
$
-
Deferred tax liabilities
(31,444)
(28,657)
Net deferred tax liabilities
$
(31,444)
$
(28,657)
The Company’s movement of net deferred tax liabilities is described below:
2017
At January 1
$
28,657
$
24,874
Deferred income tax expense through income statement
2,787
3,783
At December 31
$
31,444
$
28,657
(d) Unrecognized D&lt;R&gt;d&lt;/R&gt;eferred T&lt;R&gt;t&lt;/R&gt;ax A&lt;R&gt;a&lt;/R&gt;ssets and L&lt;R&gt;l&lt;/R&gt;iabilities
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s of the following amounts:
December 31,
December 31,
2017
Unrecognized deductible temporary differences and unused tax losses:
Non capital losses
$
81,188
$
73,994
Provisions
5,173
11,720
Share issue costs
3,354
4,473
Mineral properties, plant and equipment
244
762
Capital losses
2,326
906
Unrecognized deductible temporary differences
$
92,285
$
91,855
As at December 31, 2018,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
December 31,
December 31,
2017
Mexico
$
97,705
$
69,044
Peru
69,669
98,070
(e) Tax L&lt;R&gt;l&lt;/R&gt;oss C&lt;R&gt;c&lt;/R&gt;arry F&lt;R&gt;f&lt;/R&gt;orwards
Tax losses have the following expiry dates:
December 31,
December 31,
Year of expiry
Year of expiry
2017
Canada
2026 – 2038
$
81,000
2026 – 2037
$
74,300
Argentina
2019 – 2023
11,900
2018 – 2022
3,700
Mexico
2021 – 2026
349
2021 – 2025
332
Peru
2021
238
2021
265
In addition, as at December 31, 2018, the Company has accumulated Canadian resource-related expenses of $6,582 (2017 - $5,773) for which the deferred tax benefit has not been recognized.</t>
  </si>
  <si>
    <t>Segment Information</t>
  </si>
  <si>
    <t>Segment Information [abstract]</t>
  </si>
  <si>
    <t>30. Segmented Information
The following summary describes the operations of each reportable segment:
 Bateas – operates the Caylloma silver, lead, and zinc mine
 Cuzcatlan – operates the San Jose silver-gold mine
 Mansfield – development of the Lindero Project
 Corporate – corporate stewardship
Year ended December 31, 2018
Corporate
Bateas
Cuzcatlan
Mansfield
Total
Revenues from external customers
$
-
$
87,449
$
175,847
$
-
$
263,296
Cost of sales before depreciation and depletion
-
(48,035)
(74,217)
-
(122,252)
Depreciation and depletion in cost of sales
-
(12,222)
(32,251)
-
(44,473)
Selling, general, and administration
(14,692)
(3,973)
(7,524)
-
(26,189)
Other expenses
(411)
(311)
(3,938)
(4,136)
(8,796)
Finance items
(1,172)
6,263
1,111
(448)
5,754
Segment (loss) profit before taxes
(16,275)
29,171
59,028
(4,584)
67,340
Income taxes
(3,168)
(10,628)
(18,544)
(1,010)
(33,350)
Segment (loss) profit after taxes
$
(19,443)
$
18,543
$
40,484
$
(5,594)
$
33,990
Year ended December 31, 2017
Corporate
Bateas
Cuzcatlan
Mansfield
Total
Revenues from external customers
$
-
$
88,115
$
179,996
$
-
$
268,111
Cost of sales before depreciation and depletion
-
(44,317)
(72,130)
-
(116,447)
Depreciation and depletion in cost of sales
-
(9,175)
(32,929)
-
(42,104)
Selling, general, and administration
(15,406)
(3,507)
(5,998)
-
(24,911)
Other income (expenses)
(1,626)
31,003
(3,699)
-
25,678
Finance items
(867)
(4,620)
111
-
(5,376)
Segment (loss) profit before taxes
(17,899)
57,499
65,351
-
104,951
Income taxes
(643)
(17,136)
(20,927)
60
(38,646)
Segment (loss) profit after taxes
$
(18,542)
$
40,364
$
44,423
$
60
$
66,305
December 31, 2018
Corporate
Bateas
Cuzcatlan
Mansfield
Total
Total assets
$
31,739
$
174,985
$
286,621
$
293,172
$
786,517
Total liabilities
$
84,575
$
35,568
$
38,220
$
25,350
$
183,713
Capital expenditures
$
1,448
$
16,400
$
16,224
$
83,335
$
117,407
December 31, 2017
Corporate
Bateas
Cuzcatlan
Mansfield
Total
Total assets
$
82,976
$
156,513
$
316,693
$
150,466
$
706,648
Total liabilities
$
57,887
$
35,169
$
48,442
$
1,566
$
143,064
Capital expenditures
$
540
$
13,184
$
22,577
$
10,757
$
47,058</t>
  </si>
  <si>
    <t>Fair Value Measurements</t>
  </si>
  <si>
    <t>Fair Value Measurements [abstract]</t>
  </si>
  <si>
    <t>31.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sets up the methods and assumptions used to estimate the fair value of Level 2 and Level 3 financial instruments.
Financial asset or liability
Methods and assumptions used to estimate fair value
Trade receivables
Trade receivables arising from the sales of metal concentrates are subject to provisional pricing, and the final selling price is adjusted at the end of a quotational period. We mark these to market at each reporting date based on the forward price corresponding to the expected settlement date.
Interest rate swaps, and metal contracts
Fair value is calculated as the present value of the estimated contractual cash flows. Estimates of future cash flows are based on quoted swap rates, futures prices and interbank borrowing rates. These are discounted using a yield curve, and adjusted for credit risk of the Company or the counterparty.
Marketable securities – warrants
The Company determines the value of the warrants using a Black-Scholes valuation model which uses a combination of quoted prices and market-derived inputs, such as volatility and interest rate estimates. Fair value changes on the warrants are charged to profit and loss.
During the year ended December 31, 2018, and 2017,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Carrying value
Fair value
December 31, 2018
Fair Value (hedging)
Fair value
Amortized
Total
Level 1
Level 2
Level 3
Carrying value
Financial assets measured at Fair Value
Trade receivables concentrate sales
$
-
$
28,132
$
-
$
28,132
$
-
$
28,132
$
-
$
-
Interest rate swap asset
(224)
-
-
(224)
-
(224)
-
-
Metal forward sales contracts
-
2,646
-
2,646
-
2,646
-
-
$
(224)
$
30,778
$
-
$
30,554
$
-
$
30,554
$
-
$
-
Financial assets not measured at Fair Value
Cash and cash equivalents
$
-
$
-
$
90,503
$
90,503
$
-
$
-
$
-
$
90,503
Short term investments
-
-
-&lt;R&gt;—&lt;/R&gt;
-&lt;R&gt;—&lt;/R&gt;
-
-
-
-&lt;R&gt; —&lt;/R&gt;
Other receivables
-
-
3,179
3,179
-
-
-
3,179
$
-
$
-
$
93,682
$
93,682
$
-
$
-
$
-
$
93,682
Financial liabilities not measured at Fair Value
Trade payables
$
-
$
-
$
(24,219)
$
(24,219)
$
-
$
-
$
-
$
(24,219)
Payroll payable
-
-
(14,976)
(14,976)
-
-
-
(14,976)
Share units payable
-
-
(5,173)
(5,173)
-
(5,173)
-
-
Finance lease obligations
-
-
(8,766)
(8,766)
-
-
-
(8,766)
Bank loan payable
-
-
(69,302)
(69,302)
-
(70,000)
-
-
Other payables
-
-
(4,030)
(4,030)
-
-
-
(4,030)
$
-
$
-
$
(126,466)
$
(126,466)
$
-
$
(75,173)
$
-
$
(51,991)
Carrying value
Fair value
December 31, 2017
Available
Fair value
Fair Value (hedging)
Loans and
Other liabilities
Total
Level 1
Level 2
Level 3
Carrying value
Financial assets measured at Fair Value
Marketable securities - shares
$
555
$
-
$
-
$
-
$
-
$
555
$
555
$
-
$
-
$
-
Marketable securities - warrants
-
1
-
-
-
1
-
1
-
-
Trade receivables concentrate sales
-
34,250
-
-
-
34,250
-
34,250
-
-
Interest rate swap asset
-
-
140
-
-
140
-
140
-
-
$
555
$
34,251
$
140
$
-
$
-
$
34,946
$
555
$
34,391
$
-
-
Financial assets not measured at Fair Value
Cash and cash equivalents
$
-
$
-
$
-
$
183,074
$
-
$
183,074
$
-
$
-
$
-
$
183,074
Term deposits
-
-
-
29,500
-
29,500
-
-
-
29,500
Other receivables
-
-
-
1,251
-
1,251
-
-
-
1,251
$
-
$
-
$
-
$
213,825
$
-
$
213,825
$
-
$
-
$
-
$
213,825
Financial liabilities measured at Fair Value
Metal forward sales and zero cost collar contracts
$
-
$
(2,328)
$
-
$
-
$
-
$
(2,328)
$
-
$
(2,328)
$
-
$
-
$
-
$
(2,328)
$
-
$
-
$
-
$
(2,328)
$
-
$
(2,328)
$
-
$
-
Financial liabilities not measured at Fair Value
Trade payables
$
-
$
-
$
-
$
-
$
(13,576)
$
(13,576)
$
-
$
-
$
-
$
(13,576)
Payroll payable
-
-
-
-
(13,894)
(13,894)
-
-
-
(13,894)
Share units payable
-
-
-
-
(11,720)
(11,720)
-
(11,720)
-
-
Finance lease obligations
-
-
-
-
(906)
(906)
-
-
-
(906)
Bank loan payable
-
-
-
-
(39,871)
(39,871)
-
(40,000)
-
-
Other payables
-
-
-
-
(1,671)
(1,671)
-
-
-
(1,671)
$
-
$
-
$
-
$
-
$
(81,638)
$
(81,638)
$
-
$
(51,720)
$
-
$
(30,047)</t>
  </si>
  <si>
    <t>Management of Financial Risk</t>
  </si>
  <si>
    <t>Management of Financial Risk [abstract]</t>
  </si>
  <si>
    <t>32. Management of Financial Risk
The Board of Directors has overall responsibility for the establishment and oversight of the Company’s risk management framework and reviews the Company’s policies on an ongoing basis.
The Company is exposed to certain financial risks, including credit risk, liquidity risk, currency risk, metal price risk, and interest rate risk.
(a) Credit Risk
Credit risk is the risk of an unexpected loss if a customer or third party to a financial instrument fails to meet its contractual obligations. All of our trade accounts receivables from concentrate sales are held with large international metals trading companies.
The Company’s cash and cash equivalents and short term investments are held through large financial institutions. These investments mature at various dates within one year.
The Company’s maximum exposure to credit risk as at December 31, 2018 and 2017 is as follows:
December 31,
December 31,
2017
Cash and cash equivalents
$
90,503
$
183,074
Short term investments
72,824
29,500
Marketable securities
-
556
Derivative assets
2,646
140
Accounts receivable and other assets
32,769
36,370
Income tax receivable
136
130
Other non-current receivables
15,241
1,223
$
214,119
$
250,993
The carrying amount of financial assets recorded in the financial statements represents the Company’s maximum exposure to credit risk. We limit our exposure to counterparty credit risk on cash and term deposits by only dealing with financial institutions with high credit ratings and through our investment policy of purchasing only instruments with a high credit rating. Almost all of our concentrate are sold to large well-known concentrate buyers.
(b) Liquidity Risk
Liquidity risk is the risk that we will not be able to meet our financial obligations as they come due. We manage our liquidity risk by continually monitoring forecasted and actual cash flows. We have in place a planning and budgeting process to help determine the funds required to support our normal operating requirements and our development plans. We aim to maintain sufficient liquidity to meet our short term business requirements, taking into account our anticipated cash flows from operations, our holdings of cash and cash equivalents, and our committed and anticipated liabilities.
The following are the remaining contractual maturities of financial liabilities at the reporting date. The tables include cash flows associated with both interest and principal payments.
Expected payments due by year as at December 31, 2018
Less than
After
1 year
1 - 3 years
4 - 5 years
5 years
Total
Trade and other payables
$
48,510
$
-
$
-
$
-
$
48,510
Credit facility
-
-
70,000
-
70,000
Derivative liabilities
224
-
-
-
224
Income tax payable
8,358
-
-
-
8,358
Equipment loan
4,328
5,371
-
-
9,699
Other liabilities
-
1,166
-
-
1,166
Operating leases
1,055
1,248
250
-
2,553
Capital commitments, Lindero
111,940
-
-
-
111,940
Provisions
878
6,738
4,029
6,262
17,907
$
175,293
$
14,523
$
74,279
$
6,262
$
270,357
Expected payments due by year as at December 31, 2017
Less than
After
1 year
1 - 3 years
4 - 5 years
5 years
Total
Trade and other payables
$
41,476
$
-
$
-
$
-
$
41,476
Bank loan
-
40,000
-
-
40,000
Derivative liabilities
2,328
-
-
-
2,328
Income tax payable
14,237
-
-
-
14,237
Finance lease obligations
906
-
-
-
906
Other liabilities
-
1,356
-
-
1,356
Operating leases
653
1,025
634
-
2,312
Provisions
1,708
4,690
5,465
3,323
15,186
$
61,308
$
47,071
$
6,099
$
3,323
$
117,801
Operating leases includes leases for office premises, computer equipment and other equipment used in the normal course of business.
(c) Currency risk
The functional and reporting currency for all entities within the consolidated group is the US dollar. We are exposed to fluctuations in foreign exchange rates as a portion of our expenses are incurred in Canadian dollars, Peruvian soles, Argentinean pesos and Mexican pesos. A significant change in the foreign exchange rates between the United States dollar relative to the other currencies could have a material effect on the Company’s profit or loss, financial position, or cash flows. We have not hedged our exposure to foreign currency fluctuations.
As at December 31, 2018 and 2017, the Company was exposed to currency risk through the following assets and liabilities denominated in foreign currencies:
December 31, 2018
Canadian
Peruvian
Mexican
Argentinian
Cash and cash equivalents
376
941
37,039
6,967
Accounts receivable and other assets
279
3,660
11,836
598,002
Income tax receivable
-
459
-
-
Investments in associates
5,244
-
-
-
Trade and other payables
(8,478)
(18,492)
(218,833)
(125,159)
Due to related parties
(23)
-
-
-
Provisions, current
-
-
(2,991)
-
Income tax payable
-
(4,591)
(59,810)
-
Other liabilities
-
-
(2,296)
-
Provisions
-
-
(66,977)
-
Total foreign currency exposure
(2,602)
(18,023)
(302,032)
479,810
US$ equivalent of foreign currency exposure
(2,010)
(5,458)
(16,055)
11,646
December 31, 2017
Canadian
Peruvian
Mexican
Argentinian
Cash and cash equivalents
4,511
693
27,842
12,186
Marketable securities
697
-
-
-
Accounts receivable and other assets
292
4,428
3,018
33
Income tax receivable
-
421
-
-
Investments in associates
3,685
-
-
-
Trade and other payables
(14,950)
(17,244)
(253,702)
(7,814)
Provisions, current
-
-
(2,418)
-
Income tax payable
-
(6,631)
(176,977)
-
Other liabilities
(1,576)
-
(1,967)
-
Provisions
-
-
(78,567)
-
Total foreign currency exposure
(7,341)
(18,333)
(482,771)
4,405
US$ equivalent of foreign currency exposure
(5,852)
(5,650)
(24,462)
236
Sensitivity as to change in foreign currency exchange rates on our foreign currency exposure as at December 31, 2018 is provided below:
Effect on foreign
denominated
Currency
Change
items
Mexican Peso
+/- 10%
$
1,874
Peruvian Soles
+/- 10%
$
506
Argentinian Peso
+/- 10%
$
878
Canadian Dollar
+/- 10%
$
351
(d) Metal Price Risk
We are exposed to metal price risk with respect to our sales of silver, gold, zinc, and lead concentrates. A 10% change in metal prices from the prices used at December 31, 2018 would result in the following change to sales and accounts receivable for sales which are still based on provisional prices as at December 31, 2018. As a matter of policy, we do not hedge our silver production.
Metal
Change
Effect on Sales
Silver
+/- 10%
$
2,201
Gold
+/- 10%
$
1,332
Lead
+/- 10%
$
196
Zinc
+/- 10%
$
365
We mitigate the price risk of our base metal production from time to time by committing a portion of such production under forward sales and collar contracts. As at December 31, 2018, the Company has zero cost collars for an aggregate of 4,500 tonnes of zinc with a floor price of $3,050 per tonne and a cap price of $3,300 per tonne maturing between January and June 2019.
(note 7(a)).
(e) Interest Rate Risk
Interest rate risk is the risk that the fair value or future cash flows of a financial instrument will fluctuate because of changes in market interest rates. Currently, our interest rate exposure mainly relates to interest earned on our cash, cash equivalent, and short term investment balances, and the mark-to-market value of derivative instruments which depend on interest rates. We have entered into an interest rate swap to mitigate the interest rate risk on our bank loan.
(f) Capital &lt;R&gt;Risk&lt;/R&gt;Management
The Company’s objective when managing its capital is to maintain its ability to continue as a going concern while at the same time maximizing the growth of its business and providing returns to its shareholders. The Company manages its capital structure and makes adjustments based on changes to its economic environment and the risk characteristics of the Company’s assets. The Company’s capital requirement is effectively managed based on the Company having a thorough reporting, planning and forecasting process to help identify the funds required to ensure the Company is able to meet its operating and growth objectives.
The Company’s capital structure consists of equity comprising of share capital, reserves and retained earnings as well as debt facilities, equipment financing obligations less cash, cash equivalents and short-term investments.
December 31,
December 31,
Equity
$
602,804
$
563,584
Credit facilities
69,302
39,871
Equipment financing obligations
8,766
906
Less: Cash, cash equivalents and short-term investments
(163,327)
(212,574)
$
517,545
$
391,787
The Company is not subject to externally imposed capital requirements with the exception of complying with covenants under the credit facility. As at December 31, 2018 and 2017, the Company was in compliance with the covenants.</t>
  </si>
  <si>
    <t>Supplemental Cashflow Information</t>
  </si>
  <si>
    <t>Supplemental Cashflow Information [abstract]</t>
  </si>
  <si>
    <t>33. Supplemental C&lt;R&gt;c&lt;/R&gt;ashflow I&lt;R&gt;i&lt;/R&gt;nformation
The changes in liabilities arising from financing activities, including both changes arising from cash flows and non-cash changes were as follows:
Bank Loan
Loan and lease
Interest rate
As at January 1, 2017
$
39,768
$
3,034
$
253
Amortization of transaction costs
103
-
-
Principal payments
-
(2,128)
-
Interest accrued
-
-
(25)
Change in fair value
-
-
(368)
As at January 1, 2018
39,871
906
(140)
Transaction cost
(1,338)
-
-
Loss on debt modifications
653
-
-
Amortization of transaction costs
116
-
-
Principal payments
-
(1,932)
-
Additions included as current
-
4,295
-
Additions included as non-current
30,000
5,497
-
Settlement of the swap
-
-
228
Change in fair value
-
-
(312)
As at December 31, 2018
$
69,302
$
8,766
$
(224)</t>
  </si>
  <si>
    <t>Contingencies and Capital Commitments</t>
  </si>
  <si>
    <t>Contingencies and Capital Commitments [abstract]</t>
  </si>
  <si>
    <t>34. Contingencies and Capital Commitments
(a) Bank Letter of Guarantee
The Caylloma Mine closure plan was updated in December 2018, with total undiscounted closure costs of $11,431 consisting of progressive closure activities of $3,646, final closure activities of $7,156, and post-closure activities of $790. Pursuant to the closure regulations, the Company is required to place the following guarantees with the government:
 2018 – $4,990
 2019 – $7,237
 2020 – $9,704
The Company has established a bank letter of guarantee in the amount of $7,237 (2017 – $4,990), on behalf of Bateas in favor of the Peruvian mining regulatory agency, in compliance with local regulation and to collateralize Bateas’ mine closure plan. This bank letter of guarantee expires on December 31, 2019.
(b) Other Commitments
As at December 31, 2018, the Company had capital commitments of $111,940 for civil work, equipment purchases and other services at the Lindero Gold Project expected to be expended within one year.
Operating leases includes leases for office premises, computer and other equipment used in the normal course of business.
The expected payments due by period, as at December 31, 2018 are as follows:
Less than
1 year
1 - 3 years
4 - 5 years
Total
Office premises
$
820
$
1,072
$
215
$
2,107
Computer equipment
235
176
35
446
Total operating leases
$
1,055
$
1,248
$
250
$
2,553
(c) Tax Contingencies
Peru
The Company has been assessed $1,313, including interest and penalties of $872, for the tax years 2010 and 2011 by SUNAT, the Peruvian tax authority, with respect to the deduction of certain losses arising from derivative instruments. The Company applied to the Peruvian tax court to appeal the assessments.
On January 22, 2019, the Peruvian tax court reaffirmed SUNAT’s position and denied the deduction. &lt;R&gt;On the basis of a legal opinion received from Peruvian counsel,&lt;/R&gt;T&lt;R&gt; t&lt;/R&gt;he Company believes the assessment is inconsistent with Peruvian tax law and that it is probable the Company will succeed on appeal through the Peruvian legal system. The Company has paid the disputed amount in full in order to stop additional interest from accruing, and is taking steps through the Peruvian legal system to appeal the decision of the Peruvian tax court.
No amounts have been accrued as at December 31, 2018 and December 31, 2017 with respect to these tax assessments as the Company believes it is probable that the appeal will be successful.
Mexico
During 2015, the Company’s foreign trade operations for tax years 2011 to 2014 were reviewed by the Mexican Tax Administration Service (“SAT”) and was subject to an administrative customs procedure (“PAMA”) for specific temporary import documents (pediments). On October 27, 2015, the SAT issued an assessment regarding the Company’s foreign trade operations for tax years 2011 to 2014, and denied certain claims, which resulted in the following assessments totaling $198 (the “tax credit”):
 $30 in general import tax, $90 in VAT, and $5 custom management tax, and
 associated fines of $94
On December 11, 2015, the Company established a security bond in the amount of $211 in favor of PAMA to collateralize this tax credit of $198. On January 21, 2016, the Company presented its arguments before the Mexican Federal Court for the nullification and voidance of the tax credit (the “Company claim”). On August 18, 2016, the Mexican Federal Court issued a first instance resolution declaring the nullity and voidance of the tax assessment, which the tax authority appealed.
On April 6, 2017, the Mexican Federal Court issued a ruling to reinstate the tax credits in dispute and ordered the tax authority to settle the tax credits. The ruling is final and unappealable. In October 2017, the security bond was released and fully recovered.
(d) SGM Royalty
The Mexican Geological Service (“SGM”) has advised the Company that in 1993 the previous owner of one of the Company’s mineral concessions located at the San Jose Mine in Oaxaca, Mexico granted SGM a royalty of 3% of the billing value of minerals obtained from the concession. The Company was unaware of the existence of the royalty since it does not appear on the electronic title register (although it is listed in the official record books of the concessions of the Mining Registry, it was not disclosed to the Company by the prior owner at the time of sale, nor was it noted in any of the multiple legal title opinions obtained by the Company at the time of and since it acquired the concession. The Company has engaged three independent Mexican law firms and has obtained legal opinions from all three firms which confirm that there was no legal basis for the creation of the royalty and that it was invalidly created. All opinions confirm that it is more likely than not that the Company’s position will succeed in the event of a dispute. The Company has advised SGM that it is of the view that no royalty is payable and has taken administrative steps to remove reference to the royalty on the title register. No action has been started by the mining authority. In the event of a dispute, the Company would be required to pay the then claimed amount of the royalty to preserve the concession and would thereafter proceed with dispute proceedings. The amount of the royalty, if payable is materially less than cash and cash equivalents on hand and would not have a material adverse impact on the Company’s results of operations.
(e) Other Contingencies
The Company is subject to various investigations, royalties and other claims, legal, labor, and tax proceedings covering matters that arise in the ordinary course of business activities. Each of these matters is subject to various uncertainties, and it is possible that some of these matters may be resolved unfavorably for the Company. Certain conditions may exist as of the date the financial statements are issued that may result in a loss to the Company. None of these matters is expected to have a material effect on the results of operations or financial conditions of the Company.</t>
  </si>
  <si>
    <t>Significant Accounting Policies (Policies)</t>
  </si>
  <si>
    <t>Basis of Consolidation</t>
  </si>
  <si>
    <t>(a) Basis of Consolidation
These financial statements include the accounts of the Company. All significant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Fortuna Silver Mines Inc. is the ultimate parent entity of the group. At December 31, 2018,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Project</t>
  </si>
  <si>
    <t>Foreign Currency Translation</t>
  </si>
  <si>
    <t>(b) Foreign Currency Translation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t>
  </si>
  <si>
    <t>Cash, Cash Equivalents and Short Term Investments</t>
  </si>
  <si>
    <t xml:space="preserve">(c) Cash, Cash Equivalents and Short Term Investments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 term investments are designated as amortized cost. </t>
  </si>
  <si>
    <t>(d) Inventories
Inventories include metal contained in concentrates, stockpiled ore, materials and supplies. Costs allocated to metal inventories are based on average costs, which include direct mining costs, direct labor and material costs, mine site overhead, depletion and amortization. Costs allocated to materials and supplies are based on weighted average costs and include all costs of purchase and other costs in bringing these inventories to their existing location and condition. If carrying value exceeds net realizable amount, a write down is recognized. The write down may be reversed in a subsequent period if the circumstances which caused it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t>
  </si>
  <si>
    <t>Investment in Associates</t>
  </si>
  <si>
    <t>(e) Investment in Associates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An impairment test is performed when there is objective evidence of impairment, such as significant adverse changes in the environment in which the associate operates or there is a significant or prolonged decline in the fair value of the investment below its carrying amount. When there is objective evidence that an investment is impaired, a quantitative impairment test is performed and a loss is recorded if the recoverable amount is lower than the carrying amount. Impairment losses are reversed if the recoverable amount subsequently exceeds the carrying amount.</t>
  </si>
  <si>
    <t>Exploration and Evaluation Assets</t>
  </si>
  <si>
    <t>(f) Exploration and Evaluation Assets
Exploration expenditures on properties for which the Company does not have title or rights to are expensed when incurred. Significant payments related to the acquisition of land and mineral rights&lt;R&gt;, including&lt;/R&gt; and the costs to conduct a preliminary evaluation to determine that the property has &lt;R&gt;significant &lt;/R&gt;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The Company capitalizes the cost of acquiring, maintaining its interest and exploring mineral properties as exploration and evaluation assets until such time as the properties are placed into development, abandoned, sold, or considered to be impaired in value.
If a mineable ore body is discovered, exploration and evaluation costs are reclassified to mining properties. The Company uses the following criteria in its assessment:
 the property has mineral reserves as referred to in Canadian National Instrument 43‑101, and
 when legal, permitting and social matters have been resolved sufficiently to allow mining of the body.
Exploration and evaluation assets are tested for impairment when an indicator of impairment is identified and upon reclassification to mining properties.
If no mineable ore body is discovered, all previously capitalized costs are expensed in the period in which it is determined the property has no economic value.
Proceeds received from the sale of interests in exploration and evaluation assets are credited to the carrying value of the mineral properties, plant and equipment. Exploration costs that do not relate to any specific property are expensed as incurred.</t>
  </si>
  <si>
    <t>Mineral Properties, Plant and Equipment</t>
  </si>
  <si>
    <t>(g) Mineral Properties, Plant and Equipment
i. Operational Mining Properties and Mine Development
For operating mines, all mineral property expenditures are capitalized and amortized based on the unit-of-production method considering the expected production to be obtained over the life of the mineral property. The expected production includes proven and probable reserves and the portion of inferred resources expected to be extracted economically as part of the production cost.
Capitalized costs of producing properties are amortized on a unit-of-production basis over proven and probable reserves and the portion of inferred resources where it is considered highly probable that those resources are expected to be extracted economically.
The expected production to be obtained over the life of the mineral property is based on our life-of-mine production plans which typically include a portion of inferred resources, and therefore differ from the life-of-mine plans we publish as part of our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18 and 2017 life-of-mine plans were 90% at San Jose and 80% at Caylloma.
The percentage of inferred resources included as a component of the total mineable inventory (reserve + resource) considered in the 2018 life-of-mine evaluation for each operation as of December 31, 2018, was San Jose 21% (2017 and 2016: 23% and 28%); Caylloma 48% (2017 and 2016: 60% and 38%).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estimate arises.
Costs of abandoned properties are written-off.
Commercial Production
Capital work in progress consists of expenditures for the construction of future mines and includes pre-production revenues and expenses prior to achieving commercial production. Commercial production is a convention for determining the point in time in which a mine and plant has completed the operational commissioning and has operational results that are expected to remain at a sustainable commercial level over a period of time, after which production costs are no longer capitalized and are reported as operating costs. The determination of when commercial production commences is based on several qualitative factors including but not limited to the following:
·
all major capital expenditures to bring the mine to the condition necessary for it to be capable of operating in the manner intended by management have been completed; and
·
the ability to sustain ongoing production of ore at a steady or increasing level.
On the commencement of commercial production depletion of each mining property will be provided on a unit-of-production basis. Any costs incurred after the commencement of production are capitalized to the extent they give rise to a future economic benefit.
ii. Plant and Equipment
Completed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5 years
Straight line
Furniture and other equipment (1)
2‑13 years
Straight line
Transport units
4‑5 years
Straight line
Capital work in progress
Not depreciated
(1)
The lesser of useful life or life of mine.
Equipment under finance lease is initially recorded at the present value of minimum lease payments at the inception of the lease and depreciated over the shorter of the lease term or useful life.
Spare parts and components included in machinery and equipment are depreciated over the shorter of the useful l&lt;R&gt;l&lt;/R&gt;ife of the component or the related machinery and equipment.
Borrowing costs attributed to the construction of qualifying assets are capitalized to mineral properties, plant and equipment, and are included in the carrying amounts of related assets until the asset is available for use in the manner intended by management.
Costs associated with commissioning activities on constructed plants are deferred from the date of mechanical completion of the facilities until the date the assets are ready for use in the manner intended by management.
On an annual basis, the depreciation method, useful economic life, and residual value of each component asset is reviewed with any changes recognized prospectively over its remaining useful economic life.</t>
  </si>
  <si>
    <t>Asset Impairment</t>
  </si>
  <si>
    <t>(h) Asset Impairment
At the end of each reporting period, the Company makes an assessment of impairment indicators and if there are such indicators, then the Company performs a test of impairment.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An impairment loss is recognized for the amount by which the asset’s carrying amount exceeds its recoverable amount. The recoverable amount is the higher of an asset’s fair value less cost of disposal (“FVLCD”) and value in use.
When the recoverable amount is assessed using pre-tax discounted cash flow techniques, the resulting estimates are based on detailed mine and/or production plans. For value in use, recent cost levels are considered, together with expected changes in costs are compatible with the current condition of the business. The cash flow forecasts are based on best estimates of the expected future revenues and costs, including the future cash costs of production, sustaining capital expenditures, and reclamation and closure costs.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t>
  </si>
  <si>
    <t>Borrowing Costs</t>
  </si>
  <si>
    <t>(i) Borrowing Costs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Capitalization of borrowing costs incurred commences on the date the following three conditions are met:
 expenditures for the qualifying asset are being incurred;
 borrowing costs are being incurred; and,
 activities that are necessary to prepare the qualifying asset for its intended use are being undertaken.
Borrowing costs incurred after the qualifying assets are ready for their intended use are expensed in the period in which they are incurred.
Transaction costs, comprised of legal fees and upfront commitment fee, associated with the credit facility for general working capital and for future capital projects are recorded as a debit to the bank loan and are amortized over the term of the credit facility using the effective interest rate method.
All other borrowing costs are expensed in the period in which they are incurred.</t>
  </si>
  <si>
    <t>(j) Assets Held for Sale
A non-current asset is classified as held for sale when it meets the following critieria:
 The non-current asset is available for immediate sale in its present condition subject only to terms that are usual and customary for sales of such assets; and,
 The sale of the non-current asset is highly probable. For the sale to be highly probable:
o The appropriate level of management must be committed to a plan to sell the asset;
o An active program to locate a buyer and complete the plan must have been initiated;
o The non-current asset or disposal group must be actively marketed for sale at a price that is reasonable in relation to its current fair value;
o The sale should be expected to qualify for recognition as a completed sale within one year from the date of classification as held for sale (with certain exceptions); and
o Actions required to complete the plan should indicate that it is unlikely that significant changes to the plan will be made or that the plan will be withdrawn.
Assets held for sale are not depreciated and are recorded at the lower of their carrying amount and fair value less costs to sell.</t>
  </si>
  <si>
    <t>Leases</t>
  </si>
  <si>
    <t>(k) Leases
A lease is classified as a finance lease when substantially all of the risks and rewards incidental to ownership of the leased asset are transferred from the lessor to the lessee by the agreement. At the commencement of the lease term, finance leases are recognized as assets and liabilities at the lower of the fair value of the leased asset and the present value of the minimum lease payments. The assets are depreciated over the shorter of the asset’s useful lives and the term of the lease. Interest on the lease instalments is recognized as interest expense over the lease term using the effective interest method. Leases for land and buildings are recorded separately if the lease payments can be allocated accordingly.
Leases that do not transfer all the risks and rewards of ownership are classified as operating leases. Payments are recorded in profit or loss using the straight line method over their estimated useful lives.</t>
  </si>
  <si>
    <t>(l) Income Taxes
Income tax expense consists of current and deferred tax expense.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unused tax loss carry forwards, unused tax credits, and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si>
  <si>
    <t>Provisions</t>
  </si>
  <si>
    <t>(m) Provisions
i. Closure and Rehabilit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The closure and reclamation provision (“CRP”) is adjusted at each reporting period for changes to the expected amount of cash flows required to discharge the liability, the timing of such cash flows and the risk-free discount rate.
The liability is accreted to full value over time through periodic charges to profit or loss.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future benefit related to the costs and as such, the amounts are expensed. For operating sites, a revision in estimates or a new disturbance will result in an adjustment to the CRP with an offsetting adjustment to the capitalized closure and rehabilitation costs.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t>
  </si>
  <si>
    <t>(n) Share Capital
Common shares are classified as equity. Costs directly attributable to the issuance of common shares are shown in equity as a deduction from the proceeds.</t>
  </si>
  <si>
    <t>Share-Based Payments</t>
  </si>
  <si>
    <t>(o) Share-Based Payment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are reversed in the period the forfeiture occurs.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changes in the underlying share price.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DSU”) Plan
Deferred share units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es (“PSUs”) granted by the Company on and after March 1, 2015. All RSUs granted prior to March 1, 2015 were governed by the restricted share unit plan dated November 12, 2010.
Restricted Share Units (“RSUs”)
The Company’s RSUs are settled in either cash or equity, as determined by the Company’s Board of Directors at the grant date and typically vest over three years.
For cash settled RSUs, the share-based payment&lt;R&gt;s&lt;/R&gt; expense is adjusted at each reporting period to reflect the change in quoted market &lt;R&gt;value &lt;/R&gt;price of the Company’s common shares and the &lt;R&gt;number of RSUs expected to vest&lt;/R&gt;vesting of each RSU grant, with a corresponding amount recorded in other liabilities.
For equity-settled RSUs, the fair value is determined based on the quoted market &lt;R&gt;value &lt;/R&gt;price of the Company’s common shares at the date of grant and the fair value is recognized as a &lt;R&gt;stock&lt;/R&gt;share-based payment&lt;R&gt;s&lt;/R&gt; expense over the vesting period with a corresponding amount recorded &lt;R&gt;as &lt;/R&gt;in equity reserves.
Performance Share Units (“PSUs”)
Performance Share Units are performance-based awards for the achievement of specified performance metrics by specified deadlines and are &lt;R&gt;issued &lt;/R&gt;settled in either cash or equity, as determined by the Company’s Board of Directors at the grant date and typically vest over three years.
For cash settled PSUs, the share-based payment&lt;R&gt;s&lt;/R&gt; expense is adjusted at each reporting period to reflect the change in quoted market &lt;R&gt;value &lt;/R&gt;price of the Company’s common shares, the &lt;R&gt;number of PSUs expected to vest&lt;/R&gt;vesting of each PSU grant and the expected performance factors with a corresponding amount recorded in other liabilities.
For equity-settled PSUs, the fair value is determined based on the quoted market &lt;R&gt;value &lt;/R&gt;price of the Company’s common shares at the date of grant and the number of PSUs expected to vest based on the performance factors. The fair value is recognized as a &lt;R&gt;stock&lt;/R&gt;share-based payment&lt;R&gt;s&lt;/R&gt; expense over the vesting period with a corresponding amount recorded &lt;R&gt;as &lt;/R&gt;in equity reserves.</t>
  </si>
  <si>
    <t>(p)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considered to be a related party transaction when there is a transfer of resources or obligations between related parties.</t>
  </si>
  <si>
    <t>(q) Earnings per Share
Basic earnings per share is computed by dividing the net income for the year by the weighted average number of common shares outstanding during the year.
The diluted earnings per share calculation is based on the weighted average number of common shares outstanding during the year, plus the effects of dilutive common share equivalents. This method requires that the dilutive effect of outstanding option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t>
  </si>
  <si>
    <t>Segment Reporting</t>
  </si>
  <si>
    <t>(r) Segment Reporting
The Company’s operating segments are based on the reports reviewed by the senior management group that are used to make strategic decisions. The Chief Executive Officer, as chief operating decision maker, considers the business from a geographic perspective considering the performance of the Company’s business units.
A geographical segment is a distinguishable component of the entity that is engaged in providing products or services within a particular economic environment and is subject to risks and returns that are different than those of segments operating in other economic environments.
The business operations comprise the mining and processing of silver-lead, zinc, and silver-gold and the sale of these products.</t>
  </si>
  <si>
    <t>Significant Accounting Estimates and Judgements</t>
  </si>
  <si>
    <t>(s) Significant Accounting Estimates and Judgements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The impact of such judgements and estimates are pervasive throughout the financial statements, and may require accounting adjustments based on future occurrences. Revisions to accounting estimates are recognized in the period in which the estimate is revised and are accounted for prospectively.
In preparing these consolidated financial statements for the year ended December 31, 2018, the Company applied the critical judgements and estimates as disclosed in note 4.</t>
  </si>
  <si>
    <t>Adoption of New Accounting Standards and those issued but not yet effective</t>
  </si>
  <si>
    <t>(t) Adoption of New Accounting Standards
IFRS 15, Revenue from Contracts with Customers
The Company has adopted IFRS 15 Revenue from Contracts with Customers (“IFRS 15”) as of January 1, 2018. The Company elected to apply IFRS 15 using a modified retroactive approach by recognizing the cumulative effect of initially adopting this standard at the date of initial recognition. Comparative information has not been restated and continues to be reported under IAS 18 Revenue (“IAS 18”).
The Company has concluded that there was no cumulative effect adjustment required to be recognized at January 1, 2018. The details of the accounting policy changes and the quantitative impact of these changes are described below.
Concentrate Sales:
The Company earns revenue from contracts with customers related to its concentrate sales. Revenue from contracts with customers is recognized when a customer obtains control of the concentrate and the Company satisfies its performance obligation. The Company considers the terms of the contract in determining the transaction price, which is the amount the entity expects to be entitled to in exchange for the transferring of the concentrates. The transaction price of a contract is allocated to each performance obligation based on its stand-alone selling price.
The Company satisfies its performance obligations for its concentrate sales based upon specified contract terms which are generally upon delivery to the customer at a specified warehouse or upon loading of the concentrate onto a vessel. The Company typically receives payment within one to four weeks of delivery.
Revenue from concentrate sales is recorded based upon forward market price of the expected final sales price date. IFRS 15 does not consider provisional price adjustments associated with concentrate sales to be revenue from contracts with customers as they arise from changes in market pricing for silver, gold, lead and zinc between the delivery date and settlement date. As such, the provisional price adjustments are accounted for as derivatives and presented separately in Note 24 of these financial statements.
The Company has concluded that there were no significant changes in the accounting for concentrate sales as a result of the transition to IFRS 15, as the timing of control of the concentrate passing to the customer and the treatment of provisional pricing adjustments are unchanged from policies applied prior to the adoption of IFRS 15.
IFRS 9 Financial Instruments
The Company has adopted IFRS 9 Financial Instruments (“IFRS 9”) as of January 1, 2018. Prior periods were not restated and no material changes resulted from adopting this new standard. IFRS 9 introduced a revised model for classification and measurement, and while this has resulted in several financial instrument classification changes, as presented in Note 31, there were no quantitative impacts from adoption.
The details of accounting policy changes as a result of the adoption of IFRS 9 are described below:
(a) Classification and measurement of financial assets and financial liabilities
IFRS 9 largely retains the existing requirements in IAS 39 for the classification and measurement of financial liabilities. However, it eliminates the previous IAS 39 categories for financial assets: held to maturity, loans and receivables and available for sale.
Under IFRS 9, a financial asset is measured as either: amortized cost; fair value through other comprehensive income (FVOCI) or fair value through profit or loss (FVTPL). All non-derivative financial liabilities are measured at amortized cost. The classification of financial assets under IFRS 9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e following accounting policies apply to the subsequent measurement of financial assets: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Upon adoption of IFRS 9, the Company made an irrevocable election to present in other comprehensive income subsequent changes in the fair value of its investments in marketable securities, which is substantially consistent with the accounting treatment prior to adoption. These financial assets are classified as FVOCI.
The original measurement categories under IAS 39 and the new measurement categories under IFRS 9 are summarized in the following table:
Original (IAS 39)
New (IFRS 9)
Financial assets
Cash and cash equivalents
Loans and receivables
Amortized cost
Term deposits
Loans and receivables
Amortized cost
Other receivables
Loans and receivables
Amortized cost
Marketable securities
Available for sale
FVOCI
Trade receivables from concentrate sales
FVTPL
FVTPL
Interest rate swap asset
Fair Value (hedging)
Fair Value (hedging)
Financial liabilities
Trade payables
Other liabilities
Amortized cost
Payroll payable
Other liabilities
Amortized cost
Share units payable
Other liabilities
Amortized cost
Credit facility
Other liabilities
Amortized cost
Other payables
Other liabilities
Amortized cost
Metal forward sales and zero cost collar contracts
FVTPL
FVTPL
(b) Impairment of financial assets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when required. We did not record an adjustment relating to the implementation of the expected credit loss model for our trade receivables.
(c) Hedge accounting
The Company has elected to adopt the new general hedge accounting model in IFRS 9. This requires the Company to ensure that hedge accounting relationships are aligned with its risk management objectives and strategy and to apply a more qualitative and forward-looking approach to assessing hedge effectiveness.
The Company has established a strategy, in accordance with its current risk management policies, to use interest rate swaps to hedge against the variability in cash flows arising from changes in USD LIBOR based floating interest rate borrowing relating to its credit facility.
As per IFRS 9, hedging relationships that qualified for hedge accounting in accordance with IAS 39, that also qualify for hedge accounting in accordance with IFRS 9 (after taking into account any rebalancing of the hedging relationship on transition), are regarded as continuing hedging relationships. Hence, the original hedge relationship continues from the trade inception date of the interest rate swap to the maturity date of the interest rate swap associated with the hedged exposure, unless the hedging relationship is required to be terminated earlier.
Management qualitatively assess that the changes in value of the hedging instrument and the hedged item will move in opposite directions and will be perfectly offset. As both counterparties to the derivative are investment grade, the effect of credit risk is considered as neither material nor dominant in the economic relationship. The hedge was highly effective at transition date under IFRS 9. The portion of the gain or loss on the hedging instrument that is determined to be effective will be recognized directly in other comprehensive income while the amount that is determined to be ineffective, if any, will be recorded in the profit or loss during the life of the hedging relationship.
(u) New Accounting Standards issued but not yet effective
In 2016, the IASB issued IFRS 16 Leases (“IFRS 16”), which is mandatory for annual reporting periods beginning on or after January 1, 2019, with earlier adoption permitted. IFRS 16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The Company assembled an implementation team to assess the impact of the leases standard. The implementation team has developed its project plan, education sessions have been completed and information has been compiled with respect to the population of contracts that will need to be assessed in light of the new standard. The Company has selected the modified retrospective approach and during the fourth quarter of 2018, the Company continued its detailed review of contracts. The Company also continued to develop calculation methodologies and draft financial statement disclosures.
On the transition date of January 1, 2019, the Company expects to recognize additional leases on the consolidated balance sheet, which will increase finance lease obligations and &lt;R&gt;property, plant and equipment balances&lt;/R&gt;result in the recognition of right of use assets. As a result of recognizing additional finance lease obligations, the expected impact is a reduction in cost of sales, as operating lease expense will be replaced by depreciation expense and finance expense. In addition, cashflow from operating activities will increase with a corresponding decrease to cashflow from financing activities. The Company is currently finalizing the quantification of the effect of this standard on the financial statements.</t>
  </si>
  <si>
    <t>Comparative figures</t>
  </si>
  <si>
    <t>(v) Comparative figures
Certain comparative figures have been reclassified to conform to the presentation adopted for the year ended December 31, 2018.</t>
  </si>
  <si>
    <t>Use of Judgements and Estimates (Policies)</t>
  </si>
  <si>
    <t>Critical Accounting Estimates and Assumptions</t>
  </si>
  <si>
    <t>(a) Critical Accounting Estimates and Assumptions
Many of the amounts included in the consolidated financial statements require management to make judgements and/or estimates. These judgements and estimates are continuously evaluated and are based on management’s experience and knowledge of the relevant facts and circumstances. Areas where critical accounting estimates and assumptions have the most significant effect on the amounts recognized in the consolidated financial statements include:
Mineral Reserves and Resources and the Life of Mine Plan
We estimate our mineral reserves and mineral resources in accordance with the Canadian Securities Administrators National Instrument 43‑101 Standards of Disclosure for Mineral Projects requirements. Estimates of the quantities of the mineral reserves and mineral resources form the basis for our life of mine plans, which are used for the calculation of depletion expense under the units of production method, impairment tests, and forecasting the timing of the payments related to the environmental rehabilitation provision.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habilitation provision. As at December 31, 2018 we have used the following long term prices for our reserve and resource estimations: Gold $1,320/oz, Silver $18.25/oz, Lead $2,270/t and Zinc $2,750/t.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judgements of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See note 3(g)(i) of these financial statements.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Costs are charged to the consolidated income statement when a property is abandoned or when there is an impairment.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Revenue Recognition
The Company’s sales of metal in concentrates allow for price adjustments based on the market price at the end of the relevant quotational period (QP) stipulated in the contract. These are referred to as provisional pricing arrangments and are such that the selling price for metal in concentrate is based on the prevailing spot price on a specified future date. &lt;R&gt; &lt;/R&gt;At each balance sheet date, the Company estimates the value of the trade receivable using &lt;R&gt;the &lt;/R&gt;forward metal prices. &lt;R&gt; &lt;/R&gt;Adjustments to the sale price occurs based on movements in quoted market prices up to the end of the QP. The period between provisional invoicing and the end of the QP &lt;R&gt;can &lt;/R&gt;is generally &lt;R&gt;be &lt;/R&gt;between one and three months. Any future changes over the QP are embeeded within the provisionally priced trade receivables and are, therefore, within the scope of IFRS 9 and not within the scope of IFRS 15. As such, the provisional price adjustments are accounted for as derivatives and presented separately in Note 24 of these financial statements.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t>
  </si>
  <si>
    <t>Critical Accounting Judgements in Applying the Entity's Accounting Policies</t>
  </si>
  <si>
    <t>(b) Critical Accounting Judgements in Applying the Entity’s Accounting Policies
Judgements that have the most significant effect on the amounts recognized in the Company’s consolidated financial statements are as follows:
Income Taxes
Deferred tax assets and liabilities are determined based on differences between the financial statement carrying values of assets and liabilities and their respective income tax bases (“temporary differences”) and losses carried forward. The determination of the ability of the Company to utilize tax loss carry-forwards to offset deferred tax liabilities requires management to exercise judgement and make certain assumptions about the future performance of the Company.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Assessment of Impairment and Reversal of Impairment Indicators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lt;R&gt; During the fourth quarter ended&lt;/R&gt;As at December 31, 2018, the Company &lt;R&gt;had &lt;/R&gt;determined there were indicators of &lt;R&gt;potential &lt;/R&gt;impairment at the Lindero&lt;R&gt; gold&lt;/R&gt; Project due to increased direct capital costs as well as increased owner and other indirect costs &lt;R&gt;as a result&lt;/R&gt;due to &lt;R&gt;of &lt;/R&gt;construction delays that extended the project completion date. &lt;R&gt; &lt;/R&gt;The Company performed a test of impairment based on the current life of mine plan &lt;R&gt;model &lt;/R&gt;using a discount rate of 7.25% and long-term gold and copper prices of $1,313/oz and $7,391&lt;R&gt;93&lt;/R&gt;/tonne. &lt;R&gt; &lt;/R&gt;Other assumptions that factored into the &lt;R&gt;model &lt;/R&gt;test include forecast currency and inflation rates&lt;R&gt;,&lt;/R&gt;, a contingency amount, future cash operating costs&lt;R&gt; and&lt;/R&gt;, initial and sustaining capital expenditures. As a result, management estimated the recoverable amount of the Lindero &lt;R&gt;gold &lt;/R&gt;Project as at December 31, 2018, determined on a fair value less cost &lt;R&gt;to sell&lt;/R&gt;of disposal basis, and concluded &lt;R&gt;that the carrying value was supportable and &lt;/R&gt;no impairment charge was required. However, adverse changes in any of these assumptions in future periods may result in an impairment.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t>
  </si>
  <si>
    <t>Significant Accounting Policies (Tables)</t>
  </si>
  <si>
    <t>Disclosure of subsidiaries</t>
  </si>
  <si>
    <t>Fortuna Silver Mines Inc. is the ultimate parent entity of the group. At December 31, 2018,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Project</t>
  </si>
  <si>
    <t>Schedule of useful life of property, plant and equipment</t>
  </si>
  <si>
    <t>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5 years
Straight line
Furniture and other equipment (1)
2‑13 years
Straight line
Transport units
4‑5 years
Straight line
Capital work in progress
Not depreciated
The lesser of useful life or life of mine.</t>
  </si>
  <si>
    <t>Summary of measurement categories under IAS 39 and measurement categories under IFRS 9</t>
  </si>
  <si>
    <t>The original measurement categories under IAS 39 and the new measurement categories under IFRS 9 are summarized in the following table:
Original (IAS 39)
New (IFRS 9)
Financial assets
Cash and cash equivalents
Loans and receivables
Amortized cost
Term deposits
Loans and receivables
Amortized cost
Other receivables
Loans and receivables
Amortized cost
Marketable securities
Available for sale
FVOCI
Trade receivables from concentrate sales
FVTPL
FVTPL
Interest rate swap asset
Fair Value (hedging)
Fair Value (hedging)
Financial liabilities
Trade payables
Other liabilities
Amortized cost
Payroll payable
Other liabilities
Amortized cost
Share units payable
Other liabilities
Amortized cost
Credit facility
Other liabilities
Amortized cost
Other payables
Other liabilities
Amortized cost
Metal forward sales and zero cost collar contracts
FVTPL
FVTPL</t>
  </si>
  <si>
    <t>Accounts and Other Receivables (Tables)</t>
  </si>
  <si>
    <t>Schedule of Trade and Other Receivables</t>
  </si>
  <si>
    <t>December 31,
December 31,
2017
Trade receivables from concentrate sales
$
28,132
$
34,250
Advances and other receivables
3,179
1,249
Value added taxes recoverable
1,458
871
Accounts and other receivables
$
32,769
$
36,370</t>
  </si>
  <si>
    <t>Inventories (Tables)</t>
  </si>
  <si>
    <t>Schedule of Inventories</t>
  </si>
  <si>
    <t>December 31,
December 31,
2017
Concentrate stockpiles
$
1,671
$
2,594
Ore stockpiles
3,166
4,144
Materials and supplies
9,549
11,015
Inventories
$
14,386
$
17,753</t>
  </si>
  <si>
    <t>Derivative Assets and Derivative Liabilities (Tables)</t>
  </si>
  <si>
    <t>Schedule of Derivative Assets and Liabilities</t>
  </si>
  <si>
    <t>December 31,
December 31,
Assets
2017
Interest rate swap
$
-
$
140
Commodity derivative contracts
2,646
-
Derivative assets
$
2,646
$
140
Liabilities
Interest rate swap
$
224
$
-
Commodity derivative contracts
-
2,328
Derivative liabilities
$
224
$
2,328</t>
  </si>
  <si>
    <t>Schedule of Derivative Gain (Loss) Settled and Open Positions</t>
  </si>
  <si>
    <t>The following table summarizes the gains (losses) from the settlement of and the open positions for the zinc and lead forward sales contracts:
Years ended December 31,
2017
Realized
Zinc Contracts
Tonnes settled
8,000
7,803
Average settlement price per tonne
$
2,925
$
2,894
Settlement losses
$
(49)
$
(1,521)
Lead Contracts
Tonnes settled
6,000
4,465
Average settlement price per tonne
$
2,302
$
2,361
Settlement gains (losses)
$
443
$
19
Unrealized
Zinc Contracts
Open positions - tonnes
4,500
6,500
Price per tonne
$
3,050 - 3,300
$
2,500 - 3,190
Unrealized gains (losses)
$
4,630
$
(2,957)
Lead Contracts
Open positions - tonnes
-
6,000
Price per tonne
$
-
$
2,100 - 2,689
Unrealized gains (losses)
$
344
$
(344)</t>
  </si>
  <si>
    <t>Mineral Properties and Exploration and Evaluation Assets (Tables)</t>
  </si>
  <si>
    <t>Schedule Related to Property, Plant and Equipment</t>
  </si>
  <si>
    <t>Machinery
Buildings
Furniture
Transport
Equipment
Capital
Total
COST
Balance at December 31, 2017
$
62,217
$
131,738
$
6,315
$
1,163
$
7,295
$
12,921
$
221,649
Additions
3,122
390
6,411
994
-
68,214
79,131
Change in rehabilitation provision
550
-
-
-
-
-
550
Disposals
(1,859)
-
(328)
(30)
(26)
-
(2,243)
Reclassifications
10,158
9,190
(3,495)
36
6,142
(22,031)
-
Balance at December 31, 2018
$
74,188
$
141,318
$
8,903
$
2,163
$
13,411
$
59,104
$
299,087
ACCUMULATED DEPRECIATION
Balance at December 31, 2017
$
27,570
$
52,353
$
3,890
$
662
$
3,510
$
-
$
87,985
Disposals
(1,719)
-
(264)
(31)
(26)
-
(2,040)
Reclassifications
3,152
538
(19)
37
(3,708)
-
-
Depreciation
6,840
12,656
833
282
331
-
20,942
Balance, December 31, 2018
$
35,843
$
65,547
$
4,440
$
950
$
107
$
-
$
106,887
Net Book Value at December 31, 2018
$
38,345
$
75,771
$
4,463
$
1,213
$
13,304
$
59,104
$
192,200
Machinery
Buildings
Furniture
Transport
Equipment
Capital
Total
COST
Balance at December 31, 2016
$
57,685
$
132,067
$
15,848
$
1,095
$
7,810
$
941
$
215,446
Additions
2,978
276
726
108
-
10,812
14,900
Changes in rehabilitation provision
312
-
-
-
-
-
312
Disposals
(3,461)
(1,184)
(3,006)
(110)
(515)
(730)
(9,006)
Reclassifications
4,703
579
(7,253)
70
-
1,898
(3)
Balance at December 31, 2017
$
62,217
$
131,738
$
6,315
$
1,163
$
7,295
$
12,921
$
221,649
ACCUMULATED IMPAIRMENT
Balance at December 31, 2016
$
3,776
$
16,154
$
2,365
$
-
$
475
$
-
$
22,770
Disposals
(1)
-
-
-
(75)
-
(76)
Impairment reversal
(3,775)
(16,154)
(2,365)
-
(400)
-
(22,694)
Balance, December 31, 2017
$
-
$
-
$
-
$
-
$
-
$
-
$
-
ACCUMULATED DEPRECIATION
Balance at December 31, 2016
$
17,864
$
33,479
$
6,748
$
576
$
3,146
$
-
$
61,813
Disposals
(2,549)
(448)
(1,507)
(101)
(440)
-
(5,045)
Reclassifications
3,907
-
(3,920)
13
-
-
-
Impairment reversal
2,449
6,484
1,253
-
251
-
10,437
Depreciation
5,899
12,838
1,316
174
553
-
20,780
Balance at December 31, 2017
$
27,570
$
52,353
$
3,890
$
662
$
3,510
$
-
$
87,985
Net Book Value at December 31, 2017
$
34,647
$
79,385
$
2,425
$
501
$
3,785
$
12,921
$
133,664</t>
  </si>
  <si>
    <t>Depletable
Not depletable
Caylloma
San Jose
Lindero
Other
Total
COST
Balance at December 31, 2017
$
112,669
$
164,198
$
140,154
$
4,150
$
421,171
Additions
8,240
12,035
14,782
3,647
38,704
Changes in rehabilitation provision
716
(624)
918
-
1,010
Balance at December 31, 2018
$
121,625
$
175,609
$
155,854
$
7,797
$
460,885
ACCUMULATED DEPLETION
Balance at December 31, 2017
$
61,053
$
63,506
$
-
$
-
$
124,559
Depletion
7,154
16,372
-
-
23,526
Balance at December 31, 2018
$
68,207
$
79,878
$
-
$
-
$
148,085
Net Book Value at December 31, 2018
$
53,418
$
95,731
$
155,854
$
7,797
$
312,800
Depletable
Not depletable
Caylloma
San Jose
Lindero
Other
Total
COST
Balance at December 31, 2016
$
100,630
$
151,259
$
130,590
$
1,844
$
384,323
Additions
10,599
13,888
9,234
2,508
36,229
Changes in rehabilitation provision
1,448
(931)
301
-
818
Disposals
-
-
-
(202)
(202)
Reclassifications
(8)
(18)
29
-
3
Balance at December 31, 2017
$
112,669
$
164,198
$
140,154
$
4,150
$
421,171
ACCUMULATED IMPAIRMENT
Balance at December 31, 2016
$
31,900
$
-
$
-
$
-
$
31,900
Impairment reversal
(31,900)
-
-
-
(31,900)
Balance at December 31, 2017
$
-
$
-
$
-
$
-
$
-
ACCUMULATED DEPLETION
Balance at December 31, 2016
$
42,059
$
46,829
$
-
$
-
$
88,888
Impairment reversal
13,038
-
-
-
13,038
Depletion
5,956
16,677
-
-
22,633
Balance at December 31, 2017
$
61,053
$
63,506
$
-
$
-
$
124,559
Net Book Value at December 31, 2017
$
51,616
$
100,692
$
140,154
$
4,150
$
296,612
As at December 31, 2018 the Company has capitalized interest of $1,125 (December 31, 2017 - $146) related to the Lindero Project.</t>
  </si>
  <si>
    <t>Plant and Equipment (Tables)</t>
  </si>
  <si>
    <t>Impairment Reversal (Table)</t>
  </si>
  <si>
    <t>Schedule of Metal Prices Assumptions Used for Impairment Determination</t>
  </si>
  <si>
    <t>For the year ended December 31, 2017, the Company’s impairment testing incorporated the following key assumptions in addition to the increase in the estimated life of the mine:
a) Weighted average cost of capital
As at December 31, 2017, projected cash flows were discounted using a real after-tax discount rate of 4.1% which represented the estimated weighted average cost of capital.
b) Metal Price assumptions
Metal Price Assumptions
2022 -2025
Silver price ($ per ounce)
$
17.56
$
18.44
$
19.00
$
19.00
$
18.40
Gold price ($ per ounce)
$
1,300
$
1,300
$
1,342
$
1,325
$
1,325
Lead price ($ per tonne)
$
2,469
$
2,403
$
2,315
$
2,205
$
2,205
Zinc price ($ per tonne)
$
3,175
$
3,031
$
2,756
$
2,756
$
2,425</t>
  </si>
  <si>
    <t>Investments in Associate (Tables)</t>
  </si>
  <si>
    <t>Disclosure of Associates</t>
  </si>
  <si>
    <t>Investments in associates as at December 31, 2018, were comprised of:
Proportion of ownership held
Market Value ($C)
Name
December 31,
December 31,
December 31,
December 31,
Medgold Resources, Corp.
$
2,740
$
3,200
Prospero Silver Corp.
$
927
$
696
Medgold and Prospero are Canadian public companies which trades on the TSX Venture Exchange under the ticker symbol MED and PSL, respectively, and are quoted in Canadian dollars (“C$”). Medgold’s principal business activity is the acquisition and exploration of resource properties in Serbia and Prospero’s principal business activity is the acquisition and exploration of resource properties in Mexico.
Medgold
Prospero
Total
Medgold shares and warrants presented as marketable securities,&lt;R&gt;,&lt;/R&gt;
December 31, 2016
$
1,579
$
-
$
1,579
Fair value adjustments prior to February 7, 2017
(65)
-
(65)
Exercise of warrants
1,372
-
1,372
Share of Medgold's net loss
(192)
-
(192)
Balance at December 31, 2017
2,694
-
2,694
Prospero shares and warrants presented as marketable securities,
December 31, 2017
-
556
556
Fair value adjustments prior to May 18, 2018
-
(99)
(99)
Exercise of warrants
-
624
624
Purchase of additional shares
249
274
523
Share of net income (loss)
132
(153)
(21)
Balance at December 31, 2018
$
3,075
$
1,202
$
4,277</t>
  </si>
  <si>
    <t>Assets Held for Sale (Tables)</t>
  </si>
  <si>
    <t>Assets held for sale</t>
  </si>
  <si>
    <t>Changes to assets held for sale during the year ended December 31, 2018 and 2017 are as follows:
Balance as at December 31, 2016
$
-
Transfer from property, plant and equipment
1,701
Balance at December 31, 2017
1,701
Transfer from property, plant and equipment
194
Dispositions
(107)
Write-downs
(691)
Balance at December 31, 2018
$
1,097</t>
  </si>
  <si>
    <t>Trade and Other Payables (Tables)</t>
  </si>
  <si>
    <t>Schedule of Trade and Other Payables</t>
  </si>
  <si>
    <t>December 31,
December 31,
2017
Trade accounts payable
$
14,099
$
13,576
Lindero construction trade payables
10,120
142
Refundable deposits to contractors
1,278
686
Payroll payable
14,976
13,752
Mining royalty
890
1,023
Value added taxes payable
-
1,285
Interest payable
189
137
Due to related parties (note 16)
17
-
Other payables
1,893
411
43,462
31,012
Deferred share units payable
3,116
5,094
Restricted share units payable
1,932
2,679
Performance share units payable
-
2,691
Total current share units payable
5,048
10,464
Total trade and other payables
$
48,510
$
41,476</t>
  </si>
  <si>
    <t>Related Party Transactions (Tables)</t>
  </si>
  <si>
    <t>Schedule of Related Party Transactions</t>
  </si>
  <si>
    <t>Years ended December 31,
2017
Personnel costs
$
118
$
138
General and administrative expenses
193
175
$
311
$
313</t>
  </si>
  <si>
    <t>Schedule of remuneration of key management personnel</t>
  </si>
  <si>
    <t>Years ended December 31,
2017
Salaries and benefits
$
4,471
$
4,704
Directors fees
709
594
Consulting fees
139
138
Share-based payments
3,545
3,672
$
8,864
$
9,108</t>
  </si>
  <si>
    <t>Credit Facility (Tables)</t>
  </si>
  <si>
    <t>Summary of Amendments to Credit Facility</t>
  </si>
  <si>
    <t>Balance at December 31, 2017
$
39,871
Loss on modifications
653
Transaction costs paid
(1,338)
Amortization of transaction costs
116
Drawdown of facility
30,000
Balance at December 31, 2018
$
69,302</t>
  </si>
  <si>
    <t>Finance Lease Obligations (Tables)</t>
  </si>
  <si>
    <t>Schedule of Operating Lease Payments</t>
  </si>
  <si>
    <t>Minimum lease payments
December 31,
December 31,
&lt;R&gt; &lt;/R&gt;
2017
Less than one year
$
3,912
$
912
Between one and five years
5,744
-
Total lease obligations
9,656
912
Less: future finance charges
(890)
(6)
Present value of minimum lease payments
$
8,766
$
906
Presented as:
Current portion
$
3,395
$
906
Non-current portion
5,371
-</t>
  </si>
  <si>
    <t>Other Liabilities (Tables)</t>
  </si>
  <si>
    <t>Summary of other liabilities</t>
  </si>
  <si>
    <t>December 31,
December 31,
2017
Restricted share units (note 21)
$
125
$
1,256
Other non-current liabilities
1,041
100
$
1,166
$
1,356</t>
  </si>
  <si>
    <t>Closure and Rehabilitation Provisions (Tables)</t>
  </si>
  <si>
    <t>Schedule of Closure and Rehabilitation Provisions</t>
  </si>
  <si>
    <t>Closure and rehabilitation provisions
Caylloma
San Jose
Lindero
Total
Balance December 31, 2017
9,624
4,100
509
14,233
Changes in estimate
1,266
(624)
896
1,538
Reclamation expenditures
(559)
(123)
-
(682)
Accretion
469
361
22
852
Effect of foreign exchange changes
-
2
-
2
Balance December 31, 2018
10,800
3,716
1,427
15,943
Less: Current portion
682
159
-
841
Non-current portion
$
10,118
$
3,557
$
1,427
$
15,102
Closure and rehabilitation provisions
Caylloma Mine
San Jose Mine
Lindero Project
Total
Balance December 31, 2016&lt;R&gt;January 1, 2017&lt;/R&gt;
$
$
$
$
Changes in estimate
Incurred and charged against the provision
-&lt;R&gt;–&lt;/R&gt;
Accretion
-&lt;R&gt; –&lt;/R&gt;
Effect of foreign exchange changes
-&lt;R&gt;–&lt;/R&gt;
-&lt;R&gt;–&lt;/R&gt;
Balance December 31, 2017
Less: Current portion
-&lt;R&gt;–&lt;/R&gt;
Non-current portion
$ $
$ $
$
$ $</t>
  </si>
  <si>
    <t>Schedule of Estimates Used in Closure and Rehabilitation Provisions</t>
  </si>
  <si>
    <t>Closure and rehabilitation provisions
Caylloma
San Jose
Lindero
Total
Anticipated settlement date
2022 - 2027
2025 - 2037
2029 - 2042
Undiscounted uninflated estimated cash flow
$
11,263
$
4,991
$
1,653
$
17,907
Estimated life of mine (years)
10
6
14
Discount rate
Inflation rate</t>
  </si>
  <si>
    <t>Share Based Payments (Tables)</t>
  </si>
  <si>
    <t>Deferred Share Units [member]</t>
  </si>
  <si>
    <t>Disclosure of terms and conditions of share-based payment arrangement [line items]</t>
  </si>
  <si>
    <t>Schedule of Outstanding and Fair Value of Other Units Activity</t>
  </si>
  <si>
    <t>Number of
Fair Value
Outstanding, December 31, 2016
883,068
$
4,992
Grants
91,108
429
Changes in fair value
-
(327)
Outstanding, December 31, 2017
974,176
5,094
Grants
101,612
482
Units paid out in cash
(225,724)
(1,251)
Changes in fair value
-
(1,209)
Outstanding, December 31, 2018
850,064
$
3,116</t>
  </si>
  <si>
    <t>Restricted Share Units [member]</t>
  </si>
  <si>
    <t>Cash Settled
Equity Settled
Number of
Fair Value
Number of
Outstanding, December 31, 2016
1,337,720
$
4,489
-
Grants to officers
15,748
74
390,751
Grants to employees
38,037
181
-
Vested
(406,022)
(2,114)
-
Forfeited or cancelled
(5,007)
(5)
-
Changes in fair value and vesting
-
1,310
-
Outstanding, December 31, 2017
980,476
3,935
390,751
Grants to officers
16,129
76
417,135
Grants to employees
71,630
338
4,895
Units paid out in cash
(405,821)
(1,915)
-
Vested
-
-
(78,150)
Forfeited or cancelled
(3,029)
(15)
-
Changes in fair value and vesting
-
(362)
-
Outstanding, December 31, 2018
659,385
$
2,057
734,631
Current portion
1,932
Non-current portion
125
Outstanding, December 31, 2018
$
2,057</t>
  </si>
  <si>
    <t>Performance Share Units [member]</t>
  </si>
  <si>
    <t>Cash Settled
Equity Settled
Number of
Fair Value
Number of
Outstanding, December 31, 2016
885,535
$
3,545
-
Units paid out in cash
(332,076)
(1,770)
-
Changes in fair value and vesting
-
916
-
Outstanding, December 31, 2017
553,459
2,691
-
Grants
-
-
1,002,166
Vested
(553,459)
(2,596)
-
Changes in fair value and vesting
-
(95)
-
Outstanding, December 31, 2018
-
$
-
1,002,166</t>
  </si>
  <si>
    <t>Share Capital (Table)</t>
  </si>
  <si>
    <t>Stock Options Class of Share Capital [member]</t>
  </si>
  <si>
    <t>Disclosure of classes of share capital [line items]</t>
  </si>
  <si>
    <t>Schedule of Share Capital</t>
  </si>
  <si>
    <t>The Company’s Stock Option Plan, as amended and approved from time to time, permits the Company to issue up to 12,200,000 stock options. As at December 31, 2018, a total of 1,574,403 common shares were available for issuance under the plan.
Number of stock options
Weighted average
Canadian dollars
Outstanding, December 31, 2016
844,993
$
4.19
Exercised
(307,160)
3.39
Forfeited
617,694
6.35
Outstanding, December 31, 2017
1,155,527
5.56
Exercised
(20,000)
0.85
Granted
648,502
6.21
Outstanding, December 31, 2018
1,784,029
$
5.85
Vested and exercisable, December 31, 2017
537,833
$
4.64
Vested and exercisable, December 31, 2018
826,680
$
5.37</t>
  </si>
  <si>
    <t>Warrants Class of Share Capital [member]</t>
  </si>
  <si>
    <t>Number of warrants
Weighted average
Canadian dollars
Outstanding, December 31, 2016
582,977
$
6.01
Exercised
(238,515)
6.01
Outstanding, December 31, 2017
344,462
$
6.01
Exercised
(204,462)
6.01
Expired unvested
(140,000)
6.01
Outstanding, December 31, 2018
-
$
-</t>
  </si>
  <si>
    <t>Earnings per Share (Tables)</t>
  </si>
  <si>
    <t>Schedule of Earnings per Share</t>
  </si>
  <si>
    <t>Years ended December 31,
Basic
2017
Net income for the period
$
33,990
$
66,305
Weighted average number of shares (000's)
159,785
158,036
Earnings per share - basic
$
0.21
$
0.42
Years ended December 31,
Diluted
2017
Net income for the period
$
33,990
$
66,305
Weighted average number of shares (000's)
159,785
158,036
Incremental shares from options, RSUs and PSUs
1,851
250
Incremental shares from warrants
-
26
Weighted average diluted number of shares (000's)
161,636
158,312
Diluted earnings per share
$
0.21
$
0.42</t>
  </si>
  <si>
    <t>Sales (Tables)</t>
  </si>
  <si>
    <t>Schedule of Sales by Product and Geographical Area</t>
  </si>
  <si>
    <t>(a) By-product and &lt;R&gt;geographical &lt;/R&gt;Geographical &lt;R&gt;area&lt;/R&gt;Area
Year ended December 31, 2018
Peru
Switzerland
Mexico
Total
Silver-gold concentrates
$
-
$
&lt;R&gt;165&lt;/R&gt;166,&lt;R&gt;525&lt;/R&gt;481
$
13,&lt;R&gt;392&lt;/R&gt;670
$
&lt;R&gt;178&lt;/R&gt;180,&lt;R&gt;917&lt;/R&gt;151
Silver-lead concentrates
40,&lt;R&gt;398&lt;/R&gt;254
-
-
40,&lt;R&gt;398&lt;/R&gt;254
Zinc concentrates
&lt;R&gt;47&lt;/R&gt;48,&lt;R&gt;871&lt;/R&gt;831
-
-
&lt;R&gt;47&lt;/R&gt;48,&lt;R&gt;871&lt;/R&gt;831
Provisional pricing adjustments
(&lt;R&gt;820&lt;/R&gt;1,636)
(3,&lt;R&gt;443&lt;/R&gt;055)
(1,249)&lt;R&gt;373&lt;/R&gt;
(&lt;R&gt;3&lt;/R&gt;5,&lt;R&gt;890&lt;/R&gt;940)
Sales to external customers
$
87,449
$
&lt;R&gt;162&lt;/R&gt;163,&lt;R&gt;082&lt;/R&gt;426
$
&lt;R&gt;13&lt;/R&gt;12,&lt;R&gt;765&lt;/R&gt;421
$
263,296
Year ended December 31, 2017
Peru
Switzerland
Mexico
Total
Silver-gold concentrates
$
-
$
-
$
&lt;R&gt;179&lt;/R&gt;180,&lt;R&gt;533&lt;/R&gt;491
$
&lt;R&gt;179&lt;/R&gt;180,&lt;R&gt;533&lt;/R&gt;491
Silver-lead concentrates
&lt;R&gt;41&lt;/R&gt;42,&lt;R&gt;894&lt;/R&gt;144
-
-
&lt;R&gt;41&lt;/R&gt;42,&lt;R&gt;894&lt;/R&gt;144
Zinc concentrates
45,&lt;R&gt;703&lt;/R&gt;300
-
-
45,&lt;R&gt;703&lt;/R&gt;300
Provisional pricing adjustments
&lt;R&gt;518&lt;/R&gt;671
-
(&lt;R&gt;463&lt;/R&gt;495)
&lt;R&gt;981&lt;/R&gt;176
Sales to external customers
$
88,115
$
-
$
179,996
$
268,111</t>
  </si>
  <si>
    <t>Schedule of Sales by Major Customer</t>
  </si>
  <si>
    <t>Years ended December 31,
2017
Customer 1
$
162,082
$
-
Customer 2
66,429
79,523
Customer 3
-
106,850
Customer 4
-
73,146
Customer 5
34,785
8,592
$
263,296
$
268,111</t>
  </si>
  <si>
    <t>Cost of Sales (Tables)</t>
  </si>
  <si>
    <t>Schedule of Cost of Sales</t>
  </si>
  <si>
    <t>Year ended December 31, 2018
Caylloma
San Jose
Total
Direct mining costs
$
38,788
$
60,860
$
99,648
Salaries and benefits
7,303
5,889
13,192
Workers' participation
1,726
4,438
6,164
Depletion and depreciation
12,222
32,251
44,473
Royalties
218
3,030
3,248
$
60,257
$
106,468
$
166,725
Year&lt;R&gt;s&lt;/R&gt; ended December 31, 2017
Caylloma
San Jose
Total
Direct mining costs
$
35,476
$
58,187
$
93,663
Salaries and benefits
6,013
5,286
11,299
Workers' participation
1,545
5,805
7,350
Depletion and depreciation
9,175
32,929
42,104
Royalties
1,283
2,852
4,135
$
53,492
$
105,059
$
158,551</t>
  </si>
  <si>
    <t>Selling General and Administrative (Tables)</t>
  </si>
  <si>
    <t>Schedule of Selling, General and Administrative Expenses</t>
  </si>
  <si>
    <t>Years ended December 31,
2017
Selling, general and administrative
$
21,088
$
19,320
Workers' participation
1,400
1,750
22,488
21,070
Share-based payments
3,701
3,841
$
26,189
$
24,911</t>
  </si>
  <si>
    <t>Other Expenses (Tables)</t>
  </si>
  <si>
    <t>Schedule of Other Expenses</t>
  </si>
  <si>
    <t>Years ended December 31,
2017
Loss on disposal of property, plant, and equipment
$
167
$
1,450
Write off of spare parts
398
985
Write off of assets held for sale
691
-
Write off of mineral properties
-
202
Other expense (income)
705
(956)
$
1,961
$
1,681</t>
  </si>
  <si>
    <t>Interest and Finance Cost, Net (Tables)</t>
  </si>
  <si>
    <t>Schedule of interest and finance cost, net</t>
  </si>
  <si>
    <t>Years ended December 31,
2017
Interest income
$
3,429
$
1,950
Interest expense
(1,092)
(1,645)
Standby and commitment fees
(470)
(29)
Accretion expense
(830)
(684)
Loss on debt restructure
(653)
-
$
384
$
(408)</t>
  </si>
  <si>
    <t>Income Taxes (Tables)</t>
  </si>
  <si>
    <t>Schedule of Income Tax Reconciliation</t>
  </si>
  <si>
    <t>The significant reasons for the differences are as follows:
Years ended December 31,
2017
Net income before tax
$
67,340
$
104,951
Statutory tax rate
Anticipated income tax at statutory rates
18,182
27,287
Non-deductible expenditures
1,935
1,082
Differences between Canadian and foreign tax rates
2,159
5,804
Changes in estimate
(679)
88
Effect of change in tax rates
299
(1,576)
Inflation adjustment
(6,408)
(2,242)
Impact of foreign exchange
10,377
(666)
Changes in deferred tax assets not recognized
(287)
4,194
Mining taxes
4,383
4,568
Withholding taxes
3,180
649
Other items
209
(542)
Total income tax expense
$
33,350
$
38,646
Total income tax represented by:
Current income tax expense
$
30,563
$
34,863
Deferred tax expense
2,787
3,783
$
33,350
$
38,646</t>
  </si>
  <si>
    <t>Schedule of Current and Deferred Taxes</t>
  </si>
  <si>
    <t>Years ended December 31,
2017
Current tax expense
Current taxes on profit for the year
$
30,515
$
34,940
Changes in estimates related to prior years
48
(77)
$
30,563
$
34,863
Deferred tax expense
Origination and reversal of temporary differences and foreign exchange rate effects
$
3,216
$
5,194
Changes in estimates related to prior years
(728)
165
Effect of changes in tax rates
299
(1,576)
$
2,787
$
3,783
Total Tax expense
$
33,350
$
38,646</t>
  </si>
  <si>
    <t>Schedule of Deferred Tax Assets and Liabilities</t>
  </si>
  <si>
    <t>The significant components of the recognized deferred tax assets and liabilities are:
December 31,
December 31,
2017
Deferred tax assets:
Reclamation and closure cost obligation
$
4,594
$
3,996
Carried forward tax loss
3,386
1,079
Accounts payable and accrued liabilities
5,642
4,235
Deductibility of resource taxes
3,436
3,597
Other
190
954
Total deferred tax assets
$
17,248
$
13,861
Deferred tax liabilities:
Mineral properties
$
(34,541)
$
(30,413)
Mining and foreign withholding taxes
(8,412)
(6,973)
Equipment and buildings
(4,413)
(4,658)
Other
(1,326)
(474)
Total deferred tax liabilities
$
(48,692)
$
(42,518)
Net deferred tax liabilities
$
(31,444)
$
(28,657)
Classification:
Deferred tax assets
$
-
$
-
Deferred tax liabilities
(31,444)
(28,657)
Net deferred tax liabilities
$
(31,444)
$
(28,657)
The Company’s movement of net deferred tax liabilities is described below:
2017
At January 1
$
28,657
$
24,874
Deferred income tax expense through income statement
2,787
3,783
At December 31
$
31,444
$
28,657</t>
  </si>
  <si>
    <t>Schedule of Unrecognized Deductible Temporary Difference and Unused Tax Losses</t>
  </si>
  <si>
    <t>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s of the following amounts:
December 31,
December 31,
2017
Unrecognized deductible temporary differences and unused tax losses:
Non capital losses
$
81,188
$
73,994
Provisions
5,173
11,720
Share issue costs
3,354
4,473
Mineral properties, plant and equipment
244
762
Capital losses
2,326
906
Unrecognized deductible temporary differences
$
92,285
$
91,855
As at December 31, 2018,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
December 31,
December 31,
2017
Mexico
$
97,705
$
69,044
Peru
69,669
98,070</t>
  </si>
  <si>
    <t>Schedule of Tax Losses Expiry Dates</t>
  </si>
  <si>
    <t>Tax losses have the following expiry dates:
December 31,
December 31,
Year of expiry
Year of expiry
2017
Canada
2026 – 2038
$
81,000
2026 – 2037
$
74,300
Argentina
2019 – 2023
11,900
2018 – 2022
3,700
Mexico
2021 – 2026
349
2021 – 2025
332
Peru
2021
238
2021
265</t>
  </si>
  <si>
    <t>Segment Information (Tables)</t>
  </si>
  <si>
    <t>Schedule of Segment Information</t>
  </si>
  <si>
    <t>Year ended December 31, 2018
Corporate
Bateas
Cuzcatlan
Mansfield
Total
Revenues from external customers
$
-
$
87,449
$
175,847
$
-
$
263,296
Cost of sales before depreciation and depletion
-
(48,035)
(74,217)
-
(122,252)
Depreciation and depletion in cost of sales
-
(12,222)
(32,251)
-
(44,473)
Selling, general, and administration
(14,692)
(3,973)
(7,524)
-
(26,189)
Other expenses
(411)
(311)
(3,938)
(4,136)
(8,796)
Finance items
(1,172)
6,263
1,111
(448)
5,754
Segment (loss) profit before taxes
(16,275)
29,171
59,028
(4,584)
67,340
Income taxes
(3,168)
(10,628)
(18,544)
(1,010)
(33,350)
Segment (loss) profit after taxes
$
(19,443)
$
18,543
$
40,484
$
(5,594)
$
33,990
Year ended December 31, 2017
Corporate
Bateas
Cuzcatlan
Mansfield
Total
Revenues from external customers
$
-
$
88,115
$
179,996
$
-
$
268,111
Cost of sales before depreciation and depletion
-
(44,317)
(72,130)
-
(116,447)
Depreciation and depletion in cost of sales
-
(9,175)
(32,929)
-
(42,104)
Selling, general, and administration
(15,406)
(3,507)
(5,998)
-
(24,911)
Other income (expenses)
(1,626)
31,003
(3,699)
-
25,678
Finance items
(867)
(4,620)
111
-
(5,376)
Segment (loss) profit before taxes
(17,899)
57,499
65,351
-
104,951
Income taxes
(643)
(17,136)
(20,927)
60
(38,646)
Segment (loss) profit after taxes
$
(18,542)
$
40,364
$
44,423
$
60
$
66,305
December 31, 2018
Corporate
Bateas
Cuzcatlan
Mansfield
Total
Total assets
$
31,739
$
174,985
$
286,621
$
293,172
$
786,517
Total liabilities
$
84,575
$
35,568
$
38,220
$
25,350
$
183,713
Capital expenditures
$
1,448
$
16,400
$
16,224
$
83,335
$
117,407
December 31, 2017
Corporate
Bateas
Cuzcatlan
Mansfield
Total
Total assets
$
82,976
$
156,513
$
316,693
$
150,466
$
706,648
Total liabilities
$
57,887
$
35,169
$
48,442
$
1,566
$
143,064
Capital expenditures
$
540
$
13,184
$
22,577
$
10,757
$
47,058</t>
  </si>
  <si>
    <t>Fair Value Measurements (Tables)</t>
  </si>
  <si>
    <t>Schedule of Fair Value of Financial Instruments</t>
  </si>
  <si>
    <t>Carrying value
Fair value
December 31, 2018
Fair Value (hedging)
Fair value
Amortized
Total
Level 1
Level 2
Level 3
Carrying value
Financial assets measured at Fair Value
Trade receivables concentrate sales
$
-
$
28,132
$
-
$
28,132
$
-
$
28,132
$
-
$
-
Interest rate swap asset
(224)
-
-
(224)
-
(224)
-
-
Metal forward sales contracts
-
2,646
-
2,646
-
2,646
-
-
$
(224)
$
30,778
$
-
$
30,554
$
-
$
30,554
$
-
$
-
Financial assets not measured at Fair Value
Cash and cash equivalents
$
-
$
-
$
90,503
$
90,503
$
-
$
-
$
-
$
90,503
Short term investments
-
-
-&lt;R&gt;—&lt;/R&gt;
-&lt;R&gt;—&lt;/R&gt;
-
-
-
-&lt;R&gt; —&lt;/R&gt;
Other receivables
-
-
3,179
3,179
-
-
-
3,179
$
-
$
-
$
93,682
$
93,682
$
-
$
-
$
-
$
93,682
Financial liabilities not measured at Fair Value
Trade payables
$
-
$
-
$
(24,219)
$
(24,219)
$
-
$
-
$
-
$
(24,219)
Payroll payable
-
-
(14,976)
(14,976)
-
-
-
(14,976)
Share units payable
-
-
(5,173)
(5,173)
-
(5,173)
-
-
Finance lease obligations
-
-
(8,766)
(8,766)
-
-
-
(8,766)
Bank loan payable
-
-
(69,302)
(69,302)
-
(70,000)
-
-
Other payables
-
-
(4,030)
(4,030)
-
-
-
(4,030)
$
-
$
-
$
(126,466)
$
(126,466)
$
-
$
(75,173)
$
-
$
(51,991)
Carrying value
Fair value
December 31, 2017
Available
Fair value
Fair Value (hedging)
Loans and
Other liabilities
Total
Level 1
Level 2
Level 3
Carrying value
Financial assets measured at Fair Value
Marketable securities - shares
$
555
$
-
$
-
$
-
$
-
$
555
$
555
$
-
$
-
$
-
Marketable securities - warrants
-
1
-
-
-
1
-
1
-
-
Trade receivables concentrate sales
-
34,250
-
-
-
34,250
-
34,250
-
-
Interest rate swap asset
-
-
140
-
-
140
-
140
-
-
$
555
$
34,251
$
140
$
-
$
-
$
34,946
$
555
$
34,391
$
-
-
Financial assets not measured at Fair Value
Cash and cash equivalents
$
-
$
-
$
-
$
183,074
$
-
$
183,074
$
-
$
-
$
-
$
183,074
Term deposits
-
-
-
29,500
-
29,500
-
-
-
29,500
Other receivables
-
-
-
1,251
-
1,251
-
-
-
1,251
$
-
$
-
$
-
$
213,825
$
-
$
213,825
$
-
$
-
$
-
$
213,825
Financial liabilities measured at Fair Value
Metal forward sales and zero cost collar contracts
$
-
$
(2,328)
$
-
$
-
$
-
$
(2,328)
$
-
$
(2,328)
$
-
$
-
$
-
$
(2,328)
$
-
$
-
$
-
$
(2,328)
$
-
$
(2,328)
$
-
$
-
Financial liabilities not measured at Fair Value
Trade payables
$
-
$
-
$
-
$
-
$
(13,576)
$
(13,576)
$
-
$
-
$
-
$
(13,576)
Payroll payable
-
-
-
-
(13,894)
(13,894)
-
-
-
(13,894)
Share units payable
-
-
-
-
(11,720)
(11,720)
-
(11,720)
-
-
Finance lease obligations
-
-
-
-
(906)
(906)
-
-
-
(906)
Bank loan payable
-
-
-
-
(39,871)
(39,871)
-
(40,000)
-
-
Other payables
-
-
-
-
(1,671)
(1,671)
-
-
-
(1,671)
$
-
$
-
$
-
$
-
$
(81,638)
$
(81,638)
$
-
$
(51,720)
$
-
$
(30,047)</t>
  </si>
  <si>
    <t>Management of Financial Risk (Tables)</t>
  </si>
  <si>
    <t>Disclosure of nature and extent of risks arising from financial instruments [line items]</t>
  </si>
  <si>
    <t>Schedule of Company's Maximum Exposure to Credit Risk</t>
  </si>
  <si>
    <t>Credit risk is the risk of an unexpected loss if a customer or third party to a financial instrument fails to meet its contractual obligations. All of our trade accounts receivables from concentrate sales are held with large international metals trading companies.
The Company’s cash and cash equivalents and short term investments are held through large financial institutions. These investments mature at various dates within one year.
The Company’s maximum exposure to credit risk as at December 31, 2018 and 2017 is as follows:
December 31,
December 31,
2017
Cash and cash equivalents
$
90,503
$
183,074
Short term investments
72,824
29,500
Marketable securities
-
556
Derivative assets
2,646
140
Accounts receivable and other assets
32,769
36,370
Income tax receivable
136
130
Other non-current receivables
15,241
1,223
$
214,119
$
250,993</t>
  </si>
  <si>
    <t>Schedule of Company's Liquidity Risk</t>
  </si>
  <si>
    <t>Liquidity risk is the risk that we will not be able to meet our financial obligations as they come due. We manage our liquidity risk by continually monitoring forecasted and actual cash flows. We have in place a planning and budgeting process to help determine the funds required to support our normal operating requirements and our development plans. We aim to maintain sufficient liquidity to meet our short term business requirements, taking into account our anticipated cash flows from operations, our holdings of cash and cash equivalents, and our committed and anticipated liabilities.
The following are the remaining contractual maturities of financial liabilities at the reporting date. The tables include cash flows associated with both interest and principal payments.
Expected payments due by year as at December 31, 2018
Less than
After
1 year
1 - 3 years
4 - 5 years
5 years
Total
Trade and other payables
$
48,510
$
-
$
-
$
-
$
48,510
Credit facility
-
-
70,000
-
70,000
Derivative liabilities
224
-
-
-
224
Income tax payable
8,358
-
-
-
8,358
Equipment loan
4,328
5,371
-
-
9,699
Other liabilities
-
1,166
-
-
1,166
Operating leases
1,055
1,248
250
-
2,553
Capital commitments, Lindero
111,940
-
-
-
111,940
Provisions
878
6,738
4,029
6,262
17,907
$
175,293
$
14,523
$
74,279
$
6,262
$
270,357
Expected payments due by year as at December 31, 2017
Less than
After
1 year
1 - 3 years
4 - 5 years
5 years
Total
Trade and other payables
$
41,476
$
-
$
-
$
-
$
41,476
Bank loan
-
40,000
-
-
40,000
Derivative liabilities
2,328
-
-
-
2,328
Income tax payable
14,237
-
-
-
14,237
Finance lease obligations
906
-
-
-
906
Other liabilities
-
1,356
-
-
1,356
Operating leases
653
1,025
634
-
2,312
Provisions
1,708
4,690
5,465
3,323
15,186
$
61,308
$
47,071
$
6,099
$
3,323
$
117,801</t>
  </si>
  <si>
    <t>Schedule of capital structure</t>
  </si>
  <si>
    <t>December 31,
December 31,
Equity
$
602,804
$
563,584
Credit facilities
69,302
39,871
Equipment financing obligations
8,766
906
Less: Cash, cash equivalents and short-term investments
(163,327)
(212,574)
$
517,545
$
391,787</t>
  </si>
  <si>
    <t>Currency risk [member]</t>
  </si>
  <si>
    <t>Disclosure of Nature and Extent of Risks Arising from Financial Instruments</t>
  </si>
  <si>
    <t>The functional and reporting currency for all entities within the consolidated group is the US dollar. We are exposed to fluctuations in foreign exchange rates as a portion of our expenses are incurred in Canadian dollars, Peruvian soles, Argentinean pesos and Mexican pesos. A significant change in the foreign exchange rates between the United States dollar relative to the other currencies could have a material effect on the Company’s profit or loss, financial position, or cash flows. We have not hedged our exposure to foreign currency fluctuations.
As at December 31, 2018 and 2017, the Company was exposed to currency risk through the following assets and liabilities denominated in foreign currencies:
December 31, 2018
Canadian
Peruvian
Mexican
Argentinian
Cash and cash equivalents
376
941
37,039
6,967
Accounts receivable and other assets
279
3,660
11,836
598,002
Income tax receivable
-
459
-
-
Investments in associates
5,244
-
-
-
Trade and other payables
(8,478)
(18,492)
(218,833)
(125,159)
Due to related parties
(23)
-
-
-
Provisions, current
-
-
(2,991)
-
Income tax payable
-
(4,591)
(59,810)
-
Other liabilities
-
-
(2,296)
-
Provisions
-
-
(66,977)
-
Total foreign currency exposure
(2,602)
(18,023)
(302,032)
479,810
US$ equivalent of foreign currency exposure
(2,010)
(5,458)
(16,055)
11,646
December 31, 2017
Canadian
Peruvian
Mexican
Argentinian
Cash and cash equivalents
4,511
693
27,842
12,186
Marketable securities
697
-
-
-
Accounts receivable and other assets
292
4,428
3,018
33
Income tax receivable
-
421
-
-
Investments in associates
3,685
-
-
-
Trade and other payables
(14,950)
(17,244)
(253,702)
(7,814)
Provisions, current
-
-
(2,418)
-
Income tax payable
-
(6,631)
(176,977)
-
Other liabilities
(1,576)
-
(1,967)
-
Provisions
-
-
(78,567)
-
Total foreign currency exposure
(7,341)
(18,333)
(482,771)
4,405
US$ equivalent of foreign currency exposure
(5,852)
(5,650)
(24,462)
236
Sensitivity as to change in foreign currency exchange rates on our foreign currency exposure as at December 31, 2018 is provided below:
Effect on foreign
denominated
Currency
Change
items
Mexican Peso
+/- 10%
$
1,874
Peruvian Soles
+/- 10%
$
506
Argentinian Peso
+/- 10%
$
878
Canadian Dollar
+/- 10%
$
351</t>
  </si>
  <si>
    <t>Commodity price risk [member]</t>
  </si>
  <si>
    <t>Metal
Change
Effect on Sales
Silver
+/- 10%
$
2,201
Gold
+/- 10%
$
1,332
Lead
+/- 10%
$
196
Zinc
+/- 10%
$
365</t>
  </si>
  <si>
    <t>Supplemental Cashflow Information (Tables)</t>
  </si>
  <si>
    <t>Schedule of Changes in Liabilities Arising from Financing Activities</t>
  </si>
  <si>
    <t>The changes in liabilities arising from financing activities, including both changes arising from cash flows and non-cash changes were as follows:
Bank Loan
Loan and lease
Interest rate
As at January 1, 2017
$
39,768
$
3,034
$
253
Amortization of transaction costs
103
-
-
Principal payments
-
(2,128)
-
Interest accrued
-
-
(25)
Change in fair value
-
-
(368)
As at January 1, 2018
39,871
906
(140)
Transaction cost
(1,338)
-
-
Loss on debt modifications
653
-
-
Amortization of transaction costs
116
-
-
Principal payments
-
(1,932)
-
Additions included as current
-
4,295
-
Additions included as non-current
30,000
5,497
-
Settlement of the swap
-
-
228
Change in fair value
-
-
(312)
As at December 31, 2018
$
69,302
$
8,766
$
(224)</t>
  </si>
  <si>
    <t>Contingencies and Capital Commitments (Tables)</t>
  </si>
  <si>
    <t>Schedule of Operating Lease Payments, by Assets</t>
  </si>
  <si>
    <t>The expected payments due by period, as at December 31, 2018 are as follows:
Less than
1 year
1 - 3 years
4 - 5 years
Total
Office premises
$
820
$
1,072
$
215
$
2,107
Computer equipment
235
176
35
446
Total operating leases
$
1,055
$
1,248
$
250
$
2,553</t>
  </si>
  <si>
    <t>Reporting Entity (Details)</t>
  </si>
  <si>
    <t>Name of reporting entity or other means of identification</t>
  </si>
  <si>
    <t>Fortuna Silver Mines Inc.</t>
  </si>
  <si>
    <t>Domicile of entity</t>
  </si>
  <si>
    <t>British Columbia, Canada</t>
  </si>
  <si>
    <t>Address of entity's registered office</t>
  </si>
  <si>
    <t>Suite 650, 200 Burrard Street, Vancouver, Canada, V6C 3L6</t>
  </si>
  <si>
    <t>Description of nature of entity's operations and principal activities</t>
  </si>
  <si>
    <t>The Company is engaged in precious and base metal mining and related activities in Latin America, including exploration, extraction, and processing. The Company operates the Caylloma silver, lead, and zinc mine ("Caylloma") in southern Peru and the San Jose silver and gold mine ("San Jose") in southern Mexico, and is developing the Lindero Gold Project in northern Argentina.Its common shares are listed on the New York Stock Exchange under the trading symbol FSM, and on the Toronto Stock Exchange under the trading symbol FVI.</t>
  </si>
  <si>
    <t>Basis of Presentation (Narrative) (Details)</t>
  </si>
  <si>
    <t>Description of functional currency</t>
  </si>
  <si>
    <t>United States Dollars ("$" or "US$" or "US dollars")</t>
  </si>
  <si>
    <t>Description of presentation currency</t>
  </si>
  <si>
    <t>financial statements are presented in United States Dollars ("$" or "US$" or "US dollars")</t>
  </si>
  <si>
    <t>Significant Accounting Policies (Narrative) (Details) - USD ($) $ in Thousands</t>
  </si>
  <si>
    <t>Dec. 31, 2016</t>
  </si>
  <si>
    <t>Disclosure Of Significant Accounting Policies [line items]</t>
  </si>
  <si>
    <t>Impairment loss</t>
  </si>
  <si>
    <t>Variation potential percentage benchmark</t>
  </si>
  <si>
    <t>25.00%</t>
  </si>
  <si>
    <t>Variation potential percentage globally</t>
  </si>
  <si>
    <t>90.00%</t>
  </si>
  <si>
    <t>Confidence percentage related to inferred tonnes, grade, metal content recoverability</t>
  </si>
  <si>
    <t>95.00%</t>
  </si>
  <si>
    <t>Inferred recoverability of resources percentage, benchmark</t>
  </si>
  <si>
    <t>75.00%</t>
  </si>
  <si>
    <t>Top of range [member]</t>
  </si>
  <si>
    <t>Conversion factors related to inferred resources</t>
  </si>
  <si>
    <t>80.00%</t>
  </si>
  <si>
    <t>Machinery and Equipment [member]</t>
  </si>
  <si>
    <t>Depreciation method, property, plant and equipment</t>
  </si>
  <si>
    <t>Straight line</t>
  </si>
  <si>
    <t>Useful lives or depreciation rates, property, plant and equipment</t>
  </si>
  <si>
    <t>3‑15 years</t>
  </si>
  <si>
    <t>Mineral Properties [member]</t>
  </si>
  <si>
    <t>Declining balance</t>
  </si>
  <si>
    <t>San Jose M&amp;I Property [member]</t>
  </si>
  <si>
    <t>Percentage of inferred resources</t>
  </si>
  <si>
    <t>21.00%</t>
  </si>
  <si>
    <t>23.00%</t>
  </si>
  <si>
    <t>28.00%</t>
  </si>
  <si>
    <t>Caylloma M&amp;I Property [member]</t>
  </si>
  <si>
    <t>48.00%</t>
  </si>
  <si>
    <t>60.00%</t>
  </si>
  <si>
    <t>38.00%</t>
  </si>
  <si>
    <t>vesting period</t>
  </si>
  <si>
    <t>3 years</t>
  </si>
  <si>
    <t>Description of vesting requirements for share-based payment arrangement</t>
  </si>
  <si>
    <t>RSUs are settled in either cash or equity, as determined by the Company's Board of Directors at the grant date and typically vest over three years.</t>
  </si>
  <si>
    <t>Performance Share Units are performance-based awards for the achievement of specified performance metrics by specified deadlines and are settled in either cash or equity, as determined by the Company's Board of Directors at the grant date and typically vest over three years.</t>
  </si>
  <si>
    <t>Significant Accounting Policies (Disclosure of subsidiaries) (Details)</t>
  </si>
  <si>
    <t>Minera Bateas S.A.C. [member]</t>
  </si>
  <si>
    <t>Disclosure of subsidiaries [line items]</t>
  </si>
  <si>
    <t>Name of subsidiary</t>
  </si>
  <si>
    <t>Minera Bateas S.A.C. ("Bateas")</t>
  </si>
  <si>
    <t>Principal place of business of subsidiary</t>
  </si>
  <si>
    <t>Peru</t>
  </si>
  <si>
    <t>Proportion of ownership interest in subsidiary</t>
  </si>
  <si>
    <t>100.00%</t>
  </si>
  <si>
    <t>Principal activity of subsidiary</t>
  </si>
  <si>
    <t>Caylloma Mine</t>
  </si>
  <si>
    <t>Compania Minera Cuzcatlan S.A. de C.V. [member]</t>
  </si>
  <si>
    <t>Compania Minera Cuzcatlan S.A. de C.V. ("Cuzcatlan")</t>
  </si>
  <si>
    <t>Mexico</t>
  </si>
  <si>
    <t>San Jose Mine</t>
  </si>
  <si>
    <t>Mansfield Minera S.A. [member]</t>
  </si>
  <si>
    <t>Mansfield Minera S.A. ("Mansfield")</t>
  </si>
  <si>
    <t>Argentina</t>
  </si>
  <si>
    <t>Lindero Project</t>
  </si>
  <si>
    <t>Significant Accounting Policies (Schedule related to property, plant and equipment) (Details)</t>
  </si>
  <si>
    <t>Land [member]</t>
  </si>
  <si>
    <t>Measurement bases, property, plant and equipment</t>
  </si>
  <si>
    <t>Not depreciated</t>
  </si>
  <si>
    <t>Buildings [member]</t>
  </si>
  <si>
    <t>6‑10 years</t>
  </si>
  <si>
    <t>Units of production</t>
  </si>
  <si>
    <t>Buildings Located At Mine [member]</t>
  </si>
  <si>
    <t>Leasehold improvements [member]</t>
  </si>
  <si>
    <t>4‑8 years</t>
  </si>
  <si>
    <t>Furniture and other equipment [member]</t>
  </si>
  <si>
    <t>2‑13 years</t>
  </si>
  <si>
    <t>Transport units [member]</t>
  </si>
  <si>
    <t>4‑5 years</t>
  </si>
  <si>
    <t>Capital Work in Progress [member]</t>
  </si>
  <si>
    <t>Use of Judgements and Estimates (Narrative) (Details)</t>
  </si>
  <si>
    <t>3 Months Ended</t>
  </si>
  <si>
    <t>Dec. 31, 2018$ / oz$ / T</t>
  </si>
  <si>
    <t>Disclosure Of Detailed Information About Use Of Judgements And Estimates Explanatory [line items]</t>
  </si>
  <si>
    <t>Discount rate (as percent)</t>
  </si>
  <si>
    <t>7.25%</t>
  </si>
  <si>
    <t>Gold Commodity Type [member]</t>
  </si>
  <si>
    <t>Long term prices used for reserves and resource estimates related to commodity | $ / oz</t>
  </si>
  <si>
    <t>Silver Commodity Type [member]</t>
  </si>
  <si>
    <t>Lead Commodity [member]</t>
  </si>
  <si>
    <t>Long term prices used for reserves and resource estimates related to commodity | $ / T</t>
  </si>
  <si>
    <t>Zinc Commodity [member]</t>
  </si>
  <si>
    <t>Long-Term Gold Type [Member]</t>
  </si>
  <si>
    <t>Copper Commodity Type [Member]</t>
  </si>
  <si>
    <t>Accounts and Other Receivables (Schedule of Trade and Other Receivables) (Details) - USD ($) $ in Thousands</t>
  </si>
  <si>
    <t>Trade receivables from concentrate sales</t>
  </si>
  <si>
    <t>Advances and other receivables</t>
  </si>
  <si>
    <t>Value added taxes recoverable</t>
  </si>
  <si>
    <t>Total accounts and other receivables</t>
  </si>
  <si>
    <t>Amount of past due</t>
  </si>
  <si>
    <t>Inventories (Schedule of Inventories) (Details) - USD ($) $ in Thousands</t>
  </si>
  <si>
    <t>Concentrate stockpiles</t>
  </si>
  <si>
    <t>Ore stockpiles</t>
  </si>
  <si>
    <t>Materials and supplies</t>
  </si>
  <si>
    <t>Total current inventories</t>
  </si>
  <si>
    <t>Cost of inventories recognised as expense during period</t>
  </si>
  <si>
    <t>Inventories write down of materials and supplies to net realizable value</t>
  </si>
  <si>
    <t>Derivative Assets and Derivative Liabilities (Narrative) (Details) $ in Thousands</t>
  </si>
  <si>
    <t>1 Months Ended</t>
  </si>
  <si>
    <t>11 Months Ended</t>
  </si>
  <si>
    <t>Jan. 31, 2018USD ($)</t>
  </si>
  <si>
    <t>Dec. 31, 2018USD ($)$ / T</t>
  </si>
  <si>
    <t>Dec. 31, 2017USD ($)$ / T</t>
  </si>
  <si>
    <t>Apr. 01, 2015USD ($)</t>
  </si>
  <si>
    <t>Disclosure of financial assets [line items]</t>
  </si>
  <si>
    <t>Proceeds from sales or maturity of financial instruments, classified as investing activities | $</t>
  </si>
  <si>
    <t>Interest rate swap contract [member] | Interest rate risk [member]</t>
  </si>
  <si>
    <t>Nominal amount of hedging instrument | $</t>
  </si>
  <si>
    <t>Term (in years)</t>
  </si>
  <si>
    <t>4 years</t>
  </si>
  <si>
    <t>Derivative contract interest rate</t>
  </si>
  <si>
    <t>1.52%</t>
  </si>
  <si>
    <t>2.61%</t>
  </si>
  <si>
    <t>Gains (losses) on cash flow hedges, net of tax | $</t>
  </si>
  <si>
    <t>Zinc Commodity [member] | Maturing from January to October 2018 | Forward contract [member]</t>
  </si>
  <si>
    <t>Derivative contract quantity of commodity</t>
  </si>
  <si>
    <t>Derivative contract cap price per tonne</t>
  </si>
  <si>
    <t>Derivative contract floor price per tonne</t>
  </si>
  <si>
    <t>Zinc Commodity [member] | Maturing between November 2018 and June 2019</t>
  </si>
  <si>
    <t>Lead Commodity [member] | Maturing from August 2017 to October 2018 | Forward contract [member]</t>
  </si>
  <si>
    <t>Derivative Assets and Derivative Liabilities (Schedule of Derivative Assets and Liabilities) (Details) - USD ($) $ in Thousands</t>
  </si>
  <si>
    <t>Derivative financial assets</t>
  </si>
  <si>
    <t>Derivative financial liabilities</t>
  </si>
  <si>
    <t>Option and Forward Contracts [member]</t>
  </si>
  <si>
    <t>Interest rate swap contract [member]</t>
  </si>
  <si>
    <t>Derivative Assets and Derivative Liabilities (Schedule of Derivative Gain (Loss) Settled and Open Positions) (Details) - Option and Forward Contracts [member] $ in Thousands</t>
  </si>
  <si>
    <t>Disclosure of financial assets and liabilities [line items]</t>
  </si>
  <si>
    <t>Tonnes settled</t>
  </si>
  <si>
    <t>Average settled price per tonne</t>
  </si>
  <si>
    <t>Settlement gains (losses) | $</t>
  </si>
  <si>
    <t>Open positions - tonnes</t>
  </si>
  <si>
    <t>Unrealized gains (losses) | $</t>
  </si>
  <si>
    <t>Zinc Commodity [member] | Bottom of range [member]</t>
  </si>
  <si>
    <t>Price per tonne</t>
  </si>
  <si>
    <t>Zinc Commodity [member] | Top of range [member]</t>
  </si>
  <si>
    <t>Lead Commodity [member] | Bottom of range [member]</t>
  </si>
  <si>
    <t>Lead Commodity [member] | Top of range [member]</t>
  </si>
  <si>
    <t>Mineral Properties and Exploration and Evaluation Assets (Narrative) (Details) $ in Thousands</t>
  </si>
  <si>
    <t>Aug. 02, 2017USD ($)EquityInstruments</t>
  </si>
  <si>
    <t>Dec. 31, 2018USD ($)</t>
  </si>
  <si>
    <t>Dec. 31, 2017USD ($)</t>
  </si>
  <si>
    <t>Purchase of mining assets</t>
  </si>
  <si>
    <t>Expense arising from exploration for and evaluation of mineral resources</t>
  </si>
  <si>
    <t>Lindero Project [member]</t>
  </si>
  <si>
    <t>Capitalized interest</t>
  </si>
  <si>
    <t>Tlacolula Property [member]</t>
  </si>
  <si>
    <t>Fair value of consideration transferred to purchase asset</t>
  </si>
  <si>
    <t>Number of instruments or interests issued or issuable | EquityInstruments</t>
  </si>
  <si>
    <t>Equity interests of acquirer</t>
  </si>
  <si>
    <t>NSR royalty, percentage</t>
  </si>
  <si>
    <t>2.00%</t>
  </si>
  <si>
    <t>Half of NSR royalty purchase price, per agreement</t>
  </si>
  <si>
    <t>Other exploration projects</t>
  </si>
  <si>
    <t>Mineral Properties and Exploration and Evaluation Assets (Schedule Related to Property, Plant and Equipment) (Details) - USD ($) $ in Thousands</t>
  </si>
  <si>
    <t>Cost</t>
  </si>
  <si>
    <t>Balance at December 31</t>
  </si>
  <si>
    <t>Disposals</t>
  </si>
  <si>
    <t>Reclassifications</t>
  </si>
  <si>
    <t>Accumulated Impairment</t>
  </si>
  <si>
    <t>Accumulated Depreciation</t>
  </si>
  <si>
    <t>NET BOOK VALUE at December 31,</t>
  </si>
  <si>
    <t>Gross carrying amount [member]</t>
  </si>
  <si>
    <t>Additions</t>
  </si>
  <si>
    <t>Changes in rehabilitation provision</t>
  </si>
  <si>
    <t>Accumulated impairment [member]</t>
  </si>
  <si>
    <t>Impairment reversal (note 14)</t>
  </si>
  <si>
    <t>Accumulated depreciation and amortisation [member]</t>
  </si>
  <si>
    <t>Mineral Properties and Exploration and Evaluation Assets [member] | Gross carrying amount [member]</t>
  </si>
  <si>
    <t>Mineral Properties and Exploration and Evaluation Assets [member] | Accumulated impairment [member]</t>
  </si>
  <si>
    <t>Mineral Properties and Exploration and Evaluation Assets [member] | Accumulated depreciation and amortisation [member]</t>
  </si>
  <si>
    <t>Depletion</t>
  </si>
  <si>
    <t>Caylloma Plant and Mine Equipment [member] | Depletable [member]</t>
  </si>
  <si>
    <t>Caylloma Plant and Mine Equipment [member] | Depletable [member] | Gross carrying amount [member]</t>
  </si>
  <si>
    <t>Caylloma Plant and Mine Equipment [member] | Depletable [member] | Accumulated impairment [member]</t>
  </si>
  <si>
    <t>Caylloma Plant and Mine Equipment [member] | Depletable [member] | Accumulated depreciation and amortisation [member]</t>
  </si>
  <si>
    <t>San Jose Property Plant and Mine Equipment [member] | Gross carrying amount [member]</t>
  </si>
  <si>
    <t>San Jose Property Plant and Mine Equipment [member] | Depletable [member]</t>
  </si>
  <si>
    <t>San Jose Property Plant and Mine Equipment [member] | Depletable [member] | Gross carrying amount [member]</t>
  </si>
  <si>
    <t>San Jose Property Plant and Mine Equipment [member] | Depletable [member] | Accumulated depreciation and amortisation [member]</t>
  </si>
  <si>
    <t>Lindero Project [member] | Gross carrying amount [member]</t>
  </si>
  <si>
    <t>Lindero Project [member] | Non Depletable [member]</t>
  </si>
  <si>
    <t>Lindero Project [member] | Non Depletable [member] | Gross carrying amount [member]</t>
  </si>
  <si>
    <t>Other Mineral Properties and Exploration and Evaluation Assets [member] | Non Depletable [member]</t>
  </si>
  <si>
    <t>Other Mineral Properties and Exploration and Evaluation Assets [member] | Non Depletable [member] | Gross carrying amount [member]</t>
  </si>
  <si>
    <t>Mineral Properties and Exploration and Evaluation Assets (Northwest Nevada Initiative Property) (Details) - USD ($) $ in Thousands</t>
  </si>
  <si>
    <t>Less: write-off</t>
  </si>
  <si>
    <t>Plant and Equipment (Schedule Related to Property, Plant and Equipment) (Details) - USD ($) $ in Thousands</t>
  </si>
  <si>
    <t>Depreciation</t>
  </si>
  <si>
    <t>Machinery and Equipment [member] | Gross carrying amount [member]</t>
  </si>
  <si>
    <t>Machinery and Equipment [member] | Accumulated depreciation and amortisation [member]</t>
  </si>
  <si>
    <t>Machinery and Equipment [member] | Accumulated impairment [member]</t>
  </si>
  <si>
    <t>Land, Buildings and Leasehold Improvements [member]</t>
  </si>
  <si>
    <t>Land, Buildings and Leasehold Improvements [member] | Gross carrying amount [member]</t>
  </si>
  <si>
    <t>Land, Buildings and Leasehold Improvements [member] | Accumulated depreciation and amortisation [member]</t>
  </si>
  <si>
    <t>Land, Buildings and Leasehold Improvements [member] | Accumulated impairment [member]</t>
  </si>
  <si>
    <t>Furniture and Other Equipment [member]</t>
  </si>
  <si>
    <t>Furniture and Other Equipment [member] | Gross carrying amount [member]</t>
  </si>
  <si>
    <t>Furniture and Other Equipment [member] | Accumulated depreciation and amortisation [member]</t>
  </si>
  <si>
    <t>Furniture and Other Equipment [member] | Accumulated impairment [member]</t>
  </si>
  <si>
    <t>Transport units [member] | Gross carrying amount [member]</t>
  </si>
  <si>
    <t>Transport units [member] | Accumulated depreciation and amortisation [member]</t>
  </si>
  <si>
    <t>Equipment Under Finance Lease [member]</t>
  </si>
  <si>
    <t>Equipment Under Finance Lease [member] | Gross carrying amount [member]</t>
  </si>
  <si>
    <t>Equipment Under Finance Lease [member] | Accumulated depreciation and amortisation [member]</t>
  </si>
  <si>
    <t>Equipment Under Finance Lease [member] | Accumulated impairment [member]</t>
  </si>
  <si>
    <t>Capital Work in Progress [member] | Gross carrying amount [member]</t>
  </si>
  <si>
    <t>Plant and Equipment (Capital Work in Progress) (Details) - Gross carrying amount [member] - USD ($) $ in Thousands</t>
  </si>
  <si>
    <t>San Jose Property Plant and Mine Equipment [member]</t>
  </si>
  <si>
    <t>Impairment Reversal (Narrative) (Detail) - USD ($) $ in Thousands</t>
  </si>
  <si>
    <t>Dec. 31, 2015</t>
  </si>
  <si>
    <t>Dec. 31, 2013</t>
  </si>
  <si>
    <t>Disclosure of information for impairment loss recognised or reversed for individual asset or cash-generating unit [line items]</t>
  </si>
  <si>
    <t>Reversal of impairment loss</t>
  </si>
  <si>
    <t>Caylloma Plant and Mine Equipment [member] | Individual assets or cash-generating units [member]</t>
  </si>
  <si>
    <t>Discount rate applied to cash flow projections</t>
  </si>
  <si>
    <t>4.10%</t>
  </si>
  <si>
    <t>Impairment Reversal (Schedule of Metal Prices Assumptions Used for Impairment Determination) (Details)</t>
  </si>
  <si>
    <t>Dec. 31, 2018$ / oz</t>
  </si>
  <si>
    <t>Metal Price Assumptions Used [line items]</t>
  </si>
  <si>
    <t>2019</t>
  </si>
  <si>
    <t>2020</t>
  </si>
  <si>
    <t>2021</t>
  </si>
  <si>
    <t>2022 - 2025</t>
  </si>
  <si>
    <t>Investments in Associate (Narrative) (Details) $ in Thousands</t>
  </si>
  <si>
    <t>Sep. 17, 2018CAD ($)$ / sharesitem</t>
  </si>
  <si>
    <t>Sep. 17, 2018USD ($)$ / sharesitem</t>
  </si>
  <si>
    <t>May 18, 2018shares</t>
  </si>
  <si>
    <t>Feb. 07, 2017item</t>
  </si>
  <si>
    <t>Oct. 31, 2018CAD ($)$ / sharesitem</t>
  </si>
  <si>
    <t>Oct. 31, 2018USD ($)$ / sharesitem</t>
  </si>
  <si>
    <t>May 31, 2017USD ($)itemCAD ($)</t>
  </si>
  <si>
    <t>Jun. 30, 2016item</t>
  </si>
  <si>
    <t>May 31, 2017$ / shares</t>
  </si>
  <si>
    <t>Medgold</t>
  </si>
  <si>
    <t>Disclosure of associates [line items]</t>
  </si>
  <si>
    <t>Name of associate</t>
  </si>
  <si>
    <t>Medgold Resources, Corp</t>
  </si>
  <si>
    <t>Number of warrants acquired by entity</t>
  </si>
  <si>
    <t>Number of shares acquired by entity</t>
  </si>
  <si>
    <t>Number of common share purchased in associate</t>
  </si>
  <si>
    <t>Proportion of ownership interest in associate</t>
  </si>
  <si>
    <t>24.00%</t>
  </si>
  <si>
    <t>22.20%</t>
  </si>
  <si>
    <t>22.00%</t>
  </si>
  <si>
    <t>Number of units acquired by entity</t>
  </si>
  <si>
    <t>Purchased per unit price paid by entity | $ / shares</t>
  </si>
  <si>
    <t>Available for sale interest in investment</t>
  </si>
  <si>
    <t>Strike price per warrant | $ / shares</t>
  </si>
  <si>
    <t>Market value of investment | $</t>
  </si>
  <si>
    <t>Prospero</t>
  </si>
  <si>
    <t>Prospero Silver Corporation</t>
  </si>
  <si>
    <t>15.00%</t>
  </si>
  <si>
    <t>27.00%</t>
  </si>
  <si>
    <t>Purchased per unit price paid by entity | $</t>
  </si>
  <si>
    <t>Purchased per share price paid by entity | $ / shares</t>
  </si>
  <si>
    <t>Proportion of ownership interest if all warrants exercised</t>
  </si>
  <si>
    <t>25.90%</t>
  </si>
  <si>
    <t>Number of common shares purchase upon exercise of share purchase warrants | shares</t>
  </si>
  <si>
    <t>Proportion of ownership interest upon warrants exercised</t>
  </si>
  <si>
    <t>20.30%</t>
  </si>
  <si>
    <t>Investments in Associate (Disclosure of Associates) (Details) - USD ($) $ in Thousands</t>
  </si>
  <si>
    <t>6 Months Ended</t>
  </si>
  <si>
    <t>Mar. 31, 2017</t>
  </si>
  <si>
    <t>Jun. 30, 2018</t>
  </si>
  <si>
    <t>Shares and warrants presented as marketable securities at beginning</t>
  </si>
  <si>
    <t>Fair value adjustments</t>
  </si>
  <si>
    <t>Exercise of warrants</t>
  </si>
  <si>
    <t>Purchase of additional shares</t>
  </si>
  <si>
    <t>Share of net income (loss)</t>
  </si>
  <si>
    <t>Shares and warrants presented as marketable securities at ending</t>
  </si>
  <si>
    <t>Assets Held for Sale (Activity) (Details) - USD ($) $ in Thousands</t>
  </si>
  <si>
    <t>Balance</t>
  </si>
  <si>
    <t xml:space="preserve"> </t>
  </si>
  <si>
    <t>Transfer from property, plant and equipment</t>
  </si>
  <si>
    <t>Dispositions</t>
  </si>
  <si>
    <t>Write-downs</t>
  </si>
  <si>
    <t>Long-term Receivables (Narrative) (Details) - USD ($) $ in Thousands</t>
  </si>
  <si>
    <t>Disclosure of fair value measurement of assets [line items]</t>
  </si>
  <si>
    <t>Value added tax receivables</t>
  </si>
  <si>
    <t>Deposits and Advances to Contractors (Details) - USD ($) $ in Thousands</t>
  </si>
  <si>
    <t>Advance paid to contractors</t>
  </si>
  <si>
    <t>Caylloma Plant and Mine Equipment [member]</t>
  </si>
  <si>
    <t>Trade and Other Payables (Schedule of Trade and Other Payables) (Details) - USD ($) $ in Thousands</t>
  </si>
  <si>
    <t>Trade accounts payable</t>
  </si>
  <si>
    <t>Lindero construction trade payables</t>
  </si>
  <si>
    <t>Refundable deposits to contractors</t>
  </si>
  <si>
    <t>Payroll payable</t>
  </si>
  <si>
    <t>Mining royalty</t>
  </si>
  <si>
    <t>Value added taxes payable</t>
  </si>
  <si>
    <t>Interest payable</t>
  </si>
  <si>
    <t>Due to related parties (note 16)</t>
  </si>
  <si>
    <t>Other payables</t>
  </si>
  <si>
    <t>Trade and other payables, subtotal</t>
  </si>
  <si>
    <t>Deferred share units payable</t>
  </si>
  <si>
    <t>Restricted share units payable</t>
  </si>
  <si>
    <t>Performance share units payable</t>
  </si>
  <si>
    <t>Total current share units payable</t>
  </si>
  <si>
    <t>Total trade and other payables</t>
  </si>
  <si>
    <t>Related Party Transactions (Narrative) (Details) - USD ($) $ in Thousands</t>
  </si>
  <si>
    <t>Gold Group Management Inc [member]</t>
  </si>
  <si>
    <t>Disclosure of transactions between related parties [line items]</t>
  </si>
  <si>
    <t>Amounts payable, related party transactions</t>
  </si>
  <si>
    <t>Related Party Transactions (Schedule of Related Party) (Details) - USD ($) $ in Thousands</t>
  </si>
  <si>
    <t>Salaries and benefits</t>
  </si>
  <si>
    <t>Directors fees</t>
  </si>
  <si>
    <t>Consulting fees</t>
  </si>
  <si>
    <t>Share-based payments</t>
  </si>
  <si>
    <t>Key management personnel compensation</t>
  </si>
  <si>
    <t>Gold Group Management Inc and Mill Street Services Ltd [member]</t>
  </si>
  <si>
    <t>Personnel costs</t>
  </si>
  <si>
    <t>General and administrative expenses</t>
  </si>
  <si>
    <t>Purchase of goods and service related party transactions</t>
  </si>
  <si>
    <t>Credit Facility (Narrative) (Details) - USD ($) $ in Thousands</t>
  </si>
  <si>
    <t>Dec. 13, 2018</t>
  </si>
  <si>
    <t>Jan. 26, 2018</t>
  </si>
  <si>
    <t>Apr. 30, 2015</t>
  </si>
  <si>
    <t>Disclosure of detailed information about borrowings [line items]</t>
  </si>
  <si>
    <t>Secured bank loans received</t>
  </si>
  <si>
    <t>Term Credit Facility [member]</t>
  </si>
  <si>
    <t>Notional amount</t>
  </si>
  <si>
    <t>Borrowings, maturity</t>
  </si>
  <si>
    <t>April 1, 2019</t>
  </si>
  <si>
    <t>Borrowings, interest rate basis</t>
  </si>
  <si>
    <t>Interest on the Credit Facility was calculated using the one, two, three, or six-month US$ LIBOR rates plus a graduated margin based on the Company's leverage ratio, as defined in the Credit Facility. Interest was payable one month in arrears.</t>
  </si>
  <si>
    <t>Amended Credit Facility [Member]</t>
  </si>
  <si>
    <t>four</t>
  </si>
  <si>
    <t>Upfront lenders fee and transactions cost</t>
  </si>
  <si>
    <t>Amended Credit Facility [Member] | Bottom of range [member]</t>
  </si>
  <si>
    <t>2.5%</t>
  </si>
  <si>
    <t>Amended Credit Facility [Member] | Top of range [member]</t>
  </si>
  <si>
    <t>3.5%</t>
  </si>
  <si>
    <t>Revolving Credit Facility [member] | Entering into significant commitments or contingent liabilities [member]</t>
  </si>
  <si>
    <t>Non-Revolving Credit Facility [Member] | Entering into significant commitments or contingent liabilities [member]</t>
  </si>
  <si>
    <t>Third Amendment and Restated Credit Facility [Member]</t>
  </si>
  <si>
    <t>Additional amount in revolving facility</t>
  </si>
  <si>
    <t>Credit Facility (Modification under IFRS) (Details) $ in Thousands</t>
  </si>
  <si>
    <t>Balance at December 31, 2017</t>
  </si>
  <si>
    <t>Loss on modifications</t>
  </si>
  <si>
    <t>Transaction costs paid</t>
  </si>
  <si>
    <t>Amortization of transaction costs</t>
  </si>
  <si>
    <t>Drawdown of facility</t>
  </si>
  <si>
    <t>Balance at December 31, 2018</t>
  </si>
  <si>
    <t>Undrawn amount in credit facility</t>
  </si>
  <si>
    <t>Finance Lease Obligations (Schedule of Finance Lease Obligations) (Details) - USD ($) $ in Thousands</t>
  </si>
  <si>
    <t>Disclosure of finance lease and operating lease by lessee [line items]</t>
  </si>
  <si>
    <t>Total lease obligations</t>
  </si>
  <si>
    <t>Less: future finance charges</t>
  </si>
  <si>
    <t>Present value of minimum lease payments</t>
  </si>
  <si>
    <t>Current portion</t>
  </si>
  <si>
    <t>Non-current portion</t>
  </si>
  <si>
    <t>Not later than one year [member]</t>
  </si>
  <si>
    <t>Later than one year and not later than five years [member]</t>
  </si>
  <si>
    <t>Other Liabilities (Schedule of Other Liabilities) (Details) - USD ($) $ in Thousands</t>
  </si>
  <si>
    <t>Restricted share units (note 21)</t>
  </si>
  <si>
    <t>Other liabilities</t>
  </si>
  <si>
    <t>Other non-current liabilities</t>
  </si>
  <si>
    <t>Closure and Rehabilitation Provisions (Schedule of Closure and Rehabilitation Provisions) (Details) - USD ($) $ in Thousands</t>
  </si>
  <si>
    <t>Disclosure of other provisions [line items]</t>
  </si>
  <si>
    <t>Non-current provisions</t>
  </si>
  <si>
    <t>Provision for decommissioning, restoration and rehabilitation costs [member]</t>
  </si>
  <si>
    <t>Balance at beginning</t>
  </si>
  <si>
    <t>Changes in estimate</t>
  </si>
  <si>
    <t>Incurred and charged against the provision</t>
  </si>
  <si>
    <t>Accretion</t>
  </si>
  <si>
    <t>Effect of foreign exchange changes</t>
  </si>
  <si>
    <t>Balance at ending</t>
  </si>
  <si>
    <t>Caylloma M&amp;I Property [member] | Provision for decommissioning, restoration and rehabilitation costs [member]</t>
  </si>
  <si>
    <t>San Jose M&amp;I Property [member] | Provision for decommissioning, restoration and rehabilitation costs [member]</t>
  </si>
  <si>
    <t>Lindero Project [member] | Provision for decommissioning, restoration and rehabilitation costs [member]</t>
  </si>
  <si>
    <t>Closure and Rehabilitation Provisions (Schedule of Estimates Used in Closure and Rehabilitation Provisions) (Details) - Provision for decommissioning, restoration and rehabilitation costs [member] $ in Thousands</t>
  </si>
  <si>
    <t>Undiscounted estimated cash flow</t>
  </si>
  <si>
    <t>Estimated life of mine (years)</t>
  </si>
  <si>
    <t>10 years</t>
  </si>
  <si>
    <t>Discount rate</t>
  </si>
  <si>
    <t>4.37%</t>
  </si>
  <si>
    <t>Inflation rate</t>
  </si>
  <si>
    <t>Caylloma M&amp;I Property [member] | Bottom of range [member]</t>
  </si>
  <si>
    <t>Anticipated settlement date</t>
  </si>
  <si>
    <t>2022</t>
  </si>
  <si>
    <t>Caylloma M&amp;I Property [member] | Top of range [member]</t>
  </si>
  <si>
    <t>2027</t>
  </si>
  <si>
    <t>6 years</t>
  </si>
  <si>
    <t>8.62%</t>
  </si>
  <si>
    <t>3.72%</t>
  </si>
  <si>
    <t>San Jose M&amp;I Property [member] | Bottom of range [member]</t>
  </si>
  <si>
    <t>2025</t>
  </si>
  <si>
    <t>San Jose M&amp;I Property [member] | Top of range [member]</t>
  </si>
  <si>
    <t>2037</t>
  </si>
  <si>
    <t>14 years</t>
  </si>
  <si>
    <t>2.87%</t>
  </si>
  <si>
    <t>2.20%</t>
  </si>
  <si>
    <t>Lindero Project [member] | Bottom of range [member]</t>
  </si>
  <si>
    <t>2029</t>
  </si>
  <si>
    <t>Lindero Project [member] | Top of range [member]</t>
  </si>
  <si>
    <t>2042</t>
  </si>
  <si>
    <t>Share Based Payments (Narrative) (Details)</t>
  </si>
  <si>
    <t>Dec. 31, 2018USD ($)$ / shares</t>
  </si>
  <si>
    <t>Dec. 31, 2017$ / shares</t>
  </si>
  <si>
    <t>Granted, other units</t>
  </si>
  <si>
    <t>Fair value per unit | (per share)</t>
  </si>
  <si>
    <t>Bottom of range [member] | Restricted Share Units [member]</t>
  </si>
  <si>
    <t>Top of range [member] | Restricted Share Units [member]</t>
  </si>
  <si>
    <t>Share Based Payments (Schedule of Outstanding Units Activity) (Details)</t>
  </si>
  <si>
    <t>Dec. 31, 2018USD ($)item</t>
  </si>
  <si>
    <t>Dec. 31, 2017USD ($)item</t>
  </si>
  <si>
    <t>Outstanding, other than options, beginning</t>
  </si>
  <si>
    <t>Paid, other units</t>
  </si>
  <si>
    <t>Outstanding, other than options, ending</t>
  </si>
  <si>
    <t>Outstanding, beginning balance, fair value</t>
  </si>
  <si>
    <t>Fair Value, granted, other units</t>
  </si>
  <si>
    <t>Outstanding, ending balance, fair value</t>
  </si>
  <si>
    <t>Fair Value, Paid in Cash, other units</t>
  </si>
  <si>
    <t>Change in fair value, other units</t>
  </si>
  <si>
    <t>Cash Settled, Restricted Share Units [Member]</t>
  </si>
  <si>
    <t>Forfeited or cancelled, other units</t>
  </si>
  <si>
    <t>Fair value, forfeited or cancelled, other units</t>
  </si>
  <si>
    <t>Fair value, Current portion</t>
  </si>
  <si>
    <t>Fair value, Non-current portion</t>
  </si>
  <si>
    <t>Cash Settled, Restricted Share Units [Member] | Officers [member]</t>
  </si>
  <si>
    <t>Cash Settled, Restricted Share Units [Member] | Employee [member]</t>
  </si>
  <si>
    <t>Equity Settled, Restricted Share Units [Member]</t>
  </si>
  <si>
    <t>Equity Settled, Restricted Share Units [Member] | Officers [member]</t>
  </si>
  <si>
    <t>Equity Settled, Restricted Share Units [Member] | Employee [member]</t>
  </si>
  <si>
    <t>Cash Settled, Performance Share Units [Member]</t>
  </si>
  <si>
    <t>Outstanding, other than options, beginning | item</t>
  </si>
  <si>
    <t>Paid, other units | item</t>
  </si>
  <si>
    <t>Outstanding, other than options, ending | item</t>
  </si>
  <si>
    <t>Fair value increase (decrease), other units</t>
  </si>
  <si>
    <t>Equity Settled, Performance Share Units [Member]</t>
  </si>
  <si>
    <t>Granted, other units | item</t>
  </si>
  <si>
    <t>Share Capital (Narrative) (Details)</t>
  </si>
  <si>
    <t>Feb. 28, 2017USD ($)$ / sharesshares</t>
  </si>
  <si>
    <t>Dec. 31, 2018USD ($)item$ / sharesshares</t>
  </si>
  <si>
    <t>Issue of equity</t>
  </si>
  <si>
    <t>Number of shares that remain available under the plan for issuance | item</t>
  </si>
  <si>
    <t>Expense from share-based payment transactions with employees</t>
  </si>
  <si>
    <t>Shares issued for the period per share amount | $ / shares</t>
  </si>
  <si>
    <t>Proceeds from issuing shares, gross</t>
  </si>
  <si>
    <t>Proceeds from issuing shares</t>
  </si>
  <si>
    <t>Number of shares authorised | shares</t>
  </si>
  <si>
    <t>Granted, options</t>
  </si>
  <si>
    <t>Option life, share options granted</t>
  </si>
  <si>
    <t>Description of expected forfeiture rate | item</t>
  </si>
  <si>
    <t>Expected dividend, share options granted</t>
  </si>
  <si>
    <t>Description of option pricing model, share options granted</t>
  </si>
  <si>
    <t>Black-Scholes model</t>
  </si>
  <si>
    <t>Stock Options Class of Share Capital [member] | Bottom of range [member]</t>
  </si>
  <si>
    <t>Risk free interest rate, share options granted</t>
  </si>
  <si>
    <t>1.79%</t>
  </si>
  <si>
    <t>Expected volatility, share options granted</t>
  </si>
  <si>
    <t>67.56%</t>
  </si>
  <si>
    <t>Fair value per share granted options | $ / shares</t>
  </si>
  <si>
    <t>Stock Options Class of Share Capital [member] | Top of range [member]</t>
  </si>
  <si>
    <t>1.90%</t>
  </si>
  <si>
    <t>68.16%</t>
  </si>
  <si>
    <t>Share Capital (Schedule of Share Capital) (Details) - USD ($)</t>
  </si>
  <si>
    <t>Outstanding, options, beginning</t>
  </si>
  <si>
    <t>Exercised, options</t>
  </si>
  <si>
    <t>Forfeited, options</t>
  </si>
  <si>
    <t>Outstanding, options, ending</t>
  </si>
  <si>
    <t>Exercisable, options</t>
  </si>
  <si>
    <t>Outstanding, options, Weighted average exercise price, beginning</t>
  </si>
  <si>
    <t>Exercised, options, Weighted average exercise price</t>
  </si>
  <si>
    <t>Forfeited, options, Weighted average exercise price</t>
  </si>
  <si>
    <t>Granted, options, Weighted average exercise price</t>
  </si>
  <si>
    <t>Outstanding, options, Weighted average exercise price, ending</t>
  </si>
  <si>
    <t>Exercisable, options, Weighted average exercise price</t>
  </si>
  <si>
    <t>Expired unvested, other than options</t>
  </si>
  <si>
    <t>Weighted average, beginning, other units</t>
  </si>
  <si>
    <t>Weighted average, exercised, other units</t>
  </si>
  <si>
    <t>Weighted average, expired unvested, other units</t>
  </si>
  <si>
    <t>Weighted average, ending, other units</t>
  </si>
  <si>
    <t>Earnings per Share (Narrative) (Details) - item</t>
  </si>
  <si>
    <t>Stock Options [Member]</t>
  </si>
  <si>
    <t>Disclosure of Earnings Per Share [line items]</t>
  </si>
  <si>
    <t>Antidilutive securities excluded from computation of EPS</t>
  </si>
  <si>
    <t>Warrants [Member]</t>
  </si>
  <si>
    <t>Earnings per Share (Schedule of Earnings per Share) (Details) - USD ($) $ / shares in Units, shares in Thousands, $ in Thousands</t>
  </si>
  <si>
    <t>Weighted average number of shares ('000's)</t>
  </si>
  <si>
    <t>Earnings per share - basic</t>
  </si>
  <si>
    <t>Incremental shares from options, RSUs and PSUs</t>
  </si>
  <si>
    <t>Incremental shares from warrants</t>
  </si>
  <si>
    <t>Weighted average diluted number of shares (000's)</t>
  </si>
  <si>
    <t>Diluted earnings per share</t>
  </si>
  <si>
    <t>Sales (Schedule of Sales by Product and Geographical Area) (Details) - USD ($) $ in Thousands</t>
  </si>
  <si>
    <t>Disclosure of geographical areas [line items]</t>
  </si>
  <si>
    <t>Sales/Revenue to/from external customers</t>
  </si>
  <si>
    <t>Provisional pricing adjustment</t>
  </si>
  <si>
    <t>Silver Gold Concentrates [member]</t>
  </si>
  <si>
    <t>Silver Lead Concentrates [member]</t>
  </si>
  <si>
    <t>Zinc Concentrates [member]</t>
  </si>
  <si>
    <t>PERU</t>
  </si>
  <si>
    <t>PERU | Silver Lead Concentrates [member]</t>
  </si>
  <si>
    <t>PERU | Zinc Concentrates [member]</t>
  </si>
  <si>
    <t>MEXICO</t>
  </si>
  <si>
    <t>MEXICO | Silver Gold Concentrates [member]</t>
  </si>
  <si>
    <t>Switzerland</t>
  </si>
  <si>
    <t>Switzerland | Silver Gold Concentrates [member]</t>
  </si>
  <si>
    <t>Sales (Schedule of Sales by Major Customer) (Details) - USD ($) $ in Thousands</t>
  </si>
  <si>
    <t>Disclosure of major customers [line items]</t>
  </si>
  <si>
    <t>Revenue</t>
  </si>
  <si>
    <t>Customer One [member]</t>
  </si>
  <si>
    <t>Customer Two [member]</t>
  </si>
  <si>
    <t>Customer Three [member]</t>
  </si>
  <si>
    <t>Customer Four [member]</t>
  </si>
  <si>
    <t>Customer Five [Member]</t>
  </si>
  <si>
    <t>Cost of Sales (Schedule of Cost of Sales) (Details) - USD ($) $ in Thousands</t>
  </si>
  <si>
    <t>Direct mining costs</t>
  </si>
  <si>
    <t>Workers' Participation</t>
  </si>
  <si>
    <t>Royalties</t>
  </si>
  <si>
    <t>Cost of sales</t>
  </si>
  <si>
    <t>Selling General and Administrative (Schedule of Selling General And Administrative Expenses) (Details) - USD ($) $ in Thousands</t>
  </si>
  <si>
    <t>Workers' participation</t>
  </si>
  <si>
    <t>Selling, general and administrative subtotal</t>
  </si>
  <si>
    <t>Total selling, general and administrative expense</t>
  </si>
  <si>
    <t>Other Expenses (Schedule of Other Expenses) (Details) - USD ($) $ in Thousands</t>
  </si>
  <si>
    <t>Loss on disposal of property, plant, and equipment</t>
  </si>
  <si>
    <t>Write off of spare parts</t>
  </si>
  <si>
    <t>Write off of assets held for sale</t>
  </si>
  <si>
    <t>Write off of mineral properties</t>
  </si>
  <si>
    <t>Other expense (income)</t>
  </si>
  <si>
    <t>Other expenses, by nature</t>
  </si>
  <si>
    <t>Interest and Finance Cost, Net (Details) - USD ($) $ in Thousands</t>
  </si>
  <si>
    <t>Standby and commitment fees</t>
  </si>
  <si>
    <t>Accretion expense</t>
  </si>
  <si>
    <t>Loss on debt restructure</t>
  </si>
  <si>
    <t>Income Taxes (Narrative) (Details) - USD ($) $ in Thousands</t>
  </si>
  <si>
    <t>Jan. 01, 2018</t>
  </si>
  <si>
    <t>Dec. 31, 2020</t>
  </si>
  <si>
    <t>Income Taxes [line items]</t>
  </si>
  <si>
    <t>Applicable tax rate</t>
  </si>
  <si>
    <t>26.00%</t>
  </si>
  <si>
    <t>PERU | Changes in tax rates or tax laws enacted or announced [member]</t>
  </si>
  <si>
    <t>29.50%</t>
  </si>
  <si>
    <t>ARGENTINA</t>
  </si>
  <si>
    <t>30.00%</t>
  </si>
  <si>
    <t>35.00%</t>
  </si>
  <si>
    <t>ARGENTINA | Changes in tax rates or tax laws enacted or announced [member]</t>
  </si>
  <si>
    <t>British Columbia [member]</t>
  </si>
  <si>
    <t>11.00%</t>
  </si>
  <si>
    <t>British Columbia [member] | Changes in tax rates or tax laws enacted or announced [member]</t>
  </si>
  <si>
    <t>12.00%</t>
  </si>
  <si>
    <t>CANADA</t>
  </si>
  <si>
    <t>Resource related expense accumulated with no deferred tax benefit recognized</t>
  </si>
  <si>
    <t>CANADA | Changes in tax rates or tax laws enacted or announced [member]</t>
  </si>
  <si>
    <t>Income Taxes (Schedule of Income Tax Reconciliation) (Details) - USD ($) $ in Thousands</t>
  </si>
  <si>
    <t>Net income before tax</t>
  </si>
  <si>
    <t>Statutory tax rate</t>
  </si>
  <si>
    <t>Anticipated income tax at statutory rates</t>
  </si>
  <si>
    <t>Non-deductible expenditures</t>
  </si>
  <si>
    <t>Differences between Canadian and foreign tax rates</t>
  </si>
  <si>
    <t>Change in estimate</t>
  </si>
  <si>
    <t>Effect of change in tax rates</t>
  </si>
  <si>
    <t>Inflation adjustment</t>
  </si>
  <si>
    <t>Impact of foreign exchange</t>
  </si>
  <si>
    <t>Change in deferred tax assets</t>
  </si>
  <si>
    <t>Mining taxes</t>
  </si>
  <si>
    <t>Withholding taxes</t>
  </si>
  <si>
    <t>Other items</t>
  </si>
  <si>
    <t>Income Taxes (Schedule of Current and Deferred Taxes) (Details) - USD ($) $ in Thousands</t>
  </si>
  <si>
    <t>Current taxes on profit for the year</t>
  </si>
  <si>
    <t>Changes in estimates related to prior years</t>
  </si>
  <si>
    <t>Total current tax expense (income) and adjustments for current tax of prior periods</t>
  </si>
  <si>
    <t>Origination and reversal of temporary differences</t>
  </si>
  <si>
    <t>Effect of changes in tax rates</t>
  </si>
  <si>
    <t>Deferred tax expense (income)</t>
  </si>
  <si>
    <t>Income Taxes (Schedule of Deferred Tax Assets and Liabilities) (Details) - USD ($) $ in Thousands</t>
  </si>
  <si>
    <t>Disclosure of temporary difference, unused tax losses and unused tax credits [line items]</t>
  </si>
  <si>
    <t>Deferred tax assets</t>
  </si>
  <si>
    <t>Deferred tax liabilities</t>
  </si>
  <si>
    <t>Net deferred tax liabilities</t>
  </si>
  <si>
    <t>Reconciliation of changes in deferred tax liability (asset) [abstract]</t>
  </si>
  <si>
    <t>Beginning balance</t>
  </si>
  <si>
    <t>Deferred income tax expense through income statement</t>
  </si>
  <si>
    <t>Ending balance</t>
  </si>
  <si>
    <t>Reclamation and closure cost obligation [member]</t>
  </si>
  <si>
    <t>Carried forward tax loss [member]</t>
  </si>
  <si>
    <t>Accounts payable and accrued liability [member]</t>
  </si>
  <si>
    <t>Deductibility of resource taxes [member]</t>
  </si>
  <si>
    <t>Other deferred tax assets [member]</t>
  </si>
  <si>
    <t>Mining and foreign withholding taxes [member]</t>
  </si>
  <si>
    <t>Equipment and Building [member]</t>
  </si>
  <si>
    <t>Other deferred tax liabilities [member]</t>
  </si>
  <si>
    <t>Income Taxes (Schedule of Unrecognized Deductible Temporary Difference and Unused Tax Losses) (Details) - USD ($) $ in Thousands</t>
  </si>
  <si>
    <t>Non capital losses</t>
  </si>
  <si>
    <t>Provision</t>
  </si>
  <si>
    <t>Share issue costs</t>
  </si>
  <si>
    <t>Mineral properties, plant and equipment</t>
  </si>
  <si>
    <t>Capital losses</t>
  </si>
  <si>
    <t>Unrecognized deductible temporary differences</t>
  </si>
  <si>
    <t>Temporary differences associated with investments in subsidiaries, branches and associates and interests in joint arrangements for which deferred tax liabilities have not been recognised</t>
  </si>
  <si>
    <t>Income Taxes (Schedule of Tax Losses Expiry Dates) (Details) - USD ($) $ in Thousands</t>
  </si>
  <si>
    <t>Unused tax losses for which no deferred tax asset recognised</t>
  </si>
  <si>
    <t>CANADA | Bottom of range [member]</t>
  </si>
  <si>
    <t>Year of Expiry</t>
  </si>
  <si>
    <t>2026</t>
  </si>
  <si>
    <t>CANADA | Top of range [member]</t>
  </si>
  <si>
    <t>2038</t>
  </si>
  <si>
    <t>ARGENTINA | Bottom of range [member]</t>
  </si>
  <si>
    <t>ARGENTINA | Top of range [member]</t>
  </si>
  <si>
    <t>2023</t>
  </si>
  <si>
    <t>MEXICO | Bottom of range [member]</t>
  </si>
  <si>
    <t>MEXICO | Top of range [member]</t>
  </si>
  <si>
    <t>Segment Information (Schedule of Segment Information) (Details) $ in Thousands, $ in Thousands</t>
  </si>
  <si>
    <t>Dec. 31, 2018CAD ($)</t>
  </si>
  <si>
    <t>Dec. 31, 2017CAD ($)</t>
  </si>
  <si>
    <t>Disclosure of operating segments [line items]</t>
  </si>
  <si>
    <t>Cost of sales before depreciation and depletion</t>
  </si>
  <si>
    <t>Depreciation and depletion in cost of sales</t>
  </si>
  <si>
    <t>Selling, general and administration</t>
  </si>
  <si>
    <t>Finance items</t>
  </si>
  <si>
    <t>Assets</t>
  </si>
  <si>
    <t>Liabilities</t>
  </si>
  <si>
    <t>Capital Expenditure</t>
  </si>
  <si>
    <t>Bateas Reporting Segment [member]</t>
  </si>
  <si>
    <t>Cuzcatlan Reporting Segment [member]</t>
  </si>
  <si>
    <t>Mansfield Reporting [Member]</t>
  </si>
  <si>
    <t>Corporate Segment [Member]</t>
  </si>
  <si>
    <t>Fair Value Measurements (Schedule of Fair Value of Financial Instruments) (Details) - USD ($) $ in Thousands</t>
  </si>
  <si>
    <t>Disclosure Of Fair Value Measurement Of Assets And Liabilities [line items]</t>
  </si>
  <si>
    <t>Financial assets, at fair value</t>
  </si>
  <si>
    <t>At fair value [member]</t>
  </si>
  <si>
    <t>Financial assets</t>
  </si>
  <si>
    <t>Financial liabilities</t>
  </si>
  <si>
    <t>At fair value [member] | Interest rate swap contract [member]</t>
  </si>
  <si>
    <t>At fair value [member] | Forward contract [member]</t>
  </si>
  <si>
    <t>At fair value [member] | Metal forward sales contract [member]</t>
  </si>
  <si>
    <t>At fair value [member] | Financial assets available-for-sale, category [member]</t>
  </si>
  <si>
    <t>At fair value [member] | Financial assets at fair value through profit or loss, category [member]</t>
  </si>
  <si>
    <t>At fair value [member] | Financial assets at fair value through profit or loss, category [member] | Metal forward sales contract [member]</t>
  </si>
  <si>
    <t>At fair value [member] | Financial assets at fair value through profit or loss, category [member] | Financial liabilities at fair value through profit or loss, category [member]</t>
  </si>
  <si>
    <t>At fair value [member] | Financial assets at fair value through profit or loss, category [member] | Financial liabilities at fair value through profit or loss, category [member] | Forward contract [member]</t>
  </si>
  <si>
    <t>At fair value [member] | Financial assets at fair value hedging, category [member]</t>
  </si>
  <si>
    <t>At fair value [member] | Financial assets at fair value hedging, category [member] | Interest rate swap contract [member]</t>
  </si>
  <si>
    <t>At fair value [member] | Level 1 of fair value hierarchy [member]</t>
  </si>
  <si>
    <t>At fair value [member] | Level 2 of fair value hierarchy [member]</t>
  </si>
  <si>
    <t>Financial liabilities, at fair value</t>
  </si>
  <si>
    <t>At fair value [member] | Level 2 of fair value hierarchy [member] | Interest rate swap contract [member]</t>
  </si>
  <si>
    <t>At fair value [member] | Level 2 of fair value hierarchy [member] | Forward contract [member]</t>
  </si>
  <si>
    <t>At fair value [member] | Level 2 of fair value hierarchy [member] | Metal forward sales contract [member]</t>
  </si>
  <si>
    <t>At fair value [member] | Marketable Securities - Shares [member]</t>
  </si>
  <si>
    <t>At fair value [member] | Marketable Securities - Shares [member] | Financial assets available-for-sale, category [member]</t>
  </si>
  <si>
    <t>At fair value [member] | Marketable Securities - Shares [member] | Level 1 of fair value hierarchy [member]</t>
  </si>
  <si>
    <t>At fair value [member] | Marketable Securities - Warrants [member]</t>
  </si>
  <si>
    <t>At fair value [member] | Marketable Securities - Warrants [member] | Financial assets at fair value through profit or loss, category [member]</t>
  </si>
  <si>
    <t>At fair value [member] | Marketable Securities - Warrants [member] | Level 2 of fair value hierarchy [member]</t>
  </si>
  <si>
    <t>At fair value [member] | Trade Receivables Concentrate Sales [member]</t>
  </si>
  <si>
    <t>At fair value [member] | Trade Receivables Concentrate Sales [member] | Financial assets at fair value through profit or loss, category [member]</t>
  </si>
  <si>
    <t>At fair value [member] | Trade Receivables Concentrate Sales [member] | Level 2 of fair value hierarchy [member]</t>
  </si>
  <si>
    <t>Not measured at fair value in statement of financial position but for which fair value is disclosed [member]</t>
  </si>
  <si>
    <t>Not measured at fair value in statement of financial position but for which fair value is disclosed [member] | Financial liabilities at amortised cost, category [member]</t>
  </si>
  <si>
    <t>Not measured at fair value in statement of financial position but for which fair value is disclosed [member] | Financial other liabilities, category [member]</t>
  </si>
  <si>
    <t>Not measured at fair value in statement of financial position but for which fair value is disclosed [member] | Financial assets at amortised cost, category [member] | Financial liabilities at amortised cost, category [member]</t>
  </si>
  <si>
    <t>Not measured at fair value in statement of financial position but for which fair value is disclosed [member] | Level 2 of fair value hierarchy [member]</t>
  </si>
  <si>
    <t>Not measured at fair value in statement of financial position but for which fair value is disclosed [member] | Trade Payables [member]</t>
  </si>
  <si>
    <t>Not measured at fair value in statement of financial position but for which fair value is disclosed [member] | Trade Payables [member] | Financial liabilities at amortised cost, category [member]</t>
  </si>
  <si>
    <t>Not measured at fair value in statement of financial position but for which fair value is disclosed [member] | Trade Payables [member] | Financial other liabilities, category [member]</t>
  </si>
  <si>
    <t>Not measured at fair value in statement of financial position but for which fair value is disclosed [member] | Payroll Payable [member]</t>
  </si>
  <si>
    <t>Not measured at fair value in statement of financial position but for which fair value is disclosed [member] | Payroll Payable [member] | Financial liabilities at amortised cost, category [member]</t>
  </si>
  <si>
    <t>Not measured at fair value in statement of financial position but for which fair value is disclosed [member] | Payroll Payable [member] | Financial other liabilities, category [member]</t>
  </si>
  <si>
    <t>Not measured at fair value in statement of financial position but for which fair value is disclosed [member] | Share Units Payable [member]</t>
  </si>
  <si>
    <t>Not measured at fair value in statement of financial position but for which fair value is disclosed [member] | Share Units Payable [member] | Financial liabilities at amortised cost, category [member]</t>
  </si>
  <si>
    <t>Not measured at fair value in statement of financial position but for which fair value is disclosed [member] | Share Units Payable [member] | Financial other liabilities, category [member]</t>
  </si>
  <si>
    <t>Not measured at fair value in statement of financial position but for which fair value is disclosed [member] | Share Units Payable [member] | Level 2 of fair value hierarchy [member]</t>
  </si>
  <si>
    <t>Not measured at fair value in statement of financial position but for which fair value is disclosed [member] | Finance Lease Obligations [member]</t>
  </si>
  <si>
    <t>Not measured at fair value in statement of financial position but for which fair value is disclosed [member] | Finance Lease Obligations [member] | Financial liabilities at amortised cost, category [member]</t>
  </si>
  <si>
    <t>Not measured at fair value in statement of financial position but for which fair value is disclosed [member] | Finance Lease Obligations [member] | Financial other liabilities, category [member]</t>
  </si>
  <si>
    <t>Not measured at fair value in statement of financial position but for which fair value is disclosed [member] | Bank Loan Payable [member]</t>
  </si>
  <si>
    <t>Not measured at fair value in statement of financial position but for which fair value is disclosed [member] | Bank Loan Payable [member] | Financial liabilities at amortised cost, category [member]</t>
  </si>
  <si>
    <t>Not measured at fair value in statement of financial position but for which fair value is disclosed [member] | Bank Loan Payable [member] | Financial other liabilities, category [member]</t>
  </si>
  <si>
    <t>Not measured at fair value in statement of financial position but for which fair value is disclosed [member] | Bank Loan Payable [member] | Level 2 of fair value hierarchy [member]</t>
  </si>
  <si>
    <t>Not measured at fair value in statement of financial position but for which fair value is disclosed [member] | Other Payables [member]</t>
  </si>
  <si>
    <t>Not measured at fair value in statement of financial position but for which fair value is disclosed [member] | Other Payables [member] | Financial liabilities at amortised cost, category [member]</t>
  </si>
  <si>
    <t>Not measured at fair value in statement of financial position but for which fair value is disclosed [member] | Other Payables [member] | Financial other liabilities, category [member]</t>
  </si>
  <si>
    <t>Not measured at fair value in statement of financial position but for which fair value is disclosed [member] | Cash and Cash Equivalent [member]</t>
  </si>
  <si>
    <t>Not measured at fair value in statement of financial position but for which fair value is disclosed [member] | Cash and Cash Equivalent [member] | Financial assets at amortised cost, category [member] | Financial liabilities at amortised cost, category [member]</t>
  </si>
  <si>
    <t>Not measured at fair value in statement of financial position but for which fair value is disclosed [member] | Cash and Cash Equivalent [member] | Loans and receivables, category [member]</t>
  </si>
  <si>
    <t>Not measured at fair value in statement of financial position but for which fair value is disclosed [member] | Term Deposits [member]</t>
  </si>
  <si>
    <t>Not measured at fair value in statement of financial position but for which fair value is disclosed [member] | Term Deposits [member] | Loans and receivables, category [member]</t>
  </si>
  <si>
    <t>Not measured at fair value in statement of financial position but for which fair value is disclosed [member] | Other Receivables [member]</t>
  </si>
  <si>
    <t>Not measured at fair value in statement of financial position but for which fair value is disclosed [member] | Other Receivables [member] | Financial assets at amortised cost, category [member] | Financial liabilities at amortised cost, category [member]</t>
  </si>
  <si>
    <t>Not measured at fair value in statement of financial position but for which fair value is disclosed [member] | Other Receivables [member] | Loans and receivables, category [member]</t>
  </si>
  <si>
    <t>Management of Financial Risk (Schedule of Company's Maximum Exposure to Credit Risk) (Details) - USD ($) $ in Thousands</t>
  </si>
  <si>
    <t>Derivative assets</t>
  </si>
  <si>
    <t>Accounts receivable and other assets</t>
  </si>
  <si>
    <t>Other non-current receivables</t>
  </si>
  <si>
    <t>Credit risk [member]</t>
  </si>
  <si>
    <t>Total financial assets</t>
  </si>
  <si>
    <t>Management of Financial Risk (Schedule of Company's Liquidity Risk) (Details) - USD ($) $ in Thousands</t>
  </si>
  <si>
    <t>Liquidity risk [member]</t>
  </si>
  <si>
    <t>Credit facility</t>
  </si>
  <si>
    <t>Bank loan</t>
  </si>
  <si>
    <t>Derivative liabilities</t>
  </si>
  <si>
    <t>Income tax payable</t>
  </si>
  <si>
    <t>Equipment loan</t>
  </si>
  <si>
    <t>Finance lease obligations</t>
  </si>
  <si>
    <t>Operating leases</t>
  </si>
  <si>
    <t>Capital commitments, Lindero</t>
  </si>
  <si>
    <t>Total financial liabilities</t>
  </si>
  <si>
    <t>Liquidity risk [member] | Not later than one year [member]</t>
  </si>
  <si>
    <t>Liquidity risk [member] | Later than one year and not later than three years [member]</t>
  </si>
  <si>
    <t>Liquidity risk [member] | Later than three years and not later than five years [member]</t>
  </si>
  <si>
    <t>Liquidity risk [member] | Later than five years [member]</t>
  </si>
  <si>
    <t>Management of Financial Risk (Disclosure of Nature and Extent Arising from Financial Instruments - Currency Risk) (Details) S/ in Thousands, $ in Thousands, $ in Thousands, $ in Thousands, $ in Thousands</t>
  </si>
  <si>
    <t>Dec. 31, 2018PEN (S/)</t>
  </si>
  <si>
    <t>Dec. 31, 2018MXN ($)</t>
  </si>
  <si>
    <t>Dec. 31, 2018ARS ($)</t>
  </si>
  <si>
    <t>Dec. 31, 2017PEN (S/)</t>
  </si>
  <si>
    <t>Dec. 31, 2017MXN ($)</t>
  </si>
  <si>
    <t>Dec. 31, 2017ARS ($)</t>
  </si>
  <si>
    <t>Foreign exposure on asset (liabilities), net</t>
  </si>
  <si>
    <t>Effect of Foreign denominated items</t>
  </si>
  <si>
    <t>Change percentage, currency</t>
  </si>
  <si>
    <t>10.00%</t>
  </si>
  <si>
    <t>CANADA | Cash and Cash Equivalent [member]</t>
  </si>
  <si>
    <t>Foreign exchange exposure on assets</t>
  </si>
  <si>
    <t>CANADA | Marketable Securities [member]</t>
  </si>
  <si>
    <t>CANADA | Accounts Receivable and Other Assets [member]</t>
  </si>
  <si>
    <t>CANADA | Investments In Associate [member]</t>
  </si>
  <si>
    <t>CANADA | Trade and Other Payables [member]</t>
  </si>
  <si>
    <t>Foreign exchange exposure on liabilities</t>
  </si>
  <si>
    <t>CANADA | Due to Related Party [member]</t>
  </si>
  <si>
    <t>CANADA | Other Liabilities [member]</t>
  </si>
  <si>
    <t>S/ (18,023)</t>
  </si>
  <si>
    <t>S/ (18,333)</t>
  </si>
  <si>
    <t>Effect of Foreign denominated items | S/</t>
  </si>
  <si>
    <t>S/ 506</t>
  </si>
  <si>
    <t>PERU | Cash and Cash Equivalent [member]</t>
  </si>
  <si>
    <t>Foreign exchange exposure on assets | S/</t>
  </si>
  <si>
    <t>S/ 941</t>
  </si>
  <si>
    <t>PERU | Accounts Receivable and Other Assets [member]</t>
  </si>
  <si>
    <t>PERU | Income Tax Receivable [member]</t>
  </si>
  <si>
    <t>PERU | Trade and Other Payables [member]</t>
  </si>
  <si>
    <t>Foreign exchange exposure on liabilities | S/</t>
  </si>
  <si>
    <t>PERU | Income Tax Payable [member]</t>
  </si>
  <si>
    <t>S/ (4,591)</t>
  </si>
  <si>
    <t>S/ (6,631)</t>
  </si>
  <si>
    <t>MEXICO | Cash and Cash Equivalent [member]</t>
  </si>
  <si>
    <t>MEXICO | Accounts Receivable and Other Assets [member]</t>
  </si>
  <si>
    <t>MEXICO | Trade and Other Payables [member]</t>
  </si>
  <si>
    <t>MEXICO | Provisions Current [member]</t>
  </si>
  <si>
    <t>MEXICO | Income Tax Payable [member]</t>
  </si>
  <si>
    <t>MEXICO | Other Liabilities [member]</t>
  </si>
  <si>
    <t>MEXICO | Provisions Noncurrent [member]</t>
  </si>
  <si>
    <t>S/ 479,810</t>
  </si>
  <si>
    <t>ARGENTINA | Cash and Cash Equivalent [member]</t>
  </si>
  <si>
    <t>S/ 6,967</t>
  </si>
  <si>
    <t>ARGENTINA | Accounts Receivable and Other Assets [member]</t>
  </si>
  <si>
    <t>ARGENTINA | Trade and Other Payables [member]</t>
  </si>
  <si>
    <t>S/ (125,159)</t>
  </si>
  <si>
    <t>Management of Financial Risk (Disclosure of Nature and Extent Arising from Financial Instruments - Commodity Price Risk) (Details) - Commodity price risk [member] $ in Thousands</t>
  </si>
  <si>
    <t>Dec. 31, 2018USD ($)$ / TT</t>
  </si>
  <si>
    <t>Effect on Sales</t>
  </si>
  <si>
    <t>Change percentage, commodity</t>
  </si>
  <si>
    <t>Aggregate quantity of zero cost collars | T</t>
  </si>
  <si>
    <t>Floor Price | $ / T</t>
  </si>
  <si>
    <t>Cap Price | $ / T</t>
  </si>
  <si>
    <t>Management of Financial Risk (Capital Management) (Details) - USD ($) $ in Thousands</t>
  </si>
  <si>
    <t>Equity</t>
  </si>
  <si>
    <t>Credit facilities</t>
  </si>
  <si>
    <t>Equipment financing obligations</t>
  </si>
  <si>
    <t>Less: Cash, cash equivalents and short-term investments</t>
  </si>
  <si>
    <t>Capital amount</t>
  </si>
  <si>
    <t>Supplemental Cashflow Information (Schedule of Changes in Liabilities Arising from Financing Activities) (Details) - USD ($) $ in Thousands</t>
  </si>
  <si>
    <t>Disclosure of reconciliation of liabilities arising from financing activities [line items]</t>
  </si>
  <si>
    <t>Bank Loan</t>
  </si>
  <si>
    <t>Liabilities arising from financing activities at beginning of period</t>
  </si>
  <si>
    <t>Transaction cost</t>
  </si>
  <si>
    <t>Loss on debt modifications</t>
  </si>
  <si>
    <t>Additions included as non-current</t>
  </si>
  <si>
    <t>Liabilities arising from financing activities at end of period</t>
  </si>
  <si>
    <t>Loan and lease obligation</t>
  </si>
  <si>
    <t>Principal payments</t>
  </si>
  <si>
    <t>Additions included as current</t>
  </si>
  <si>
    <t>Interest rate swaps</t>
  </si>
  <si>
    <t>Interest accrued</t>
  </si>
  <si>
    <t>Settlement of the swap</t>
  </si>
  <si>
    <t>Change in fair value</t>
  </si>
  <si>
    <t>Contingencies and Capital Commitments (Narrative) (Details) - USD ($) $ in Thousands</t>
  </si>
  <si>
    <t>Oct. 27, 2015</t>
  </si>
  <si>
    <t>Dec. 31, 2011</t>
  </si>
  <si>
    <t>Dec. 31, 2010</t>
  </si>
  <si>
    <t>Dec. 11, 2015</t>
  </si>
  <si>
    <t>Guarantees with government current year</t>
  </si>
  <si>
    <t>Guarantees with government next year</t>
  </si>
  <si>
    <t>Guarantees with government in two years</t>
  </si>
  <si>
    <t>Tax expense (income)</t>
  </si>
  <si>
    <t>SGM Royalty (as percentage)</t>
  </si>
  <si>
    <t>3.00%</t>
  </si>
  <si>
    <t>Value added tax payables</t>
  </si>
  <si>
    <t>MEXICO | Tax contingent liability [member]</t>
  </si>
  <si>
    <t>Tax benefit assessment</t>
  </si>
  <si>
    <t>General import tax</t>
  </si>
  <si>
    <t>Custom management tax</t>
  </si>
  <si>
    <t>Tax fines</t>
  </si>
  <si>
    <t>Tax effect security bond</t>
  </si>
  <si>
    <t>PERU | Tax contingent liability [member]</t>
  </si>
  <si>
    <t>Income tax interest and penalties</t>
  </si>
  <si>
    <t>Income tax expense, interest and penalties, accrued</t>
  </si>
  <si>
    <t>Capital commitments</t>
  </si>
  <si>
    <t>Provision for credit commitments [member]</t>
  </si>
  <si>
    <t>Undiscounted closure costs</t>
  </si>
  <si>
    <t>Progressive closure activities</t>
  </si>
  <si>
    <t>Final closure activities</t>
  </si>
  <si>
    <t>Post closure activities</t>
  </si>
  <si>
    <t>Bank letter of guarantee</t>
  </si>
  <si>
    <t>Contingencies and Capital Commitments (Schedule of Operating Lease Payments) (Details) $ in Thousands</t>
  </si>
  <si>
    <t>Lease payment</t>
  </si>
  <si>
    <t>Office Premises [Member]</t>
  </si>
  <si>
    <t>Computer equipment [member]</t>
  </si>
  <si>
    <t>Not later than one year [member] | Office Premises [Member]</t>
  </si>
  <si>
    <t>Not later than one year [member] | Computer equipment [member]</t>
  </si>
  <si>
    <t>Later than one year and not later than three years [member]</t>
  </si>
  <si>
    <t>Later than one year and not later than three years [member] | Office Premises [Member]</t>
  </si>
  <si>
    <t>Later than one year and not later than three years [member] | Computer equipment [member]</t>
  </si>
  <si>
    <t>Later than three years and not later than five years [member]</t>
  </si>
  <si>
    <t>Later than three years and not later than five years [member] | Office Premises [Member]</t>
  </si>
  <si>
    <t>Later than three years and not later than five years [member] | Computer equip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9939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99</v>
      </c>
      <c r="B1" s="2" t="s">
        <v>1</v>
      </c>
    </row>
    <row r="2" spans="1:2">
      <c r="B2" s="2" t="s">
        <v>603</v>
      </c>
    </row>
    <row r="3" spans="1:2">
      <c r="A3" s="3" t="s">
        <v>230</v>
      </c>
    </row>
    <row r="4" spans="1:2">
      <c r="A4" s="4" t="s">
        <v>800</v>
      </c>
      <c r="B4" s="6" t="n">
        <v>39871</v>
      </c>
    </row>
    <row r="5" spans="1:2">
      <c r="A5" s="4" t="s">
        <v>801</v>
      </c>
      <c r="B5" s="5" t="n">
        <v>653</v>
      </c>
    </row>
    <row r="6" spans="1:2">
      <c r="A6" s="4" t="s">
        <v>802</v>
      </c>
      <c r="B6" s="5" t="n">
        <v>-1338</v>
      </c>
    </row>
    <row r="7" spans="1:2">
      <c r="A7" s="4" t="s">
        <v>803</v>
      </c>
      <c r="B7" s="5" t="n">
        <v>116</v>
      </c>
    </row>
    <row r="8" spans="1:2">
      <c r="A8" s="4" t="s">
        <v>804</v>
      </c>
      <c r="B8" s="5" t="n">
        <v>30000</v>
      </c>
    </row>
    <row r="9" spans="1:2">
      <c r="A9" s="4" t="s">
        <v>805</v>
      </c>
      <c r="B9" s="5" t="n">
        <v>69302</v>
      </c>
    </row>
    <row r="10" spans="1:2">
      <c r="A10" s="4" t="s">
        <v>806</v>
      </c>
      <c r="B10" s="6" t="n">
        <v>8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5</v>
      </c>
    </row>
    <row r="2" spans="1:3">
      <c r="A2" s="3" t="s">
        <v>808</v>
      </c>
    </row>
    <row r="3" spans="1:3">
      <c r="A3" s="4" t="s">
        <v>809</v>
      </c>
      <c r="B3" s="6" t="n">
        <v>9656</v>
      </c>
      <c r="C3" s="6" t="n">
        <v>912</v>
      </c>
    </row>
    <row r="4" spans="1:3">
      <c r="A4" s="4" t="s">
        <v>810</v>
      </c>
      <c r="B4" s="5" t="n">
        <v>-890</v>
      </c>
      <c r="C4" s="5" t="n">
        <v>-6</v>
      </c>
    </row>
    <row r="5" spans="1:3">
      <c r="A5" s="4" t="s">
        <v>811</v>
      </c>
      <c r="B5" s="5" t="n">
        <v>8766</v>
      </c>
      <c r="C5" s="5" t="n">
        <v>906</v>
      </c>
    </row>
    <row r="6" spans="1:3">
      <c r="A6" s="4" t="s">
        <v>812</v>
      </c>
      <c r="B6" s="5" t="n">
        <v>3395</v>
      </c>
      <c r="C6" s="5" t="n">
        <v>906</v>
      </c>
    </row>
    <row r="7" spans="1:3">
      <c r="A7" s="4" t="s">
        <v>813</v>
      </c>
      <c r="B7" s="5" t="n">
        <v>5371</v>
      </c>
    </row>
    <row r="8" spans="1:3">
      <c r="A8" s="4" t="s">
        <v>814</v>
      </c>
    </row>
    <row r="9" spans="1:3">
      <c r="A9" s="3" t="s">
        <v>808</v>
      </c>
    </row>
    <row r="10" spans="1:3">
      <c r="A10" s="4" t="s">
        <v>809</v>
      </c>
      <c r="B10" s="5" t="n">
        <v>3912</v>
      </c>
      <c r="C10" s="6" t="n">
        <v>912</v>
      </c>
    </row>
    <row r="11" spans="1:3">
      <c r="A11" s="4" t="s">
        <v>815</v>
      </c>
    </row>
    <row r="12" spans="1:3">
      <c r="A12" s="3" t="s">
        <v>808</v>
      </c>
    </row>
    <row r="13" spans="1:3">
      <c r="A13" s="4" t="s">
        <v>809</v>
      </c>
      <c r="B13" s="6" t="n">
        <v>57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5</v>
      </c>
    </row>
    <row r="2" spans="1:3">
      <c r="A2" s="3" t="s">
        <v>236</v>
      </c>
    </row>
    <row r="3" spans="1:3">
      <c r="A3" s="4" t="s">
        <v>817</v>
      </c>
      <c r="B3" s="6" t="n">
        <v>125</v>
      </c>
      <c r="C3" s="6" t="n">
        <v>1256</v>
      </c>
    </row>
    <row r="4" spans="1:3">
      <c r="A4" s="4" t="s">
        <v>818</v>
      </c>
      <c r="B4" s="5" t="n">
        <v>1041</v>
      </c>
      <c r="C4" s="5" t="n">
        <v>100</v>
      </c>
    </row>
    <row r="5" spans="1:3">
      <c r="A5" s="4" t="s">
        <v>819</v>
      </c>
      <c r="B5" s="6" t="n">
        <v>1166</v>
      </c>
      <c r="C5" s="6" t="n">
        <v>13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25</v>
      </c>
    </row>
    <row r="3" spans="1:3">
      <c r="A3" s="3" t="s">
        <v>821</v>
      </c>
    </row>
    <row r="4" spans="1:3">
      <c r="A4" s="4" t="s">
        <v>812</v>
      </c>
      <c r="B4" s="6" t="n">
        <v>841</v>
      </c>
      <c r="C4" s="6" t="n">
        <v>1656</v>
      </c>
    </row>
    <row r="5" spans="1:3">
      <c r="A5" s="4" t="s">
        <v>822</v>
      </c>
      <c r="B5" s="5" t="n">
        <v>15102</v>
      </c>
      <c r="C5" s="5" t="n">
        <v>12577</v>
      </c>
    </row>
    <row r="6" spans="1:3">
      <c r="A6" s="4" t="s">
        <v>823</v>
      </c>
    </row>
    <row r="7" spans="1:3">
      <c r="A7" s="3" t="s">
        <v>821</v>
      </c>
    </row>
    <row r="8" spans="1:3">
      <c r="A8" s="4" t="s">
        <v>824</v>
      </c>
      <c r="B8" s="5" t="n">
        <v>14233</v>
      </c>
      <c r="C8" s="5" t="n">
        <v>13212</v>
      </c>
    </row>
    <row r="9" spans="1:3">
      <c r="A9" s="4" t="s">
        <v>825</v>
      </c>
      <c r="B9" s="5" t="n">
        <v>1538</v>
      </c>
      <c r="C9" s="5" t="n">
        <v>910</v>
      </c>
    </row>
    <row r="10" spans="1:3">
      <c r="A10" s="4" t="s">
        <v>826</v>
      </c>
      <c r="B10" s="5" t="n">
        <v>-682</v>
      </c>
      <c r="C10" s="5" t="n">
        <v>-793</v>
      </c>
    </row>
    <row r="11" spans="1:3">
      <c r="A11" s="4" t="s">
        <v>827</v>
      </c>
      <c r="B11" s="5" t="n">
        <v>852</v>
      </c>
      <c r="C11" s="5" t="n">
        <v>684</v>
      </c>
    </row>
    <row r="12" spans="1:3">
      <c r="A12" s="4" t="s">
        <v>828</v>
      </c>
      <c r="B12" s="5" t="n">
        <v>2</v>
      </c>
      <c r="C12" s="5" t="n">
        <v>220</v>
      </c>
    </row>
    <row r="13" spans="1:3">
      <c r="A13" s="4" t="s">
        <v>829</v>
      </c>
      <c r="B13" s="5" t="n">
        <v>15943</v>
      </c>
      <c r="C13" s="5" t="n">
        <v>14233</v>
      </c>
    </row>
    <row r="14" spans="1:3">
      <c r="A14" s="4" t="s">
        <v>812</v>
      </c>
      <c r="B14" s="5" t="n">
        <v>841</v>
      </c>
      <c r="C14" s="5" t="n">
        <v>1656</v>
      </c>
    </row>
    <row r="15" spans="1:3">
      <c r="A15" s="4" t="s">
        <v>822</v>
      </c>
      <c r="B15" s="5" t="n">
        <v>15102</v>
      </c>
      <c r="C15" s="5" t="n">
        <v>12577</v>
      </c>
    </row>
    <row r="16" spans="1:3">
      <c r="A16" s="4" t="s">
        <v>830</v>
      </c>
    </row>
    <row r="17" spans="1:3">
      <c r="A17" s="3" t="s">
        <v>821</v>
      </c>
    </row>
    <row r="18" spans="1:3">
      <c r="A18" s="4" t="s">
        <v>824</v>
      </c>
      <c r="B18" s="5" t="n">
        <v>9624</v>
      </c>
      <c r="C18" s="5" t="n">
        <v>8182</v>
      </c>
    </row>
    <row r="19" spans="1:3">
      <c r="A19" s="4" t="s">
        <v>825</v>
      </c>
      <c r="B19" s="5" t="n">
        <v>1266</v>
      </c>
      <c r="C19" s="5" t="n">
        <v>1761</v>
      </c>
    </row>
    <row r="20" spans="1:3">
      <c r="A20" s="4" t="s">
        <v>826</v>
      </c>
      <c r="B20" s="5" t="n">
        <v>-559</v>
      </c>
      <c r="C20" s="5" t="n">
        <v>-623</v>
      </c>
    </row>
    <row r="21" spans="1:3">
      <c r="A21" s="4" t="s">
        <v>827</v>
      </c>
      <c r="B21" s="5" t="n">
        <v>469</v>
      </c>
      <c r="C21" s="5" t="n">
        <v>304</v>
      </c>
    </row>
    <row r="22" spans="1:3">
      <c r="A22" s="4" t="s">
        <v>829</v>
      </c>
      <c r="B22" s="5" t="n">
        <v>10800</v>
      </c>
      <c r="C22" s="5" t="n">
        <v>9624</v>
      </c>
    </row>
    <row r="23" spans="1:3">
      <c r="A23" s="4" t="s">
        <v>812</v>
      </c>
      <c r="B23" s="5" t="n">
        <v>682</v>
      </c>
      <c r="C23" s="5" t="n">
        <v>1533</v>
      </c>
    </row>
    <row r="24" spans="1:3">
      <c r="A24" s="4" t="s">
        <v>822</v>
      </c>
      <c r="B24" s="5" t="n">
        <v>10118</v>
      </c>
      <c r="C24" s="5" t="n">
        <v>8091</v>
      </c>
    </row>
    <row r="25" spans="1:3">
      <c r="A25" s="4" t="s">
        <v>831</v>
      </c>
    </row>
    <row r="26" spans="1:3">
      <c r="A26" s="3" t="s">
        <v>821</v>
      </c>
    </row>
    <row r="27" spans="1:3">
      <c r="A27" s="4" t="s">
        <v>824</v>
      </c>
      <c r="B27" s="5" t="n">
        <v>4100</v>
      </c>
      <c r="C27" s="5" t="n">
        <v>4822</v>
      </c>
    </row>
    <row r="28" spans="1:3">
      <c r="A28" s="4" t="s">
        <v>825</v>
      </c>
      <c r="B28" s="5" t="n">
        <v>-624</v>
      </c>
      <c r="C28" s="5" t="n">
        <v>-1152</v>
      </c>
    </row>
    <row r="29" spans="1:3">
      <c r="A29" s="4" t="s">
        <v>826</v>
      </c>
      <c r="B29" s="5" t="n">
        <v>-123</v>
      </c>
      <c r="C29" s="5" t="n">
        <v>-170</v>
      </c>
    </row>
    <row r="30" spans="1:3">
      <c r="A30" s="4" t="s">
        <v>827</v>
      </c>
      <c r="B30" s="5" t="n">
        <v>361</v>
      </c>
      <c r="C30" s="5" t="n">
        <v>380</v>
      </c>
    </row>
    <row r="31" spans="1:3">
      <c r="A31" s="4" t="s">
        <v>828</v>
      </c>
      <c r="B31" s="5" t="n">
        <v>2</v>
      </c>
      <c r="C31" s="5" t="n">
        <v>220</v>
      </c>
    </row>
    <row r="32" spans="1:3">
      <c r="A32" s="4" t="s">
        <v>829</v>
      </c>
      <c r="B32" s="5" t="n">
        <v>3716</v>
      </c>
      <c r="C32" s="5" t="n">
        <v>4100</v>
      </c>
    </row>
    <row r="33" spans="1:3">
      <c r="A33" s="4" t="s">
        <v>812</v>
      </c>
      <c r="B33" s="5" t="n">
        <v>159</v>
      </c>
      <c r="C33" s="5" t="n">
        <v>123</v>
      </c>
    </row>
    <row r="34" spans="1:3">
      <c r="A34" s="4" t="s">
        <v>822</v>
      </c>
      <c r="B34" s="5" t="n">
        <v>3557</v>
      </c>
      <c r="C34" s="5" t="n">
        <v>3977</v>
      </c>
    </row>
    <row r="35" spans="1:3">
      <c r="A35" s="4" t="s">
        <v>832</v>
      </c>
    </row>
    <row r="36" spans="1:3">
      <c r="A36" s="3" t="s">
        <v>821</v>
      </c>
    </row>
    <row r="37" spans="1:3">
      <c r="A37" s="4" t="s">
        <v>824</v>
      </c>
      <c r="B37" s="5" t="n">
        <v>509</v>
      </c>
      <c r="C37" s="5" t="n">
        <v>208</v>
      </c>
    </row>
    <row r="38" spans="1:3">
      <c r="A38" s="4" t="s">
        <v>825</v>
      </c>
      <c r="B38" s="5" t="n">
        <v>896</v>
      </c>
      <c r="C38" s="5" t="n">
        <v>301</v>
      </c>
    </row>
    <row r="39" spans="1:3">
      <c r="A39" s="4" t="s">
        <v>827</v>
      </c>
      <c r="B39" s="5" t="n">
        <v>22</v>
      </c>
    </row>
    <row r="40" spans="1:3">
      <c r="A40" s="4" t="s">
        <v>829</v>
      </c>
      <c r="B40" s="5" t="n">
        <v>1427</v>
      </c>
      <c r="C40" s="5" t="n">
        <v>509</v>
      </c>
    </row>
    <row r="41" spans="1:3">
      <c r="A41" s="4" t="s">
        <v>822</v>
      </c>
      <c r="B41" s="6" t="n">
        <v>1427</v>
      </c>
      <c r="C41" s="6" t="n">
        <v>5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603</v>
      </c>
    </row>
    <row r="3" spans="1:2">
      <c r="A3" s="3" t="s">
        <v>821</v>
      </c>
    </row>
    <row r="4" spans="1:2">
      <c r="A4" s="4" t="s">
        <v>834</v>
      </c>
      <c r="B4" s="6" t="n">
        <v>17907</v>
      </c>
    </row>
    <row r="5" spans="1:2">
      <c r="A5" s="4" t="s">
        <v>491</v>
      </c>
    </row>
    <row r="6" spans="1:2">
      <c r="A6" s="3" t="s">
        <v>821</v>
      </c>
    </row>
    <row r="7" spans="1:2">
      <c r="A7" s="4" t="s">
        <v>834</v>
      </c>
      <c r="B7" s="6" t="n">
        <v>11263</v>
      </c>
    </row>
    <row r="8" spans="1:2">
      <c r="A8" s="4" t="s">
        <v>835</v>
      </c>
      <c r="B8" s="4" t="s">
        <v>836</v>
      </c>
    </row>
    <row r="9" spans="1:2">
      <c r="A9" s="4" t="s">
        <v>837</v>
      </c>
      <c r="B9" s="4" t="s">
        <v>838</v>
      </c>
    </row>
    <row r="10" spans="1:2">
      <c r="A10" s="4" t="s">
        <v>839</v>
      </c>
      <c r="B10" s="4" t="s">
        <v>614</v>
      </c>
    </row>
    <row r="11" spans="1:2">
      <c r="A11" s="4" t="s">
        <v>840</v>
      </c>
    </row>
    <row r="12" spans="1:2">
      <c r="A12" s="3" t="s">
        <v>821</v>
      </c>
    </row>
    <row r="13" spans="1:2">
      <c r="A13" s="4" t="s">
        <v>841</v>
      </c>
      <c r="B13" s="4" t="s">
        <v>842</v>
      </c>
    </row>
    <row r="14" spans="1:2">
      <c r="A14" s="4" t="s">
        <v>843</v>
      </c>
    </row>
    <row r="15" spans="1:2">
      <c r="A15" s="3" t="s">
        <v>821</v>
      </c>
    </row>
    <row r="16" spans="1:2">
      <c r="A16" s="4" t="s">
        <v>841</v>
      </c>
      <c r="B16" s="4" t="s">
        <v>844</v>
      </c>
    </row>
    <row r="17" spans="1:2">
      <c r="A17" s="4" t="s">
        <v>486</v>
      </c>
    </row>
    <row r="18" spans="1:2">
      <c r="A18" s="3" t="s">
        <v>821</v>
      </c>
    </row>
    <row r="19" spans="1:2">
      <c r="A19" s="4" t="s">
        <v>834</v>
      </c>
      <c r="B19" s="6" t="n">
        <v>4991</v>
      </c>
    </row>
    <row r="20" spans="1:2">
      <c r="A20" s="4" t="s">
        <v>835</v>
      </c>
      <c r="B20" s="4" t="s">
        <v>845</v>
      </c>
    </row>
    <row r="21" spans="1:2">
      <c r="A21" s="4" t="s">
        <v>837</v>
      </c>
      <c r="B21" s="4" t="s">
        <v>846</v>
      </c>
    </row>
    <row r="22" spans="1:2">
      <c r="A22" s="4" t="s">
        <v>839</v>
      </c>
      <c r="B22" s="4" t="s">
        <v>847</v>
      </c>
    </row>
    <row r="23" spans="1:2">
      <c r="A23" s="4" t="s">
        <v>848</v>
      </c>
    </row>
    <row r="24" spans="1:2">
      <c r="A24" s="3" t="s">
        <v>821</v>
      </c>
    </row>
    <row r="25" spans="1:2">
      <c r="A25" s="4" t="s">
        <v>841</v>
      </c>
      <c r="B25" s="4" t="s">
        <v>849</v>
      </c>
    </row>
    <row r="26" spans="1:2">
      <c r="A26" s="4" t="s">
        <v>850</v>
      </c>
    </row>
    <row r="27" spans="1:2">
      <c r="A27" s="3" t="s">
        <v>821</v>
      </c>
    </row>
    <row r="28" spans="1:2">
      <c r="A28" s="4" t="s">
        <v>841</v>
      </c>
      <c r="B28" s="4" t="s">
        <v>851</v>
      </c>
    </row>
    <row r="29" spans="1:2">
      <c r="A29" s="4" t="s">
        <v>607</v>
      </c>
    </row>
    <row r="30" spans="1:2">
      <c r="A30" s="3" t="s">
        <v>821</v>
      </c>
    </row>
    <row r="31" spans="1:2">
      <c r="A31" s="4" t="s">
        <v>834</v>
      </c>
      <c r="B31" s="6" t="n">
        <v>1653</v>
      </c>
    </row>
    <row r="32" spans="1:2">
      <c r="A32" s="4" t="s">
        <v>835</v>
      </c>
      <c r="B32" s="4" t="s">
        <v>852</v>
      </c>
    </row>
    <row r="33" spans="1:2">
      <c r="A33" s="4" t="s">
        <v>837</v>
      </c>
      <c r="B33" s="4" t="s">
        <v>853</v>
      </c>
    </row>
    <row r="34" spans="1:2">
      <c r="A34" s="4" t="s">
        <v>839</v>
      </c>
      <c r="B34" s="4" t="s">
        <v>854</v>
      </c>
    </row>
    <row r="35" spans="1:2">
      <c r="A35" s="4" t="s">
        <v>855</v>
      </c>
    </row>
    <row r="36" spans="1:2">
      <c r="A36" s="3" t="s">
        <v>821</v>
      </c>
    </row>
    <row r="37" spans="1:2">
      <c r="A37" s="4" t="s">
        <v>841</v>
      </c>
      <c r="B37" s="4" t="s">
        <v>856</v>
      </c>
    </row>
    <row r="38" spans="1:2">
      <c r="A38" s="4" t="s">
        <v>857</v>
      </c>
    </row>
    <row r="39" spans="1:2">
      <c r="A39" s="3" t="s">
        <v>821</v>
      </c>
    </row>
    <row r="40" spans="1:2">
      <c r="A40" s="4" t="s">
        <v>841</v>
      </c>
      <c r="B40" s="4" t="s">
        <v>85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 customWidth="1" max="5" min="5" width="24"/>
  </cols>
  <sheetData>
    <row r="1" spans="1:5">
      <c r="A1" s="1" t="s">
        <v>859</v>
      </c>
      <c r="B1" s="2" t="s">
        <v>1</v>
      </c>
    </row>
    <row r="2" spans="1:5">
      <c r="B2" s="2" t="s">
        <v>860</v>
      </c>
      <c r="C2" s="2" t="s">
        <v>860</v>
      </c>
      <c r="D2" s="2" t="s">
        <v>861</v>
      </c>
      <c r="E2" s="2" t="s">
        <v>861</v>
      </c>
    </row>
    <row r="3" spans="1:5">
      <c r="A3" s="4" t="s">
        <v>383</v>
      </c>
    </row>
    <row r="4" spans="1:5">
      <c r="A4" s="3" t="s">
        <v>380</v>
      </c>
    </row>
    <row r="5" spans="1:5">
      <c r="A5" s="4" t="s">
        <v>497</v>
      </c>
      <c r="B5" s="4" t="s">
        <v>498</v>
      </c>
      <c r="C5" s="4" t="s">
        <v>498</v>
      </c>
    </row>
    <row r="6" spans="1:5">
      <c r="A6" s="4" t="s">
        <v>862</v>
      </c>
      <c r="B6" s="5" t="n">
        <v>422030</v>
      </c>
      <c r="C6" s="5" t="n">
        <v>422030</v>
      </c>
    </row>
    <row r="7" spans="1:5">
      <c r="A7" s="4" t="s">
        <v>863</v>
      </c>
      <c r="D7" s="7" t="n">
        <v>6.35</v>
      </c>
      <c r="E7" s="7" t="n">
        <v>4.71</v>
      </c>
    </row>
    <row r="8" spans="1:5">
      <c r="A8" s="4" t="s">
        <v>385</v>
      </c>
    </row>
    <row r="9" spans="1:5">
      <c r="A9" s="3" t="s">
        <v>380</v>
      </c>
    </row>
    <row r="10" spans="1:5">
      <c r="A10" s="4" t="s">
        <v>497</v>
      </c>
      <c r="B10" s="4" t="s">
        <v>499</v>
      </c>
      <c r="C10" s="4" t="s">
        <v>499</v>
      </c>
    </row>
    <row r="11" spans="1:5">
      <c r="A11" s="4" t="s">
        <v>862</v>
      </c>
      <c r="B11" s="5" t="n">
        <v>1002166</v>
      </c>
      <c r="C11" s="5" t="n">
        <v>1002166</v>
      </c>
    </row>
    <row r="12" spans="1:5">
      <c r="A12" s="4" t="s">
        <v>863</v>
      </c>
      <c r="B12" s="7" t="n">
        <v>6.2</v>
      </c>
      <c r="C12" s="7" t="n">
        <v>4.71</v>
      </c>
      <c r="E12" s="6" t="n">
        <v>0</v>
      </c>
    </row>
    <row r="13" spans="1:5">
      <c r="A13" s="4" t="s">
        <v>864</v>
      </c>
    </row>
    <row r="14" spans="1:5">
      <c r="A14" s="3" t="s">
        <v>380</v>
      </c>
    </row>
    <row r="15" spans="1:5">
      <c r="A15" s="4" t="s">
        <v>863</v>
      </c>
      <c r="B15" s="8" t="n">
        <v>6.2</v>
      </c>
      <c r="C15" s="8" t="n">
        <v>4.71</v>
      </c>
    </row>
    <row r="16" spans="1:5">
      <c r="A16" s="4" t="s">
        <v>865</v>
      </c>
    </row>
    <row r="17" spans="1:5">
      <c r="A17" s="3" t="s">
        <v>380</v>
      </c>
    </row>
    <row r="18" spans="1:5">
      <c r="A18" s="4" t="s">
        <v>863</v>
      </c>
      <c r="B18" s="7" t="n">
        <v>7.15</v>
      </c>
      <c r="C18" s="7" t="n">
        <v>5.54</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6</v>
      </c>
      <c r="B1" s="2" t="s">
        <v>1</v>
      </c>
    </row>
    <row r="2" spans="1:3">
      <c r="B2" s="2" t="s">
        <v>867</v>
      </c>
      <c r="C2" s="2" t="s">
        <v>868</v>
      </c>
    </row>
    <row r="3" spans="1:3">
      <c r="A3" s="4" t="s">
        <v>379</v>
      </c>
    </row>
    <row r="4" spans="1:3">
      <c r="A4" s="3" t="s">
        <v>380</v>
      </c>
    </row>
    <row r="5" spans="1:3">
      <c r="A5" s="4" t="s">
        <v>869</v>
      </c>
      <c r="B5" s="5" t="n">
        <v>974176</v>
      </c>
      <c r="C5" s="5" t="n">
        <v>883068</v>
      </c>
    </row>
    <row r="6" spans="1:3">
      <c r="A6" s="4" t="s">
        <v>862</v>
      </c>
      <c r="B6" s="5" t="n">
        <v>101612</v>
      </c>
      <c r="C6" s="5" t="n">
        <v>91108</v>
      </c>
    </row>
    <row r="7" spans="1:3">
      <c r="A7" s="4" t="s">
        <v>870</v>
      </c>
      <c r="B7" s="5" t="n">
        <v>-225724</v>
      </c>
    </row>
    <row r="8" spans="1:3">
      <c r="A8" s="4" t="s">
        <v>871</v>
      </c>
      <c r="B8" s="5" t="n">
        <v>850064</v>
      </c>
      <c r="C8" s="5" t="n">
        <v>974176</v>
      </c>
    </row>
    <row r="9" spans="1:3">
      <c r="A9" s="4" t="s">
        <v>872</v>
      </c>
      <c r="B9" s="6" t="n">
        <v>5094000</v>
      </c>
      <c r="C9" s="6" t="n">
        <v>4992000</v>
      </c>
    </row>
    <row r="10" spans="1:3">
      <c r="A10" s="4" t="s">
        <v>873</v>
      </c>
      <c r="B10" s="5" t="n">
        <v>482000</v>
      </c>
      <c r="C10" s="5" t="n">
        <v>429000</v>
      </c>
    </row>
    <row r="11" spans="1:3">
      <c r="A11" s="4" t="s">
        <v>874</v>
      </c>
      <c r="B11" s="5" t="n">
        <v>3116000</v>
      </c>
      <c r="C11" s="5" t="n">
        <v>5094000</v>
      </c>
    </row>
    <row r="12" spans="1:3">
      <c r="A12" s="4" t="s">
        <v>875</v>
      </c>
      <c r="B12" s="5" t="n">
        <v>-1251000</v>
      </c>
    </row>
    <row r="13" spans="1:3">
      <c r="A13" s="4" t="s">
        <v>876</v>
      </c>
      <c r="B13" s="6" t="n">
        <v>-1209000</v>
      </c>
      <c r="C13" s="6" t="n">
        <v>-327000</v>
      </c>
    </row>
    <row r="14" spans="1:3">
      <c r="A14" s="4" t="s">
        <v>383</v>
      </c>
    </row>
    <row r="15" spans="1:3">
      <c r="A15" s="3" t="s">
        <v>380</v>
      </c>
    </row>
    <row r="16" spans="1:3">
      <c r="A16" s="4" t="s">
        <v>862</v>
      </c>
      <c r="B16" s="5" t="n">
        <v>422030</v>
      </c>
    </row>
    <row r="17" spans="1:3">
      <c r="A17" s="4" t="s">
        <v>877</v>
      </c>
    </row>
    <row r="18" spans="1:3">
      <c r="A18" s="3" t="s">
        <v>380</v>
      </c>
    </row>
    <row r="19" spans="1:3">
      <c r="A19" s="4" t="s">
        <v>869</v>
      </c>
      <c r="B19" s="5" t="n">
        <v>980476</v>
      </c>
      <c r="C19" s="5" t="n">
        <v>1337720</v>
      </c>
    </row>
    <row r="20" spans="1:3">
      <c r="A20" s="4" t="s">
        <v>870</v>
      </c>
      <c r="B20" s="5" t="n">
        <v>-405821</v>
      </c>
      <c r="C20" s="5" t="n">
        <v>-406022</v>
      </c>
    </row>
    <row r="21" spans="1:3">
      <c r="A21" s="4" t="s">
        <v>878</v>
      </c>
      <c r="B21" s="5" t="n">
        <v>-3029</v>
      </c>
      <c r="C21" s="5" t="n">
        <v>-5007</v>
      </c>
    </row>
    <row r="22" spans="1:3">
      <c r="A22" s="4" t="s">
        <v>871</v>
      </c>
      <c r="B22" s="5" t="n">
        <v>659385</v>
      </c>
      <c r="C22" s="5" t="n">
        <v>980476</v>
      </c>
    </row>
    <row r="23" spans="1:3">
      <c r="A23" s="4" t="s">
        <v>872</v>
      </c>
      <c r="B23" s="6" t="n">
        <v>3935000</v>
      </c>
      <c r="C23" s="6" t="n">
        <v>4489000</v>
      </c>
    </row>
    <row r="24" spans="1:3">
      <c r="A24" s="4" t="s">
        <v>879</v>
      </c>
      <c r="B24" s="5" t="n">
        <v>-15000</v>
      </c>
      <c r="C24" s="5" t="n">
        <v>-5000</v>
      </c>
    </row>
    <row r="25" spans="1:3">
      <c r="A25" s="4" t="s">
        <v>874</v>
      </c>
      <c r="B25" s="5" t="n">
        <v>2057000</v>
      </c>
      <c r="C25" s="5" t="n">
        <v>3935000</v>
      </c>
    </row>
    <row r="26" spans="1:3">
      <c r="A26" s="4" t="s">
        <v>880</v>
      </c>
      <c r="B26" s="5" t="n">
        <v>1932000</v>
      </c>
    </row>
    <row r="27" spans="1:3">
      <c r="A27" s="4" t="s">
        <v>881</v>
      </c>
      <c r="B27" s="5" t="n">
        <v>125000</v>
      </c>
    </row>
    <row r="28" spans="1:3">
      <c r="A28" s="4" t="s">
        <v>875</v>
      </c>
      <c r="B28" s="5" t="n">
        <v>-1915000</v>
      </c>
      <c r="C28" s="5" t="n">
        <v>-2114000</v>
      </c>
    </row>
    <row r="29" spans="1:3">
      <c r="A29" s="4" t="s">
        <v>876</v>
      </c>
      <c r="B29" s="6" t="n">
        <v>-362000</v>
      </c>
      <c r="C29" s="6" t="n">
        <v>1310000</v>
      </c>
    </row>
    <row r="30" spans="1:3">
      <c r="A30" s="4" t="s">
        <v>882</v>
      </c>
    </row>
    <row r="31" spans="1:3">
      <c r="A31" s="3" t="s">
        <v>380</v>
      </c>
    </row>
    <row r="32" spans="1:3">
      <c r="A32" s="4" t="s">
        <v>862</v>
      </c>
      <c r="B32" s="5" t="n">
        <v>16129</v>
      </c>
      <c r="C32" s="5" t="n">
        <v>15748</v>
      </c>
    </row>
    <row r="33" spans="1:3">
      <c r="A33" s="4" t="s">
        <v>873</v>
      </c>
      <c r="B33" s="6" t="n">
        <v>76000</v>
      </c>
      <c r="C33" s="6" t="n">
        <v>74000</v>
      </c>
    </row>
    <row r="34" spans="1:3">
      <c r="A34" s="4" t="s">
        <v>883</v>
      </c>
    </row>
    <row r="35" spans="1:3">
      <c r="A35" s="3" t="s">
        <v>380</v>
      </c>
    </row>
    <row r="36" spans="1:3">
      <c r="A36" s="4" t="s">
        <v>862</v>
      </c>
      <c r="B36" s="5" t="n">
        <v>71630</v>
      </c>
      <c r="C36" s="5" t="n">
        <v>38037</v>
      </c>
    </row>
    <row r="37" spans="1:3">
      <c r="A37" s="4" t="s">
        <v>873</v>
      </c>
      <c r="B37" s="6" t="n">
        <v>338000</v>
      </c>
      <c r="C37" s="6" t="n">
        <v>181000</v>
      </c>
    </row>
    <row r="38" spans="1:3">
      <c r="A38" s="4" t="s">
        <v>884</v>
      </c>
    </row>
    <row r="39" spans="1:3">
      <c r="A39" s="3" t="s">
        <v>380</v>
      </c>
    </row>
    <row r="40" spans="1:3">
      <c r="A40" s="4" t="s">
        <v>869</v>
      </c>
      <c r="B40" s="5" t="n">
        <v>390751</v>
      </c>
    </row>
    <row r="41" spans="1:3">
      <c r="A41" s="4" t="s">
        <v>870</v>
      </c>
      <c r="B41" s="5" t="n">
        <v>-78150</v>
      </c>
    </row>
    <row r="42" spans="1:3">
      <c r="A42" s="4" t="s">
        <v>871</v>
      </c>
      <c r="B42" s="5" t="n">
        <v>734631</v>
      </c>
      <c r="C42" s="5" t="n">
        <v>390751</v>
      </c>
    </row>
    <row r="43" spans="1:3">
      <c r="A43" s="4" t="s">
        <v>885</v>
      </c>
    </row>
    <row r="44" spans="1:3">
      <c r="A44" s="3" t="s">
        <v>380</v>
      </c>
    </row>
    <row r="45" spans="1:3">
      <c r="A45" s="4" t="s">
        <v>862</v>
      </c>
      <c r="B45" s="5" t="n">
        <v>417135</v>
      </c>
      <c r="C45" s="5" t="n">
        <v>390751</v>
      </c>
    </row>
    <row r="46" spans="1:3">
      <c r="A46" s="4" t="s">
        <v>886</v>
      </c>
    </row>
    <row r="47" spans="1:3">
      <c r="A47" s="3" t="s">
        <v>380</v>
      </c>
    </row>
    <row r="48" spans="1:3">
      <c r="A48" s="4" t="s">
        <v>862</v>
      </c>
      <c r="B48" s="5" t="n">
        <v>4895</v>
      </c>
    </row>
    <row r="49" spans="1:3">
      <c r="A49" s="4" t="s">
        <v>385</v>
      </c>
    </row>
    <row r="50" spans="1:3">
      <c r="A50" s="3" t="s">
        <v>380</v>
      </c>
    </row>
    <row r="51" spans="1:3">
      <c r="A51" s="4" t="s">
        <v>862</v>
      </c>
      <c r="B51" s="5" t="n">
        <v>1002166</v>
      </c>
    </row>
    <row r="52" spans="1:3">
      <c r="A52" s="4" t="s">
        <v>887</v>
      </c>
    </row>
    <row r="53" spans="1:3">
      <c r="A53" s="3" t="s">
        <v>380</v>
      </c>
    </row>
    <row r="54" spans="1:3">
      <c r="A54" s="4" t="s">
        <v>888</v>
      </c>
      <c r="B54" s="5" t="n">
        <v>553459</v>
      </c>
      <c r="C54" s="5" t="n">
        <v>885535</v>
      </c>
    </row>
    <row r="55" spans="1:3">
      <c r="A55" s="4" t="s">
        <v>889</v>
      </c>
      <c r="B55" s="5" t="n">
        <v>-553459</v>
      </c>
      <c r="C55" s="5" t="n">
        <v>-332076</v>
      </c>
    </row>
    <row r="56" spans="1:3">
      <c r="A56" s="4" t="s">
        <v>890</v>
      </c>
      <c r="C56" s="5" t="n">
        <v>553459</v>
      </c>
    </row>
    <row r="57" spans="1:3">
      <c r="A57" s="4" t="s">
        <v>872</v>
      </c>
      <c r="B57" s="6" t="n">
        <v>2691000</v>
      </c>
      <c r="C57" s="6" t="n">
        <v>3545000</v>
      </c>
    </row>
    <row r="58" spans="1:3">
      <c r="A58" s="4" t="s">
        <v>874</v>
      </c>
      <c r="C58" s="5" t="n">
        <v>2691000</v>
      </c>
    </row>
    <row r="59" spans="1:3">
      <c r="A59" s="4" t="s">
        <v>875</v>
      </c>
      <c r="B59" s="5" t="n">
        <v>-2596000</v>
      </c>
      <c r="C59" s="5" t="n">
        <v>-1770000</v>
      </c>
    </row>
    <row r="60" spans="1:3">
      <c r="A60" s="4" t="s">
        <v>891</v>
      </c>
      <c r="C60" s="6" t="n">
        <v>-916000</v>
      </c>
    </row>
    <row r="61" spans="1:3">
      <c r="A61" s="4" t="s">
        <v>876</v>
      </c>
      <c r="B61" s="6" t="n">
        <v>-95000</v>
      </c>
    </row>
    <row r="62" spans="1:3">
      <c r="A62" s="4" t="s">
        <v>892</v>
      </c>
    </row>
    <row r="63" spans="1:3">
      <c r="A63" s="3" t="s">
        <v>380</v>
      </c>
    </row>
    <row r="64" spans="1:3">
      <c r="A64" s="4" t="s">
        <v>893</v>
      </c>
      <c r="B64" s="5" t="n">
        <v>1002166</v>
      </c>
    </row>
    <row r="65" spans="1:3">
      <c r="A65" s="4" t="s">
        <v>890</v>
      </c>
      <c r="B65" s="5" t="n">
        <v>100216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37"/>
    <col customWidth="1" max="3" min="3" width="41"/>
    <col customWidth="1" max="4" min="4" width="21"/>
  </cols>
  <sheetData>
    <row r="1" spans="1:4">
      <c r="A1" s="1" t="s">
        <v>894</v>
      </c>
      <c r="B1" s="2" t="s">
        <v>562</v>
      </c>
      <c r="C1" s="2" t="s">
        <v>1</v>
      </c>
    </row>
    <row r="2" spans="1:4">
      <c r="B2" s="2" t="s">
        <v>895</v>
      </c>
      <c r="C2" s="2" t="s">
        <v>896</v>
      </c>
      <c r="D2" s="2" t="s">
        <v>604</v>
      </c>
    </row>
    <row r="3" spans="1:4">
      <c r="A3" s="3" t="s">
        <v>389</v>
      </c>
    </row>
    <row r="4" spans="1:4">
      <c r="A4" s="4" t="s">
        <v>897</v>
      </c>
      <c r="D4" s="6" t="n">
        <v>69786000</v>
      </c>
    </row>
    <row r="5" spans="1:4">
      <c r="A5" s="4" t="s">
        <v>898</v>
      </c>
      <c r="C5" s="5" t="n">
        <v>1574403</v>
      </c>
    </row>
    <row r="6" spans="1:4">
      <c r="A6" s="4" t="s">
        <v>899</v>
      </c>
      <c r="C6" s="6" t="n">
        <v>3701000</v>
      </c>
      <c r="D6" s="5" t="n">
        <v>3841000</v>
      </c>
    </row>
    <row r="7" spans="1:4">
      <c r="A7" s="4" t="s">
        <v>388</v>
      </c>
    </row>
    <row r="8" spans="1:4">
      <c r="A8" s="3" t="s">
        <v>389</v>
      </c>
    </row>
    <row r="9" spans="1:4">
      <c r="A9" s="4" t="s">
        <v>166</v>
      </c>
      <c r="B9" s="5" t="n">
        <v>11873750</v>
      </c>
    </row>
    <row r="10" spans="1:4">
      <c r="A10" s="4" t="s">
        <v>900</v>
      </c>
      <c r="B10" s="8" t="n">
        <v>6.3</v>
      </c>
    </row>
    <row r="11" spans="1:4">
      <c r="A11" s="4" t="s">
        <v>901</v>
      </c>
      <c r="B11" s="6" t="n">
        <v>74804000</v>
      </c>
    </row>
    <row r="12" spans="1:4">
      <c r="A12" s="4" t="s">
        <v>902</v>
      </c>
      <c r="B12" s="6" t="n">
        <v>70497000</v>
      </c>
    </row>
    <row r="13" spans="1:4">
      <c r="A13" s="4" t="s">
        <v>903</v>
      </c>
      <c r="C13" s="5" t="n">
        <v>12200000</v>
      </c>
    </row>
    <row r="14" spans="1:4">
      <c r="A14" s="4" t="s">
        <v>904</v>
      </c>
      <c r="C14" s="5" t="n">
        <v>648502</v>
      </c>
    </row>
    <row r="15" spans="1:4">
      <c r="A15" s="4" t="s">
        <v>905</v>
      </c>
      <c r="C15" s="5" t="n">
        <v>3</v>
      </c>
    </row>
    <row r="16" spans="1:4">
      <c r="A16" s="4" t="s">
        <v>906</v>
      </c>
      <c r="C16" s="8" t="n">
        <v>5.57</v>
      </c>
    </row>
    <row r="17" spans="1:4">
      <c r="A17" s="4" t="s">
        <v>907</v>
      </c>
      <c r="C17" s="6" t="n">
        <v>0</v>
      </c>
    </row>
    <row r="18" spans="1:4">
      <c r="A18" s="4" t="s">
        <v>908</v>
      </c>
      <c r="C18" s="4" t="s">
        <v>909</v>
      </c>
    </row>
    <row r="19" spans="1:4">
      <c r="A19" s="4" t="s">
        <v>899</v>
      </c>
      <c r="C19" s="6" t="n">
        <v>1358000</v>
      </c>
      <c r="D19" s="6" t="n">
        <v>674000</v>
      </c>
    </row>
    <row r="20" spans="1:4">
      <c r="A20" s="4" t="s">
        <v>910</v>
      </c>
    </row>
    <row r="21" spans="1:4">
      <c r="A21" s="3" t="s">
        <v>389</v>
      </c>
    </row>
    <row r="22" spans="1:4">
      <c r="A22" s="4" t="s">
        <v>911</v>
      </c>
      <c r="C22" s="4" t="s">
        <v>912</v>
      </c>
    </row>
    <row r="23" spans="1:4">
      <c r="A23" s="4" t="s">
        <v>913</v>
      </c>
      <c r="C23" s="4" t="s">
        <v>914</v>
      </c>
    </row>
    <row r="24" spans="1:4">
      <c r="A24" s="4" t="s">
        <v>915</v>
      </c>
      <c r="C24" s="7" t="n">
        <v>2.69</v>
      </c>
    </row>
    <row r="25" spans="1:4">
      <c r="A25" s="4" t="s">
        <v>916</v>
      </c>
    </row>
    <row r="26" spans="1:4">
      <c r="A26" s="3" t="s">
        <v>389</v>
      </c>
    </row>
    <row r="27" spans="1:4">
      <c r="A27" s="4" t="s">
        <v>911</v>
      </c>
      <c r="C27" s="4" t="s">
        <v>917</v>
      </c>
    </row>
    <row r="28" spans="1:4">
      <c r="A28" s="4" t="s">
        <v>913</v>
      </c>
      <c r="C28" s="4" t="s">
        <v>918</v>
      </c>
    </row>
    <row r="29" spans="1:4">
      <c r="A29" s="4" t="s">
        <v>915</v>
      </c>
      <c r="C29" s="7" t="n">
        <v>3.09</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19</v>
      </c>
      <c r="B1" s="2" t="s">
        <v>1</v>
      </c>
    </row>
    <row r="2" spans="1:3">
      <c r="B2" s="2" t="s">
        <v>2</v>
      </c>
      <c r="C2" s="2" t="s">
        <v>25</v>
      </c>
    </row>
    <row r="3" spans="1:3">
      <c r="A3" s="4" t="s">
        <v>388</v>
      </c>
    </row>
    <row r="4" spans="1:3">
      <c r="A4" s="3" t="s">
        <v>389</v>
      </c>
    </row>
    <row r="5" spans="1:3">
      <c r="A5" s="4" t="s">
        <v>920</v>
      </c>
      <c r="B5" s="5" t="n">
        <v>1155527</v>
      </c>
      <c r="C5" s="5" t="n">
        <v>844993</v>
      </c>
    </row>
    <row r="6" spans="1:3">
      <c r="A6" s="4" t="s">
        <v>921</v>
      </c>
      <c r="B6" s="5" t="n">
        <v>-20000</v>
      </c>
      <c r="C6" s="5" t="n">
        <v>-307160</v>
      </c>
    </row>
    <row r="7" spans="1:3">
      <c r="A7" s="4" t="s">
        <v>904</v>
      </c>
      <c r="B7" s="5" t="n">
        <v>648502</v>
      </c>
    </row>
    <row r="8" spans="1:3">
      <c r="A8" s="4" t="s">
        <v>922</v>
      </c>
      <c r="C8" s="5" t="n">
        <v>617694</v>
      </c>
    </row>
    <row r="9" spans="1:3">
      <c r="A9" s="4" t="s">
        <v>923</v>
      </c>
      <c r="B9" s="5" t="n">
        <v>1784029</v>
      </c>
      <c r="C9" s="5" t="n">
        <v>1155527</v>
      </c>
    </row>
    <row r="10" spans="1:3">
      <c r="A10" s="4" t="s">
        <v>924</v>
      </c>
      <c r="B10" s="5" t="n">
        <v>826680</v>
      </c>
      <c r="C10" s="5" t="n">
        <v>537833</v>
      </c>
    </row>
    <row r="11" spans="1:3">
      <c r="A11" s="4" t="s">
        <v>925</v>
      </c>
      <c r="B11" s="7" t="n">
        <v>5.56</v>
      </c>
      <c r="C11" s="7" t="n">
        <v>4.19</v>
      </c>
    </row>
    <row r="12" spans="1:3">
      <c r="A12" s="4" t="s">
        <v>926</v>
      </c>
      <c r="B12" s="8" t="n">
        <v>0.85</v>
      </c>
      <c r="C12" s="8" t="n">
        <v>3.39</v>
      </c>
    </row>
    <row r="13" spans="1:3">
      <c r="A13" s="4" t="s">
        <v>927</v>
      </c>
      <c r="C13" s="8" t="n">
        <v>6.35</v>
      </c>
    </row>
    <row r="14" spans="1:3">
      <c r="A14" s="4" t="s">
        <v>928</v>
      </c>
      <c r="B14" s="8" t="n">
        <v>6.21</v>
      </c>
    </row>
    <row r="15" spans="1:3">
      <c r="A15" s="4" t="s">
        <v>929</v>
      </c>
      <c r="B15" s="8" t="n">
        <v>5.85</v>
      </c>
      <c r="C15" s="8" t="n">
        <v>5.56</v>
      </c>
    </row>
    <row r="16" spans="1:3">
      <c r="A16" s="4" t="s">
        <v>930</v>
      </c>
      <c r="B16" s="7" t="n">
        <v>5.37</v>
      </c>
      <c r="C16" s="7" t="n">
        <v>4.64</v>
      </c>
    </row>
    <row r="17" spans="1:3">
      <c r="A17" s="4" t="s">
        <v>392</v>
      </c>
    </row>
    <row r="18" spans="1:3">
      <c r="A18" s="3" t="s">
        <v>389</v>
      </c>
    </row>
    <row r="19" spans="1:3">
      <c r="A19" s="4" t="s">
        <v>869</v>
      </c>
      <c r="B19" s="5" t="n">
        <v>344462</v>
      </c>
      <c r="C19" s="5" t="n">
        <v>582977</v>
      </c>
    </row>
    <row r="20" spans="1:3">
      <c r="A20" s="4" t="s">
        <v>870</v>
      </c>
      <c r="B20" s="5" t="n">
        <v>-204462</v>
      </c>
      <c r="C20" s="5" t="n">
        <v>-238515</v>
      </c>
    </row>
    <row r="21" spans="1:3">
      <c r="A21" s="4" t="s">
        <v>931</v>
      </c>
      <c r="B21" s="5" t="n">
        <v>-140000</v>
      </c>
    </row>
    <row r="22" spans="1:3">
      <c r="A22" s="4" t="s">
        <v>871</v>
      </c>
      <c r="C22" s="5" t="n">
        <v>344462</v>
      </c>
    </row>
    <row r="23" spans="1:3">
      <c r="A23" s="4" t="s">
        <v>932</v>
      </c>
      <c r="B23" s="7" t="n">
        <v>6.01</v>
      </c>
      <c r="C23" s="7" t="n">
        <v>6.01</v>
      </c>
    </row>
    <row r="24" spans="1:3">
      <c r="A24" s="4" t="s">
        <v>933</v>
      </c>
      <c r="B24" s="8" t="n">
        <v>6.01</v>
      </c>
      <c r="C24" s="8" t="n">
        <v>6.01</v>
      </c>
    </row>
    <row r="25" spans="1:3">
      <c r="A25" s="4" t="s">
        <v>934</v>
      </c>
      <c r="B25" s="7" t="n">
        <v>6.01</v>
      </c>
    </row>
    <row r="26" spans="1:3">
      <c r="A26" s="4" t="s">
        <v>935</v>
      </c>
      <c r="C26" s="7" t="n">
        <v>6.0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6</v>
      </c>
      <c r="B1" s="2" t="s">
        <v>1</v>
      </c>
    </row>
    <row r="2" spans="1:3">
      <c r="B2" s="2" t="s">
        <v>2</v>
      </c>
      <c r="C2" s="2" t="s">
        <v>25</v>
      </c>
    </row>
    <row r="3" spans="1:3">
      <c r="A3" s="4" t="s">
        <v>937</v>
      </c>
    </row>
    <row r="4" spans="1:3">
      <c r="A4" s="3" t="s">
        <v>938</v>
      </c>
    </row>
    <row r="5" spans="1:3">
      <c r="A5" s="4" t="s">
        <v>939</v>
      </c>
      <c r="B5" s="5" t="n">
        <v>1266</v>
      </c>
      <c r="C5" s="5" t="n">
        <v>0</v>
      </c>
    </row>
    <row r="6" spans="1:3">
      <c r="A6" s="4" t="s">
        <v>940</v>
      </c>
    </row>
    <row r="7" spans="1:3">
      <c r="A7" s="3" t="s">
        <v>938</v>
      </c>
    </row>
    <row r="8" spans="1:3">
      <c r="A8" s="4" t="s">
        <v>939</v>
      </c>
      <c r="B8" s="5" t="n">
        <v>0</v>
      </c>
      <c r="C8"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25</v>
      </c>
    </row>
    <row r="3" spans="1:3">
      <c r="A3" s="3" t="s">
        <v>248</v>
      </c>
    </row>
    <row r="4" spans="1:3">
      <c r="A4" s="4" t="s">
        <v>163</v>
      </c>
      <c r="B4" s="6" t="n">
        <v>33990</v>
      </c>
      <c r="C4" s="6" t="n">
        <v>66305</v>
      </c>
    </row>
    <row r="5" spans="1:3">
      <c r="A5" s="4" t="s">
        <v>942</v>
      </c>
      <c r="B5" s="5" t="n">
        <v>159785</v>
      </c>
      <c r="C5" s="5" t="n">
        <v>158036</v>
      </c>
    </row>
    <row r="6" spans="1:3">
      <c r="A6" s="4" t="s">
        <v>943</v>
      </c>
      <c r="B6" s="7" t="n">
        <v>0.21</v>
      </c>
      <c r="C6" s="7" t="n">
        <v>0.42</v>
      </c>
    </row>
    <row r="7" spans="1:3">
      <c r="A7" s="4" t="s">
        <v>944</v>
      </c>
      <c r="B7" s="5" t="n">
        <v>1851</v>
      </c>
      <c r="C7" s="5" t="n">
        <v>250</v>
      </c>
    </row>
    <row r="8" spans="1:3">
      <c r="A8" s="4" t="s">
        <v>945</v>
      </c>
      <c r="C8" s="5" t="n">
        <v>26</v>
      </c>
    </row>
    <row r="9" spans="1:3">
      <c r="A9" s="4" t="s">
        <v>946</v>
      </c>
      <c r="B9" s="5" t="n">
        <v>161636</v>
      </c>
      <c r="C9" s="5" t="n">
        <v>158312</v>
      </c>
    </row>
    <row r="10" spans="1:3">
      <c r="A10" s="4" t="s">
        <v>947</v>
      </c>
      <c r="B10" s="7" t="n">
        <v>0.21</v>
      </c>
      <c r="C10" s="7" t="n">
        <v>0.4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25</v>
      </c>
    </row>
    <row r="3" spans="1:3">
      <c r="A3" s="3" t="s">
        <v>949</v>
      </c>
    </row>
    <row r="4" spans="1:3">
      <c r="A4" s="4" t="s">
        <v>950</v>
      </c>
      <c r="B4" s="6" t="n">
        <v>263296</v>
      </c>
      <c r="C4" s="6" t="n">
        <v>268111</v>
      </c>
    </row>
    <row r="5" spans="1:3">
      <c r="A5" s="4" t="s">
        <v>951</v>
      </c>
      <c r="B5" s="5" t="n">
        <v>5940</v>
      </c>
      <c r="C5" s="5" t="n">
        <v>176</v>
      </c>
    </row>
    <row r="6" spans="1:3">
      <c r="A6" s="4" t="s">
        <v>952</v>
      </c>
    </row>
    <row r="7" spans="1:3">
      <c r="A7" s="3" t="s">
        <v>949</v>
      </c>
    </row>
    <row r="8" spans="1:3">
      <c r="A8" s="4" t="s">
        <v>950</v>
      </c>
      <c r="B8" s="5" t="n">
        <v>180151</v>
      </c>
      <c r="C8" s="5" t="n">
        <v>180491</v>
      </c>
    </row>
    <row r="9" spans="1:3">
      <c r="A9" s="4" t="s">
        <v>953</v>
      </c>
    </row>
    <row r="10" spans="1:3">
      <c r="A10" s="3" t="s">
        <v>949</v>
      </c>
    </row>
    <row r="11" spans="1:3">
      <c r="A11" s="4" t="s">
        <v>950</v>
      </c>
      <c r="B11" s="5" t="n">
        <v>40254</v>
      </c>
      <c r="C11" s="5" t="n">
        <v>42144</v>
      </c>
    </row>
    <row r="12" spans="1:3">
      <c r="A12" s="4" t="s">
        <v>954</v>
      </c>
    </row>
    <row r="13" spans="1:3">
      <c r="A13" s="3" t="s">
        <v>949</v>
      </c>
    </row>
    <row r="14" spans="1:3">
      <c r="A14" s="4" t="s">
        <v>950</v>
      </c>
      <c r="B14" s="5" t="n">
        <v>48831</v>
      </c>
      <c r="C14" s="5" t="n">
        <v>45300</v>
      </c>
    </row>
    <row r="15" spans="1:3">
      <c r="A15" s="4" t="s">
        <v>955</v>
      </c>
    </row>
    <row r="16" spans="1:3">
      <c r="A16" s="3" t="s">
        <v>949</v>
      </c>
    </row>
    <row r="17" spans="1:3">
      <c r="A17" s="4" t="s">
        <v>950</v>
      </c>
      <c r="B17" s="5" t="n">
        <v>87449</v>
      </c>
      <c r="C17" s="5" t="n">
        <v>88115</v>
      </c>
    </row>
    <row r="18" spans="1:3">
      <c r="A18" s="4" t="s">
        <v>951</v>
      </c>
      <c r="B18" s="5" t="n">
        <v>1636</v>
      </c>
      <c r="C18" s="5" t="n">
        <v>671</v>
      </c>
    </row>
    <row r="19" spans="1:3">
      <c r="A19" s="4" t="s">
        <v>956</v>
      </c>
    </row>
    <row r="20" spans="1:3">
      <c r="A20" s="3" t="s">
        <v>949</v>
      </c>
    </row>
    <row r="21" spans="1:3">
      <c r="A21" s="4" t="s">
        <v>950</v>
      </c>
      <c r="B21" s="5" t="n">
        <v>40254</v>
      </c>
      <c r="C21" s="5" t="n">
        <v>42144</v>
      </c>
    </row>
    <row r="22" spans="1:3">
      <c r="A22" s="4" t="s">
        <v>957</v>
      </c>
    </row>
    <row r="23" spans="1:3">
      <c r="A23" s="3" t="s">
        <v>949</v>
      </c>
    </row>
    <row r="24" spans="1:3">
      <c r="A24" s="4" t="s">
        <v>950</v>
      </c>
      <c r="B24" s="5" t="n">
        <v>48831</v>
      </c>
      <c r="C24" s="5" t="n">
        <v>45300</v>
      </c>
    </row>
    <row r="25" spans="1:3">
      <c r="A25" s="4" t="s">
        <v>958</v>
      </c>
    </row>
    <row r="26" spans="1:3">
      <c r="A26" s="3" t="s">
        <v>949</v>
      </c>
    </row>
    <row r="27" spans="1:3">
      <c r="A27" s="4" t="s">
        <v>950</v>
      </c>
      <c r="B27" s="5" t="n">
        <v>12421</v>
      </c>
      <c r="C27" s="5" t="n">
        <v>179996</v>
      </c>
    </row>
    <row r="28" spans="1:3">
      <c r="A28" s="4" t="s">
        <v>951</v>
      </c>
      <c r="B28" s="5" t="n">
        <v>1249</v>
      </c>
      <c r="C28" s="5" t="n">
        <v>-495</v>
      </c>
    </row>
    <row r="29" spans="1:3">
      <c r="A29" s="4" t="s">
        <v>959</v>
      </c>
    </row>
    <row r="30" spans="1:3">
      <c r="A30" s="3" t="s">
        <v>949</v>
      </c>
    </row>
    <row r="31" spans="1:3">
      <c r="A31" s="4" t="s">
        <v>950</v>
      </c>
      <c r="B31" s="5" t="n">
        <v>13670</v>
      </c>
      <c r="C31" s="6" t="n">
        <v>180491</v>
      </c>
    </row>
    <row r="32" spans="1:3">
      <c r="A32" s="4" t="s">
        <v>960</v>
      </c>
    </row>
    <row r="33" spans="1:3">
      <c r="A33" s="3" t="s">
        <v>949</v>
      </c>
    </row>
    <row r="34" spans="1:3">
      <c r="A34" s="4" t="s">
        <v>950</v>
      </c>
      <c r="B34" s="5" t="n">
        <v>163426</v>
      </c>
    </row>
    <row r="35" spans="1:3">
      <c r="A35" s="4" t="s">
        <v>951</v>
      </c>
      <c r="B35" s="5" t="n">
        <v>3055</v>
      </c>
    </row>
    <row r="36" spans="1:3">
      <c r="A36" s="4" t="s">
        <v>961</v>
      </c>
    </row>
    <row r="37" spans="1:3">
      <c r="A37" s="3" t="s">
        <v>949</v>
      </c>
    </row>
    <row r="38" spans="1:3">
      <c r="A38" s="4" t="s">
        <v>950</v>
      </c>
      <c r="B38" s="6" t="n">
        <v>16648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2</v>
      </c>
      <c r="B1" s="2" t="s">
        <v>1</v>
      </c>
    </row>
    <row r="2" spans="1:3">
      <c r="B2" s="2" t="s">
        <v>2</v>
      </c>
      <c r="C2" s="2" t="s">
        <v>25</v>
      </c>
    </row>
    <row r="3" spans="1:3">
      <c r="A3" s="3" t="s">
        <v>963</v>
      </c>
    </row>
    <row r="4" spans="1:3">
      <c r="A4" s="4" t="s">
        <v>964</v>
      </c>
      <c r="B4" s="6" t="n">
        <v>263296</v>
      </c>
      <c r="C4" s="6" t="n">
        <v>268111</v>
      </c>
    </row>
    <row r="5" spans="1:3">
      <c r="A5" s="4" t="s">
        <v>965</v>
      </c>
    </row>
    <row r="6" spans="1:3">
      <c r="A6" s="3" t="s">
        <v>963</v>
      </c>
    </row>
    <row r="7" spans="1:3">
      <c r="A7" s="4" t="s">
        <v>964</v>
      </c>
      <c r="B7" s="5" t="n">
        <v>162082</v>
      </c>
    </row>
    <row r="8" spans="1:3">
      <c r="A8" s="4" t="s">
        <v>966</v>
      </c>
    </row>
    <row r="9" spans="1:3">
      <c r="A9" s="3" t="s">
        <v>963</v>
      </c>
    </row>
    <row r="10" spans="1:3">
      <c r="A10" s="4" t="s">
        <v>964</v>
      </c>
      <c r="B10" s="5" t="n">
        <v>66429</v>
      </c>
      <c r="C10" s="5" t="n">
        <v>79523</v>
      </c>
    </row>
    <row r="11" spans="1:3">
      <c r="A11" s="4" t="s">
        <v>967</v>
      </c>
    </row>
    <row r="12" spans="1:3">
      <c r="A12" s="3" t="s">
        <v>963</v>
      </c>
    </row>
    <row r="13" spans="1:3">
      <c r="A13" s="4" t="s">
        <v>964</v>
      </c>
      <c r="C13" s="5" t="n">
        <v>106850</v>
      </c>
    </row>
    <row r="14" spans="1:3">
      <c r="A14" s="4" t="s">
        <v>968</v>
      </c>
    </row>
    <row r="15" spans="1:3">
      <c r="A15" s="3" t="s">
        <v>963</v>
      </c>
    </row>
    <row r="16" spans="1:3">
      <c r="A16" s="4" t="s">
        <v>964</v>
      </c>
      <c r="C16" s="5" t="n">
        <v>73146</v>
      </c>
    </row>
    <row r="17" spans="1:3">
      <c r="A17" s="4" t="s">
        <v>969</v>
      </c>
    </row>
    <row r="18" spans="1:3">
      <c r="A18" s="3" t="s">
        <v>963</v>
      </c>
    </row>
    <row r="19" spans="1:3">
      <c r="A19" s="4" t="s">
        <v>964</v>
      </c>
      <c r="B19" s="6" t="n">
        <v>34785</v>
      </c>
      <c r="C19" s="6" t="n">
        <v>859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25</v>
      </c>
    </row>
    <row r="3" spans="1:3">
      <c r="A3" s="3" t="s">
        <v>203</v>
      </c>
    </row>
    <row r="4" spans="1:3">
      <c r="A4" s="4" t="s">
        <v>971</v>
      </c>
      <c r="B4" s="6" t="n">
        <v>99648</v>
      </c>
      <c r="C4" s="6" t="n">
        <v>93663</v>
      </c>
    </row>
    <row r="5" spans="1:3">
      <c r="A5" s="4" t="s">
        <v>767</v>
      </c>
      <c r="B5" s="5" t="n">
        <v>13192</v>
      </c>
      <c r="C5" s="5" t="n">
        <v>11299</v>
      </c>
    </row>
    <row r="6" spans="1:3">
      <c r="A6" s="4" t="s">
        <v>972</v>
      </c>
      <c r="B6" s="5" t="n">
        <v>6164</v>
      </c>
      <c r="C6" s="5" t="n">
        <v>7350</v>
      </c>
    </row>
    <row r="7" spans="1:3">
      <c r="A7" s="4" t="s">
        <v>106</v>
      </c>
      <c r="B7" s="5" t="n">
        <v>44473</v>
      </c>
      <c r="C7" s="5" t="n">
        <v>42104</v>
      </c>
    </row>
    <row r="8" spans="1:3">
      <c r="A8" s="4" t="s">
        <v>973</v>
      </c>
      <c r="B8" s="5" t="n">
        <v>3248</v>
      </c>
      <c r="C8" s="5" t="n">
        <v>4135</v>
      </c>
    </row>
    <row r="9" spans="1:3">
      <c r="A9" s="4" t="s">
        <v>974</v>
      </c>
      <c r="B9" s="5" t="n">
        <v>166725</v>
      </c>
      <c r="C9" s="5" t="n">
        <v>158551</v>
      </c>
    </row>
    <row r="10" spans="1:3">
      <c r="A10" s="4" t="s">
        <v>491</v>
      </c>
    </row>
    <row r="11" spans="1:3">
      <c r="A11" s="3" t="s">
        <v>203</v>
      </c>
    </row>
    <row r="12" spans="1:3">
      <c r="A12" s="4" t="s">
        <v>971</v>
      </c>
      <c r="B12" s="5" t="n">
        <v>38788</v>
      </c>
      <c r="C12" s="5" t="n">
        <v>35476</v>
      </c>
    </row>
    <row r="13" spans="1:3">
      <c r="A13" s="4" t="s">
        <v>767</v>
      </c>
      <c r="B13" s="5" t="n">
        <v>7303</v>
      </c>
      <c r="C13" s="5" t="n">
        <v>6013</v>
      </c>
    </row>
    <row r="14" spans="1:3">
      <c r="A14" s="4" t="s">
        <v>972</v>
      </c>
      <c r="B14" s="5" t="n">
        <v>1726</v>
      </c>
      <c r="C14" s="5" t="n">
        <v>1545</v>
      </c>
    </row>
    <row r="15" spans="1:3">
      <c r="A15" s="4" t="s">
        <v>106</v>
      </c>
      <c r="B15" s="5" t="n">
        <v>12222</v>
      </c>
      <c r="C15" s="5" t="n">
        <v>9175</v>
      </c>
    </row>
    <row r="16" spans="1:3">
      <c r="A16" s="4" t="s">
        <v>973</v>
      </c>
      <c r="B16" s="5" t="n">
        <v>218</v>
      </c>
      <c r="C16" s="5" t="n">
        <v>1283</v>
      </c>
    </row>
    <row r="17" spans="1:3">
      <c r="A17" s="4" t="s">
        <v>974</v>
      </c>
      <c r="B17" s="5" t="n">
        <v>60257</v>
      </c>
      <c r="C17" s="5" t="n">
        <v>53492</v>
      </c>
    </row>
    <row r="18" spans="1:3">
      <c r="A18" s="4" t="s">
        <v>486</v>
      </c>
    </row>
    <row r="19" spans="1:3">
      <c r="A19" s="3" t="s">
        <v>203</v>
      </c>
    </row>
    <row r="20" spans="1:3">
      <c r="A20" s="4" t="s">
        <v>971</v>
      </c>
      <c r="B20" s="5" t="n">
        <v>60860</v>
      </c>
      <c r="C20" s="5" t="n">
        <v>58187</v>
      </c>
    </row>
    <row r="21" spans="1:3">
      <c r="A21" s="4" t="s">
        <v>767</v>
      </c>
      <c r="B21" s="5" t="n">
        <v>5889</v>
      </c>
      <c r="C21" s="5" t="n">
        <v>5286</v>
      </c>
    </row>
    <row r="22" spans="1:3">
      <c r="A22" s="4" t="s">
        <v>972</v>
      </c>
      <c r="B22" s="5" t="n">
        <v>4438</v>
      </c>
      <c r="C22" s="5" t="n">
        <v>5805</v>
      </c>
    </row>
    <row r="23" spans="1:3">
      <c r="A23" s="4" t="s">
        <v>106</v>
      </c>
      <c r="B23" s="5" t="n">
        <v>32251</v>
      </c>
      <c r="C23" s="5" t="n">
        <v>32929</v>
      </c>
    </row>
    <row r="24" spans="1:3">
      <c r="A24" s="4" t="s">
        <v>973</v>
      </c>
      <c r="B24" s="5" t="n">
        <v>3030</v>
      </c>
      <c r="C24" s="5" t="n">
        <v>2852</v>
      </c>
    </row>
    <row r="25" spans="1:3">
      <c r="A25" s="4" t="s">
        <v>974</v>
      </c>
      <c r="B25" s="6" t="n">
        <v>106468</v>
      </c>
      <c r="C25" s="6" t="n">
        <v>10505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25</v>
      </c>
    </row>
    <row r="3" spans="1:3">
      <c r="A3" s="3" t="s">
        <v>257</v>
      </c>
    </row>
    <row r="4" spans="1:3">
      <c r="A4" s="4" t="s">
        <v>31</v>
      </c>
      <c r="B4" s="6" t="n">
        <v>21088</v>
      </c>
      <c r="C4" s="6" t="n">
        <v>19320</v>
      </c>
    </row>
    <row r="5" spans="1:3">
      <c r="A5" s="4" t="s">
        <v>976</v>
      </c>
      <c r="B5" s="5" t="n">
        <v>1400</v>
      </c>
      <c r="C5" s="5" t="n">
        <v>1750</v>
      </c>
    </row>
    <row r="6" spans="1:3">
      <c r="A6" s="4" t="s">
        <v>977</v>
      </c>
      <c r="B6" s="5" t="n">
        <v>22488</v>
      </c>
      <c r="C6" s="5" t="n">
        <v>21070</v>
      </c>
    </row>
    <row r="7" spans="1:3">
      <c r="A7" s="4" t="s">
        <v>770</v>
      </c>
      <c r="B7" s="5" t="n">
        <v>3701</v>
      </c>
      <c r="C7" s="5" t="n">
        <v>3841</v>
      </c>
    </row>
    <row r="8" spans="1:3">
      <c r="A8" s="4" t="s">
        <v>978</v>
      </c>
      <c r="B8" s="6" t="n">
        <v>26189</v>
      </c>
      <c r="C8" s="6" t="n">
        <v>2491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9</v>
      </c>
      <c r="B1" s="2" t="s">
        <v>1</v>
      </c>
    </row>
    <row r="2" spans="1:3">
      <c r="B2" s="2" t="s">
        <v>2</v>
      </c>
      <c r="C2" s="2" t="s">
        <v>25</v>
      </c>
    </row>
    <row r="3" spans="1:3">
      <c r="A3" s="3" t="s">
        <v>260</v>
      </c>
    </row>
    <row r="4" spans="1:3">
      <c r="A4" s="4" t="s">
        <v>980</v>
      </c>
      <c r="B4" s="6" t="n">
        <v>167</v>
      </c>
      <c r="C4" s="6" t="n">
        <v>1450</v>
      </c>
    </row>
    <row r="5" spans="1:3">
      <c r="A5" s="4" t="s">
        <v>981</v>
      </c>
      <c r="B5" s="5" t="n">
        <v>398</v>
      </c>
      <c r="C5" s="5" t="n">
        <v>985</v>
      </c>
    </row>
    <row r="6" spans="1:3">
      <c r="A6" s="4" t="s">
        <v>982</v>
      </c>
      <c r="B6" s="5" t="n">
        <v>691</v>
      </c>
    </row>
    <row r="7" spans="1:3">
      <c r="A7" s="4" t="s">
        <v>983</v>
      </c>
      <c r="C7" s="5" t="n">
        <v>202</v>
      </c>
    </row>
    <row r="8" spans="1:3">
      <c r="A8" s="4" t="s">
        <v>984</v>
      </c>
      <c r="B8" s="5" t="n">
        <v>705</v>
      </c>
      <c r="C8" s="5" t="n">
        <v>-956</v>
      </c>
    </row>
    <row r="9" spans="1:3">
      <c r="A9" s="4" t="s">
        <v>985</v>
      </c>
      <c r="B9" s="6" t="n">
        <v>1961</v>
      </c>
      <c r="C9" s="6" t="n">
        <v>168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86</v>
      </c>
      <c r="B1" s="2" t="s">
        <v>1</v>
      </c>
    </row>
    <row r="2" spans="1:3">
      <c r="B2" s="2" t="s">
        <v>2</v>
      </c>
      <c r="C2" s="2" t="s">
        <v>25</v>
      </c>
    </row>
    <row r="3" spans="1:3">
      <c r="A3" s="3" t="s">
        <v>262</v>
      </c>
    </row>
    <row r="4" spans="1:3">
      <c r="A4" s="4" t="s">
        <v>44</v>
      </c>
      <c r="B4" s="6" t="n">
        <v>3429</v>
      </c>
      <c r="C4" s="6" t="n">
        <v>1950</v>
      </c>
    </row>
    <row r="5" spans="1:3">
      <c r="A5" s="4" t="s">
        <v>45</v>
      </c>
      <c r="B5" s="5" t="n">
        <v>-1092</v>
      </c>
      <c r="C5" s="5" t="n">
        <v>-1645</v>
      </c>
    </row>
    <row r="6" spans="1:3">
      <c r="A6" s="4" t="s">
        <v>987</v>
      </c>
      <c r="B6" s="5" t="n">
        <v>-470</v>
      </c>
      <c r="C6" s="5" t="n">
        <v>-29</v>
      </c>
    </row>
    <row r="7" spans="1:3">
      <c r="A7" s="4" t="s">
        <v>988</v>
      </c>
      <c r="B7" s="5" t="n">
        <v>-830</v>
      </c>
      <c r="C7" s="5" t="n">
        <v>-684</v>
      </c>
    </row>
    <row r="8" spans="1:3">
      <c r="A8" s="4" t="s">
        <v>989</v>
      </c>
      <c r="B8" s="5" t="n">
        <v>-653</v>
      </c>
    </row>
    <row r="9" spans="1:3">
      <c r="A9" s="4" t="s">
        <v>262</v>
      </c>
      <c r="B9" s="6" t="n">
        <v>384</v>
      </c>
      <c r="C9" s="6" t="n">
        <v>-40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991</v>
      </c>
      <c r="C1" s="2" t="s">
        <v>992</v>
      </c>
      <c r="D1" s="2" t="s">
        <v>2</v>
      </c>
      <c r="E1" s="2" t="s">
        <v>25</v>
      </c>
    </row>
    <row r="2" spans="1:5">
      <c r="A2" s="3" t="s">
        <v>993</v>
      </c>
    </row>
    <row r="3" spans="1:5">
      <c r="A3" s="4" t="s">
        <v>994</v>
      </c>
      <c r="D3" s="4" t="s">
        <v>716</v>
      </c>
      <c r="E3" s="4" t="s">
        <v>995</v>
      </c>
    </row>
    <row r="4" spans="1:5">
      <c r="A4" s="4" t="s">
        <v>996</v>
      </c>
    </row>
    <row r="5" spans="1:5">
      <c r="A5" s="3" t="s">
        <v>993</v>
      </c>
    </row>
    <row r="6" spans="1:5">
      <c r="A6" s="4" t="s">
        <v>994</v>
      </c>
      <c r="D6" s="4" t="s">
        <v>997</v>
      </c>
    </row>
    <row r="7" spans="1:5">
      <c r="A7" s="4" t="s">
        <v>998</v>
      </c>
    </row>
    <row r="8" spans="1:5">
      <c r="A8" s="3" t="s">
        <v>993</v>
      </c>
    </row>
    <row r="9" spans="1:5">
      <c r="A9" s="4" t="s">
        <v>994</v>
      </c>
      <c r="B9" s="4" t="s">
        <v>999</v>
      </c>
      <c r="E9" s="4" t="s">
        <v>1000</v>
      </c>
    </row>
    <row r="10" spans="1:5">
      <c r="A10" s="4" t="s">
        <v>1001</v>
      </c>
    </row>
    <row r="11" spans="1:5">
      <c r="A11" s="3" t="s">
        <v>993</v>
      </c>
    </row>
    <row r="12" spans="1:5">
      <c r="A12" s="4" t="s">
        <v>994</v>
      </c>
      <c r="C12" s="4" t="s">
        <v>469</v>
      </c>
      <c r="D12" s="4" t="s">
        <v>999</v>
      </c>
    </row>
    <row r="13" spans="1:5">
      <c r="A13" s="4" t="s">
        <v>1002</v>
      </c>
    </row>
    <row r="14" spans="1:5">
      <c r="A14" s="3" t="s">
        <v>993</v>
      </c>
    </row>
    <row r="15" spans="1:5">
      <c r="A15" s="4" t="s">
        <v>994</v>
      </c>
      <c r="D15" s="4" t="s">
        <v>1003</v>
      </c>
    </row>
    <row r="16" spans="1:5">
      <c r="A16" s="4" t="s">
        <v>1004</v>
      </c>
    </row>
    <row r="17" spans="1:5">
      <c r="A17" s="3" t="s">
        <v>993</v>
      </c>
    </row>
    <row r="18" spans="1:5">
      <c r="A18" s="4" t="s">
        <v>994</v>
      </c>
      <c r="D18" s="4" t="s">
        <v>1005</v>
      </c>
    </row>
    <row r="19" spans="1:5">
      <c r="A19" s="4" t="s">
        <v>1006</v>
      </c>
    </row>
    <row r="20" spans="1:5">
      <c r="A20" s="3" t="s">
        <v>993</v>
      </c>
    </row>
    <row r="21" spans="1:5">
      <c r="A21" s="4" t="s">
        <v>1007</v>
      </c>
      <c r="D21" s="6" t="n">
        <v>6582</v>
      </c>
      <c r="E21" s="6" t="n">
        <v>5773</v>
      </c>
    </row>
    <row r="22" spans="1:5">
      <c r="A22" s="4" t="s">
        <v>1008</v>
      </c>
    </row>
    <row r="23" spans="1:5">
      <c r="A23" s="3" t="s">
        <v>993</v>
      </c>
    </row>
    <row r="24" spans="1:5">
      <c r="A24" s="4" t="s">
        <v>994</v>
      </c>
      <c r="D24" s="4" t="s">
        <v>7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25</v>
      </c>
    </row>
    <row r="3" spans="1:3">
      <c r="A3" s="3" t="s">
        <v>265</v>
      </c>
    </row>
    <row r="4" spans="1:3">
      <c r="A4" s="4" t="s">
        <v>1010</v>
      </c>
      <c r="B4" s="6" t="n">
        <v>67340</v>
      </c>
      <c r="C4" s="6" t="n">
        <v>104951</v>
      </c>
    </row>
    <row r="5" spans="1:3">
      <c r="A5" s="4" t="s">
        <v>1011</v>
      </c>
      <c r="B5" s="4" t="s">
        <v>716</v>
      </c>
      <c r="C5" s="4" t="s">
        <v>995</v>
      </c>
    </row>
    <row r="6" spans="1:3">
      <c r="A6" s="4" t="s">
        <v>1012</v>
      </c>
      <c r="B6" s="6" t="n">
        <v>18182</v>
      </c>
      <c r="C6" s="6" t="n">
        <v>27287</v>
      </c>
    </row>
    <row r="7" spans="1:3">
      <c r="A7" s="4" t="s">
        <v>1013</v>
      </c>
      <c r="B7" s="5" t="n">
        <v>1935</v>
      </c>
      <c r="C7" s="5" t="n">
        <v>1082</v>
      </c>
    </row>
    <row r="8" spans="1:3">
      <c r="A8" s="4" t="s">
        <v>1014</v>
      </c>
      <c r="B8" s="5" t="n">
        <v>2159</v>
      </c>
      <c r="C8" s="5" t="n">
        <v>5804</v>
      </c>
    </row>
    <row r="9" spans="1:3">
      <c r="A9" s="4" t="s">
        <v>1015</v>
      </c>
      <c r="B9" s="5" t="n">
        <v>-679</v>
      </c>
      <c r="C9" s="5" t="n">
        <v>88</v>
      </c>
    </row>
    <row r="10" spans="1:3">
      <c r="A10" s="4" t="s">
        <v>1016</v>
      </c>
      <c r="B10" s="5" t="n">
        <v>299</v>
      </c>
      <c r="C10" s="5" t="n">
        <v>-1576</v>
      </c>
    </row>
    <row r="11" spans="1:3">
      <c r="A11" s="4" t="s">
        <v>1017</v>
      </c>
      <c r="B11" s="5" t="n">
        <v>-6408</v>
      </c>
      <c r="C11" s="5" t="n">
        <v>-2242</v>
      </c>
    </row>
    <row r="12" spans="1:3">
      <c r="A12" s="4" t="s">
        <v>1018</v>
      </c>
      <c r="B12" s="5" t="n">
        <v>10377</v>
      </c>
      <c r="C12" s="5" t="n">
        <v>-666</v>
      </c>
    </row>
    <row r="13" spans="1:3">
      <c r="A13" s="4" t="s">
        <v>1019</v>
      </c>
      <c r="B13" s="5" t="n">
        <v>-287</v>
      </c>
      <c r="C13" s="5" t="n">
        <v>4194</v>
      </c>
    </row>
    <row r="14" spans="1:3">
      <c r="A14" s="4" t="s">
        <v>1020</v>
      </c>
      <c r="B14" s="5" t="n">
        <v>4383</v>
      </c>
      <c r="C14" s="5" t="n">
        <v>4568</v>
      </c>
    </row>
    <row r="15" spans="1:3">
      <c r="A15" s="4" t="s">
        <v>1021</v>
      </c>
      <c r="B15" s="5" t="n">
        <v>3180</v>
      </c>
      <c r="C15" s="5" t="n">
        <v>649</v>
      </c>
    </row>
    <row r="16" spans="1:3">
      <c r="A16" s="4" t="s">
        <v>1022</v>
      </c>
      <c r="B16" s="5" t="n">
        <v>209</v>
      </c>
      <c r="C16" s="5" t="n">
        <v>-542</v>
      </c>
    </row>
    <row r="17" spans="1:3">
      <c r="A17" s="4" t="s">
        <v>50</v>
      </c>
      <c r="B17" s="5" t="n">
        <v>33350</v>
      </c>
      <c r="C17" s="5" t="n">
        <v>38646</v>
      </c>
    </row>
    <row r="18" spans="1:3">
      <c r="A18" s="4" t="s">
        <v>48</v>
      </c>
      <c r="B18" s="5" t="n">
        <v>30563</v>
      </c>
      <c r="C18" s="5" t="n">
        <v>34863</v>
      </c>
    </row>
    <row r="19" spans="1:3">
      <c r="A19" s="4" t="s">
        <v>49</v>
      </c>
      <c r="B19" s="6" t="n">
        <v>2787</v>
      </c>
      <c r="C19" s="6" t="n">
        <v>378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25</v>
      </c>
    </row>
    <row r="3" spans="1:3">
      <c r="A3" s="3" t="s">
        <v>265</v>
      </c>
    </row>
    <row r="4" spans="1:3">
      <c r="A4" s="4" t="s">
        <v>1024</v>
      </c>
      <c r="B4" s="6" t="n">
        <v>30515</v>
      </c>
      <c r="C4" s="6" t="n">
        <v>34940</v>
      </c>
    </row>
    <row r="5" spans="1:3">
      <c r="A5" s="4" t="s">
        <v>1025</v>
      </c>
      <c r="B5" s="5" t="n">
        <v>48</v>
      </c>
      <c r="C5" s="5" t="n">
        <v>-77</v>
      </c>
    </row>
    <row r="6" spans="1:3">
      <c r="A6" s="4" t="s">
        <v>1026</v>
      </c>
      <c r="B6" s="5" t="n">
        <v>30563</v>
      </c>
      <c r="C6" s="5" t="n">
        <v>34863</v>
      </c>
    </row>
    <row r="7" spans="1:3">
      <c r="A7" s="4" t="s">
        <v>1027</v>
      </c>
      <c r="B7" s="5" t="n">
        <v>3216</v>
      </c>
      <c r="C7" s="5" t="n">
        <v>5194</v>
      </c>
    </row>
    <row r="8" spans="1:3">
      <c r="A8" s="4" t="s">
        <v>1025</v>
      </c>
      <c r="B8" s="5" t="n">
        <v>-728</v>
      </c>
      <c r="C8" s="5" t="n">
        <v>165</v>
      </c>
    </row>
    <row r="9" spans="1:3">
      <c r="A9" s="4" t="s">
        <v>1028</v>
      </c>
      <c r="B9" s="5" t="n">
        <v>299</v>
      </c>
      <c r="C9" s="5" t="n">
        <v>-1576</v>
      </c>
    </row>
    <row r="10" spans="1:3">
      <c r="A10" s="4" t="s">
        <v>1029</v>
      </c>
      <c r="B10" s="5" t="n">
        <v>2787</v>
      </c>
      <c r="C10" s="5" t="n">
        <v>3783</v>
      </c>
    </row>
    <row r="11" spans="1:3">
      <c r="A11" s="4" t="s">
        <v>50</v>
      </c>
      <c r="B11" s="6" t="n">
        <v>33350</v>
      </c>
      <c r="C11" s="6" t="n">
        <v>386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2</v>
      </c>
      <c r="C2" s="2" t="s">
        <v>25</v>
      </c>
      <c r="D2" s="2" t="s">
        <v>2</v>
      </c>
      <c r="E2" s="2" t="s">
        <v>25</v>
      </c>
    </row>
    <row r="3" spans="1:5">
      <c r="A3" s="3" t="s">
        <v>1031</v>
      </c>
    </row>
    <row r="4" spans="1:5">
      <c r="A4" s="4" t="s">
        <v>1032</v>
      </c>
      <c r="D4" s="6" t="n">
        <v>17248</v>
      </c>
      <c r="E4" s="6" t="n">
        <v>13861</v>
      </c>
    </row>
    <row r="5" spans="1:5">
      <c r="A5" s="4" t="s">
        <v>1033</v>
      </c>
      <c r="D5" s="5" t="n">
        <v>-48692</v>
      </c>
      <c r="E5" s="5" t="n">
        <v>-42518</v>
      </c>
    </row>
    <row r="6" spans="1:5">
      <c r="A6" s="4" t="s">
        <v>1034</v>
      </c>
      <c r="D6" s="5" t="n">
        <v>-31444</v>
      </c>
      <c r="E6" s="5" t="n">
        <v>-28657</v>
      </c>
    </row>
    <row r="7" spans="1:5">
      <c r="A7" s="4" t="s">
        <v>1034</v>
      </c>
      <c r="B7" s="6" t="n">
        <v>-28657</v>
      </c>
      <c r="C7" s="6" t="n">
        <v>-24874</v>
      </c>
      <c r="D7" s="5" t="n">
        <v>-31444</v>
      </c>
      <c r="E7" s="5" t="n">
        <v>-28657</v>
      </c>
    </row>
    <row r="8" spans="1:5">
      <c r="A8" s="3" t="s">
        <v>1035</v>
      </c>
    </row>
    <row r="9" spans="1:5">
      <c r="A9" s="4" t="s">
        <v>1036</v>
      </c>
      <c r="B9" s="5" t="n">
        <v>28657</v>
      </c>
      <c r="C9" s="5" t="n">
        <v>24874</v>
      </c>
    </row>
    <row r="10" spans="1:5">
      <c r="A10" s="4" t="s">
        <v>1037</v>
      </c>
      <c r="B10" s="5" t="n">
        <v>2787</v>
      </c>
      <c r="C10" s="5" t="n">
        <v>3783</v>
      </c>
    </row>
    <row r="11" spans="1:5">
      <c r="A11" s="4" t="s">
        <v>1038</v>
      </c>
      <c r="B11" s="6" t="n">
        <v>31444</v>
      </c>
      <c r="C11" s="6" t="n">
        <v>28657</v>
      </c>
    </row>
    <row r="12" spans="1:5">
      <c r="A12" s="4" t="s">
        <v>1039</v>
      </c>
    </row>
    <row r="13" spans="1:5">
      <c r="A13" s="3" t="s">
        <v>1031</v>
      </c>
    </row>
    <row r="14" spans="1:5">
      <c r="A14" s="4" t="s">
        <v>1032</v>
      </c>
      <c r="D14" s="5" t="n">
        <v>4594</v>
      </c>
      <c r="E14" s="5" t="n">
        <v>3996</v>
      </c>
    </row>
    <row r="15" spans="1:5">
      <c r="A15" s="4" t="s">
        <v>1040</v>
      </c>
    </row>
    <row r="16" spans="1:5">
      <c r="A16" s="3" t="s">
        <v>1031</v>
      </c>
    </row>
    <row r="17" spans="1:5">
      <c r="A17" s="4" t="s">
        <v>1032</v>
      </c>
      <c r="D17" s="5" t="n">
        <v>3386</v>
      </c>
      <c r="E17" s="5" t="n">
        <v>1079</v>
      </c>
    </row>
    <row r="18" spans="1:5">
      <c r="A18" s="4" t="s">
        <v>1041</v>
      </c>
    </row>
    <row r="19" spans="1:5">
      <c r="A19" s="3" t="s">
        <v>1031</v>
      </c>
    </row>
    <row r="20" spans="1:5">
      <c r="A20" s="4" t="s">
        <v>1032</v>
      </c>
      <c r="D20" s="5" t="n">
        <v>5642</v>
      </c>
      <c r="E20" s="5" t="n">
        <v>4235</v>
      </c>
    </row>
    <row r="21" spans="1:5">
      <c r="A21" s="4" t="s">
        <v>1042</v>
      </c>
    </row>
    <row r="22" spans="1:5">
      <c r="A22" s="3" t="s">
        <v>1031</v>
      </c>
    </row>
    <row r="23" spans="1:5">
      <c r="A23" s="4" t="s">
        <v>1032</v>
      </c>
      <c r="D23" s="5" t="n">
        <v>3436</v>
      </c>
      <c r="E23" s="5" t="n">
        <v>3597</v>
      </c>
    </row>
    <row r="24" spans="1:5">
      <c r="A24" s="4" t="s">
        <v>1043</v>
      </c>
    </row>
    <row r="25" spans="1:5">
      <c r="A25" s="3" t="s">
        <v>1031</v>
      </c>
    </row>
    <row r="26" spans="1:5">
      <c r="A26" s="4" t="s">
        <v>1032</v>
      </c>
      <c r="D26" s="5" t="n">
        <v>190</v>
      </c>
      <c r="E26" s="5" t="n">
        <v>954</v>
      </c>
    </row>
    <row r="27" spans="1:5">
      <c r="A27" s="4" t="s">
        <v>484</v>
      </c>
    </row>
    <row r="28" spans="1:5">
      <c r="A28" s="3" t="s">
        <v>1031</v>
      </c>
    </row>
    <row r="29" spans="1:5">
      <c r="A29" s="4" t="s">
        <v>1033</v>
      </c>
      <c r="D29" s="5" t="n">
        <v>-34541</v>
      </c>
      <c r="E29" s="5" t="n">
        <v>-30413</v>
      </c>
    </row>
    <row r="30" spans="1:5">
      <c r="A30" s="4" t="s">
        <v>1044</v>
      </c>
    </row>
    <row r="31" spans="1:5">
      <c r="A31" s="3" t="s">
        <v>1031</v>
      </c>
    </row>
    <row r="32" spans="1:5">
      <c r="A32" s="4" t="s">
        <v>1033</v>
      </c>
      <c r="D32" s="5" t="n">
        <v>-8412</v>
      </c>
      <c r="E32" s="5" t="n">
        <v>-6973</v>
      </c>
    </row>
    <row r="33" spans="1:5">
      <c r="A33" s="4" t="s">
        <v>1045</v>
      </c>
    </row>
    <row r="34" spans="1:5">
      <c r="A34" s="3" t="s">
        <v>1031</v>
      </c>
    </row>
    <row r="35" spans="1:5">
      <c r="A35" s="4" t="s">
        <v>1033</v>
      </c>
      <c r="D35" s="5" t="n">
        <v>-4413</v>
      </c>
      <c r="E35" s="5" t="n">
        <v>-4658</v>
      </c>
    </row>
    <row r="36" spans="1:5">
      <c r="A36" s="4" t="s">
        <v>1046</v>
      </c>
    </row>
    <row r="37" spans="1:5">
      <c r="A37" s="3" t="s">
        <v>1031</v>
      </c>
    </row>
    <row r="38" spans="1:5">
      <c r="A38" s="4" t="s">
        <v>1033</v>
      </c>
      <c r="D38" s="6" t="n">
        <v>-1326</v>
      </c>
      <c r="E38" s="6" t="n">
        <v>-47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25</v>
      </c>
    </row>
    <row r="2" spans="1:3">
      <c r="A2" s="3" t="s">
        <v>993</v>
      </c>
    </row>
    <row r="3" spans="1:3">
      <c r="A3" s="4" t="s">
        <v>1048</v>
      </c>
      <c r="B3" s="6" t="n">
        <v>81188</v>
      </c>
      <c r="C3" s="6" t="n">
        <v>73994</v>
      </c>
    </row>
    <row r="4" spans="1:3">
      <c r="A4" s="4" t="s">
        <v>1049</v>
      </c>
      <c r="B4" s="5" t="n">
        <v>5173</v>
      </c>
      <c r="C4" s="5" t="n">
        <v>11720</v>
      </c>
    </row>
    <row r="5" spans="1:3">
      <c r="A5" s="4" t="s">
        <v>1050</v>
      </c>
      <c r="B5" s="5" t="n">
        <v>3354</v>
      </c>
      <c r="C5" s="5" t="n">
        <v>4473</v>
      </c>
    </row>
    <row r="6" spans="1:3">
      <c r="A6" s="4" t="s">
        <v>1051</v>
      </c>
      <c r="B6" s="5" t="n">
        <v>244</v>
      </c>
      <c r="C6" s="5" t="n">
        <v>762</v>
      </c>
    </row>
    <row r="7" spans="1:3">
      <c r="A7" s="4" t="s">
        <v>1052</v>
      </c>
      <c r="B7" s="5" t="n">
        <v>2326</v>
      </c>
      <c r="C7" s="5" t="n">
        <v>906</v>
      </c>
    </row>
    <row r="8" spans="1:3">
      <c r="A8" s="4" t="s">
        <v>1053</v>
      </c>
      <c r="B8" s="5" t="n">
        <v>92285</v>
      </c>
      <c r="C8" s="5" t="n">
        <v>91855</v>
      </c>
    </row>
    <row r="9" spans="1:3">
      <c r="A9" s="4" t="s">
        <v>958</v>
      </c>
    </row>
    <row r="10" spans="1:3">
      <c r="A10" s="3" t="s">
        <v>993</v>
      </c>
    </row>
    <row r="11" spans="1:3">
      <c r="A11" s="4" t="s">
        <v>1048</v>
      </c>
      <c r="B11" s="5" t="n">
        <v>349</v>
      </c>
      <c r="C11" s="5" t="n">
        <v>332</v>
      </c>
    </row>
    <row r="12" spans="1:3">
      <c r="A12" s="4" t="s">
        <v>1054</v>
      </c>
      <c r="B12" s="5" t="n">
        <v>97705</v>
      </c>
      <c r="C12" s="5" t="n">
        <v>69044</v>
      </c>
    </row>
    <row r="13" spans="1:3">
      <c r="A13" s="4" t="s">
        <v>955</v>
      </c>
    </row>
    <row r="14" spans="1:3">
      <c r="A14" s="3" t="s">
        <v>993</v>
      </c>
    </row>
    <row r="15" spans="1:3">
      <c r="A15" s="4" t="s">
        <v>1048</v>
      </c>
      <c r="B15" s="5" t="n">
        <v>238</v>
      </c>
      <c r="C15" s="5" t="n">
        <v>265</v>
      </c>
    </row>
    <row r="16" spans="1:3">
      <c r="A16" s="4" t="s">
        <v>1054</v>
      </c>
      <c r="B16" s="6" t="n">
        <v>69669</v>
      </c>
      <c r="C16" s="6" t="n">
        <v>980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25</v>
      </c>
    </row>
    <row r="3" spans="1:3">
      <c r="A3" s="3" t="s">
        <v>993</v>
      </c>
    </row>
    <row r="4" spans="1:3">
      <c r="A4" s="4" t="s">
        <v>1056</v>
      </c>
      <c r="B4" s="6" t="n">
        <v>81188</v>
      </c>
      <c r="C4" s="6" t="n">
        <v>73994</v>
      </c>
    </row>
    <row r="5" spans="1:3">
      <c r="A5" s="4" t="s">
        <v>1006</v>
      </c>
    </row>
    <row r="6" spans="1:3">
      <c r="A6" s="3" t="s">
        <v>993</v>
      </c>
    </row>
    <row r="7" spans="1:3">
      <c r="A7" s="4" t="s">
        <v>1056</v>
      </c>
      <c r="B7" s="6" t="n">
        <v>81000</v>
      </c>
      <c r="C7" s="6" t="n">
        <v>74300</v>
      </c>
    </row>
    <row r="8" spans="1:3">
      <c r="A8" s="4" t="s">
        <v>1057</v>
      </c>
    </row>
    <row r="9" spans="1:3">
      <c r="A9" s="3" t="s">
        <v>993</v>
      </c>
    </row>
    <row r="10" spans="1:3">
      <c r="A10" s="4" t="s">
        <v>1058</v>
      </c>
      <c r="B10" s="4" t="s">
        <v>1059</v>
      </c>
      <c r="C10" s="4" t="s">
        <v>1059</v>
      </c>
    </row>
    <row r="11" spans="1:3">
      <c r="A11" s="4" t="s">
        <v>1060</v>
      </c>
    </row>
    <row r="12" spans="1:3">
      <c r="A12" s="3" t="s">
        <v>993</v>
      </c>
    </row>
    <row r="13" spans="1:3">
      <c r="A13" s="4" t="s">
        <v>1058</v>
      </c>
      <c r="B13" s="4" t="s">
        <v>1061</v>
      </c>
      <c r="C13" s="4" t="s">
        <v>851</v>
      </c>
    </row>
    <row r="14" spans="1:3">
      <c r="A14" s="4" t="s">
        <v>998</v>
      </c>
    </row>
    <row r="15" spans="1:3">
      <c r="A15" s="3" t="s">
        <v>993</v>
      </c>
    </row>
    <row r="16" spans="1:3">
      <c r="A16" s="4" t="s">
        <v>1056</v>
      </c>
      <c r="B16" s="6" t="n">
        <v>11900</v>
      </c>
      <c r="C16" s="6" t="n">
        <v>3700</v>
      </c>
    </row>
    <row r="17" spans="1:3">
      <c r="A17" s="4" t="s">
        <v>1062</v>
      </c>
    </row>
    <row r="18" spans="1:3">
      <c r="A18" s="3" t="s">
        <v>993</v>
      </c>
    </row>
    <row r="19" spans="1:3">
      <c r="A19" s="4" t="s">
        <v>1058</v>
      </c>
      <c r="B19" s="4" t="s">
        <v>683</v>
      </c>
      <c r="C19" s="4" t="s">
        <v>18</v>
      </c>
    </row>
    <row r="20" spans="1:3">
      <c r="A20" s="4" t="s">
        <v>1063</v>
      </c>
    </row>
    <row r="21" spans="1:3">
      <c r="A21" s="3" t="s">
        <v>993</v>
      </c>
    </row>
    <row r="22" spans="1:3">
      <c r="A22" s="4" t="s">
        <v>1058</v>
      </c>
      <c r="B22" s="4" t="s">
        <v>1064</v>
      </c>
      <c r="C22" s="4" t="s">
        <v>842</v>
      </c>
    </row>
    <row r="23" spans="1:3">
      <c r="A23" s="4" t="s">
        <v>958</v>
      </c>
    </row>
    <row r="24" spans="1:3">
      <c r="A24" s="3" t="s">
        <v>993</v>
      </c>
    </row>
    <row r="25" spans="1:3">
      <c r="A25" s="4" t="s">
        <v>1056</v>
      </c>
      <c r="B25" s="6" t="n">
        <v>349</v>
      </c>
      <c r="C25" s="6" t="n">
        <v>332</v>
      </c>
    </row>
    <row r="26" spans="1:3">
      <c r="A26" s="4" t="s">
        <v>1065</v>
      </c>
    </row>
    <row r="27" spans="1:3">
      <c r="A27" s="3" t="s">
        <v>993</v>
      </c>
    </row>
    <row r="28" spans="1:3">
      <c r="A28" s="4" t="s">
        <v>1058</v>
      </c>
      <c r="B28" s="4" t="s">
        <v>685</v>
      </c>
      <c r="C28" s="4" t="s">
        <v>685</v>
      </c>
    </row>
    <row r="29" spans="1:3">
      <c r="A29" s="4" t="s">
        <v>1066</v>
      </c>
    </row>
    <row r="30" spans="1:3">
      <c r="A30" s="3" t="s">
        <v>993</v>
      </c>
    </row>
    <row r="31" spans="1:3">
      <c r="A31" s="4" t="s">
        <v>1058</v>
      </c>
      <c r="B31" s="4" t="s">
        <v>1059</v>
      </c>
      <c r="C31" s="4" t="s">
        <v>849</v>
      </c>
    </row>
    <row r="32" spans="1:3">
      <c r="A32" s="4" t="s">
        <v>955</v>
      </c>
    </row>
    <row r="33" spans="1:3">
      <c r="A33" s="3" t="s">
        <v>993</v>
      </c>
    </row>
    <row r="34" spans="1:3">
      <c r="A34" s="4" t="s">
        <v>1058</v>
      </c>
      <c r="B34" s="4" t="s">
        <v>685</v>
      </c>
      <c r="C34" s="4" t="s">
        <v>685</v>
      </c>
    </row>
    <row r="35" spans="1:3">
      <c r="A35" s="4" t="s">
        <v>1056</v>
      </c>
      <c r="B35" s="6" t="n">
        <v>238</v>
      </c>
      <c r="C35" s="6" t="n">
        <v>26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7</v>
      </c>
      <c r="B1" s="2" t="s">
        <v>1</v>
      </c>
    </row>
    <row r="2" spans="1:5">
      <c r="B2" s="2" t="s">
        <v>1068</v>
      </c>
      <c r="C2" s="2" t="s">
        <v>603</v>
      </c>
      <c r="D2" s="2" t="s">
        <v>1069</v>
      </c>
      <c r="E2" s="2" t="s">
        <v>604</v>
      </c>
    </row>
    <row r="3" spans="1:5">
      <c r="A3" s="3" t="s">
        <v>1070</v>
      </c>
    </row>
    <row r="4" spans="1:5">
      <c r="A4" s="4" t="s">
        <v>950</v>
      </c>
      <c r="C4" s="6" t="n">
        <v>263296</v>
      </c>
      <c r="E4" s="6" t="n">
        <v>268111</v>
      </c>
    </row>
    <row r="5" spans="1:5">
      <c r="A5" s="4" t="s">
        <v>1071</v>
      </c>
      <c r="C5" s="5" t="n">
        <v>-122252</v>
      </c>
      <c r="E5" s="5" t="n">
        <v>-116447</v>
      </c>
    </row>
    <row r="6" spans="1:5">
      <c r="A6" s="4" t="s">
        <v>1072</v>
      </c>
      <c r="C6" s="5" t="n">
        <v>-44473</v>
      </c>
      <c r="E6" s="5" t="n">
        <v>-42104</v>
      </c>
    </row>
    <row r="7" spans="1:5">
      <c r="A7" s="4" t="s">
        <v>1073</v>
      </c>
      <c r="C7" s="5" t="n">
        <v>-26189</v>
      </c>
      <c r="E7" s="5" t="n">
        <v>-24911</v>
      </c>
    </row>
    <row r="8" spans="1:5">
      <c r="A8" s="4" t="s">
        <v>984</v>
      </c>
      <c r="C8" s="5" t="n">
        <v>-8796</v>
      </c>
      <c r="E8" s="5" t="n">
        <v>25678</v>
      </c>
    </row>
    <row r="9" spans="1:5">
      <c r="A9" s="4" t="s">
        <v>1074</v>
      </c>
      <c r="C9" s="5" t="n">
        <v>5754</v>
      </c>
      <c r="E9" s="5" t="n">
        <v>-5376</v>
      </c>
    </row>
    <row r="10" spans="1:5">
      <c r="A10" s="4" t="s">
        <v>46</v>
      </c>
      <c r="C10" s="5" t="n">
        <v>67340</v>
      </c>
      <c r="E10" s="5" t="n">
        <v>104951</v>
      </c>
    </row>
    <row r="11" spans="1:5">
      <c r="A11" s="4" t="s">
        <v>50</v>
      </c>
      <c r="C11" s="5" t="n">
        <v>-33350</v>
      </c>
      <c r="E11" s="5" t="n">
        <v>-38646</v>
      </c>
    </row>
    <row r="12" spans="1:5">
      <c r="A12" s="4" t="s">
        <v>51</v>
      </c>
      <c r="C12" s="5" t="n">
        <v>33990</v>
      </c>
      <c r="E12" s="5" t="n">
        <v>66305</v>
      </c>
    </row>
    <row r="13" spans="1:5">
      <c r="A13" s="4" t="s">
        <v>1075</v>
      </c>
      <c r="C13" s="5" t="n">
        <v>786517</v>
      </c>
      <c r="E13" s="5" t="n">
        <v>706648</v>
      </c>
    </row>
    <row r="14" spans="1:5">
      <c r="A14" s="4" t="s">
        <v>1076</v>
      </c>
      <c r="C14" s="5" t="n">
        <v>183713</v>
      </c>
      <c r="E14" s="5" t="n">
        <v>143064</v>
      </c>
    </row>
    <row r="15" spans="1:5">
      <c r="A15" s="4" t="s">
        <v>1077</v>
      </c>
      <c r="C15" s="5" t="n">
        <v>117407</v>
      </c>
      <c r="E15" s="5" t="n">
        <v>47058</v>
      </c>
    </row>
    <row r="16" spans="1:5">
      <c r="A16" s="4" t="s">
        <v>1078</v>
      </c>
    </row>
    <row r="17" spans="1:5">
      <c r="A17" s="3" t="s">
        <v>1070</v>
      </c>
    </row>
    <row r="18" spans="1:5">
      <c r="A18" s="4" t="s">
        <v>950</v>
      </c>
      <c r="B18" s="6" t="n">
        <v>87449</v>
      </c>
      <c r="D18" s="6" t="n">
        <v>88115</v>
      </c>
    </row>
    <row r="19" spans="1:5">
      <c r="A19" s="4" t="s">
        <v>1071</v>
      </c>
      <c r="B19" s="5" t="n">
        <v>-48035</v>
      </c>
      <c r="D19" s="5" t="n">
        <v>-44317</v>
      </c>
    </row>
    <row r="20" spans="1:5">
      <c r="A20" s="4" t="s">
        <v>1072</v>
      </c>
      <c r="B20" s="5" t="n">
        <v>-12222</v>
      </c>
      <c r="D20" s="5" t="n">
        <v>-9175</v>
      </c>
    </row>
    <row r="21" spans="1:5">
      <c r="A21" s="4" t="s">
        <v>1073</v>
      </c>
      <c r="B21" s="5" t="n">
        <v>-3973</v>
      </c>
      <c r="D21" s="5" t="n">
        <v>-3507</v>
      </c>
    </row>
    <row r="22" spans="1:5">
      <c r="A22" s="4" t="s">
        <v>984</v>
      </c>
      <c r="B22" s="5" t="n">
        <v>-311</v>
      </c>
      <c r="D22" s="5" t="n">
        <v>31003</v>
      </c>
    </row>
    <row r="23" spans="1:5">
      <c r="A23" s="4" t="s">
        <v>1074</v>
      </c>
      <c r="B23" s="5" t="n">
        <v>6263</v>
      </c>
      <c r="D23" s="5" t="n">
        <v>-4620</v>
      </c>
    </row>
    <row r="24" spans="1:5">
      <c r="A24" s="4" t="s">
        <v>46</v>
      </c>
      <c r="B24" s="5" t="n">
        <v>29171</v>
      </c>
      <c r="D24" s="5" t="n">
        <v>57499</v>
      </c>
    </row>
    <row r="25" spans="1:5">
      <c r="A25" s="4" t="s">
        <v>50</v>
      </c>
      <c r="B25" s="5" t="n">
        <v>-10628</v>
      </c>
      <c r="D25" s="5" t="n">
        <v>-17136</v>
      </c>
    </row>
    <row r="26" spans="1:5">
      <c r="A26" s="4" t="s">
        <v>51</v>
      </c>
      <c r="B26" s="6" t="n">
        <v>18543</v>
      </c>
      <c r="D26" s="6" t="n">
        <v>40364</v>
      </c>
    </row>
    <row r="27" spans="1:5">
      <c r="A27" s="4" t="s">
        <v>1075</v>
      </c>
      <c r="C27" s="5" t="n">
        <v>174985</v>
      </c>
      <c r="E27" s="5" t="n">
        <v>156513</v>
      </c>
    </row>
    <row r="28" spans="1:5">
      <c r="A28" s="4" t="s">
        <v>1076</v>
      </c>
      <c r="C28" s="5" t="n">
        <v>35568</v>
      </c>
      <c r="E28" s="5" t="n">
        <v>35169</v>
      </c>
    </row>
    <row r="29" spans="1:5">
      <c r="A29" s="4" t="s">
        <v>1077</v>
      </c>
      <c r="C29" s="5" t="n">
        <v>16400</v>
      </c>
      <c r="E29" s="5" t="n">
        <v>13184</v>
      </c>
    </row>
    <row r="30" spans="1:5">
      <c r="A30" s="4" t="s">
        <v>1079</v>
      </c>
    </row>
    <row r="31" spans="1:5">
      <c r="A31" s="3" t="s">
        <v>1070</v>
      </c>
    </row>
    <row r="32" spans="1:5">
      <c r="A32" s="4" t="s">
        <v>950</v>
      </c>
      <c r="C32" s="5" t="n">
        <v>175847</v>
      </c>
      <c r="E32" s="5" t="n">
        <v>179996</v>
      </c>
    </row>
    <row r="33" spans="1:5">
      <c r="A33" s="4" t="s">
        <v>1071</v>
      </c>
      <c r="C33" s="5" t="n">
        <v>-74217</v>
      </c>
      <c r="E33" s="5" t="n">
        <v>-72130</v>
      </c>
    </row>
    <row r="34" spans="1:5">
      <c r="A34" s="4" t="s">
        <v>1072</v>
      </c>
      <c r="C34" s="5" t="n">
        <v>-32251</v>
      </c>
      <c r="E34" s="5" t="n">
        <v>-32929</v>
      </c>
    </row>
    <row r="35" spans="1:5">
      <c r="A35" s="4" t="s">
        <v>1073</v>
      </c>
      <c r="C35" s="5" t="n">
        <v>-7524</v>
      </c>
      <c r="E35" s="5" t="n">
        <v>-5998</v>
      </c>
    </row>
    <row r="36" spans="1:5">
      <c r="A36" s="4" t="s">
        <v>984</v>
      </c>
      <c r="C36" s="5" t="n">
        <v>-3938</v>
      </c>
      <c r="E36" s="5" t="n">
        <v>-3699</v>
      </c>
    </row>
    <row r="37" spans="1:5">
      <c r="A37" s="4" t="s">
        <v>1074</v>
      </c>
      <c r="C37" s="5" t="n">
        <v>1111</v>
      </c>
      <c r="E37" s="5" t="n">
        <v>111</v>
      </c>
    </row>
    <row r="38" spans="1:5">
      <c r="A38" s="4" t="s">
        <v>46</v>
      </c>
      <c r="C38" s="5" t="n">
        <v>59028</v>
      </c>
      <c r="E38" s="5" t="n">
        <v>65351</v>
      </c>
    </row>
    <row r="39" spans="1:5">
      <c r="A39" s="4" t="s">
        <v>50</v>
      </c>
      <c r="C39" s="5" t="n">
        <v>-18544</v>
      </c>
      <c r="E39" s="5" t="n">
        <v>-20927</v>
      </c>
    </row>
    <row r="40" spans="1:5">
      <c r="A40" s="4" t="s">
        <v>51</v>
      </c>
      <c r="C40" s="5" t="n">
        <v>40484</v>
      </c>
      <c r="E40" s="5" t="n">
        <v>44423</v>
      </c>
    </row>
    <row r="41" spans="1:5">
      <c r="A41" s="4" t="s">
        <v>1075</v>
      </c>
      <c r="C41" s="5" t="n">
        <v>286621</v>
      </c>
      <c r="E41" s="5" t="n">
        <v>316693</v>
      </c>
    </row>
    <row r="42" spans="1:5">
      <c r="A42" s="4" t="s">
        <v>1076</v>
      </c>
      <c r="C42" s="5" t="n">
        <v>38220</v>
      </c>
      <c r="E42" s="5" t="n">
        <v>48442</v>
      </c>
    </row>
    <row r="43" spans="1:5">
      <c r="A43" s="4" t="s">
        <v>1077</v>
      </c>
      <c r="C43" s="5" t="n">
        <v>16224</v>
      </c>
      <c r="E43" s="5" t="n">
        <v>22577</v>
      </c>
    </row>
    <row r="44" spans="1:5">
      <c r="A44" s="4" t="s">
        <v>1080</v>
      </c>
    </row>
    <row r="45" spans="1:5">
      <c r="A45" s="3" t="s">
        <v>1070</v>
      </c>
    </row>
    <row r="46" spans="1:5">
      <c r="A46" s="4" t="s">
        <v>984</v>
      </c>
      <c r="C46" s="5" t="n">
        <v>-4136</v>
      </c>
    </row>
    <row r="47" spans="1:5">
      <c r="A47" s="4" t="s">
        <v>1074</v>
      </c>
      <c r="C47" s="5" t="n">
        <v>-448</v>
      </c>
    </row>
    <row r="48" spans="1:5">
      <c r="A48" s="4" t="s">
        <v>46</v>
      </c>
      <c r="C48" s="5" t="n">
        <v>-4584</v>
      </c>
    </row>
    <row r="49" spans="1:5">
      <c r="A49" s="4" t="s">
        <v>50</v>
      </c>
      <c r="C49" s="5" t="n">
        <v>-1010</v>
      </c>
      <c r="E49" s="5" t="n">
        <v>60</v>
      </c>
    </row>
    <row r="50" spans="1:5">
      <c r="A50" s="4" t="s">
        <v>51</v>
      </c>
      <c r="C50" s="5" t="n">
        <v>-5594</v>
      </c>
      <c r="E50" s="5" t="n">
        <v>60</v>
      </c>
    </row>
    <row r="51" spans="1:5">
      <c r="A51" s="4" t="s">
        <v>1075</v>
      </c>
      <c r="C51" s="5" t="n">
        <v>293172</v>
      </c>
      <c r="E51" s="5" t="n">
        <v>150466</v>
      </c>
    </row>
    <row r="52" spans="1:5">
      <c r="A52" s="4" t="s">
        <v>1076</v>
      </c>
      <c r="C52" s="5" t="n">
        <v>25350</v>
      </c>
      <c r="E52" s="5" t="n">
        <v>1566</v>
      </c>
    </row>
    <row r="53" spans="1:5">
      <c r="A53" s="4" t="s">
        <v>1077</v>
      </c>
      <c r="C53" s="5" t="n">
        <v>83335</v>
      </c>
      <c r="E53" s="5" t="n">
        <v>10757</v>
      </c>
    </row>
    <row r="54" spans="1:5">
      <c r="A54" s="4" t="s">
        <v>1081</v>
      </c>
    </row>
    <row r="55" spans="1:5">
      <c r="A55" s="3" t="s">
        <v>1070</v>
      </c>
    </row>
    <row r="56" spans="1:5">
      <c r="A56" s="4" t="s">
        <v>1073</v>
      </c>
      <c r="C56" s="5" t="n">
        <v>-14692</v>
      </c>
      <c r="E56" s="5" t="n">
        <v>-15406</v>
      </c>
    </row>
    <row r="57" spans="1:5">
      <c r="A57" s="4" t="s">
        <v>984</v>
      </c>
      <c r="C57" s="5" t="n">
        <v>-411</v>
      </c>
      <c r="E57" s="5" t="n">
        <v>-1626</v>
      </c>
    </row>
    <row r="58" spans="1:5">
      <c r="A58" s="4" t="s">
        <v>1074</v>
      </c>
      <c r="C58" s="5" t="n">
        <v>-1172</v>
      </c>
      <c r="E58" s="5" t="n">
        <v>-867</v>
      </c>
    </row>
    <row r="59" spans="1:5">
      <c r="A59" s="4" t="s">
        <v>46</v>
      </c>
      <c r="C59" s="5" t="n">
        <v>-16275</v>
      </c>
      <c r="E59" s="5" t="n">
        <v>-17899</v>
      </c>
    </row>
    <row r="60" spans="1:5">
      <c r="A60" s="4" t="s">
        <v>50</v>
      </c>
      <c r="C60" s="5" t="n">
        <v>-3168</v>
      </c>
      <c r="E60" s="5" t="n">
        <v>-643</v>
      </c>
    </row>
    <row r="61" spans="1:5">
      <c r="A61" s="4" t="s">
        <v>51</v>
      </c>
      <c r="C61" s="5" t="n">
        <v>-19443</v>
      </c>
      <c r="E61" s="5" t="n">
        <v>-18542</v>
      </c>
    </row>
    <row r="62" spans="1:5">
      <c r="A62" s="4" t="s">
        <v>1075</v>
      </c>
      <c r="C62" s="5" t="n">
        <v>31739</v>
      </c>
      <c r="E62" s="5" t="n">
        <v>82976</v>
      </c>
    </row>
    <row r="63" spans="1:5">
      <c r="A63" s="4" t="s">
        <v>1076</v>
      </c>
      <c r="C63" s="5" t="n">
        <v>84575</v>
      </c>
      <c r="E63" s="5" t="n">
        <v>57887</v>
      </c>
    </row>
    <row r="64" spans="1:5">
      <c r="A64" s="4" t="s">
        <v>1077</v>
      </c>
      <c r="C64" s="6" t="n">
        <v>1448</v>
      </c>
      <c r="E64" s="6" t="n">
        <v>54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25</v>
      </c>
    </row>
    <row r="2" spans="1:3">
      <c r="A2" s="3" t="s">
        <v>1083</v>
      </c>
    </row>
    <row r="3" spans="1:3">
      <c r="A3" s="4" t="s">
        <v>1084</v>
      </c>
      <c r="C3" s="6" t="n">
        <v>213825</v>
      </c>
    </row>
    <row r="4" spans="1:3">
      <c r="A4" s="4" t="s">
        <v>1085</v>
      </c>
    </row>
    <row r="5" spans="1:3">
      <c r="A5" s="3" t="s">
        <v>1083</v>
      </c>
    </row>
    <row r="6" spans="1:3">
      <c r="A6" s="4" t="s">
        <v>1086</v>
      </c>
      <c r="B6" s="6" t="n">
        <v>30554</v>
      </c>
      <c r="C6" s="5" t="n">
        <v>34946</v>
      </c>
    </row>
    <row r="7" spans="1:3">
      <c r="A7" s="4" t="s">
        <v>1087</v>
      </c>
      <c r="C7" s="5" t="n">
        <v>-2328</v>
      </c>
    </row>
    <row r="8" spans="1:3">
      <c r="A8" s="4" t="s">
        <v>1088</v>
      </c>
    </row>
    <row r="9" spans="1:3">
      <c r="A9" s="3" t="s">
        <v>1083</v>
      </c>
    </row>
    <row r="10" spans="1:3">
      <c r="A10" s="4" t="s">
        <v>1086</v>
      </c>
      <c r="B10" s="5" t="n">
        <v>-224</v>
      </c>
      <c r="C10" s="5" t="n">
        <v>140</v>
      </c>
    </row>
    <row r="11" spans="1:3">
      <c r="A11" s="4" t="s">
        <v>1089</v>
      </c>
    </row>
    <row r="12" spans="1:3">
      <c r="A12" s="3" t="s">
        <v>1083</v>
      </c>
    </row>
    <row r="13" spans="1:3">
      <c r="A13" s="4" t="s">
        <v>1087</v>
      </c>
      <c r="C13" s="5" t="n">
        <v>-2328</v>
      </c>
    </row>
    <row r="14" spans="1:3">
      <c r="A14" s="4" t="s">
        <v>1090</v>
      </c>
    </row>
    <row r="15" spans="1:3">
      <c r="A15" s="3" t="s">
        <v>1083</v>
      </c>
    </row>
    <row r="16" spans="1:3">
      <c r="A16" s="4" t="s">
        <v>1086</v>
      </c>
      <c r="B16" s="5" t="n">
        <v>2646</v>
      </c>
    </row>
    <row r="17" spans="1:3">
      <c r="A17" s="4" t="s">
        <v>1091</v>
      </c>
    </row>
    <row r="18" spans="1:3">
      <c r="A18" s="3" t="s">
        <v>1083</v>
      </c>
    </row>
    <row r="19" spans="1:3">
      <c r="A19" s="4" t="s">
        <v>1086</v>
      </c>
      <c r="C19" s="5" t="n">
        <v>555</v>
      </c>
    </row>
    <row r="20" spans="1:3">
      <c r="A20" s="4" t="s">
        <v>1092</v>
      </c>
    </row>
    <row r="21" spans="1:3">
      <c r="A21" s="3" t="s">
        <v>1083</v>
      </c>
    </row>
    <row r="22" spans="1:3">
      <c r="A22" s="4" t="s">
        <v>1086</v>
      </c>
      <c r="B22" s="5" t="n">
        <v>30778</v>
      </c>
      <c r="C22" s="5" t="n">
        <v>34251</v>
      </c>
    </row>
    <row r="23" spans="1:3">
      <c r="A23" s="4" t="s">
        <v>1093</v>
      </c>
    </row>
    <row r="24" spans="1:3">
      <c r="A24" s="3" t="s">
        <v>1083</v>
      </c>
    </row>
    <row r="25" spans="1:3">
      <c r="A25" s="4" t="s">
        <v>1086</v>
      </c>
      <c r="B25" s="5" t="n">
        <v>2646</v>
      </c>
    </row>
    <row r="26" spans="1:3">
      <c r="A26" s="4" t="s">
        <v>1094</v>
      </c>
    </row>
    <row r="27" spans="1:3">
      <c r="A27" s="3" t="s">
        <v>1083</v>
      </c>
    </row>
    <row r="28" spans="1:3">
      <c r="A28" s="4" t="s">
        <v>1087</v>
      </c>
      <c r="C28" s="5" t="n">
        <v>-2328</v>
      </c>
    </row>
    <row r="29" spans="1:3">
      <c r="A29" s="4" t="s">
        <v>1095</v>
      </c>
    </row>
    <row r="30" spans="1:3">
      <c r="A30" s="3" t="s">
        <v>1083</v>
      </c>
    </row>
    <row r="31" spans="1:3">
      <c r="A31" s="4" t="s">
        <v>1087</v>
      </c>
      <c r="C31" s="5" t="n">
        <v>-2328</v>
      </c>
    </row>
    <row r="32" spans="1:3">
      <c r="A32" s="4" t="s">
        <v>1096</v>
      </c>
    </row>
    <row r="33" spans="1:3">
      <c r="A33" s="3" t="s">
        <v>1083</v>
      </c>
    </row>
    <row r="34" spans="1:3">
      <c r="A34" s="4" t="s">
        <v>1086</v>
      </c>
      <c r="B34" s="5" t="n">
        <v>-224</v>
      </c>
      <c r="C34" s="5" t="n">
        <v>140</v>
      </c>
    </row>
    <row r="35" spans="1:3">
      <c r="A35" s="4" t="s">
        <v>1097</v>
      </c>
    </row>
    <row r="36" spans="1:3">
      <c r="A36" s="3" t="s">
        <v>1083</v>
      </c>
    </row>
    <row r="37" spans="1:3">
      <c r="A37" s="4" t="s">
        <v>1086</v>
      </c>
      <c r="B37" s="5" t="n">
        <v>-224</v>
      </c>
      <c r="C37" s="5" t="n">
        <v>140</v>
      </c>
    </row>
    <row r="38" spans="1:3">
      <c r="A38" s="4" t="s">
        <v>1098</v>
      </c>
    </row>
    <row r="39" spans="1:3">
      <c r="A39" s="3" t="s">
        <v>1083</v>
      </c>
    </row>
    <row r="40" spans="1:3">
      <c r="A40" s="4" t="s">
        <v>1084</v>
      </c>
      <c r="C40" s="5" t="n">
        <v>555</v>
      </c>
    </row>
    <row r="41" spans="1:3">
      <c r="A41" s="4" t="s">
        <v>1099</v>
      </c>
    </row>
    <row r="42" spans="1:3">
      <c r="A42" s="3" t="s">
        <v>1083</v>
      </c>
    </row>
    <row r="43" spans="1:3">
      <c r="A43" s="4" t="s">
        <v>1084</v>
      </c>
      <c r="B43" s="5" t="n">
        <v>30554</v>
      </c>
      <c r="C43" s="5" t="n">
        <v>34391</v>
      </c>
    </row>
    <row r="44" spans="1:3">
      <c r="A44" s="4" t="s">
        <v>1100</v>
      </c>
      <c r="C44" s="5" t="n">
        <v>-2328</v>
      </c>
    </row>
    <row r="45" spans="1:3">
      <c r="A45" s="4" t="s">
        <v>1101</v>
      </c>
    </row>
    <row r="46" spans="1:3">
      <c r="A46" s="3" t="s">
        <v>1083</v>
      </c>
    </row>
    <row r="47" spans="1:3">
      <c r="A47" s="4" t="s">
        <v>1084</v>
      </c>
      <c r="B47" s="5" t="n">
        <v>-224</v>
      </c>
      <c r="C47" s="5" t="n">
        <v>140</v>
      </c>
    </row>
    <row r="48" spans="1:3">
      <c r="A48" s="4" t="s">
        <v>1102</v>
      </c>
    </row>
    <row r="49" spans="1:3">
      <c r="A49" s="3" t="s">
        <v>1083</v>
      </c>
    </row>
    <row r="50" spans="1:3">
      <c r="A50" s="4" t="s">
        <v>1100</v>
      </c>
      <c r="C50" s="5" t="n">
        <v>-2328</v>
      </c>
    </row>
    <row r="51" spans="1:3">
      <c r="A51" s="4" t="s">
        <v>1103</v>
      </c>
    </row>
    <row r="52" spans="1:3">
      <c r="A52" s="3" t="s">
        <v>1083</v>
      </c>
    </row>
    <row r="53" spans="1:3">
      <c r="A53" s="4" t="s">
        <v>1084</v>
      </c>
      <c r="B53" s="5" t="n">
        <v>2646</v>
      </c>
    </row>
    <row r="54" spans="1:3">
      <c r="A54" s="4" t="s">
        <v>1104</v>
      </c>
    </row>
    <row r="55" spans="1:3">
      <c r="A55" s="3" t="s">
        <v>1083</v>
      </c>
    </row>
    <row r="56" spans="1:3">
      <c r="A56" s="4" t="s">
        <v>1086</v>
      </c>
      <c r="C56" s="5" t="n">
        <v>555</v>
      </c>
    </row>
    <row r="57" spans="1:3">
      <c r="A57" s="4" t="s">
        <v>1105</v>
      </c>
    </row>
    <row r="58" spans="1:3">
      <c r="A58" s="3" t="s">
        <v>1083</v>
      </c>
    </row>
    <row r="59" spans="1:3">
      <c r="A59" s="4" t="s">
        <v>1086</v>
      </c>
      <c r="C59" s="5" t="n">
        <v>555</v>
      </c>
    </row>
    <row r="60" spans="1:3">
      <c r="A60" s="4" t="s">
        <v>1106</v>
      </c>
    </row>
    <row r="61" spans="1:3">
      <c r="A61" s="3" t="s">
        <v>1083</v>
      </c>
    </row>
    <row r="62" spans="1:3">
      <c r="A62" s="4" t="s">
        <v>1084</v>
      </c>
      <c r="C62" s="5" t="n">
        <v>555</v>
      </c>
    </row>
    <row r="63" spans="1:3">
      <c r="A63" s="4" t="s">
        <v>1107</v>
      </c>
    </row>
    <row r="64" spans="1:3">
      <c r="A64" s="3" t="s">
        <v>1083</v>
      </c>
    </row>
    <row r="65" spans="1:3">
      <c r="A65" s="4" t="s">
        <v>1086</v>
      </c>
      <c r="C65" s="5" t="n">
        <v>1</v>
      </c>
    </row>
    <row r="66" spans="1:3">
      <c r="A66" s="4" t="s">
        <v>1108</v>
      </c>
    </row>
    <row r="67" spans="1:3">
      <c r="A67" s="3" t="s">
        <v>1083</v>
      </c>
    </row>
    <row r="68" spans="1:3">
      <c r="A68" s="4" t="s">
        <v>1086</v>
      </c>
      <c r="C68" s="5" t="n">
        <v>1</v>
      </c>
    </row>
    <row r="69" spans="1:3">
      <c r="A69" s="4" t="s">
        <v>1109</v>
      </c>
    </row>
    <row r="70" spans="1:3">
      <c r="A70" s="3" t="s">
        <v>1083</v>
      </c>
    </row>
    <row r="71" spans="1:3">
      <c r="A71" s="4" t="s">
        <v>1084</v>
      </c>
      <c r="C71" s="5" t="n">
        <v>1</v>
      </c>
    </row>
    <row r="72" spans="1:3">
      <c r="A72" s="4" t="s">
        <v>1110</v>
      </c>
    </row>
    <row r="73" spans="1:3">
      <c r="A73" s="3" t="s">
        <v>1083</v>
      </c>
    </row>
    <row r="74" spans="1:3">
      <c r="A74" s="4" t="s">
        <v>1086</v>
      </c>
      <c r="B74" s="5" t="n">
        <v>28132</v>
      </c>
      <c r="C74" s="5" t="n">
        <v>34250</v>
      </c>
    </row>
    <row r="75" spans="1:3">
      <c r="A75" s="4" t="s">
        <v>1111</v>
      </c>
    </row>
    <row r="76" spans="1:3">
      <c r="A76" s="3" t="s">
        <v>1083</v>
      </c>
    </row>
    <row r="77" spans="1:3">
      <c r="A77" s="4" t="s">
        <v>1086</v>
      </c>
      <c r="B77" s="5" t="n">
        <v>28132</v>
      </c>
      <c r="C77" s="5" t="n">
        <v>34250</v>
      </c>
    </row>
    <row r="78" spans="1:3">
      <c r="A78" s="4" t="s">
        <v>1112</v>
      </c>
    </row>
    <row r="79" spans="1:3">
      <c r="A79" s="3" t="s">
        <v>1083</v>
      </c>
    </row>
    <row r="80" spans="1:3">
      <c r="A80" s="4" t="s">
        <v>1084</v>
      </c>
      <c r="B80" s="5" t="n">
        <v>28132</v>
      </c>
      <c r="C80" s="5" t="n">
        <v>34250</v>
      </c>
    </row>
    <row r="81" spans="1:3">
      <c r="A81" s="4" t="s">
        <v>1113</v>
      </c>
    </row>
    <row r="82" spans="1:3">
      <c r="A82" s="3" t="s">
        <v>1083</v>
      </c>
    </row>
    <row r="83" spans="1:3">
      <c r="A83" s="4" t="s">
        <v>1086</v>
      </c>
      <c r="B83" s="5" t="n">
        <v>93682</v>
      </c>
      <c r="C83" s="5" t="n">
        <v>213825</v>
      </c>
    </row>
    <row r="84" spans="1:3">
      <c r="A84" s="4" t="s">
        <v>1084</v>
      </c>
      <c r="B84" s="5" t="n">
        <v>93682</v>
      </c>
    </row>
    <row r="85" spans="1:3">
      <c r="A85" s="4" t="s">
        <v>1087</v>
      </c>
      <c r="B85" s="5" t="n">
        <v>-126466</v>
      </c>
      <c r="C85" s="5" t="n">
        <v>-81638</v>
      </c>
    </row>
    <row r="86" spans="1:3">
      <c r="A86" s="4" t="s">
        <v>1100</v>
      </c>
      <c r="B86" s="5" t="n">
        <v>-51991</v>
      </c>
      <c r="C86" s="5" t="n">
        <v>-30047</v>
      </c>
    </row>
    <row r="87" spans="1:3">
      <c r="A87" s="4" t="s">
        <v>1114</v>
      </c>
    </row>
    <row r="88" spans="1:3">
      <c r="A88" s="3" t="s">
        <v>1083</v>
      </c>
    </row>
    <row r="89" spans="1:3">
      <c r="A89" s="4" t="s">
        <v>1087</v>
      </c>
      <c r="B89" s="5" t="n">
        <v>-126466</v>
      </c>
    </row>
    <row r="90" spans="1:3">
      <c r="A90" s="4" t="s">
        <v>1115</v>
      </c>
    </row>
    <row r="91" spans="1:3">
      <c r="A91" s="3" t="s">
        <v>1083</v>
      </c>
    </row>
    <row r="92" spans="1:3">
      <c r="A92" s="4" t="s">
        <v>1087</v>
      </c>
      <c r="C92" s="5" t="n">
        <v>-81638</v>
      </c>
    </row>
    <row r="93" spans="1:3">
      <c r="A93" s="4" t="s">
        <v>1116</v>
      </c>
    </row>
    <row r="94" spans="1:3">
      <c r="A94" s="3" t="s">
        <v>1083</v>
      </c>
    </row>
    <row r="95" spans="1:3">
      <c r="A95" s="4" t="s">
        <v>1086</v>
      </c>
      <c r="B95" s="5" t="n">
        <v>93682</v>
      </c>
    </row>
    <row r="96" spans="1:3">
      <c r="A96" s="4" t="s">
        <v>1117</v>
      </c>
    </row>
    <row r="97" spans="1:3">
      <c r="A97" s="3" t="s">
        <v>1083</v>
      </c>
    </row>
    <row r="98" spans="1:3">
      <c r="A98" s="4" t="s">
        <v>1100</v>
      </c>
      <c r="B98" s="5" t="n">
        <v>-75173</v>
      </c>
      <c r="C98" s="5" t="n">
        <v>-51720</v>
      </c>
    </row>
    <row r="99" spans="1:3">
      <c r="A99" s="4" t="s">
        <v>1118</v>
      </c>
    </row>
    <row r="100" spans="1:3">
      <c r="A100" s="3" t="s">
        <v>1083</v>
      </c>
    </row>
    <row r="101" spans="1:3">
      <c r="A101" s="4" t="s">
        <v>1087</v>
      </c>
      <c r="B101" s="5" t="n">
        <v>-24219</v>
      </c>
      <c r="C101" s="5" t="n">
        <v>-13576</v>
      </c>
    </row>
    <row r="102" spans="1:3">
      <c r="A102" s="4" t="s">
        <v>1100</v>
      </c>
      <c r="B102" s="5" t="n">
        <v>-24219</v>
      </c>
      <c r="C102" s="5" t="n">
        <v>-13576</v>
      </c>
    </row>
    <row r="103" spans="1:3">
      <c r="A103" s="4" t="s">
        <v>1119</v>
      </c>
    </row>
    <row r="104" spans="1:3">
      <c r="A104" s="3" t="s">
        <v>1083</v>
      </c>
    </row>
    <row r="105" spans="1:3">
      <c r="A105" s="4" t="s">
        <v>1087</v>
      </c>
      <c r="B105" s="5" t="n">
        <v>-24219</v>
      </c>
    </row>
    <row r="106" spans="1:3">
      <c r="A106" s="4" t="s">
        <v>1120</v>
      </c>
    </row>
    <row r="107" spans="1:3">
      <c r="A107" s="3" t="s">
        <v>1083</v>
      </c>
    </row>
    <row r="108" spans="1:3">
      <c r="A108" s="4" t="s">
        <v>1087</v>
      </c>
      <c r="C108" s="5" t="n">
        <v>-13576</v>
      </c>
    </row>
    <row r="109" spans="1:3">
      <c r="A109" s="4" t="s">
        <v>1121</v>
      </c>
    </row>
    <row r="110" spans="1:3">
      <c r="A110" s="3" t="s">
        <v>1083</v>
      </c>
    </row>
    <row r="111" spans="1:3">
      <c r="A111" s="4" t="s">
        <v>1087</v>
      </c>
      <c r="B111" s="5" t="n">
        <v>-14976</v>
      </c>
      <c r="C111" s="5" t="n">
        <v>-13894</v>
      </c>
    </row>
    <row r="112" spans="1:3">
      <c r="A112" s="4" t="s">
        <v>1100</v>
      </c>
      <c r="B112" s="5" t="n">
        <v>-14976</v>
      </c>
      <c r="C112" s="5" t="n">
        <v>-13894</v>
      </c>
    </row>
    <row r="113" spans="1:3">
      <c r="A113" s="4" t="s">
        <v>1122</v>
      </c>
    </row>
    <row r="114" spans="1:3">
      <c r="A114" s="3" t="s">
        <v>1083</v>
      </c>
    </row>
    <row r="115" spans="1:3">
      <c r="A115" s="4" t="s">
        <v>1087</v>
      </c>
      <c r="B115" s="5" t="n">
        <v>-14976</v>
      </c>
    </row>
    <row r="116" spans="1:3">
      <c r="A116" s="4" t="s">
        <v>1123</v>
      </c>
    </row>
    <row r="117" spans="1:3">
      <c r="A117" s="3" t="s">
        <v>1083</v>
      </c>
    </row>
    <row r="118" spans="1:3">
      <c r="A118" s="4" t="s">
        <v>1087</v>
      </c>
      <c r="C118" s="5" t="n">
        <v>-13894</v>
      </c>
    </row>
    <row r="119" spans="1:3">
      <c r="A119" s="4" t="s">
        <v>1124</v>
      </c>
    </row>
    <row r="120" spans="1:3">
      <c r="A120" s="3" t="s">
        <v>1083</v>
      </c>
    </row>
    <row r="121" spans="1:3">
      <c r="A121" s="4" t="s">
        <v>1087</v>
      </c>
      <c r="B121" s="5" t="n">
        <v>-5173</v>
      </c>
      <c r="C121" s="5" t="n">
        <v>-11720</v>
      </c>
    </row>
    <row r="122" spans="1:3">
      <c r="A122" s="4" t="s">
        <v>1125</v>
      </c>
    </row>
    <row r="123" spans="1:3">
      <c r="A123" s="3" t="s">
        <v>1083</v>
      </c>
    </row>
    <row r="124" spans="1:3">
      <c r="A124" s="4" t="s">
        <v>1087</v>
      </c>
      <c r="B124" s="5" t="n">
        <v>-5173</v>
      </c>
    </row>
    <row r="125" spans="1:3">
      <c r="A125" s="4" t="s">
        <v>1126</v>
      </c>
    </row>
    <row r="126" spans="1:3">
      <c r="A126" s="3" t="s">
        <v>1083</v>
      </c>
    </row>
    <row r="127" spans="1:3">
      <c r="A127" s="4" t="s">
        <v>1087</v>
      </c>
      <c r="C127" s="5" t="n">
        <v>-11720</v>
      </c>
    </row>
    <row r="128" spans="1:3">
      <c r="A128" s="4" t="s">
        <v>1127</v>
      </c>
    </row>
    <row r="129" spans="1:3">
      <c r="A129" s="3" t="s">
        <v>1083</v>
      </c>
    </row>
    <row r="130" spans="1:3">
      <c r="A130" s="4" t="s">
        <v>1100</v>
      </c>
      <c r="B130" s="5" t="n">
        <v>-5173</v>
      </c>
      <c r="C130" s="5" t="n">
        <v>-11720</v>
      </c>
    </row>
    <row r="131" spans="1:3">
      <c r="A131" s="4" t="s">
        <v>1128</v>
      </c>
    </row>
    <row r="132" spans="1:3">
      <c r="A132" s="3" t="s">
        <v>1083</v>
      </c>
    </row>
    <row r="133" spans="1:3">
      <c r="A133" s="4" t="s">
        <v>1087</v>
      </c>
      <c r="B133" s="5" t="n">
        <v>-8766</v>
      </c>
      <c r="C133" s="5" t="n">
        <v>-906</v>
      </c>
    </row>
    <row r="134" spans="1:3">
      <c r="A134" s="4" t="s">
        <v>1100</v>
      </c>
      <c r="B134" s="5" t="n">
        <v>-8766</v>
      </c>
      <c r="C134" s="5" t="n">
        <v>-906</v>
      </c>
    </row>
    <row r="135" spans="1:3">
      <c r="A135" s="4" t="s">
        <v>1129</v>
      </c>
    </row>
    <row r="136" spans="1:3">
      <c r="A136" s="3" t="s">
        <v>1083</v>
      </c>
    </row>
    <row r="137" spans="1:3">
      <c r="A137" s="4" t="s">
        <v>1087</v>
      </c>
      <c r="B137" s="5" t="n">
        <v>-8766</v>
      </c>
    </row>
    <row r="138" spans="1:3">
      <c r="A138" s="4" t="s">
        <v>1130</v>
      </c>
    </row>
    <row r="139" spans="1:3">
      <c r="A139" s="3" t="s">
        <v>1083</v>
      </c>
    </row>
    <row r="140" spans="1:3">
      <c r="A140" s="4" t="s">
        <v>1087</v>
      </c>
      <c r="C140" s="5" t="n">
        <v>-906</v>
      </c>
    </row>
    <row r="141" spans="1:3">
      <c r="A141" s="4" t="s">
        <v>1131</v>
      </c>
    </row>
    <row r="142" spans="1:3">
      <c r="A142" s="3" t="s">
        <v>1083</v>
      </c>
    </row>
    <row r="143" spans="1:3">
      <c r="A143" s="4" t="s">
        <v>1087</v>
      </c>
      <c r="B143" s="5" t="n">
        <v>-69302</v>
      </c>
      <c r="C143" s="5" t="n">
        <v>-39871</v>
      </c>
    </row>
    <row r="144" spans="1:3">
      <c r="A144" s="4" t="s">
        <v>1132</v>
      </c>
    </row>
    <row r="145" spans="1:3">
      <c r="A145" s="3" t="s">
        <v>1083</v>
      </c>
    </row>
    <row r="146" spans="1:3">
      <c r="A146" s="4" t="s">
        <v>1087</v>
      </c>
      <c r="B146" s="5" t="n">
        <v>-69302</v>
      </c>
    </row>
    <row r="147" spans="1:3">
      <c r="A147" s="4" t="s">
        <v>1133</v>
      </c>
    </row>
    <row r="148" spans="1:3">
      <c r="A148" s="3" t="s">
        <v>1083</v>
      </c>
    </row>
    <row r="149" spans="1:3">
      <c r="A149" s="4" t="s">
        <v>1087</v>
      </c>
      <c r="C149" s="5" t="n">
        <v>-39871</v>
      </c>
    </row>
    <row r="150" spans="1:3">
      <c r="A150" s="4" t="s">
        <v>1134</v>
      </c>
    </row>
    <row r="151" spans="1:3">
      <c r="A151" s="3" t="s">
        <v>1083</v>
      </c>
    </row>
    <row r="152" spans="1:3">
      <c r="A152" s="4" t="s">
        <v>1100</v>
      </c>
      <c r="B152" s="5" t="n">
        <v>-70000</v>
      </c>
      <c r="C152" s="5" t="n">
        <v>-40000</v>
      </c>
    </row>
    <row r="153" spans="1:3">
      <c r="A153" s="4" t="s">
        <v>1135</v>
      </c>
    </row>
    <row r="154" spans="1:3">
      <c r="A154" s="3" t="s">
        <v>1083</v>
      </c>
    </row>
    <row r="155" spans="1:3">
      <c r="A155" s="4" t="s">
        <v>1087</v>
      </c>
      <c r="B155" s="5" t="n">
        <v>-4030</v>
      </c>
      <c r="C155" s="5" t="n">
        <v>-1671</v>
      </c>
    </row>
    <row r="156" spans="1:3">
      <c r="A156" s="4" t="s">
        <v>1100</v>
      </c>
      <c r="B156" s="5" t="n">
        <v>-4030</v>
      </c>
      <c r="C156" s="5" t="n">
        <v>-1671</v>
      </c>
    </row>
    <row r="157" spans="1:3">
      <c r="A157" s="4" t="s">
        <v>1136</v>
      </c>
    </row>
    <row r="158" spans="1:3">
      <c r="A158" s="3" t="s">
        <v>1083</v>
      </c>
    </row>
    <row r="159" spans="1:3">
      <c r="A159" s="4" t="s">
        <v>1087</v>
      </c>
      <c r="B159" s="5" t="n">
        <v>-4030</v>
      </c>
    </row>
    <row r="160" spans="1:3">
      <c r="A160" s="4" t="s">
        <v>1137</v>
      </c>
    </row>
    <row r="161" spans="1:3">
      <c r="A161" s="3" t="s">
        <v>1083</v>
      </c>
    </row>
    <row r="162" spans="1:3">
      <c r="A162" s="4" t="s">
        <v>1087</v>
      </c>
      <c r="C162" s="5" t="n">
        <v>-1671</v>
      </c>
    </row>
    <row r="163" spans="1:3">
      <c r="A163" s="4" t="s">
        <v>1138</v>
      </c>
    </row>
    <row r="164" spans="1:3">
      <c r="A164" s="3" t="s">
        <v>1083</v>
      </c>
    </row>
    <row r="165" spans="1:3">
      <c r="A165" s="4" t="s">
        <v>1086</v>
      </c>
      <c r="B165" s="5" t="n">
        <v>90503</v>
      </c>
      <c r="C165" s="5" t="n">
        <v>183074</v>
      </c>
    </row>
    <row r="166" spans="1:3">
      <c r="A166" s="4" t="s">
        <v>1084</v>
      </c>
      <c r="B166" s="5" t="n">
        <v>90503</v>
      </c>
      <c r="C166" s="5" t="n">
        <v>183074</v>
      </c>
    </row>
    <row r="167" spans="1:3">
      <c r="A167" s="4" t="s">
        <v>1139</v>
      </c>
    </row>
    <row r="168" spans="1:3">
      <c r="A168" s="3" t="s">
        <v>1083</v>
      </c>
    </row>
    <row r="169" spans="1:3">
      <c r="A169" s="4" t="s">
        <v>1086</v>
      </c>
      <c r="B169" s="5" t="n">
        <v>90503</v>
      </c>
    </row>
    <row r="170" spans="1:3">
      <c r="A170" s="4" t="s">
        <v>1140</v>
      </c>
    </row>
    <row r="171" spans="1:3">
      <c r="A171" s="3" t="s">
        <v>1083</v>
      </c>
    </row>
    <row r="172" spans="1:3">
      <c r="A172" s="4" t="s">
        <v>1086</v>
      </c>
      <c r="C172" s="5" t="n">
        <v>183074</v>
      </c>
    </row>
    <row r="173" spans="1:3">
      <c r="A173" s="4" t="s">
        <v>1141</v>
      </c>
    </row>
    <row r="174" spans="1:3">
      <c r="A174" s="3" t="s">
        <v>1083</v>
      </c>
    </row>
    <row r="175" spans="1:3">
      <c r="A175" s="4" t="s">
        <v>1086</v>
      </c>
      <c r="C175" s="5" t="n">
        <v>29500</v>
      </c>
    </row>
    <row r="176" spans="1:3">
      <c r="A176" s="4" t="s">
        <v>1084</v>
      </c>
      <c r="C176" s="5" t="n">
        <v>29500</v>
      </c>
    </row>
    <row r="177" spans="1:3">
      <c r="A177" s="4" t="s">
        <v>1142</v>
      </c>
    </row>
    <row r="178" spans="1:3">
      <c r="A178" s="3" t="s">
        <v>1083</v>
      </c>
    </row>
    <row r="179" spans="1:3">
      <c r="A179" s="4" t="s">
        <v>1086</v>
      </c>
      <c r="C179" s="5" t="n">
        <v>29500</v>
      </c>
    </row>
    <row r="180" spans="1:3">
      <c r="A180" s="4" t="s">
        <v>1143</v>
      </c>
    </row>
    <row r="181" spans="1:3">
      <c r="A181" s="3" t="s">
        <v>1083</v>
      </c>
    </row>
    <row r="182" spans="1:3">
      <c r="A182" s="4" t="s">
        <v>1086</v>
      </c>
      <c r="B182" s="5" t="n">
        <v>3179</v>
      </c>
      <c r="C182" s="5" t="n">
        <v>1251</v>
      </c>
    </row>
    <row r="183" spans="1:3">
      <c r="A183" s="4" t="s">
        <v>1084</v>
      </c>
      <c r="B183" s="5" t="n">
        <v>3179</v>
      </c>
      <c r="C183" s="5" t="n">
        <v>1251</v>
      </c>
    </row>
    <row r="184" spans="1:3">
      <c r="A184" s="4" t="s">
        <v>1144</v>
      </c>
    </row>
    <row r="185" spans="1:3">
      <c r="A185" s="3" t="s">
        <v>1083</v>
      </c>
    </row>
    <row r="186" spans="1:3">
      <c r="A186" s="4" t="s">
        <v>1086</v>
      </c>
      <c r="B186" s="6" t="n">
        <v>3179</v>
      </c>
    </row>
    <row r="187" spans="1:3">
      <c r="A187" s="4" t="s">
        <v>1145</v>
      </c>
    </row>
    <row r="188" spans="1:3">
      <c r="A188" s="3" t="s">
        <v>1083</v>
      </c>
    </row>
    <row r="189" spans="1:3">
      <c r="A189" s="4" t="s">
        <v>1086</v>
      </c>
      <c r="C189" s="6" t="n">
        <v>125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25</v>
      </c>
      <c r="D1" s="2" t="s">
        <v>465</v>
      </c>
    </row>
    <row r="2" spans="1:4">
      <c r="A2" s="3" t="s">
        <v>432</v>
      </c>
    </row>
    <row r="3" spans="1:4">
      <c r="A3" s="4" t="s">
        <v>66</v>
      </c>
      <c r="B3" s="6" t="n">
        <v>90503</v>
      </c>
      <c r="C3" s="6" t="n">
        <v>183074</v>
      </c>
      <c r="D3" s="6" t="n">
        <v>82484</v>
      </c>
    </row>
    <row r="4" spans="1:4">
      <c r="A4" s="4" t="s">
        <v>67</v>
      </c>
      <c r="B4" s="5" t="n">
        <v>72824</v>
      </c>
      <c r="C4" s="5" t="n">
        <v>29500</v>
      </c>
    </row>
    <row r="5" spans="1:4">
      <c r="A5" s="4" t="s">
        <v>71</v>
      </c>
      <c r="C5" s="5" t="n">
        <v>556</v>
      </c>
    </row>
    <row r="6" spans="1:4">
      <c r="A6" s="4" t="s">
        <v>1147</v>
      </c>
      <c r="B6" s="5" t="n">
        <v>2646</v>
      </c>
      <c r="C6" s="5" t="n">
        <v>140</v>
      </c>
    </row>
    <row r="7" spans="1:4">
      <c r="A7" s="4" t="s">
        <v>1148</v>
      </c>
      <c r="B7" s="5" t="n">
        <v>32769</v>
      </c>
      <c r="C7" s="5" t="n">
        <v>36370</v>
      </c>
    </row>
    <row r="8" spans="1:4">
      <c r="A8" s="4" t="s">
        <v>72</v>
      </c>
      <c r="B8" s="5" t="n">
        <v>136</v>
      </c>
      <c r="C8" s="5" t="n">
        <v>130</v>
      </c>
    </row>
    <row r="9" spans="1:4">
      <c r="A9" s="4" t="s">
        <v>1149</v>
      </c>
      <c r="B9" s="5" t="n">
        <v>15241</v>
      </c>
      <c r="C9" s="5" t="n">
        <v>1223</v>
      </c>
    </row>
    <row r="10" spans="1:4">
      <c r="A10" s="4" t="s">
        <v>1150</v>
      </c>
    </row>
    <row r="11" spans="1:4">
      <c r="A11" s="3" t="s">
        <v>432</v>
      </c>
    </row>
    <row r="12" spans="1:4">
      <c r="A12" s="4" t="s">
        <v>66</v>
      </c>
      <c r="B12" s="5" t="n">
        <v>90503</v>
      </c>
      <c r="C12" s="5" t="n">
        <v>183074</v>
      </c>
    </row>
    <row r="13" spans="1:4">
      <c r="A13" s="4" t="s">
        <v>67</v>
      </c>
      <c r="B13" s="5" t="n">
        <v>72824</v>
      </c>
      <c r="C13" s="5" t="n">
        <v>29500</v>
      </c>
    </row>
    <row r="14" spans="1:4">
      <c r="A14" s="4" t="s">
        <v>71</v>
      </c>
      <c r="C14" s="5" t="n">
        <v>556</v>
      </c>
    </row>
    <row r="15" spans="1:4">
      <c r="A15" s="4" t="s">
        <v>1147</v>
      </c>
      <c r="B15" s="5" t="n">
        <v>2646</v>
      </c>
      <c r="C15" s="5" t="n">
        <v>140</v>
      </c>
    </row>
    <row r="16" spans="1:4">
      <c r="A16" s="4" t="s">
        <v>1148</v>
      </c>
      <c r="B16" s="5" t="n">
        <v>32769</v>
      </c>
      <c r="C16" s="5" t="n">
        <v>36370</v>
      </c>
    </row>
    <row r="17" spans="1:4">
      <c r="A17" s="4" t="s">
        <v>72</v>
      </c>
      <c r="B17" s="5" t="n">
        <v>136</v>
      </c>
      <c r="C17" s="5" t="n">
        <v>130</v>
      </c>
    </row>
    <row r="18" spans="1:4">
      <c r="A18" s="4" t="s">
        <v>1149</v>
      </c>
      <c r="B18" s="5" t="n">
        <v>15241</v>
      </c>
      <c r="C18" s="5" t="n">
        <v>1223</v>
      </c>
    </row>
    <row r="19" spans="1:4">
      <c r="A19" s="4" t="s">
        <v>1151</v>
      </c>
      <c r="B19" s="6" t="n">
        <v>214119</v>
      </c>
      <c r="C19" s="6" t="n">
        <v>2509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25</v>
      </c>
    </row>
    <row r="2" spans="1:3">
      <c r="A2" s="3" t="s">
        <v>432</v>
      </c>
    </row>
    <row r="3" spans="1:3">
      <c r="A3" s="4" t="s">
        <v>818</v>
      </c>
      <c r="B3" s="6" t="n">
        <v>1166</v>
      </c>
      <c r="C3" s="6" t="n">
        <v>1356</v>
      </c>
    </row>
    <row r="4" spans="1:3">
      <c r="A4" s="4" t="s">
        <v>1153</v>
      </c>
    </row>
    <row r="5" spans="1:3">
      <c r="A5" s="3" t="s">
        <v>432</v>
      </c>
    </row>
    <row r="6" spans="1:3">
      <c r="A6" s="4" t="s">
        <v>120</v>
      </c>
      <c r="B6" s="5" t="n">
        <v>48510</v>
      </c>
      <c r="C6" s="5" t="n">
        <v>41476</v>
      </c>
    </row>
    <row r="7" spans="1:3">
      <c r="A7" s="4" t="s">
        <v>1154</v>
      </c>
      <c r="B7" s="5" t="n">
        <v>70000</v>
      </c>
    </row>
    <row r="8" spans="1:3">
      <c r="A8" s="4" t="s">
        <v>1155</v>
      </c>
      <c r="C8" s="5" t="n">
        <v>40000</v>
      </c>
    </row>
    <row r="9" spans="1:3">
      <c r="A9" s="4" t="s">
        <v>1156</v>
      </c>
      <c r="B9" s="5" t="n">
        <v>224</v>
      </c>
      <c r="C9" s="5" t="n">
        <v>2328</v>
      </c>
    </row>
    <row r="10" spans="1:3">
      <c r="A10" s="4" t="s">
        <v>1157</v>
      </c>
      <c r="B10" s="5" t="n">
        <v>8358</v>
      </c>
      <c r="C10" s="5" t="n">
        <v>14237</v>
      </c>
    </row>
    <row r="11" spans="1:3">
      <c r="A11" s="4" t="s">
        <v>1158</v>
      </c>
      <c r="B11" s="5" t="n">
        <v>9699</v>
      </c>
    </row>
    <row r="12" spans="1:3">
      <c r="A12" s="4" t="s">
        <v>1159</v>
      </c>
      <c r="C12" s="5" t="n">
        <v>906</v>
      </c>
    </row>
    <row r="13" spans="1:3">
      <c r="A13" s="4" t="s">
        <v>818</v>
      </c>
      <c r="B13" s="5" t="n">
        <v>1166</v>
      </c>
      <c r="C13" s="5" t="n">
        <v>1356</v>
      </c>
    </row>
    <row r="14" spans="1:3">
      <c r="A14" s="4" t="s">
        <v>1160</v>
      </c>
      <c r="B14" s="5" t="n">
        <v>2553</v>
      </c>
      <c r="C14" s="5" t="n">
        <v>2312</v>
      </c>
    </row>
    <row r="15" spans="1:3">
      <c r="A15" s="4" t="s">
        <v>1161</v>
      </c>
      <c r="B15" s="5" t="n">
        <v>111940</v>
      </c>
    </row>
    <row r="16" spans="1:3">
      <c r="A16" s="4" t="s">
        <v>304</v>
      </c>
      <c r="B16" s="5" t="n">
        <v>17907</v>
      </c>
      <c r="C16" s="5" t="n">
        <v>15186</v>
      </c>
    </row>
    <row r="17" spans="1:3">
      <c r="A17" s="4" t="s">
        <v>1162</v>
      </c>
      <c r="B17" s="5" t="n">
        <v>270357</v>
      </c>
      <c r="C17" s="5" t="n">
        <v>117801</v>
      </c>
    </row>
    <row r="18" spans="1:3">
      <c r="A18" s="4" t="s">
        <v>1163</v>
      </c>
    </row>
    <row r="19" spans="1:3">
      <c r="A19" s="3" t="s">
        <v>432</v>
      </c>
    </row>
    <row r="20" spans="1:3">
      <c r="A20" s="4" t="s">
        <v>120</v>
      </c>
      <c r="B20" s="5" t="n">
        <v>48510</v>
      </c>
      <c r="C20" s="5" t="n">
        <v>41476</v>
      </c>
    </row>
    <row r="21" spans="1:3">
      <c r="A21" s="4" t="s">
        <v>1156</v>
      </c>
      <c r="B21" s="5" t="n">
        <v>224</v>
      </c>
      <c r="C21" s="5" t="n">
        <v>2328</v>
      </c>
    </row>
    <row r="22" spans="1:3">
      <c r="A22" s="4" t="s">
        <v>1157</v>
      </c>
      <c r="B22" s="5" t="n">
        <v>8358</v>
      </c>
      <c r="C22" s="5" t="n">
        <v>14237</v>
      </c>
    </row>
    <row r="23" spans="1:3">
      <c r="A23" s="4" t="s">
        <v>1158</v>
      </c>
      <c r="B23" s="5" t="n">
        <v>4328</v>
      </c>
    </row>
    <row r="24" spans="1:3">
      <c r="A24" s="4" t="s">
        <v>1159</v>
      </c>
      <c r="C24" s="5" t="n">
        <v>906</v>
      </c>
    </row>
    <row r="25" spans="1:3">
      <c r="A25" s="4" t="s">
        <v>1160</v>
      </c>
      <c r="B25" s="5" t="n">
        <v>1055</v>
      </c>
      <c r="C25" s="5" t="n">
        <v>653</v>
      </c>
    </row>
    <row r="26" spans="1:3">
      <c r="A26" s="4" t="s">
        <v>1161</v>
      </c>
      <c r="B26" s="5" t="n">
        <v>111940</v>
      </c>
    </row>
    <row r="27" spans="1:3">
      <c r="A27" s="4" t="s">
        <v>304</v>
      </c>
      <c r="B27" s="5" t="n">
        <v>878</v>
      </c>
      <c r="C27" s="5" t="n">
        <v>1708</v>
      </c>
    </row>
    <row r="28" spans="1:3">
      <c r="A28" s="4" t="s">
        <v>1162</v>
      </c>
      <c r="B28" s="5" t="n">
        <v>175293</v>
      </c>
      <c r="C28" s="5" t="n">
        <v>61308</v>
      </c>
    </row>
    <row r="29" spans="1:3">
      <c r="A29" s="4" t="s">
        <v>1164</v>
      </c>
    </row>
    <row r="30" spans="1:3">
      <c r="A30" s="3" t="s">
        <v>432</v>
      </c>
    </row>
    <row r="31" spans="1:3">
      <c r="A31" s="4" t="s">
        <v>1155</v>
      </c>
      <c r="C31" s="5" t="n">
        <v>40000</v>
      </c>
    </row>
    <row r="32" spans="1:3">
      <c r="A32" s="4" t="s">
        <v>1158</v>
      </c>
      <c r="B32" s="5" t="n">
        <v>5371</v>
      </c>
    </row>
    <row r="33" spans="1:3">
      <c r="A33" s="4" t="s">
        <v>818</v>
      </c>
      <c r="B33" s="5" t="n">
        <v>1166</v>
      </c>
      <c r="C33" s="5" t="n">
        <v>1356</v>
      </c>
    </row>
    <row r="34" spans="1:3">
      <c r="A34" s="4" t="s">
        <v>1160</v>
      </c>
      <c r="B34" s="5" t="n">
        <v>1248</v>
      </c>
      <c r="C34" s="5" t="n">
        <v>1025</v>
      </c>
    </row>
    <row r="35" spans="1:3">
      <c r="A35" s="4" t="s">
        <v>304</v>
      </c>
      <c r="B35" s="5" t="n">
        <v>6738</v>
      </c>
      <c r="C35" s="5" t="n">
        <v>4690</v>
      </c>
    </row>
    <row r="36" spans="1:3">
      <c r="A36" s="4" t="s">
        <v>1162</v>
      </c>
      <c r="B36" s="5" t="n">
        <v>14523</v>
      </c>
      <c r="C36" s="5" t="n">
        <v>47071</v>
      </c>
    </row>
    <row r="37" spans="1:3">
      <c r="A37" s="4" t="s">
        <v>1165</v>
      </c>
    </row>
    <row r="38" spans="1:3">
      <c r="A38" s="3" t="s">
        <v>432</v>
      </c>
    </row>
    <row r="39" spans="1:3">
      <c r="A39" s="4" t="s">
        <v>1154</v>
      </c>
      <c r="B39" s="5" t="n">
        <v>70000</v>
      </c>
    </row>
    <row r="40" spans="1:3">
      <c r="A40" s="4" t="s">
        <v>1160</v>
      </c>
      <c r="B40" s="5" t="n">
        <v>250</v>
      </c>
      <c r="C40" s="5" t="n">
        <v>634</v>
      </c>
    </row>
    <row r="41" spans="1:3">
      <c r="A41" s="4" t="s">
        <v>304</v>
      </c>
      <c r="B41" s="5" t="n">
        <v>4029</v>
      </c>
      <c r="C41" s="5" t="n">
        <v>5465</v>
      </c>
    </row>
    <row r="42" spans="1:3">
      <c r="A42" s="4" t="s">
        <v>1162</v>
      </c>
      <c r="B42" s="5" t="n">
        <v>74279</v>
      </c>
      <c r="C42" s="5" t="n">
        <v>6099</v>
      </c>
    </row>
    <row r="43" spans="1:3">
      <c r="A43" s="4" t="s">
        <v>1166</v>
      </c>
    </row>
    <row r="44" spans="1:3">
      <c r="A44" s="3" t="s">
        <v>432</v>
      </c>
    </row>
    <row r="45" spans="1:3">
      <c r="A45" s="4" t="s">
        <v>304</v>
      </c>
      <c r="B45" s="5" t="n">
        <v>6262</v>
      </c>
      <c r="C45" s="5" t="n">
        <v>3323</v>
      </c>
    </row>
    <row r="46" spans="1:3">
      <c r="A46" s="4" t="s">
        <v>1162</v>
      </c>
      <c r="B46" s="6" t="n">
        <v>6262</v>
      </c>
      <c r="C46" s="6" t="n">
        <v>33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s>
  <sheetData>
    <row r="1" spans="1:13">
      <c r="A1" s="1" t="s">
        <v>1167</v>
      </c>
      <c r="B1" s="2" t="s">
        <v>1</v>
      </c>
    </row>
    <row r="2" spans="1:13">
      <c r="B2" s="2" t="s">
        <v>1168</v>
      </c>
      <c r="C2" s="2" t="s">
        <v>1169</v>
      </c>
      <c r="D2" s="2" t="s">
        <v>1170</v>
      </c>
      <c r="E2" s="2" t="s">
        <v>1068</v>
      </c>
      <c r="F2" s="2" t="s">
        <v>1169</v>
      </c>
      <c r="G2" s="2" t="s">
        <v>1068</v>
      </c>
      <c r="H2" s="2" t="s">
        <v>603</v>
      </c>
      <c r="I2" s="2" t="s">
        <v>1171</v>
      </c>
      <c r="J2" s="2" t="s">
        <v>1172</v>
      </c>
      <c r="K2" s="2" t="s">
        <v>1173</v>
      </c>
      <c r="L2" s="2" t="s">
        <v>1069</v>
      </c>
      <c r="M2" s="2" t="s">
        <v>604</v>
      </c>
    </row>
    <row r="3" spans="1:13">
      <c r="A3" s="4" t="s">
        <v>1006</v>
      </c>
    </row>
    <row r="4" spans="1:13">
      <c r="A4" s="3" t="s">
        <v>432</v>
      </c>
    </row>
    <row r="5" spans="1:13">
      <c r="A5" s="4" t="s">
        <v>1174</v>
      </c>
      <c r="G5" s="6" t="n">
        <v>-2602</v>
      </c>
      <c r="H5" s="6" t="n">
        <v>-2010</v>
      </c>
      <c r="L5" s="6" t="n">
        <v>-7341</v>
      </c>
      <c r="M5" s="6" t="n">
        <v>-5852</v>
      </c>
    </row>
    <row r="6" spans="1:13">
      <c r="A6" s="4" t="s">
        <v>1175</v>
      </c>
      <c r="E6" s="6" t="n">
        <v>351</v>
      </c>
    </row>
    <row r="7" spans="1:13">
      <c r="A7" s="4" t="s">
        <v>1176</v>
      </c>
      <c r="B7" s="4" t="s">
        <v>1177</v>
      </c>
      <c r="C7" s="4" t="s">
        <v>1177</v>
      </c>
      <c r="D7" s="4" t="s">
        <v>1177</v>
      </c>
      <c r="E7" s="4" t="s">
        <v>1177</v>
      </c>
    </row>
    <row r="8" spans="1:13">
      <c r="A8" s="4" t="s">
        <v>1178</v>
      </c>
    </row>
    <row r="9" spans="1:13">
      <c r="A9" s="3" t="s">
        <v>432</v>
      </c>
    </row>
    <row r="10" spans="1:13">
      <c r="A10" s="4" t="s">
        <v>1179</v>
      </c>
      <c r="G10" s="5" t="n">
        <v>376</v>
      </c>
      <c r="L10" s="5" t="n">
        <v>4511</v>
      </c>
    </row>
    <row r="11" spans="1:13">
      <c r="A11" s="4" t="s">
        <v>1180</v>
      </c>
    </row>
    <row r="12" spans="1:13">
      <c r="A12" s="3" t="s">
        <v>432</v>
      </c>
    </row>
    <row r="13" spans="1:13">
      <c r="A13" s="4" t="s">
        <v>1179</v>
      </c>
      <c r="L13" s="5" t="n">
        <v>697</v>
      </c>
    </row>
    <row r="14" spans="1:13">
      <c r="A14" s="4" t="s">
        <v>1181</v>
      </c>
    </row>
    <row r="15" spans="1:13">
      <c r="A15" s="3" t="s">
        <v>432</v>
      </c>
    </row>
    <row r="16" spans="1:13">
      <c r="A16" s="4" t="s">
        <v>1179</v>
      </c>
      <c r="G16" s="5" t="n">
        <v>279</v>
      </c>
      <c r="L16" s="5" t="n">
        <v>292</v>
      </c>
    </row>
    <row r="17" spans="1:13">
      <c r="A17" s="4" t="s">
        <v>1182</v>
      </c>
    </row>
    <row r="18" spans="1:13">
      <c r="A18" s="3" t="s">
        <v>432</v>
      </c>
    </row>
    <row r="19" spans="1:13">
      <c r="A19" s="4" t="s">
        <v>1179</v>
      </c>
      <c r="G19" s="5" t="n">
        <v>5244</v>
      </c>
      <c r="L19" s="5" t="n">
        <v>3685</v>
      </c>
    </row>
    <row r="20" spans="1:13">
      <c r="A20" s="4" t="s">
        <v>1183</v>
      </c>
    </row>
    <row r="21" spans="1:13">
      <c r="A21" s="3" t="s">
        <v>432</v>
      </c>
    </row>
    <row r="22" spans="1:13">
      <c r="A22" s="4" t="s">
        <v>1184</v>
      </c>
      <c r="G22" s="5" t="n">
        <v>-8478</v>
      </c>
      <c r="L22" s="5" t="n">
        <v>-14950</v>
      </c>
    </row>
    <row r="23" spans="1:13">
      <c r="A23" s="4" t="s">
        <v>1185</v>
      </c>
    </row>
    <row r="24" spans="1:13">
      <c r="A24" s="3" t="s">
        <v>432</v>
      </c>
    </row>
    <row r="25" spans="1:13">
      <c r="A25" s="4" t="s">
        <v>1184</v>
      </c>
      <c r="G25" s="6" t="n">
        <v>-23</v>
      </c>
    </row>
    <row r="26" spans="1:13">
      <c r="A26" s="4" t="s">
        <v>1186</v>
      </c>
    </row>
    <row r="27" spans="1:13">
      <c r="A27" s="3" t="s">
        <v>432</v>
      </c>
    </row>
    <row r="28" spans="1:13">
      <c r="A28" s="4" t="s">
        <v>1184</v>
      </c>
      <c r="L28" s="6" t="n">
        <v>-1576</v>
      </c>
    </row>
    <row r="29" spans="1:13">
      <c r="A29" s="4" t="s">
        <v>955</v>
      </c>
    </row>
    <row r="30" spans="1:13">
      <c r="A30" s="3" t="s">
        <v>432</v>
      </c>
    </row>
    <row r="31" spans="1:13">
      <c r="A31" s="4" t="s">
        <v>1174</v>
      </c>
      <c r="B31" s="4" t="s">
        <v>1187</v>
      </c>
      <c r="H31" s="5" t="n">
        <v>-5458</v>
      </c>
      <c r="I31" s="4" t="s">
        <v>1188</v>
      </c>
      <c r="M31" s="5" t="n">
        <v>-5650</v>
      </c>
    </row>
    <row r="32" spans="1:13">
      <c r="A32" s="4" t="s">
        <v>1189</v>
      </c>
      <c r="B32" s="4" t="s">
        <v>1190</v>
      </c>
    </row>
    <row r="33" spans="1:13">
      <c r="A33" s="4" t="s">
        <v>1176</v>
      </c>
      <c r="B33" s="4" t="s">
        <v>1177</v>
      </c>
      <c r="C33" s="4" t="s">
        <v>1177</v>
      </c>
      <c r="D33" s="4" t="s">
        <v>1177</v>
      </c>
      <c r="E33" s="4" t="s">
        <v>1177</v>
      </c>
    </row>
    <row r="34" spans="1:13">
      <c r="A34" s="4" t="s">
        <v>1191</v>
      </c>
    </row>
    <row r="35" spans="1:13">
      <c r="A35" s="3" t="s">
        <v>432</v>
      </c>
    </row>
    <row r="36" spans="1:13">
      <c r="A36" s="4" t="s">
        <v>1192</v>
      </c>
      <c r="B36" s="4" t="s">
        <v>1193</v>
      </c>
      <c r="I36" s="5" t="n">
        <v>693</v>
      </c>
    </row>
    <row r="37" spans="1:13">
      <c r="A37" s="4" t="s">
        <v>1194</v>
      </c>
    </row>
    <row r="38" spans="1:13">
      <c r="A38" s="3" t="s">
        <v>432</v>
      </c>
    </row>
    <row r="39" spans="1:13">
      <c r="A39" s="4" t="s">
        <v>1192</v>
      </c>
      <c r="B39" s="5" t="n">
        <v>3660</v>
      </c>
      <c r="I39" s="5" t="n">
        <v>4428</v>
      </c>
    </row>
    <row r="40" spans="1:13">
      <c r="A40" s="4" t="s">
        <v>1195</v>
      </c>
    </row>
    <row r="41" spans="1:13">
      <c r="A41" s="3" t="s">
        <v>432</v>
      </c>
    </row>
    <row r="42" spans="1:13">
      <c r="A42" s="4" t="s">
        <v>1192</v>
      </c>
      <c r="B42" s="5" t="n">
        <v>459</v>
      </c>
      <c r="I42" s="5" t="n">
        <v>421</v>
      </c>
    </row>
    <row r="43" spans="1:13">
      <c r="A43" s="4" t="s">
        <v>1196</v>
      </c>
    </row>
    <row r="44" spans="1:13">
      <c r="A44" s="3" t="s">
        <v>432</v>
      </c>
    </row>
    <row r="45" spans="1:13">
      <c r="A45" s="4" t="s">
        <v>1197</v>
      </c>
      <c r="B45" s="5" t="n">
        <v>-18492</v>
      </c>
      <c r="I45" s="5" t="n">
        <v>-17244</v>
      </c>
    </row>
    <row r="46" spans="1:13">
      <c r="A46" s="4" t="s">
        <v>1198</v>
      </c>
    </row>
    <row r="47" spans="1:13">
      <c r="A47" s="3" t="s">
        <v>432</v>
      </c>
    </row>
    <row r="48" spans="1:13">
      <c r="A48" s="4" t="s">
        <v>1197</v>
      </c>
      <c r="B48" s="4" t="s">
        <v>1199</v>
      </c>
      <c r="I48" s="4" t="s">
        <v>1200</v>
      </c>
    </row>
    <row r="49" spans="1:13">
      <c r="A49" s="4" t="s">
        <v>958</v>
      </c>
    </row>
    <row r="50" spans="1:13">
      <c r="A50" s="3" t="s">
        <v>432</v>
      </c>
    </row>
    <row r="51" spans="1:13">
      <c r="A51" s="4" t="s">
        <v>1174</v>
      </c>
      <c r="F51" s="6" t="n">
        <v>-302032</v>
      </c>
      <c r="H51" s="5" t="n">
        <v>-16055</v>
      </c>
      <c r="J51" s="6" t="n">
        <v>-482771</v>
      </c>
      <c r="M51" s="5" t="n">
        <v>-24462</v>
      </c>
    </row>
    <row r="52" spans="1:13">
      <c r="A52" s="4" t="s">
        <v>1175</v>
      </c>
      <c r="C52" s="6" t="n">
        <v>1874</v>
      </c>
    </row>
    <row r="53" spans="1:13">
      <c r="A53" s="4" t="s">
        <v>1176</v>
      </c>
      <c r="B53" s="4" t="s">
        <v>1177</v>
      </c>
      <c r="C53" s="4" t="s">
        <v>1177</v>
      </c>
      <c r="D53" s="4" t="s">
        <v>1177</v>
      </c>
      <c r="E53" s="4" t="s">
        <v>1177</v>
      </c>
    </row>
    <row r="54" spans="1:13">
      <c r="A54" s="4" t="s">
        <v>1201</v>
      </c>
    </row>
    <row r="55" spans="1:13">
      <c r="A55" s="3" t="s">
        <v>432</v>
      </c>
    </row>
    <row r="56" spans="1:13">
      <c r="A56" s="4" t="s">
        <v>1179</v>
      </c>
      <c r="F56" s="5" t="n">
        <v>37039</v>
      </c>
      <c r="J56" s="5" t="n">
        <v>27842</v>
      </c>
    </row>
    <row r="57" spans="1:13">
      <c r="A57" s="4" t="s">
        <v>1202</v>
      </c>
    </row>
    <row r="58" spans="1:13">
      <c r="A58" s="3" t="s">
        <v>432</v>
      </c>
    </row>
    <row r="59" spans="1:13">
      <c r="A59" s="4" t="s">
        <v>1179</v>
      </c>
      <c r="F59" s="5" t="n">
        <v>11836</v>
      </c>
      <c r="J59" s="5" t="n">
        <v>3018</v>
      </c>
    </row>
    <row r="60" spans="1:13">
      <c r="A60" s="4" t="s">
        <v>1203</v>
      </c>
    </row>
    <row r="61" spans="1:13">
      <c r="A61" s="3" t="s">
        <v>432</v>
      </c>
    </row>
    <row r="62" spans="1:13">
      <c r="A62" s="4" t="s">
        <v>1184</v>
      </c>
      <c r="F62" s="5" t="n">
        <v>-218833</v>
      </c>
      <c r="J62" s="5" t="n">
        <v>-253702</v>
      </c>
    </row>
    <row r="63" spans="1:13">
      <c r="A63" s="4" t="s">
        <v>1204</v>
      </c>
    </row>
    <row r="64" spans="1:13">
      <c r="A64" s="3" t="s">
        <v>432</v>
      </c>
    </row>
    <row r="65" spans="1:13">
      <c r="A65" s="4" t="s">
        <v>1184</v>
      </c>
      <c r="F65" s="5" t="n">
        <v>-2991</v>
      </c>
      <c r="J65" s="5" t="n">
        <v>-2418</v>
      </c>
    </row>
    <row r="66" spans="1:13">
      <c r="A66" s="4" t="s">
        <v>1205</v>
      </c>
    </row>
    <row r="67" spans="1:13">
      <c r="A67" s="3" t="s">
        <v>432</v>
      </c>
    </row>
    <row r="68" spans="1:13">
      <c r="A68" s="4" t="s">
        <v>1184</v>
      </c>
      <c r="F68" s="5" t="n">
        <v>-59810</v>
      </c>
      <c r="J68" s="5" t="n">
        <v>-176977</v>
      </c>
    </row>
    <row r="69" spans="1:13">
      <c r="A69" s="4" t="s">
        <v>1206</v>
      </c>
    </row>
    <row r="70" spans="1:13">
      <c r="A70" s="3" t="s">
        <v>432</v>
      </c>
    </row>
    <row r="71" spans="1:13">
      <c r="A71" s="4" t="s">
        <v>1184</v>
      </c>
      <c r="F71" s="5" t="n">
        <v>-2296</v>
      </c>
      <c r="J71" s="5" t="n">
        <v>-1967</v>
      </c>
    </row>
    <row r="72" spans="1:13">
      <c r="A72" s="4" t="s">
        <v>1207</v>
      </c>
    </row>
    <row r="73" spans="1:13">
      <c r="A73" s="3" t="s">
        <v>432</v>
      </c>
    </row>
    <row r="74" spans="1:13">
      <c r="A74" s="4" t="s">
        <v>1184</v>
      </c>
      <c r="F74" s="6" t="n">
        <v>-66977</v>
      </c>
      <c r="J74" s="6" t="n">
        <v>-78567</v>
      </c>
    </row>
    <row r="75" spans="1:13">
      <c r="A75" s="4" t="s">
        <v>998</v>
      </c>
    </row>
    <row r="76" spans="1:13">
      <c r="A76" s="3" t="s">
        <v>432</v>
      </c>
    </row>
    <row r="77" spans="1:13">
      <c r="A77" s="4" t="s">
        <v>1174</v>
      </c>
      <c r="B77" s="4" t="s">
        <v>1208</v>
      </c>
      <c r="H77" s="6" t="n">
        <v>11646</v>
      </c>
      <c r="K77" s="6" t="n">
        <v>4405</v>
      </c>
      <c r="M77" s="6" t="n">
        <v>236</v>
      </c>
    </row>
    <row r="78" spans="1:13">
      <c r="A78" s="4" t="s">
        <v>1175</v>
      </c>
      <c r="D78" s="6" t="n">
        <v>878</v>
      </c>
    </row>
    <row r="79" spans="1:13">
      <c r="A79" s="4" t="s">
        <v>1176</v>
      </c>
      <c r="B79" s="4" t="s">
        <v>1177</v>
      </c>
      <c r="C79" s="4" t="s">
        <v>1177</v>
      </c>
      <c r="D79" s="4" t="s">
        <v>1177</v>
      </c>
      <c r="E79" s="4" t="s">
        <v>1177</v>
      </c>
    </row>
    <row r="80" spans="1:13">
      <c r="A80" s="4" t="s">
        <v>1209</v>
      </c>
    </row>
    <row r="81" spans="1:13">
      <c r="A81" s="3" t="s">
        <v>432</v>
      </c>
    </row>
    <row r="82" spans="1:13">
      <c r="A82" s="4" t="s">
        <v>1179</v>
      </c>
      <c r="B82" s="4" t="s">
        <v>1210</v>
      </c>
      <c r="K82" s="5" t="n">
        <v>12186</v>
      </c>
    </row>
    <row r="83" spans="1:13">
      <c r="A83" s="4" t="s">
        <v>1211</v>
      </c>
    </row>
    <row r="84" spans="1:13">
      <c r="A84" s="3" t="s">
        <v>432</v>
      </c>
    </row>
    <row r="85" spans="1:13">
      <c r="A85" s="4" t="s">
        <v>1179</v>
      </c>
      <c r="B85" s="5" t="n">
        <v>598002</v>
      </c>
      <c r="K85" s="5" t="n">
        <v>33</v>
      </c>
    </row>
    <row r="86" spans="1:13">
      <c r="A86" s="4" t="s">
        <v>1212</v>
      </c>
    </row>
    <row r="87" spans="1:13">
      <c r="A87" s="3" t="s">
        <v>432</v>
      </c>
    </row>
    <row r="88" spans="1:13">
      <c r="A88" s="4" t="s">
        <v>1184</v>
      </c>
      <c r="B88" s="4" t="s">
        <v>1213</v>
      </c>
      <c r="K88" s="6" t="n">
        <v>-7814</v>
      </c>
    </row>
  </sheetData>
  <mergeCells count="4">
    <mergeCell ref="A1:A2"/>
    <mergeCell ref="B1:E1"/>
    <mergeCell ref="F1:H1"/>
    <mergeCell ref="I1:M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1214</v>
      </c>
      <c r="B1" s="2" t="s">
        <v>1</v>
      </c>
    </row>
    <row r="2" spans="1:2">
      <c r="B2" s="2" t="s">
        <v>1215</v>
      </c>
    </row>
    <row r="3" spans="1:2">
      <c r="A3" s="4" t="s">
        <v>540</v>
      </c>
    </row>
    <row r="4" spans="1:2">
      <c r="A4" s="3" t="s">
        <v>432</v>
      </c>
    </row>
    <row r="5" spans="1:2">
      <c r="A5" s="4" t="s">
        <v>1216</v>
      </c>
      <c r="B5" s="6" t="n">
        <v>1332</v>
      </c>
    </row>
    <row r="6" spans="1:2">
      <c r="A6" s="4" t="s">
        <v>1217</v>
      </c>
      <c r="B6" s="4" t="s">
        <v>1177</v>
      </c>
    </row>
    <row r="7" spans="1:2">
      <c r="A7" s="4" t="s">
        <v>542</v>
      </c>
    </row>
    <row r="8" spans="1:2">
      <c r="A8" s="3" t="s">
        <v>432</v>
      </c>
    </row>
    <row r="9" spans="1:2">
      <c r="A9" s="4" t="s">
        <v>1216</v>
      </c>
      <c r="B9" s="6" t="n">
        <v>2201</v>
      </c>
    </row>
    <row r="10" spans="1:2">
      <c r="A10" s="4" t="s">
        <v>1217</v>
      </c>
      <c r="B10" s="4" t="s">
        <v>1177</v>
      </c>
    </row>
    <row r="11" spans="1:2">
      <c r="A11" s="4" t="s">
        <v>543</v>
      </c>
    </row>
    <row r="12" spans="1:2">
      <c r="A12" s="3" t="s">
        <v>432</v>
      </c>
    </row>
    <row r="13" spans="1:2">
      <c r="A13" s="4" t="s">
        <v>1216</v>
      </c>
      <c r="B13" s="6" t="n">
        <v>196</v>
      </c>
    </row>
    <row r="14" spans="1:2">
      <c r="A14" s="4" t="s">
        <v>1217</v>
      </c>
      <c r="B14" s="4" t="s">
        <v>1177</v>
      </c>
    </row>
    <row r="15" spans="1:2">
      <c r="A15" s="4" t="s">
        <v>545</v>
      </c>
    </row>
    <row r="16" spans="1:2">
      <c r="A16" s="3" t="s">
        <v>432</v>
      </c>
    </row>
    <row r="17" spans="1:2">
      <c r="A17" s="4" t="s">
        <v>1216</v>
      </c>
      <c r="B17" s="6" t="n">
        <v>365</v>
      </c>
    </row>
    <row r="18" spans="1:2">
      <c r="A18" s="4" t="s">
        <v>1217</v>
      </c>
      <c r="B18" s="4" t="s">
        <v>1177</v>
      </c>
    </row>
    <row r="19" spans="1:2">
      <c r="A19" s="4" t="s">
        <v>1218</v>
      </c>
      <c r="B19" s="5" t="n">
        <v>4500</v>
      </c>
    </row>
    <row r="20" spans="1:2">
      <c r="A20" s="4" t="s">
        <v>1219</v>
      </c>
      <c r="B20" s="5" t="n">
        <v>3050</v>
      </c>
    </row>
    <row r="21" spans="1:2">
      <c r="A21" s="4" t="s">
        <v>1220</v>
      </c>
      <c r="B21" s="5" t="n">
        <v>33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25</v>
      </c>
      <c r="D1" s="2" t="s">
        <v>465</v>
      </c>
    </row>
    <row r="2" spans="1:4">
      <c r="A2" s="3" t="s">
        <v>274</v>
      </c>
    </row>
    <row r="3" spans="1:4">
      <c r="A3" s="4" t="s">
        <v>1222</v>
      </c>
      <c r="B3" s="6" t="n">
        <v>602804</v>
      </c>
      <c r="C3" s="6" t="n">
        <v>563584</v>
      </c>
      <c r="D3" s="6" t="n">
        <v>423151</v>
      </c>
    </row>
    <row r="4" spans="1:4">
      <c r="A4" s="4" t="s">
        <v>1223</v>
      </c>
      <c r="B4" s="5" t="n">
        <v>69302</v>
      </c>
      <c r="C4" s="5" t="n">
        <v>39871</v>
      </c>
    </row>
    <row r="5" spans="1:4">
      <c r="A5" s="4" t="s">
        <v>1224</v>
      </c>
      <c r="B5" s="5" t="n">
        <v>8766</v>
      </c>
      <c r="C5" s="5" t="n">
        <v>906</v>
      </c>
    </row>
    <row r="6" spans="1:4">
      <c r="A6" s="4" t="s">
        <v>1225</v>
      </c>
      <c r="B6" s="5" t="n">
        <v>-163327</v>
      </c>
      <c r="C6" s="5" t="n">
        <v>-212574</v>
      </c>
    </row>
    <row r="7" spans="1:4">
      <c r="A7" s="4" t="s">
        <v>1226</v>
      </c>
      <c r="B7" s="6" t="n">
        <v>517545</v>
      </c>
      <c r="C7" s="6" t="n">
        <v>3917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97</v>
      </c>
    </row>
    <row r="4" spans="1:2">
      <c r="A4" s="4" t="s">
        <v>119</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25</v>
      </c>
    </row>
    <row r="3" spans="1:3">
      <c r="A3" s="3" t="s">
        <v>1228</v>
      </c>
    </row>
    <row r="4" spans="1:3">
      <c r="A4" s="4" t="s">
        <v>803</v>
      </c>
      <c r="B4" s="6" t="n">
        <v>116</v>
      </c>
    </row>
    <row r="5" spans="1:3">
      <c r="A5" s="4" t="s">
        <v>1229</v>
      </c>
    </row>
    <row r="6" spans="1:3">
      <c r="A6" s="3" t="s">
        <v>1228</v>
      </c>
    </row>
    <row r="7" spans="1:3">
      <c r="A7" s="4" t="s">
        <v>1230</v>
      </c>
      <c r="B7" s="5" t="n">
        <v>39871</v>
      </c>
      <c r="C7" s="6" t="n">
        <v>39768</v>
      </c>
    </row>
    <row r="8" spans="1:3">
      <c r="A8" s="4" t="s">
        <v>1231</v>
      </c>
      <c r="B8" s="5" t="n">
        <v>-1338</v>
      </c>
    </row>
    <row r="9" spans="1:3">
      <c r="A9" s="4" t="s">
        <v>1232</v>
      </c>
      <c r="B9" s="5" t="n">
        <v>653</v>
      </c>
    </row>
    <row r="10" spans="1:3">
      <c r="A10" s="4" t="s">
        <v>803</v>
      </c>
      <c r="B10" s="5" t="n">
        <v>116</v>
      </c>
      <c r="C10" s="5" t="n">
        <v>103</v>
      </c>
    </row>
    <row r="11" spans="1:3">
      <c r="A11" s="4" t="s">
        <v>1233</v>
      </c>
      <c r="B11" s="5" t="n">
        <v>30000</v>
      </c>
    </row>
    <row r="12" spans="1:3">
      <c r="A12" s="4" t="s">
        <v>1234</v>
      </c>
      <c r="B12" s="5" t="n">
        <v>69302</v>
      </c>
      <c r="C12" s="5" t="n">
        <v>39871</v>
      </c>
    </row>
    <row r="13" spans="1:3">
      <c r="A13" s="4" t="s">
        <v>1235</v>
      </c>
    </row>
    <row r="14" spans="1:3">
      <c r="A14" s="3" t="s">
        <v>1228</v>
      </c>
    </row>
    <row r="15" spans="1:3">
      <c r="A15" s="4" t="s">
        <v>1230</v>
      </c>
      <c r="B15" s="5" t="n">
        <v>906</v>
      </c>
      <c r="C15" s="5" t="n">
        <v>3034</v>
      </c>
    </row>
    <row r="16" spans="1:3">
      <c r="A16" s="4" t="s">
        <v>1236</v>
      </c>
      <c r="B16" s="5" t="n">
        <v>-1932</v>
      </c>
      <c r="C16" s="5" t="n">
        <v>-2128</v>
      </c>
    </row>
    <row r="17" spans="1:3">
      <c r="A17" s="4" t="s">
        <v>1237</v>
      </c>
      <c r="B17" s="5" t="n">
        <v>4295</v>
      </c>
    </row>
    <row r="18" spans="1:3">
      <c r="A18" s="4" t="s">
        <v>1233</v>
      </c>
      <c r="B18" s="5" t="n">
        <v>5497</v>
      </c>
    </row>
    <row r="19" spans="1:3">
      <c r="A19" s="4" t="s">
        <v>1234</v>
      </c>
      <c r="B19" s="5" t="n">
        <v>8766</v>
      </c>
      <c r="C19" s="5" t="n">
        <v>906</v>
      </c>
    </row>
    <row r="20" spans="1:3">
      <c r="A20" s="4" t="s">
        <v>1238</v>
      </c>
    </row>
    <row r="21" spans="1:3">
      <c r="A21" s="3" t="s">
        <v>1228</v>
      </c>
    </row>
    <row r="22" spans="1:3">
      <c r="A22" s="4" t="s">
        <v>1230</v>
      </c>
      <c r="B22" s="5" t="n">
        <v>-140</v>
      </c>
      <c r="C22" s="5" t="n">
        <v>253</v>
      </c>
    </row>
    <row r="23" spans="1:3">
      <c r="A23" s="4" t="s">
        <v>1239</v>
      </c>
      <c r="C23" s="5" t="n">
        <v>-25</v>
      </c>
    </row>
    <row r="24" spans="1:3">
      <c r="A24" s="4" t="s">
        <v>1240</v>
      </c>
      <c r="B24" s="5" t="n">
        <v>228</v>
      </c>
    </row>
    <row r="25" spans="1:3">
      <c r="A25" s="4" t="s">
        <v>1241</v>
      </c>
      <c r="B25" s="5" t="n">
        <v>-312</v>
      </c>
      <c r="C25" s="5" t="n">
        <v>-368</v>
      </c>
    </row>
    <row r="26" spans="1:3">
      <c r="A26" s="4" t="s">
        <v>1234</v>
      </c>
      <c r="B26" s="6" t="n">
        <v>-224</v>
      </c>
      <c r="C26" s="6" t="n">
        <v>-14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2</v>
      </c>
      <c r="B1" s="2" t="s">
        <v>1243</v>
      </c>
      <c r="C1" s="2" t="s">
        <v>2</v>
      </c>
      <c r="D1" s="2" t="s">
        <v>25</v>
      </c>
      <c r="E1" s="2" t="s">
        <v>1244</v>
      </c>
      <c r="F1" s="2" t="s">
        <v>1245</v>
      </c>
      <c r="G1" s="2" t="s">
        <v>1246</v>
      </c>
    </row>
    <row r="2" spans="1:7">
      <c r="A2" s="3" t="s">
        <v>821</v>
      </c>
    </row>
    <row r="3" spans="1:7">
      <c r="A3" s="4" t="s">
        <v>1247</v>
      </c>
      <c r="C3" s="6" t="n">
        <v>4990</v>
      </c>
    </row>
    <row r="4" spans="1:7">
      <c r="A4" s="4" t="s">
        <v>1248</v>
      </c>
      <c r="C4" s="5" t="n">
        <v>7237</v>
      </c>
    </row>
    <row r="5" spans="1:7">
      <c r="A5" s="4" t="s">
        <v>1249</v>
      </c>
      <c r="C5" s="5" t="n">
        <v>9704</v>
      </c>
    </row>
    <row r="6" spans="1:7">
      <c r="A6" s="4" t="s">
        <v>1250</v>
      </c>
      <c r="C6" s="6" t="n">
        <v>33350</v>
      </c>
      <c r="D6" s="6" t="n">
        <v>38646</v>
      </c>
    </row>
    <row r="7" spans="1:7">
      <c r="A7" s="4" t="s">
        <v>1251</v>
      </c>
      <c r="C7" s="4" t="s">
        <v>1252</v>
      </c>
    </row>
    <row r="8" spans="1:7">
      <c r="A8" s="4" t="s">
        <v>1253</v>
      </c>
      <c r="D8" s="5" t="n">
        <v>1285</v>
      </c>
    </row>
    <row r="9" spans="1:7">
      <c r="A9" s="4" t="s">
        <v>1254</v>
      </c>
    </row>
    <row r="10" spans="1:7">
      <c r="A10" s="3" t="s">
        <v>821</v>
      </c>
    </row>
    <row r="11" spans="1:7">
      <c r="A11" s="4" t="s">
        <v>1255</v>
      </c>
      <c r="B11" s="6" t="n">
        <v>198</v>
      </c>
    </row>
    <row r="12" spans="1:7">
      <c r="A12" s="4" t="s">
        <v>1256</v>
      </c>
      <c r="B12" s="5" t="n">
        <v>30</v>
      </c>
    </row>
    <row r="13" spans="1:7">
      <c r="A13" s="4" t="s">
        <v>1253</v>
      </c>
      <c r="B13" s="5" t="n">
        <v>90</v>
      </c>
    </row>
    <row r="14" spans="1:7">
      <c r="A14" s="4" t="s">
        <v>1257</v>
      </c>
      <c r="B14" s="5" t="n">
        <v>5</v>
      </c>
    </row>
    <row r="15" spans="1:7">
      <c r="A15" s="4" t="s">
        <v>1258</v>
      </c>
      <c r="B15" s="6" t="n">
        <v>94</v>
      </c>
    </row>
    <row r="16" spans="1:7">
      <c r="A16" s="4" t="s">
        <v>1259</v>
      </c>
      <c r="G16" s="6" t="n">
        <v>211</v>
      </c>
    </row>
    <row r="17" spans="1:7">
      <c r="A17" s="4" t="s">
        <v>1260</v>
      </c>
    </row>
    <row r="18" spans="1:7">
      <c r="A18" s="3" t="s">
        <v>821</v>
      </c>
    </row>
    <row r="19" spans="1:7">
      <c r="A19" s="4" t="s">
        <v>1250</v>
      </c>
      <c r="E19" s="6" t="n">
        <v>1313</v>
      </c>
      <c r="F19" s="6" t="n">
        <v>1313</v>
      </c>
    </row>
    <row r="20" spans="1:7">
      <c r="A20" s="4" t="s">
        <v>1261</v>
      </c>
      <c r="E20" s="6" t="n">
        <v>872</v>
      </c>
      <c r="F20" s="6" t="n">
        <v>872</v>
      </c>
    </row>
    <row r="21" spans="1:7">
      <c r="A21" s="4" t="s">
        <v>1262</v>
      </c>
      <c r="C21" s="6" t="n">
        <v>0</v>
      </c>
      <c r="D21" s="5" t="n">
        <v>0</v>
      </c>
    </row>
    <row r="22" spans="1:7">
      <c r="A22" s="4" t="s">
        <v>607</v>
      </c>
    </row>
    <row r="23" spans="1:7">
      <c r="A23" s="3" t="s">
        <v>821</v>
      </c>
    </row>
    <row r="24" spans="1:7">
      <c r="A24" s="4" t="s">
        <v>1263</v>
      </c>
      <c r="C24" s="5" t="n">
        <v>111940</v>
      </c>
    </row>
    <row r="25" spans="1:7">
      <c r="A25" s="4" t="s">
        <v>1264</v>
      </c>
    </row>
    <row r="26" spans="1:7">
      <c r="A26" s="3" t="s">
        <v>821</v>
      </c>
    </row>
    <row r="27" spans="1:7">
      <c r="A27" s="4" t="s">
        <v>1265</v>
      </c>
      <c r="C27" s="5" t="n">
        <v>11431</v>
      </c>
    </row>
    <row r="28" spans="1:7">
      <c r="A28" s="4" t="s">
        <v>1266</v>
      </c>
      <c r="C28" s="5" t="n">
        <v>3646</v>
      </c>
    </row>
    <row r="29" spans="1:7">
      <c r="A29" s="4" t="s">
        <v>1267</v>
      </c>
      <c r="C29" s="5" t="n">
        <v>7156</v>
      </c>
    </row>
    <row r="30" spans="1:7">
      <c r="A30" s="4" t="s">
        <v>1268</v>
      </c>
      <c r="C30" s="5" t="n">
        <v>790</v>
      </c>
    </row>
    <row r="31" spans="1:7">
      <c r="A31" s="4" t="s">
        <v>1269</v>
      </c>
      <c r="C31" s="6" t="n">
        <v>7237</v>
      </c>
      <c r="D31" s="6" t="n">
        <v>49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603</v>
      </c>
    </row>
    <row r="2" spans="1:2">
      <c r="A2" s="3" t="s">
        <v>808</v>
      </c>
    </row>
    <row r="3" spans="1:2">
      <c r="A3" s="4" t="s">
        <v>1271</v>
      </c>
      <c r="B3" s="6" t="n">
        <v>2553</v>
      </c>
    </row>
    <row r="4" spans="1:2">
      <c r="A4" s="4" t="s">
        <v>1272</v>
      </c>
    </row>
    <row r="5" spans="1:2">
      <c r="A5" s="3" t="s">
        <v>808</v>
      </c>
    </row>
    <row r="6" spans="1:2">
      <c r="A6" s="4" t="s">
        <v>1271</v>
      </c>
      <c r="B6" s="5" t="n">
        <v>2107</v>
      </c>
    </row>
    <row r="7" spans="1:2">
      <c r="A7" s="4" t="s">
        <v>1273</v>
      </c>
    </row>
    <row r="8" spans="1:2">
      <c r="A8" s="3" t="s">
        <v>808</v>
      </c>
    </row>
    <row r="9" spans="1:2">
      <c r="A9" s="4" t="s">
        <v>1271</v>
      </c>
      <c r="B9" s="5" t="n">
        <v>446</v>
      </c>
    </row>
    <row r="10" spans="1:2">
      <c r="A10" s="4" t="s">
        <v>814</v>
      </c>
    </row>
    <row r="11" spans="1:2">
      <c r="A11" s="3" t="s">
        <v>808</v>
      </c>
    </row>
    <row r="12" spans="1:2">
      <c r="A12" s="4" t="s">
        <v>1271</v>
      </c>
      <c r="B12" s="5" t="n">
        <v>1055</v>
      </c>
    </row>
    <row r="13" spans="1:2">
      <c r="A13" s="4" t="s">
        <v>1274</v>
      </c>
    </row>
    <row r="14" spans="1:2">
      <c r="A14" s="3" t="s">
        <v>808</v>
      </c>
    </row>
    <row r="15" spans="1:2">
      <c r="A15" s="4" t="s">
        <v>1271</v>
      </c>
      <c r="B15" s="5" t="n">
        <v>820</v>
      </c>
    </row>
    <row r="16" spans="1:2">
      <c r="A16" s="4" t="s">
        <v>1275</v>
      </c>
    </row>
    <row r="17" spans="1:2">
      <c r="A17" s="3" t="s">
        <v>808</v>
      </c>
    </row>
    <row r="18" spans="1:2">
      <c r="A18" s="4" t="s">
        <v>1271</v>
      </c>
      <c r="B18" s="5" t="n">
        <v>235</v>
      </c>
    </row>
    <row r="19" spans="1:2">
      <c r="A19" s="4" t="s">
        <v>1276</v>
      </c>
    </row>
    <row r="20" spans="1:2">
      <c r="A20" s="3" t="s">
        <v>808</v>
      </c>
    </row>
    <row r="21" spans="1:2">
      <c r="A21" s="4" t="s">
        <v>1271</v>
      </c>
      <c r="B21" s="5" t="n">
        <v>1248</v>
      </c>
    </row>
    <row r="22" spans="1:2">
      <c r="A22" s="4" t="s">
        <v>1277</v>
      </c>
    </row>
    <row r="23" spans="1:2">
      <c r="A23" s="3" t="s">
        <v>808</v>
      </c>
    </row>
    <row r="24" spans="1:2">
      <c r="A24" s="4" t="s">
        <v>1271</v>
      </c>
      <c r="B24" s="5" t="n">
        <v>1072</v>
      </c>
    </row>
    <row r="25" spans="1:2">
      <c r="A25" s="4" t="s">
        <v>1278</v>
      </c>
    </row>
    <row r="26" spans="1:2">
      <c r="A26" s="3" t="s">
        <v>808</v>
      </c>
    </row>
    <row r="27" spans="1:2">
      <c r="A27" s="4" t="s">
        <v>1271</v>
      </c>
      <c r="B27" s="5" t="n">
        <v>176</v>
      </c>
    </row>
    <row r="28" spans="1:2">
      <c r="A28" s="4" t="s">
        <v>1279</v>
      </c>
    </row>
    <row r="29" spans="1:2">
      <c r="A29" s="3" t="s">
        <v>808</v>
      </c>
    </row>
    <row r="30" spans="1:2">
      <c r="A30" s="4" t="s">
        <v>1271</v>
      </c>
      <c r="B30" s="5" t="n">
        <v>250</v>
      </c>
    </row>
    <row r="31" spans="1:2">
      <c r="A31" s="4" t="s">
        <v>1280</v>
      </c>
    </row>
    <row r="32" spans="1:2">
      <c r="A32" s="3" t="s">
        <v>808</v>
      </c>
    </row>
    <row r="33" spans="1:2">
      <c r="A33" s="4" t="s">
        <v>1271</v>
      </c>
      <c r="B33" s="5" t="n">
        <v>215</v>
      </c>
    </row>
    <row r="34" spans="1:2">
      <c r="A34" s="4" t="s">
        <v>1281</v>
      </c>
    </row>
    <row r="35" spans="1:2">
      <c r="A35" s="3" t="s">
        <v>808</v>
      </c>
    </row>
    <row r="36" spans="1:2">
      <c r="A36" s="4" t="s">
        <v>1271</v>
      </c>
      <c r="B36" s="6" t="n">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row>
    <row r="6" spans="1:2">
      <c r="A6" s="3" t="s">
        <v>203</v>
      </c>
    </row>
    <row r="7" spans="1:2">
      <c r="A7" s="4" t="s">
        <v>204</v>
      </c>
      <c r="B7"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4</v>
      </c>
      <c r="B1" s="2" t="s">
        <v>1</v>
      </c>
    </row>
    <row r="2" spans="1:3">
      <c r="B2" s="2" t="s">
        <v>2</v>
      </c>
      <c r="C2" s="2" t="s">
        <v>25</v>
      </c>
    </row>
    <row r="3" spans="1:3">
      <c r="A3" s="3" t="s">
        <v>26</v>
      </c>
    </row>
    <row r="4" spans="1:3">
      <c r="A4" s="4" t="s">
        <v>27</v>
      </c>
      <c r="B4" s="6" t="n">
        <v>263296</v>
      </c>
      <c r="C4" s="6" t="n">
        <v>268111</v>
      </c>
    </row>
    <row r="5" spans="1:3">
      <c r="A5" s="4" t="s">
        <v>28</v>
      </c>
      <c r="B5" s="5" t="n">
        <v>166725</v>
      </c>
      <c r="C5" s="5" t="n">
        <v>158551</v>
      </c>
    </row>
    <row r="6" spans="1:3">
      <c r="A6" s="4" t="s">
        <v>29</v>
      </c>
      <c r="B6" s="5" t="n">
        <v>96571</v>
      </c>
      <c r="C6" s="5" t="n">
        <v>109560</v>
      </c>
    </row>
    <row r="7" spans="1:3">
      <c r="A7" s="3" t="s">
        <v>30</v>
      </c>
    </row>
    <row r="8" spans="1:3">
      <c r="A8" s="4" t="s">
        <v>31</v>
      </c>
      <c r="B8" s="5" t="n">
        <v>26189</v>
      </c>
      <c r="C8" s="5" t="n">
        <v>24911</v>
      </c>
    </row>
    <row r="9" spans="1:3">
      <c r="A9" s="4" t="s">
        <v>32</v>
      </c>
      <c r="B9" s="5" t="n">
        <v>723</v>
      </c>
      <c r="C9" s="5" t="n">
        <v>1534</v>
      </c>
    </row>
    <row r="10" spans="1:3">
      <c r="A10" s="4" t="s">
        <v>33</v>
      </c>
      <c r="B10" s="5" t="n">
        <v>21</v>
      </c>
      <c r="C10" s="5" t="n">
        <v>192</v>
      </c>
    </row>
    <row r="11" spans="1:3">
      <c r="A11" s="4" t="s">
        <v>34</v>
      </c>
      <c r="B11" s="5" t="n">
        <v>6091</v>
      </c>
      <c r="C11" s="5" t="n">
        <v>2034</v>
      </c>
    </row>
    <row r="12" spans="1:3">
      <c r="A12" s="4" t="s">
        <v>35</v>
      </c>
      <c r="C12" s="5" t="n">
        <v>-31119</v>
      </c>
    </row>
    <row r="13" spans="1:3">
      <c r="A13" s="4" t="s">
        <v>36</v>
      </c>
      <c r="B13" s="5" t="n">
        <v>1961</v>
      </c>
      <c r="C13" s="5" t="n">
        <v>1681</v>
      </c>
    </row>
    <row r="14" spans="1:3">
      <c r="A14" s="4" t="s">
        <v>37</v>
      </c>
      <c r="B14" s="5" t="n">
        <v>34985</v>
      </c>
      <c r="C14" s="5" t="n">
        <v>-767</v>
      </c>
    </row>
    <row r="15" spans="1:3">
      <c r="A15" s="4" t="s">
        <v>38</v>
      </c>
      <c r="B15" s="5" t="n">
        <v>61586</v>
      </c>
      <c r="C15" s="5" t="n">
        <v>110327</v>
      </c>
    </row>
    <row r="16" spans="1:3">
      <c r="A16" s="3" t="s">
        <v>39</v>
      </c>
    </row>
    <row r="17" spans="1:3">
      <c r="A17" s="4" t="s">
        <v>40</v>
      </c>
      <c r="B17" s="5" t="n">
        <v>384</v>
      </c>
      <c r="C17" s="5" t="n">
        <v>-408</v>
      </c>
    </row>
    <row r="18" spans="1:3">
      <c r="A18" s="4" t="s">
        <v>41</v>
      </c>
      <c r="B18" s="5" t="n">
        <v>5370</v>
      </c>
      <c r="C18" s="5" t="n">
        <v>-4968</v>
      </c>
    </row>
    <row r="19" spans="1:3">
      <c r="A19" s="4" t="s">
        <v>42</v>
      </c>
      <c r="B19" s="5" t="n">
        <v>5754</v>
      </c>
      <c r="C19" s="5" t="n">
        <v>-5376</v>
      </c>
    </row>
    <row r="20" spans="1:3">
      <c r="A20" s="3" t="s">
        <v>43</v>
      </c>
    </row>
    <row r="21" spans="1:3">
      <c r="A21" s="4" t="s">
        <v>44</v>
      </c>
      <c r="B21" s="5" t="n">
        <v>-3429</v>
      </c>
      <c r="C21" s="5" t="n">
        <v>-1950</v>
      </c>
    </row>
    <row r="22" spans="1:3">
      <c r="A22" s="4" t="s">
        <v>45</v>
      </c>
      <c r="B22" s="5" t="n">
        <v>1092</v>
      </c>
      <c r="C22" s="5" t="n">
        <v>1645</v>
      </c>
    </row>
    <row r="23" spans="1:3">
      <c r="A23" s="4" t="s">
        <v>46</v>
      </c>
      <c r="B23" s="5" t="n">
        <v>67340</v>
      </c>
      <c r="C23" s="5" t="n">
        <v>104951</v>
      </c>
    </row>
    <row r="24" spans="1:3">
      <c r="A24" s="3" t="s">
        <v>47</v>
      </c>
    </row>
    <row r="25" spans="1:3">
      <c r="A25" s="4" t="s">
        <v>48</v>
      </c>
      <c r="B25" s="5" t="n">
        <v>30563</v>
      </c>
      <c r="C25" s="5" t="n">
        <v>34863</v>
      </c>
    </row>
    <row r="26" spans="1:3">
      <c r="A26" s="4" t="s">
        <v>49</v>
      </c>
      <c r="B26" s="5" t="n">
        <v>2787</v>
      </c>
      <c r="C26" s="5" t="n">
        <v>3783</v>
      </c>
    </row>
    <row r="27" spans="1:3">
      <c r="A27" s="4" t="s">
        <v>50</v>
      </c>
      <c r="B27" s="5" t="n">
        <v>33350</v>
      </c>
      <c r="C27" s="5" t="n">
        <v>38646</v>
      </c>
    </row>
    <row r="28" spans="1:3">
      <c r="A28" s="4" t="s">
        <v>51</v>
      </c>
      <c r="B28" s="6" t="n">
        <v>33990</v>
      </c>
      <c r="C28" s="6" t="n">
        <v>66305</v>
      </c>
    </row>
    <row r="29" spans="1:3">
      <c r="A29" s="3" t="s">
        <v>52</v>
      </c>
    </row>
    <row r="30" spans="1:3">
      <c r="A30" s="4" t="s">
        <v>53</v>
      </c>
      <c r="B30" s="7" t="n">
        <v>0.21</v>
      </c>
      <c r="C30" s="7" t="n">
        <v>0.42</v>
      </c>
    </row>
    <row r="31" spans="1:3">
      <c r="A31" s="4" t="s">
        <v>54</v>
      </c>
      <c r="B31" s="7" t="n">
        <v>0.21</v>
      </c>
      <c r="C31" s="7" t="n">
        <v>0.42</v>
      </c>
    </row>
    <row r="32" spans="1:3">
      <c r="A32" s="3" t="s">
        <v>55</v>
      </c>
    </row>
    <row r="33" spans="1:3">
      <c r="A33" s="4" t="s">
        <v>53</v>
      </c>
      <c r="B33" s="5" t="n">
        <v>159785</v>
      </c>
      <c r="C33" s="5" t="n">
        <v>158036</v>
      </c>
    </row>
    <row r="34" spans="1:3">
      <c r="A34" s="4" t="s">
        <v>54</v>
      </c>
      <c r="B34" s="5" t="n">
        <v>161636</v>
      </c>
      <c r="C34" s="5" t="n">
        <v>1583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25</v>
      </c>
    </row>
    <row r="3" spans="1:3">
      <c r="A3" s="3" t="s">
        <v>57</v>
      </c>
    </row>
    <row r="4" spans="1:3">
      <c r="A4" s="4" t="s">
        <v>51</v>
      </c>
      <c r="B4" s="6" t="n">
        <v>33990</v>
      </c>
      <c r="C4" s="6" t="n">
        <v>66305</v>
      </c>
    </row>
    <row r="5" spans="1:3">
      <c r="A5" s="3" t="s">
        <v>58</v>
      </c>
    </row>
    <row r="6" spans="1:3">
      <c r="A6" s="4" t="s">
        <v>59</v>
      </c>
      <c r="B6" s="5" t="n">
        <v>-69</v>
      </c>
      <c r="C6" s="5" t="n">
        <v>-307</v>
      </c>
    </row>
    <row r="7" spans="1:3">
      <c r="A7" s="3" t="s">
        <v>60</v>
      </c>
    </row>
    <row r="8" spans="1:3">
      <c r="A8" s="4" t="s">
        <v>61</v>
      </c>
      <c r="B8" s="5" t="n">
        <v>-156</v>
      </c>
      <c r="C8" s="5" t="n">
        <v>369</v>
      </c>
    </row>
    <row r="9" spans="1:3">
      <c r="A9" s="4" t="s">
        <v>62</v>
      </c>
      <c r="B9" s="5" t="n">
        <v>-225</v>
      </c>
      <c r="C9" s="5" t="n">
        <v>62</v>
      </c>
    </row>
    <row r="10" spans="1:3">
      <c r="A10" s="4" t="s">
        <v>63</v>
      </c>
      <c r="B10" s="6" t="n">
        <v>33765</v>
      </c>
      <c r="C10" s="6" t="n">
        <v>663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25</v>
      </c>
    </row>
    <row r="2" spans="1:3">
      <c r="A2" s="3" t="s">
        <v>65</v>
      </c>
    </row>
    <row r="3" spans="1:3">
      <c r="A3" s="4" t="s">
        <v>66</v>
      </c>
      <c r="B3" s="6" t="n">
        <v>90503</v>
      </c>
      <c r="C3" s="6" t="n">
        <v>183074</v>
      </c>
    </row>
    <row r="4" spans="1:3">
      <c r="A4" s="4" t="s">
        <v>67</v>
      </c>
      <c r="B4" s="5" t="n">
        <v>72824</v>
      </c>
      <c r="C4" s="5" t="n">
        <v>29500</v>
      </c>
    </row>
    <row r="5" spans="1:3">
      <c r="A5" s="4" t="s">
        <v>68</v>
      </c>
      <c r="B5" s="5" t="n">
        <v>32769</v>
      </c>
      <c r="C5" s="5" t="n">
        <v>36370</v>
      </c>
    </row>
    <row r="6" spans="1:3">
      <c r="A6" s="4" t="s">
        <v>69</v>
      </c>
      <c r="B6" s="5" t="n">
        <v>14386</v>
      </c>
      <c r="C6" s="5" t="n">
        <v>17753</v>
      </c>
    </row>
    <row r="7" spans="1:3">
      <c r="A7" s="4" t="s">
        <v>70</v>
      </c>
      <c r="B7" s="5" t="n">
        <v>2646</v>
      </c>
      <c r="C7" s="5" t="n">
        <v>140</v>
      </c>
    </row>
    <row r="8" spans="1:3">
      <c r="A8" s="4" t="s">
        <v>71</v>
      </c>
      <c r="C8" s="5" t="n">
        <v>556</v>
      </c>
    </row>
    <row r="9" spans="1:3">
      <c r="A9" s="4" t="s">
        <v>72</v>
      </c>
      <c r="B9" s="5" t="n">
        <v>136</v>
      </c>
      <c r="C9" s="5" t="n">
        <v>130</v>
      </c>
    </row>
    <row r="10" spans="1:3">
      <c r="A10" s="4" t="s">
        <v>73</v>
      </c>
      <c r="B10" s="5" t="n">
        <v>4559</v>
      </c>
      <c r="C10" s="5" t="n">
        <v>3231</v>
      </c>
    </row>
    <row r="11" spans="1:3">
      <c r="A11" s="4" t="s">
        <v>74</v>
      </c>
      <c r="B11" s="5" t="n">
        <v>1097</v>
      </c>
      <c r="C11" s="5" t="n">
        <v>1701</v>
      </c>
    </row>
    <row r="12" spans="1:3">
      <c r="A12" s="4" t="s">
        <v>75</v>
      </c>
      <c r="B12" s="5" t="n">
        <v>218920</v>
      </c>
      <c r="C12" s="5" t="n">
        <v>272455</v>
      </c>
    </row>
    <row r="13" spans="1:3">
      <c r="A13" s="3" t="s">
        <v>76</v>
      </c>
    </row>
    <row r="14" spans="1:3">
      <c r="A14" s="4" t="s">
        <v>77</v>
      </c>
      <c r="B14" s="5" t="n">
        <v>312800</v>
      </c>
      <c r="C14" s="5" t="n">
        <v>296612</v>
      </c>
    </row>
    <row r="15" spans="1:3">
      <c r="A15" s="4" t="s">
        <v>78</v>
      </c>
      <c r="B15" s="5" t="n">
        <v>192200</v>
      </c>
      <c r="C15" s="5" t="n">
        <v>133664</v>
      </c>
    </row>
    <row r="16" spans="1:3">
      <c r="A16" s="4" t="s">
        <v>79</v>
      </c>
      <c r="B16" s="5" t="n">
        <v>4277</v>
      </c>
      <c r="C16" s="5" t="n">
        <v>2694</v>
      </c>
    </row>
    <row r="17" spans="1:3">
      <c r="A17" s="4" t="s">
        <v>80</v>
      </c>
      <c r="B17" s="5" t="n">
        <v>15241</v>
      </c>
      <c r="C17" s="5" t="n">
        <v>1223</v>
      </c>
    </row>
    <row r="18" spans="1:3">
      <c r="A18" s="4" t="s">
        <v>81</v>
      </c>
      <c r="B18" s="5" t="n">
        <v>43079</v>
      </c>
    </row>
    <row r="19" spans="1:3">
      <c r="A19" s="4" t="s">
        <v>82</v>
      </c>
      <c r="B19" s="5" t="n">
        <v>786517</v>
      </c>
      <c r="C19" s="5" t="n">
        <v>706648</v>
      </c>
    </row>
    <row r="20" spans="1:3">
      <c r="A20" s="3" t="s">
        <v>83</v>
      </c>
    </row>
    <row r="21" spans="1:3">
      <c r="A21" s="4" t="s">
        <v>84</v>
      </c>
      <c r="B21" s="5" t="n">
        <v>48510</v>
      </c>
      <c r="C21" s="5" t="n">
        <v>41476</v>
      </c>
    </row>
    <row r="22" spans="1:3">
      <c r="A22" s="4" t="s">
        <v>85</v>
      </c>
      <c r="B22" s="5" t="n">
        <v>841</v>
      </c>
      <c r="C22" s="5" t="n">
        <v>1656</v>
      </c>
    </row>
    <row r="23" spans="1:3">
      <c r="A23" s="4" t="s">
        <v>86</v>
      </c>
      <c r="B23" s="5" t="n">
        <v>8358</v>
      </c>
      <c r="C23" s="5" t="n">
        <v>14237</v>
      </c>
    </row>
    <row r="24" spans="1:3">
      <c r="A24" s="4" t="s">
        <v>87</v>
      </c>
      <c r="B24" s="5" t="n">
        <v>3395</v>
      </c>
      <c r="C24" s="5" t="n">
        <v>906</v>
      </c>
    </row>
    <row r="25" spans="1:3">
      <c r="A25" s="4" t="s">
        <v>88</v>
      </c>
      <c r="B25" s="5" t="n">
        <v>224</v>
      </c>
      <c r="C25" s="5" t="n">
        <v>2328</v>
      </c>
    </row>
    <row r="26" spans="1:3">
      <c r="A26" s="4" t="s">
        <v>89</v>
      </c>
      <c r="B26" s="5" t="n">
        <v>61328</v>
      </c>
      <c r="C26" s="5" t="n">
        <v>60603</v>
      </c>
    </row>
    <row r="27" spans="1:3">
      <c r="A27" s="3" t="s">
        <v>90</v>
      </c>
    </row>
    <row r="28" spans="1:3">
      <c r="A28" s="4" t="s">
        <v>91</v>
      </c>
      <c r="B28" s="5" t="n">
        <v>69302</v>
      </c>
      <c r="C28" s="5" t="n">
        <v>39871</v>
      </c>
    </row>
    <row r="29" spans="1:3">
      <c r="A29" s="4" t="s">
        <v>92</v>
      </c>
      <c r="B29" s="5" t="n">
        <v>1166</v>
      </c>
      <c r="C29" s="5" t="n">
        <v>1356</v>
      </c>
    </row>
    <row r="30" spans="1:3">
      <c r="A30" s="4" t="s">
        <v>93</v>
      </c>
      <c r="B30" s="5" t="n">
        <v>15102</v>
      </c>
      <c r="C30" s="5" t="n">
        <v>12577</v>
      </c>
    </row>
    <row r="31" spans="1:3">
      <c r="A31" s="4" t="s">
        <v>94</v>
      </c>
      <c r="B31" s="5" t="n">
        <v>31444</v>
      </c>
      <c r="C31" s="5" t="n">
        <v>28657</v>
      </c>
    </row>
    <row r="32" spans="1:3">
      <c r="A32" s="4" t="s">
        <v>95</v>
      </c>
      <c r="B32" s="5" t="n">
        <v>5371</v>
      </c>
    </row>
    <row r="33" spans="1:3">
      <c r="A33" s="4" t="s">
        <v>96</v>
      </c>
      <c r="B33" s="5" t="n">
        <v>183713</v>
      </c>
      <c r="C33" s="5" t="n">
        <v>143064</v>
      </c>
    </row>
    <row r="34" spans="1:3">
      <c r="A34" s="3" t="s">
        <v>97</v>
      </c>
    </row>
    <row r="35" spans="1:3">
      <c r="A35" s="4" t="s">
        <v>98</v>
      </c>
      <c r="B35" s="5" t="n">
        <v>420467</v>
      </c>
      <c r="C35" s="5" t="n">
        <v>418168</v>
      </c>
    </row>
    <row r="36" spans="1:3">
      <c r="A36" s="4" t="s">
        <v>99</v>
      </c>
      <c r="B36" s="5" t="n">
        <v>18946</v>
      </c>
      <c r="C36" s="5" t="n">
        <v>16015</v>
      </c>
    </row>
    <row r="37" spans="1:3">
      <c r="A37" s="4" t="s">
        <v>100</v>
      </c>
      <c r="B37" s="5" t="n">
        <v>163391</v>
      </c>
      <c r="C37" s="5" t="n">
        <v>129401</v>
      </c>
    </row>
    <row r="38" spans="1:3">
      <c r="A38" s="4" t="s">
        <v>101</v>
      </c>
      <c r="B38" s="5" t="n">
        <v>602804</v>
      </c>
      <c r="C38" s="5" t="n">
        <v>563584</v>
      </c>
    </row>
    <row r="39" spans="1:3">
      <c r="A39" s="4" t="s">
        <v>102</v>
      </c>
      <c r="B39" s="6" t="n">
        <v>786517</v>
      </c>
      <c r="C39" s="6" t="n">
        <v>7066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87</v>
      </c>
      <c r="B6" s="4" t="s">
        <v>288</v>
      </c>
    </row>
    <row r="7" spans="1:2">
      <c r="A7" s="4" t="s">
        <v>119</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215</v>
      </c>
      <c r="B13" s="4" t="s">
        <v>300</v>
      </c>
    </row>
    <row r="14" spans="1:2">
      <c r="A14" s="4" t="s">
        <v>301</v>
      </c>
      <c r="B14" s="4" t="s">
        <v>302</v>
      </c>
    </row>
    <row r="15" spans="1:2">
      <c r="A15" s="4" t="s">
        <v>264</v>
      </c>
      <c r="B15" s="4" t="s">
        <v>303</v>
      </c>
    </row>
    <row r="16" spans="1:2">
      <c r="A16" s="4" t="s">
        <v>304</v>
      </c>
      <c r="B16" s="4" t="s">
        <v>305</v>
      </c>
    </row>
    <row r="17" spans="1:2">
      <c r="A17" s="4" t="s">
        <v>244</v>
      </c>
      <c r="B17" s="4" t="s">
        <v>306</v>
      </c>
    </row>
    <row r="18" spans="1:2">
      <c r="A18" s="4" t="s">
        <v>307</v>
      </c>
      <c r="B18" s="4" t="s">
        <v>308</v>
      </c>
    </row>
    <row r="19" spans="1:2">
      <c r="A19" s="4" t="s">
        <v>226</v>
      </c>
      <c r="B19" s="4" t="s">
        <v>309</v>
      </c>
    </row>
    <row r="20" spans="1:2">
      <c r="A20" s="4" t="s">
        <v>247</v>
      </c>
      <c r="B20" s="4" t="s">
        <v>310</v>
      </c>
    </row>
    <row r="21" spans="1:2">
      <c r="A21" s="4" t="s">
        <v>311</v>
      </c>
      <c r="B21" s="4" t="s">
        <v>312</v>
      </c>
    </row>
    <row r="22" spans="1:2">
      <c r="A22" s="4" t="s">
        <v>313</v>
      </c>
      <c r="B22" s="4" t="s">
        <v>314</v>
      </c>
    </row>
    <row r="23" spans="1:2">
      <c r="A23" s="4" t="s">
        <v>315</v>
      </c>
      <c r="B23" s="4" t="s">
        <v>316</v>
      </c>
    </row>
    <row r="24" spans="1:2">
      <c r="A24" s="4" t="s">
        <v>317</v>
      </c>
      <c r="B2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19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8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195</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4</v>
      </c>
      <c r="B1" s="2" t="s">
        <v>1</v>
      </c>
    </row>
    <row r="2" spans="1:2">
      <c r="B2" s="2" t="s">
        <v>2</v>
      </c>
    </row>
    <row r="3" spans="1:2">
      <c r="A3" s="3" t="s">
        <v>197</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0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3</v>
      </c>
    </row>
    <row r="4" spans="1:2">
      <c r="A4" s="4" t="s">
        <v>343</v>
      </c>
      <c r="B4" s="4" t="s">
        <v>344</v>
      </c>
    </row>
    <row r="5" spans="1:2">
      <c r="A5" s="4" t="s">
        <v>206</v>
      </c>
    </row>
    <row r="6" spans="1:2">
      <c r="A6" s="3" t="s">
        <v>203</v>
      </c>
    </row>
    <row r="7" spans="1:2">
      <c r="A7" s="4" t="s">
        <v>343</v>
      </c>
      <c r="B7"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v>
      </c>
      <c r="B1" s="2" t="s">
        <v>1</v>
      </c>
    </row>
    <row r="2" spans="1:3">
      <c r="B2" s="2" t="s">
        <v>2</v>
      </c>
      <c r="C2" s="2" t="s">
        <v>25</v>
      </c>
    </row>
    <row r="3" spans="1:3">
      <c r="A3" s="3" t="s">
        <v>104</v>
      </c>
    </row>
    <row r="4" spans="1:3">
      <c r="A4" s="4" t="s">
        <v>51</v>
      </c>
      <c r="B4" s="6" t="n">
        <v>33990</v>
      </c>
      <c r="C4" s="6" t="n">
        <v>66305</v>
      </c>
    </row>
    <row r="5" spans="1:3">
      <c r="A5" s="3" t="s">
        <v>105</v>
      </c>
    </row>
    <row r="6" spans="1:3">
      <c r="A6" s="4" t="s">
        <v>106</v>
      </c>
      <c r="B6" s="5" t="n">
        <v>44774</v>
      </c>
      <c r="C6" s="5" t="n">
        <v>42522</v>
      </c>
    </row>
    <row r="7" spans="1:3">
      <c r="A7" s="4" t="s">
        <v>107</v>
      </c>
      <c r="B7" s="5" t="n">
        <v>830</v>
      </c>
      <c r="C7" s="5" t="n">
        <v>684</v>
      </c>
    </row>
    <row r="8" spans="1:3">
      <c r="A8" s="4" t="s">
        <v>108</v>
      </c>
      <c r="B8" s="5" t="n">
        <v>33350</v>
      </c>
      <c r="C8" s="5" t="n">
        <v>38646</v>
      </c>
    </row>
    <row r="9" spans="1:3">
      <c r="A9" s="4" t="s">
        <v>109</v>
      </c>
      <c r="B9" s="5" t="n">
        <v>-2051</v>
      </c>
      <c r="C9" s="5" t="n">
        <v>-36</v>
      </c>
    </row>
    <row r="10" spans="1:3">
      <c r="A10" s="4" t="s">
        <v>33</v>
      </c>
      <c r="B10" s="5" t="n">
        <v>21</v>
      </c>
      <c r="C10" s="5" t="n">
        <v>192</v>
      </c>
    </row>
    <row r="11" spans="1:3">
      <c r="A11" s="4" t="s">
        <v>110</v>
      </c>
      <c r="C11" s="5" t="n">
        <v>-31119</v>
      </c>
    </row>
    <row r="12" spans="1:3">
      <c r="A12" s="4" t="s">
        <v>111</v>
      </c>
      <c r="B12" s="5" t="n">
        <v>167</v>
      </c>
      <c r="C12" s="5" t="n">
        <v>1652</v>
      </c>
    </row>
    <row r="13" spans="1:3">
      <c r="A13" s="4" t="s">
        <v>112</v>
      </c>
      <c r="B13" s="5" t="n">
        <v>653</v>
      </c>
    </row>
    <row r="14" spans="1:3">
      <c r="A14" s="4" t="s">
        <v>113</v>
      </c>
      <c r="B14" s="5" t="n">
        <v>453</v>
      </c>
      <c r="C14" s="5" t="n">
        <v>910</v>
      </c>
    </row>
    <row r="15" spans="1:3">
      <c r="A15" s="4" t="s">
        <v>114</v>
      </c>
      <c r="B15" s="5" t="n">
        <v>3854</v>
      </c>
    </row>
    <row r="16" spans="1:3">
      <c r="A16" s="4" t="s">
        <v>115</v>
      </c>
      <c r="B16" s="5" t="n">
        <v>-4974</v>
      </c>
      <c r="C16" s="5" t="n">
        <v>3386</v>
      </c>
    </row>
    <row r="17" spans="1:3">
      <c r="A17" s="4" t="s">
        <v>116</v>
      </c>
      <c r="B17" s="5" t="n">
        <v>2605</v>
      </c>
      <c r="C17" s="5" t="n">
        <v>999</v>
      </c>
    </row>
    <row r="18" spans="1:3">
      <c r="A18" s="4" t="s">
        <v>117</v>
      </c>
      <c r="B18" s="5" t="n">
        <v>113672</v>
      </c>
      <c r="C18" s="5" t="n">
        <v>124141</v>
      </c>
    </row>
    <row r="19" spans="1:3">
      <c r="A19" s="4" t="s">
        <v>118</v>
      </c>
      <c r="B19" s="5" t="n">
        <v>3637</v>
      </c>
      <c r="C19" s="5" t="n">
        <v>-11782</v>
      </c>
    </row>
    <row r="20" spans="1:3">
      <c r="A20" s="4" t="s">
        <v>73</v>
      </c>
      <c r="B20" s="5" t="n">
        <v>-496</v>
      </c>
      <c r="C20" s="5" t="n">
        <v>-899</v>
      </c>
    </row>
    <row r="21" spans="1:3">
      <c r="A21" s="4" t="s">
        <v>119</v>
      </c>
      <c r="B21" s="5" t="n">
        <v>1792</v>
      </c>
      <c r="C21" s="5" t="n">
        <v>-4744</v>
      </c>
    </row>
    <row r="22" spans="1:3">
      <c r="A22" s="4" t="s">
        <v>120</v>
      </c>
      <c r="B22" s="5" t="n">
        <v>696</v>
      </c>
      <c r="C22" s="5" t="n">
        <v>542</v>
      </c>
    </row>
    <row r="23" spans="1:3">
      <c r="A23" s="4" t="s">
        <v>121</v>
      </c>
      <c r="B23" s="5" t="n">
        <v>-682</v>
      </c>
      <c r="C23" s="5" t="n">
        <v>-793</v>
      </c>
    </row>
    <row r="24" spans="1:3">
      <c r="A24" s="4" t="s">
        <v>122</v>
      </c>
      <c r="B24" s="5" t="n">
        <v>118619</v>
      </c>
      <c r="C24" s="5" t="n">
        <v>106465</v>
      </c>
    </row>
    <row r="25" spans="1:3">
      <c r="A25" s="4" t="s">
        <v>123</v>
      </c>
      <c r="B25" s="5" t="n">
        <v>-35698</v>
      </c>
      <c r="C25" s="5" t="n">
        <v>-36190</v>
      </c>
    </row>
    <row r="26" spans="1:3">
      <c r="A26" s="4" t="s">
        <v>124</v>
      </c>
      <c r="B26" s="5" t="n">
        <v>-2297</v>
      </c>
      <c r="C26" s="5" t="n">
        <v>-1796</v>
      </c>
    </row>
    <row r="27" spans="1:3">
      <c r="A27" s="4" t="s">
        <v>125</v>
      </c>
      <c r="B27" s="5" t="n">
        <v>2831</v>
      </c>
      <c r="C27" s="5" t="n">
        <v>1723</v>
      </c>
    </row>
    <row r="28" spans="1:3">
      <c r="A28" s="4" t="s">
        <v>126</v>
      </c>
      <c r="B28" s="5" t="n">
        <v>83455</v>
      </c>
      <c r="C28" s="5" t="n">
        <v>70202</v>
      </c>
    </row>
    <row r="29" spans="1:3">
      <c r="A29" s="3" t="s">
        <v>127</v>
      </c>
    </row>
    <row r="30" spans="1:3">
      <c r="A30" s="4" t="s">
        <v>128</v>
      </c>
      <c r="B30" s="5" t="n">
        <v>-237787</v>
      </c>
      <c r="C30" s="5" t="n">
        <v>-150759</v>
      </c>
    </row>
    <row r="31" spans="1:3">
      <c r="A31" s="4" t="s">
        <v>129</v>
      </c>
      <c r="B31" s="5" t="n">
        <v>191632</v>
      </c>
      <c r="C31" s="5" t="n">
        <v>160636</v>
      </c>
    </row>
    <row r="32" spans="1:3">
      <c r="A32" s="4" t="s">
        <v>130</v>
      </c>
      <c r="C32" s="5" t="n">
        <v>-781</v>
      </c>
    </row>
    <row r="33" spans="1:3">
      <c r="A33" s="4" t="s">
        <v>131</v>
      </c>
      <c r="B33" s="5" t="n">
        <v>-1148</v>
      </c>
      <c r="C33" s="5" t="n">
        <v>-1372</v>
      </c>
    </row>
    <row r="34" spans="1:3">
      <c r="A34" s="4" t="s">
        <v>132</v>
      </c>
      <c r="B34" s="5" t="n">
        <v>-36788</v>
      </c>
      <c r="C34" s="5" t="n">
        <v>-37405</v>
      </c>
    </row>
    <row r="35" spans="1:3">
      <c r="A35" s="4" t="s">
        <v>133</v>
      </c>
      <c r="B35" s="5" t="n">
        <v>-61108</v>
      </c>
      <c r="C35" s="5" t="n">
        <v>-10226</v>
      </c>
    </row>
    <row r="36" spans="1:3">
      <c r="A36" s="4" t="s">
        <v>134</v>
      </c>
      <c r="B36" s="5" t="n">
        <v>-43079</v>
      </c>
      <c r="C36" s="5" t="n">
        <v>571</v>
      </c>
    </row>
    <row r="37" spans="1:3">
      <c r="A37" s="4" t="s">
        <v>135</v>
      </c>
      <c r="B37" s="5" t="n">
        <v>13</v>
      </c>
      <c r="C37" s="5" t="n">
        <v>47</v>
      </c>
    </row>
    <row r="38" spans="1:3">
      <c r="A38" s="4" t="s">
        <v>136</v>
      </c>
      <c r="B38" s="5" t="n">
        <v>-16788</v>
      </c>
    </row>
    <row r="39" spans="1:3">
      <c r="A39" s="4" t="s">
        <v>137</v>
      </c>
      <c r="B39" s="5" t="n">
        <v>-205053</v>
      </c>
      <c r="C39" s="5" t="n">
        <v>-39289</v>
      </c>
    </row>
    <row r="40" spans="1:3">
      <c r="A40" s="3" t="s">
        <v>138</v>
      </c>
    </row>
    <row r="41" spans="1:3">
      <c r="A41" s="4" t="s">
        <v>139</v>
      </c>
      <c r="B41" s="5" t="n">
        <v>-1338</v>
      </c>
    </row>
    <row r="42" spans="1:3">
      <c r="A42" s="4" t="s">
        <v>140</v>
      </c>
      <c r="B42" s="5" t="n">
        <v>30000</v>
      </c>
    </row>
    <row r="43" spans="1:3">
      <c r="A43" s="4" t="s">
        <v>141</v>
      </c>
      <c r="B43" s="5" t="n">
        <v>959</v>
      </c>
      <c r="C43" s="5" t="n">
        <v>76686</v>
      </c>
    </row>
    <row r="44" spans="1:3">
      <c r="A44" s="4" t="s">
        <v>142</v>
      </c>
      <c r="C44" s="5" t="n">
        <v>-5018</v>
      </c>
    </row>
    <row r="45" spans="1:3">
      <c r="A45" s="4" t="s">
        <v>143</v>
      </c>
      <c r="B45" s="5" t="n">
        <v>-907</v>
      </c>
      <c r="C45" s="5" t="n">
        <v>-2128</v>
      </c>
    </row>
    <row r="46" spans="1:3">
      <c r="A46" s="4" t="s">
        <v>144</v>
      </c>
      <c r="B46" s="5" t="n">
        <v>28714</v>
      </c>
      <c r="C46" s="5" t="n">
        <v>69540</v>
      </c>
    </row>
    <row r="47" spans="1:3">
      <c r="A47" s="4" t="s">
        <v>145</v>
      </c>
      <c r="B47" s="5" t="n">
        <v>313</v>
      </c>
      <c r="C47" s="5" t="n">
        <v>137</v>
      </c>
    </row>
    <row r="48" spans="1:3">
      <c r="A48" s="4" t="s">
        <v>146</v>
      </c>
      <c r="B48" s="5" t="n">
        <v>-92571</v>
      </c>
      <c r="C48" s="5" t="n">
        <v>100590</v>
      </c>
    </row>
    <row r="49" spans="1:3">
      <c r="A49" s="4" t="s">
        <v>147</v>
      </c>
      <c r="B49" s="5" t="n">
        <v>183074</v>
      </c>
      <c r="C49" s="5" t="n">
        <v>82484</v>
      </c>
    </row>
    <row r="50" spans="1:3">
      <c r="A50" s="4" t="s">
        <v>148</v>
      </c>
      <c r="B50" s="6" t="n">
        <v>90503</v>
      </c>
      <c r="C50" s="6" t="n">
        <v>1830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1</v>
      </c>
      <c r="B11"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25</v>
      </c>
    </row>
    <row r="2" spans="1:3">
      <c r="A2" s="3" t="s">
        <v>150</v>
      </c>
    </row>
    <row r="3" spans="1:3">
      <c r="A3" s="4" t="s">
        <v>151</v>
      </c>
      <c r="B3" s="6" t="n">
        <v>24535</v>
      </c>
      <c r="C3" s="6" t="n">
        <v>80054</v>
      </c>
    </row>
    <row r="4" spans="1:3">
      <c r="A4" s="4" t="s">
        <v>152</v>
      </c>
      <c r="B4" s="5" t="n">
        <v>65968</v>
      </c>
      <c r="C4" s="5" t="n">
        <v>103020</v>
      </c>
    </row>
    <row r="5" spans="1:3">
      <c r="A5" s="4" t="s">
        <v>148</v>
      </c>
      <c r="B5" s="6" t="n">
        <v>90503</v>
      </c>
      <c r="C5" s="6" t="n">
        <v>183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2</v>
      </c>
      <c r="B1" s="2" t="s">
        <v>1</v>
      </c>
    </row>
    <row r="2" spans="1:2">
      <c r="B2" s="2" t="s">
        <v>2</v>
      </c>
    </row>
    <row r="3" spans="1:2">
      <c r="A3" s="3" t="s">
        <v>254</v>
      </c>
    </row>
    <row r="4" spans="1:2">
      <c r="A4" s="4" t="s">
        <v>403</v>
      </c>
      <c r="B4" s="4" t="s">
        <v>4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57</v>
      </c>
    </row>
    <row r="4" spans="1:2">
      <c r="A4" s="4" t="s">
        <v>406</v>
      </c>
      <c r="B4" s="4" t="s">
        <v>4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62</v>
      </c>
    </row>
    <row r="4" spans="1:2">
      <c r="A4" s="4" t="s">
        <v>412</v>
      </c>
      <c r="B4" s="4" t="s">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5</v>
      </c>
      <c r="B1" s="2" t="s">
        <v>1</v>
      </c>
    </row>
    <row r="2" spans="1:2">
      <c r="B2" s="2" t="s">
        <v>2</v>
      </c>
    </row>
    <row r="3" spans="1:2">
      <c r="A3" s="3" t="s">
        <v>268</v>
      </c>
    </row>
    <row r="4" spans="1:2">
      <c r="A4" s="4" t="s">
        <v>426</v>
      </c>
      <c r="B4"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71</v>
      </c>
    </row>
    <row r="4" spans="1:2">
      <c r="A4" s="4" t="s">
        <v>429</v>
      </c>
      <c r="B4" s="4" t="s">
        <v>4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37"/>
    <col customWidth="1" max="3" min="3" width="31"/>
    <col customWidth="1" max="4" min="4" width="32"/>
    <col customWidth="1" max="5" min="5" width="35"/>
    <col customWidth="1" max="6" min="6" width="42"/>
    <col customWidth="1" max="7" min="7" width="34"/>
    <col customWidth="1" max="8" min="8" width="14"/>
  </cols>
  <sheetData>
    <row r="1" spans="1:8">
      <c r="A1" s="1" t="s">
        <v>153</v>
      </c>
      <c r="B1" s="2" t="s">
        <v>154</v>
      </c>
      <c r="C1" s="2" t="s">
        <v>155</v>
      </c>
      <c r="D1" s="2" t="s">
        <v>156</v>
      </c>
      <c r="E1" s="2" t="s">
        <v>157</v>
      </c>
      <c r="F1" s="2" t="s">
        <v>158</v>
      </c>
      <c r="G1" s="2" t="s">
        <v>159</v>
      </c>
      <c r="H1" s="2" t="s">
        <v>160</v>
      </c>
    </row>
    <row r="2" spans="1:8">
      <c r="A2" s="4" t="s">
        <v>161</v>
      </c>
      <c r="B2" s="6" t="n">
        <v>343963000</v>
      </c>
      <c r="C2" s="6" t="n">
        <v>14865000</v>
      </c>
      <c r="D2" s="6" t="n">
        <v>-222000</v>
      </c>
      <c r="E2" s="6" t="n">
        <v>334000</v>
      </c>
      <c r="F2" s="6" t="n">
        <v>1115000</v>
      </c>
      <c r="G2" s="6" t="n">
        <v>63096000</v>
      </c>
      <c r="H2" s="6" t="n">
        <v>423151000</v>
      </c>
    </row>
    <row r="3" spans="1:8">
      <c r="A3" s="4" t="s">
        <v>162</v>
      </c>
      <c r="B3" s="5" t="n">
        <v>146978173</v>
      </c>
    </row>
    <row r="4" spans="1:8">
      <c r="A4" s="4" t="s">
        <v>163</v>
      </c>
      <c r="G4" s="5" t="n">
        <v>66305000</v>
      </c>
      <c r="H4" s="5" t="n">
        <v>66305000</v>
      </c>
    </row>
    <row r="5" spans="1:8">
      <c r="A5" s="4" t="s">
        <v>164</v>
      </c>
      <c r="D5" s="5" t="n">
        <v>369000</v>
      </c>
      <c r="E5" s="5" t="n">
        <v>-307000</v>
      </c>
      <c r="H5" s="5" t="n">
        <v>62000</v>
      </c>
    </row>
    <row r="6" spans="1:8">
      <c r="A6" s="4" t="s">
        <v>63</v>
      </c>
      <c r="D6" s="5" t="n">
        <v>369000</v>
      </c>
      <c r="E6" s="5" t="n">
        <v>-307000</v>
      </c>
      <c r="G6" s="5" t="n">
        <v>66305000</v>
      </c>
      <c r="H6" s="5" t="n">
        <v>66367000</v>
      </c>
    </row>
    <row r="7" spans="1:8">
      <c r="A7" s="4" t="s">
        <v>165</v>
      </c>
      <c r="B7" s="6" t="n">
        <v>69786000</v>
      </c>
      <c r="H7" s="5" t="n">
        <v>69786000</v>
      </c>
    </row>
    <row r="8" spans="1:8">
      <c r="A8" s="4" t="s">
        <v>166</v>
      </c>
      <c r="B8" s="5" t="n">
        <v>11873750</v>
      </c>
    </row>
    <row r="9" spans="1:8">
      <c r="A9" s="4" t="s">
        <v>167</v>
      </c>
      <c r="B9" s="6" t="n">
        <v>1128000</v>
      </c>
      <c r="H9" s="5" t="n">
        <v>1128000</v>
      </c>
    </row>
    <row r="10" spans="1:8">
      <c r="A10" s="4" t="s">
        <v>168</v>
      </c>
      <c r="B10" s="5" t="n">
        <v>239385</v>
      </c>
    </row>
    <row r="11" spans="1:8">
      <c r="A11" s="4" t="s">
        <v>169</v>
      </c>
      <c r="B11" s="6" t="n">
        <v>2168000</v>
      </c>
      <c r="C11" s="5" t="n">
        <v>-1084000</v>
      </c>
      <c r="H11" s="5" t="n">
        <v>1084000</v>
      </c>
    </row>
    <row r="12" spans="1:8">
      <c r="A12" s="4" t="s">
        <v>170</v>
      </c>
      <c r="B12" s="5" t="n">
        <v>238515</v>
      </c>
    </row>
    <row r="13" spans="1:8">
      <c r="A13" s="4" t="s">
        <v>171</v>
      </c>
      <c r="B13" s="6" t="n">
        <v>1123000</v>
      </c>
      <c r="C13" s="5" t="n">
        <v>-325000</v>
      </c>
      <c r="H13" s="5" t="n">
        <v>798000</v>
      </c>
    </row>
    <row r="14" spans="1:8">
      <c r="A14" s="4" t="s">
        <v>172</v>
      </c>
      <c r="B14" s="5" t="n">
        <v>307160</v>
      </c>
    </row>
    <row r="15" spans="1:8">
      <c r="A15" s="4" t="s">
        <v>173</v>
      </c>
      <c r="C15" s="5" t="n">
        <v>1270000</v>
      </c>
      <c r="H15" s="5" t="n">
        <v>1270000</v>
      </c>
    </row>
    <row r="16" spans="1:8">
      <c r="A16" s="4" t="s">
        <v>174</v>
      </c>
      <c r="B16" s="6" t="n">
        <v>74205000</v>
      </c>
      <c r="C16" s="5" t="n">
        <v>-139000</v>
      </c>
      <c r="H16" s="5" t="n">
        <v>74066000</v>
      </c>
    </row>
    <row r="17" spans="1:8">
      <c r="A17" s="4" t="s">
        <v>175</v>
      </c>
      <c r="B17" s="5" t="n">
        <v>12658810</v>
      </c>
    </row>
    <row r="18" spans="1:8">
      <c r="A18" s="4" t="s">
        <v>176</v>
      </c>
      <c r="B18" s="6" t="n">
        <v>418168000</v>
      </c>
      <c r="C18" s="5" t="n">
        <v>14726000</v>
      </c>
      <c r="D18" s="5" t="n">
        <v>147000</v>
      </c>
      <c r="E18" s="5" t="n">
        <v>27000</v>
      </c>
      <c r="F18" s="5" t="n">
        <v>1115000</v>
      </c>
      <c r="G18" s="5" t="n">
        <v>129401000</v>
      </c>
      <c r="H18" s="5" t="n">
        <v>563584000</v>
      </c>
    </row>
    <row r="19" spans="1:8">
      <c r="A19" s="4" t="s">
        <v>177</v>
      </c>
      <c r="B19" s="5" t="n">
        <v>159636983</v>
      </c>
    </row>
    <row r="20" spans="1:8">
      <c r="A20" s="4" t="s">
        <v>163</v>
      </c>
      <c r="G20" s="5" t="n">
        <v>33990000</v>
      </c>
      <c r="H20" s="5" t="n">
        <v>33990000</v>
      </c>
    </row>
    <row r="21" spans="1:8">
      <c r="A21" s="4" t="s">
        <v>164</v>
      </c>
      <c r="D21" s="5" t="n">
        <v>-156000</v>
      </c>
      <c r="E21" s="5" t="n">
        <v>-69000</v>
      </c>
      <c r="H21" s="5" t="n">
        <v>-225000</v>
      </c>
    </row>
    <row r="22" spans="1:8">
      <c r="A22" s="4" t="s">
        <v>63</v>
      </c>
      <c r="D22" s="5" t="n">
        <v>-156000</v>
      </c>
      <c r="E22" s="5" t="n">
        <v>-69000</v>
      </c>
      <c r="G22" s="5" t="n">
        <v>33990000</v>
      </c>
      <c r="H22" s="5" t="n">
        <v>33765000</v>
      </c>
    </row>
    <row r="23" spans="1:8">
      <c r="A23" s="4" t="s">
        <v>169</v>
      </c>
      <c r="B23" s="6" t="n">
        <v>1890000</v>
      </c>
      <c r="C23" s="5" t="n">
        <v>-944000</v>
      </c>
      <c r="H23" s="5" t="n">
        <v>946000</v>
      </c>
    </row>
    <row r="24" spans="1:8">
      <c r="A24" s="4" t="s">
        <v>170</v>
      </c>
      <c r="B24" s="5" t="n">
        <v>204462</v>
      </c>
    </row>
    <row r="25" spans="1:8">
      <c r="A25" s="4" t="s">
        <v>171</v>
      </c>
      <c r="B25" s="6" t="n">
        <v>21000</v>
      </c>
      <c r="C25" s="5" t="n">
        <v>-8000</v>
      </c>
      <c r="H25" s="5" t="n">
        <v>13000</v>
      </c>
    </row>
    <row r="26" spans="1:8">
      <c r="A26" s="4" t="s">
        <v>172</v>
      </c>
      <c r="B26" s="5" t="n">
        <v>20000</v>
      </c>
    </row>
    <row r="27" spans="1:8">
      <c r="A27" s="4" t="s">
        <v>178</v>
      </c>
      <c r="B27" s="6" t="n">
        <v>388000</v>
      </c>
      <c r="C27" s="5" t="n">
        <v>-388000</v>
      </c>
    </row>
    <row r="28" spans="1:8">
      <c r="A28" s="4" t="s">
        <v>179</v>
      </c>
      <c r="B28" s="5" t="n">
        <v>78150</v>
      </c>
    </row>
    <row r="29" spans="1:8">
      <c r="A29" s="4" t="s">
        <v>173</v>
      </c>
      <c r="C29" s="5" t="n">
        <v>4496000</v>
      </c>
      <c r="H29" s="5" t="n">
        <v>4496000</v>
      </c>
    </row>
    <row r="30" spans="1:8">
      <c r="A30" s="4" t="s">
        <v>174</v>
      </c>
      <c r="B30" s="6" t="n">
        <v>2299000</v>
      </c>
      <c r="C30" s="5" t="n">
        <v>3156000</v>
      </c>
      <c r="H30" s="5" t="n">
        <v>5455000</v>
      </c>
    </row>
    <row r="31" spans="1:8">
      <c r="A31" s="4" t="s">
        <v>175</v>
      </c>
      <c r="B31" s="5" t="n">
        <v>302612</v>
      </c>
    </row>
    <row r="32" spans="1:8">
      <c r="A32" s="4" t="s">
        <v>180</v>
      </c>
      <c r="B32" s="6" t="n">
        <v>420467000</v>
      </c>
      <c r="C32" s="6" t="n">
        <v>17882000</v>
      </c>
      <c r="D32" s="6" t="n">
        <v>-9000</v>
      </c>
      <c r="E32" s="6" t="n">
        <v>-42000</v>
      </c>
      <c r="F32" s="6" t="n">
        <v>1115000</v>
      </c>
      <c r="G32" s="6" t="n">
        <v>163391000</v>
      </c>
      <c r="H32" s="6" t="n">
        <v>602804000</v>
      </c>
    </row>
    <row r="33" spans="1:8">
      <c r="A33" s="4" t="s">
        <v>181</v>
      </c>
      <c r="B33" s="5" t="n">
        <v>1599395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row r="7" spans="1:2">
      <c r="A7" s="4" t="s">
        <v>439</v>
      </c>
    </row>
    <row r="8" spans="1:2">
      <c r="A8" s="3" t="s">
        <v>432</v>
      </c>
    </row>
    <row r="9" spans="1:2">
      <c r="A9" s="4" t="s">
        <v>440</v>
      </c>
      <c r="B9" s="4" t="s">
        <v>441</v>
      </c>
    </row>
    <row r="10" spans="1:2">
      <c r="A10" s="4" t="s">
        <v>442</v>
      </c>
    </row>
    <row r="11" spans="1:2">
      <c r="A11" s="3" t="s">
        <v>432</v>
      </c>
    </row>
    <row r="12" spans="1:2">
      <c r="A12" s="4" t="s">
        <v>440</v>
      </c>
      <c r="B12" s="4" t="s">
        <v>4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277</v>
      </c>
    </row>
    <row r="4" spans="1:2">
      <c r="A4" s="4" t="s">
        <v>445</v>
      </c>
      <c r="B4" s="4" t="s">
        <v>4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2</v>
      </c>
    </row>
    <row r="3" spans="1:2">
      <c r="A3" s="3" t="s">
        <v>280</v>
      </c>
    </row>
    <row r="4" spans="1:2">
      <c r="A4" s="4" t="s">
        <v>448</v>
      </c>
      <c r="B4" s="4" t="s">
        <v>4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2</v>
      </c>
    </row>
    <row r="3" spans="1:2">
      <c r="A3" s="3" t="s">
        <v>183</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2</v>
      </c>
    </row>
    <row r="3" spans="1:2">
      <c r="A3" s="3" t="s">
        <v>18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B1" s="2" t="s">
        <v>1</v>
      </c>
    </row>
    <row r="2" spans="1:4">
      <c r="B2" s="2" t="s">
        <v>2</v>
      </c>
      <c r="C2" s="2" t="s">
        <v>25</v>
      </c>
      <c r="D2" s="2" t="s">
        <v>465</v>
      </c>
    </row>
    <row r="3" spans="1:4">
      <c r="A3" s="3" t="s">
        <v>466</v>
      </c>
    </row>
    <row r="4" spans="1:4">
      <c r="A4" s="4" t="s">
        <v>467</v>
      </c>
      <c r="B4" s="6" t="n">
        <v>0</v>
      </c>
    </row>
    <row r="5" spans="1:4">
      <c r="A5" s="4" t="s">
        <v>468</v>
      </c>
      <c r="B5" s="4" t="s">
        <v>469</v>
      </c>
    </row>
    <row r="6" spans="1:4">
      <c r="A6" s="4" t="s">
        <v>470</v>
      </c>
      <c r="B6" s="4" t="s">
        <v>471</v>
      </c>
    </row>
    <row r="7" spans="1:4">
      <c r="A7" s="4" t="s">
        <v>472</v>
      </c>
      <c r="B7" s="4" t="s">
        <v>473</v>
      </c>
    </row>
    <row r="8" spans="1:4">
      <c r="A8" s="4" t="s">
        <v>474</v>
      </c>
      <c r="B8" s="4" t="s">
        <v>475</v>
      </c>
    </row>
    <row r="9" spans="1:4">
      <c r="A9" s="4" t="s">
        <v>476</v>
      </c>
    </row>
    <row r="10" spans="1:4">
      <c r="A10" s="3" t="s">
        <v>466</v>
      </c>
    </row>
    <row r="11" spans="1:4">
      <c r="A11" s="4" t="s">
        <v>477</v>
      </c>
      <c r="B11" s="4" t="s">
        <v>478</v>
      </c>
      <c r="C11" s="4" t="s">
        <v>478</v>
      </c>
    </row>
    <row r="12" spans="1:4">
      <c r="A12" s="4" t="s">
        <v>479</v>
      </c>
    </row>
    <row r="13" spans="1:4">
      <c r="A13" s="3" t="s">
        <v>466</v>
      </c>
    </row>
    <row r="14" spans="1:4">
      <c r="A14" s="4" t="s">
        <v>480</v>
      </c>
      <c r="B14" s="4" t="s">
        <v>481</v>
      </c>
    </row>
    <row r="15" spans="1:4">
      <c r="A15" s="4" t="s">
        <v>482</v>
      </c>
      <c r="B15" s="4" t="s">
        <v>483</v>
      </c>
    </row>
    <row r="16" spans="1:4">
      <c r="A16" s="4" t="s">
        <v>484</v>
      </c>
    </row>
    <row r="17" spans="1:4">
      <c r="A17" s="3" t="s">
        <v>466</v>
      </c>
    </row>
    <row r="18" spans="1:4">
      <c r="A18" s="4" t="s">
        <v>480</v>
      </c>
      <c r="B18" s="4" t="s">
        <v>485</v>
      </c>
    </row>
    <row r="19" spans="1:4">
      <c r="A19" s="4" t="s">
        <v>486</v>
      </c>
    </row>
    <row r="20" spans="1:4">
      <c r="A20" s="3" t="s">
        <v>466</v>
      </c>
    </row>
    <row r="21" spans="1:4">
      <c r="A21" s="4" t="s">
        <v>477</v>
      </c>
      <c r="B21" s="4" t="s">
        <v>471</v>
      </c>
      <c r="C21" s="4" t="s">
        <v>471</v>
      </c>
    </row>
    <row r="22" spans="1:4">
      <c r="A22" s="4" t="s">
        <v>487</v>
      </c>
      <c r="B22" s="4" t="s">
        <v>488</v>
      </c>
      <c r="C22" s="4" t="s">
        <v>489</v>
      </c>
      <c r="D22" s="4" t="s">
        <v>490</v>
      </c>
    </row>
    <row r="23" spans="1:4">
      <c r="A23" s="4" t="s">
        <v>491</v>
      </c>
    </row>
    <row r="24" spans="1:4">
      <c r="A24" s="3" t="s">
        <v>466</v>
      </c>
    </row>
    <row r="25" spans="1:4">
      <c r="A25" s="4" t="s">
        <v>487</v>
      </c>
      <c r="B25" s="4" t="s">
        <v>492</v>
      </c>
      <c r="C25" s="4" t="s">
        <v>493</v>
      </c>
      <c r="D25" s="4" t="s">
        <v>494</v>
      </c>
    </row>
    <row r="26" spans="1:4">
      <c r="A26" s="4" t="s">
        <v>383</v>
      </c>
    </row>
    <row r="27" spans="1:4">
      <c r="A27" s="3" t="s">
        <v>466</v>
      </c>
    </row>
    <row r="28" spans="1:4">
      <c r="A28" s="4" t="s">
        <v>495</v>
      </c>
      <c r="B28" s="4" t="s">
        <v>496</v>
      </c>
    </row>
    <row r="29" spans="1:4">
      <c r="A29" s="4" t="s">
        <v>497</v>
      </c>
      <c r="B29" s="4" t="s">
        <v>498</v>
      </c>
    </row>
    <row r="30" spans="1:4">
      <c r="A30" s="4" t="s">
        <v>385</v>
      </c>
    </row>
    <row r="31" spans="1:4">
      <c r="A31" s="3" t="s">
        <v>466</v>
      </c>
    </row>
    <row r="32" spans="1:4">
      <c r="A32" s="4" t="s">
        <v>495</v>
      </c>
      <c r="B32" s="4" t="s">
        <v>496</v>
      </c>
    </row>
    <row r="33" spans="1:4">
      <c r="A33" s="4" t="s">
        <v>497</v>
      </c>
      <c r="B33" s="4" t="s">
        <v>4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53"/>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row>
    <row r="10" spans="1:2">
      <c r="A10" s="3" t="s">
        <v>502</v>
      </c>
    </row>
    <row r="11" spans="1:2">
      <c r="A11" s="4" t="s">
        <v>503</v>
      </c>
      <c r="B11" s="4" t="s">
        <v>512</v>
      </c>
    </row>
    <row r="12" spans="1:2">
      <c r="A12" s="4" t="s">
        <v>505</v>
      </c>
      <c r="B12" s="4" t="s">
        <v>513</v>
      </c>
    </row>
    <row r="13" spans="1:2">
      <c r="A13" s="4" t="s">
        <v>507</v>
      </c>
      <c r="B13" s="4" t="s">
        <v>508</v>
      </c>
    </row>
    <row r="14" spans="1:2">
      <c r="A14" s="4" t="s">
        <v>509</v>
      </c>
      <c r="B14" s="4" t="s">
        <v>514</v>
      </c>
    </row>
    <row r="15" spans="1:2">
      <c r="A15" s="4" t="s">
        <v>515</v>
      </c>
    </row>
    <row r="16" spans="1:2">
      <c r="A16" s="3" t="s">
        <v>502</v>
      </c>
    </row>
    <row r="17" spans="1:2">
      <c r="A17" s="4" t="s">
        <v>503</v>
      </c>
      <c r="B17" s="4" t="s">
        <v>516</v>
      </c>
    </row>
    <row r="18" spans="1:2">
      <c r="A18" s="4" t="s">
        <v>505</v>
      </c>
      <c r="B18" s="4" t="s">
        <v>517</v>
      </c>
    </row>
    <row r="19" spans="1:2">
      <c r="A19" s="4" t="s">
        <v>507</v>
      </c>
      <c r="B19" s="4" t="s">
        <v>508</v>
      </c>
    </row>
    <row r="20" spans="1:2">
      <c r="A20" s="4" t="s">
        <v>509</v>
      </c>
      <c r="B20" s="4" t="s">
        <v>5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1</v>
      </c>
    </row>
    <row r="2" spans="1:2">
      <c r="B2" s="2" t="s">
        <v>2</v>
      </c>
    </row>
    <row r="3" spans="1:2">
      <c r="A3" s="4" t="s">
        <v>520</v>
      </c>
    </row>
    <row r="4" spans="1:2">
      <c r="A4" s="3" t="s">
        <v>203</v>
      </c>
    </row>
    <row r="5" spans="1:2">
      <c r="A5" s="4" t="s">
        <v>521</v>
      </c>
      <c r="B5" s="4" t="s">
        <v>522</v>
      </c>
    </row>
    <row r="6" spans="1:2">
      <c r="A6" s="4" t="s">
        <v>523</v>
      </c>
    </row>
    <row r="7" spans="1:2">
      <c r="A7" s="3" t="s">
        <v>203</v>
      </c>
    </row>
    <row r="8" spans="1:2">
      <c r="A8" s="4" t="s">
        <v>480</v>
      </c>
      <c r="B8" s="4" t="s">
        <v>481</v>
      </c>
    </row>
    <row r="9" spans="1:2">
      <c r="A9" s="4" t="s">
        <v>482</v>
      </c>
      <c r="B9" s="4" t="s">
        <v>524</v>
      </c>
    </row>
    <row r="10" spans="1:2">
      <c r="A10" s="4" t="s">
        <v>484</v>
      </c>
    </row>
    <row r="11" spans="1:2">
      <c r="A11" s="3" t="s">
        <v>203</v>
      </c>
    </row>
    <row r="12" spans="1:2">
      <c r="A12" s="4" t="s">
        <v>521</v>
      </c>
      <c r="B12" s="4" t="s">
        <v>525</v>
      </c>
    </row>
    <row r="13" spans="1:2">
      <c r="A13" s="4" t="s">
        <v>480</v>
      </c>
      <c r="B13" s="4" t="s">
        <v>485</v>
      </c>
    </row>
    <row r="14" spans="1:2">
      <c r="A14" s="4" t="s">
        <v>526</v>
      </c>
    </row>
    <row r="15" spans="1:2">
      <c r="A15" s="3" t="s">
        <v>203</v>
      </c>
    </row>
    <row r="16" spans="1:2">
      <c r="A16" s="4" t="s">
        <v>521</v>
      </c>
      <c r="B16" s="4" t="s">
        <v>525</v>
      </c>
    </row>
    <row r="17" spans="1:2">
      <c r="A17" s="4" t="s">
        <v>480</v>
      </c>
      <c r="B17" s="4" t="s">
        <v>485</v>
      </c>
    </row>
    <row r="18" spans="1:2">
      <c r="A18" s="4" t="s">
        <v>527</v>
      </c>
    </row>
    <row r="19" spans="1:2">
      <c r="A19" s="3" t="s">
        <v>203</v>
      </c>
    </row>
    <row r="20" spans="1:2">
      <c r="A20" s="4" t="s">
        <v>480</v>
      </c>
      <c r="B20" s="4" t="s">
        <v>481</v>
      </c>
    </row>
    <row r="21" spans="1:2">
      <c r="A21" s="4" t="s">
        <v>482</v>
      </c>
      <c r="B21" s="4" t="s">
        <v>528</v>
      </c>
    </row>
    <row r="22" spans="1:2">
      <c r="A22" s="4" t="s">
        <v>479</v>
      </c>
    </row>
    <row r="23" spans="1:2">
      <c r="A23" s="3" t="s">
        <v>203</v>
      </c>
    </row>
    <row r="24" spans="1:2">
      <c r="A24" s="4" t="s">
        <v>480</v>
      </c>
      <c r="B24" s="4" t="s">
        <v>481</v>
      </c>
    </row>
    <row r="25" spans="1:2">
      <c r="A25" s="4" t="s">
        <v>482</v>
      </c>
      <c r="B25" s="4" t="s">
        <v>483</v>
      </c>
    </row>
    <row r="26" spans="1:2">
      <c r="A26" s="4" t="s">
        <v>529</v>
      </c>
    </row>
    <row r="27" spans="1:2">
      <c r="A27" s="3" t="s">
        <v>203</v>
      </c>
    </row>
    <row r="28" spans="1:2">
      <c r="A28" s="4" t="s">
        <v>480</v>
      </c>
      <c r="B28" s="4" t="s">
        <v>481</v>
      </c>
    </row>
    <row r="29" spans="1:2">
      <c r="A29" s="4" t="s">
        <v>482</v>
      </c>
      <c r="B29" s="4" t="s">
        <v>530</v>
      </c>
    </row>
    <row r="30" spans="1:2">
      <c r="A30" s="4" t="s">
        <v>531</v>
      </c>
    </row>
    <row r="31" spans="1:2">
      <c r="A31" s="3" t="s">
        <v>203</v>
      </c>
    </row>
    <row r="32" spans="1:2">
      <c r="A32" s="4" t="s">
        <v>480</v>
      </c>
      <c r="B32" s="4" t="s">
        <v>481</v>
      </c>
    </row>
    <row r="33" spans="1:2">
      <c r="A33" s="4" t="s">
        <v>482</v>
      </c>
      <c r="B33" s="4" t="s">
        <v>532</v>
      </c>
    </row>
    <row r="34" spans="1:2">
      <c r="A34" s="4" t="s">
        <v>533</v>
      </c>
    </row>
    <row r="35" spans="1:2">
      <c r="A35" s="3" t="s">
        <v>203</v>
      </c>
    </row>
    <row r="36" spans="1:2">
      <c r="A36" s="4" t="s">
        <v>521</v>
      </c>
      <c r="B36" s="4" t="s">
        <v>5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4</v>
      </c>
      <c r="B1" s="2" t="s">
        <v>535</v>
      </c>
      <c r="C1" s="2" t="s">
        <v>1</v>
      </c>
    </row>
    <row r="2" spans="1:3">
      <c r="B2" s="2" t="s">
        <v>536</v>
      </c>
      <c r="C2" s="2" t="s">
        <v>536</v>
      </c>
    </row>
    <row r="3" spans="1:3">
      <c r="A3" s="3" t="s">
        <v>537</v>
      </c>
    </row>
    <row r="4" spans="1:3">
      <c r="A4" s="4" t="s">
        <v>538</v>
      </c>
      <c r="B4" s="4" t="s">
        <v>539</v>
      </c>
    </row>
    <row r="5" spans="1:3">
      <c r="A5" s="4" t="s">
        <v>540</v>
      </c>
    </row>
    <row r="6" spans="1:3">
      <c r="A6" s="3" t="s">
        <v>537</v>
      </c>
    </row>
    <row r="7" spans="1:3">
      <c r="A7" s="4" t="s">
        <v>541</v>
      </c>
      <c r="C7" s="5" t="n">
        <v>1320</v>
      </c>
    </row>
    <row r="8" spans="1:3">
      <c r="A8" s="4" t="s">
        <v>542</v>
      </c>
    </row>
    <row r="9" spans="1:3">
      <c r="A9" s="3" t="s">
        <v>537</v>
      </c>
    </row>
    <row r="10" spans="1:3">
      <c r="A10" s="4" t="s">
        <v>541</v>
      </c>
      <c r="C10" s="8" t="n">
        <v>18.25</v>
      </c>
    </row>
    <row r="11" spans="1:3">
      <c r="A11" s="4" t="s">
        <v>543</v>
      </c>
    </row>
    <row r="12" spans="1:3">
      <c r="A12" s="3" t="s">
        <v>537</v>
      </c>
    </row>
    <row r="13" spans="1:3">
      <c r="A13" s="4" t="s">
        <v>544</v>
      </c>
      <c r="C13" s="5" t="n">
        <v>2270</v>
      </c>
    </row>
    <row r="14" spans="1:3">
      <c r="A14" s="4" t="s">
        <v>545</v>
      </c>
    </row>
    <row r="15" spans="1:3">
      <c r="A15" s="3" t="s">
        <v>537</v>
      </c>
    </row>
    <row r="16" spans="1:3">
      <c r="A16" s="4" t="s">
        <v>544</v>
      </c>
      <c r="C16" s="5" t="n">
        <v>2750</v>
      </c>
    </row>
    <row r="17" spans="1:3">
      <c r="A17" s="4" t="s">
        <v>546</v>
      </c>
    </row>
    <row r="18" spans="1:3">
      <c r="A18" s="3" t="s">
        <v>537</v>
      </c>
    </row>
    <row r="19" spans="1:3">
      <c r="A19" s="4" t="s">
        <v>541</v>
      </c>
      <c r="B19" s="5" t="n">
        <v>1313</v>
      </c>
    </row>
    <row r="20" spans="1:3">
      <c r="A20" s="4" t="s">
        <v>547</v>
      </c>
    </row>
    <row r="21" spans="1:3">
      <c r="A21" s="3" t="s">
        <v>537</v>
      </c>
    </row>
    <row r="22" spans="1:3">
      <c r="A22" s="4" t="s">
        <v>544</v>
      </c>
      <c r="B22" s="5" t="n">
        <v>73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195</v>
      </c>
    </row>
    <row r="3" spans="1:3">
      <c r="A3" s="4" t="s">
        <v>549</v>
      </c>
      <c r="B3" s="6" t="n">
        <v>28132</v>
      </c>
      <c r="C3" s="6" t="n">
        <v>34250</v>
      </c>
    </row>
    <row r="4" spans="1:3">
      <c r="A4" s="4" t="s">
        <v>550</v>
      </c>
      <c r="B4" s="5" t="n">
        <v>3179</v>
      </c>
      <c r="C4" s="5" t="n">
        <v>1249</v>
      </c>
    </row>
    <row r="5" spans="1:3">
      <c r="A5" s="4" t="s">
        <v>551</v>
      </c>
      <c r="B5" s="5" t="n">
        <v>1458</v>
      </c>
      <c r="C5" s="5" t="n">
        <v>871</v>
      </c>
    </row>
    <row r="6" spans="1:3">
      <c r="A6" s="4" t="s">
        <v>552</v>
      </c>
      <c r="B6" s="5" t="n">
        <v>32769</v>
      </c>
      <c r="C6" s="5" t="n">
        <v>36370</v>
      </c>
    </row>
    <row r="7" spans="1:3">
      <c r="A7" s="4" t="s">
        <v>553</v>
      </c>
      <c r="B7" s="6" t="n">
        <v>0</v>
      </c>
      <c r="C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4</v>
      </c>
      <c r="B1" s="2" t="s">
        <v>1</v>
      </c>
    </row>
    <row r="2" spans="1:3">
      <c r="B2" s="2" t="s">
        <v>2</v>
      </c>
      <c r="C2" s="2" t="s">
        <v>25</v>
      </c>
    </row>
    <row r="3" spans="1:3">
      <c r="A3" s="3" t="s">
        <v>197</v>
      </c>
    </row>
    <row r="4" spans="1:3">
      <c r="A4" s="4" t="s">
        <v>555</v>
      </c>
      <c r="B4" s="6" t="n">
        <v>1671</v>
      </c>
      <c r="C4" s="6" t="n">
        <v>2594</v>
      </c>
    </row>
    <row r="5" spans="1:3">
      <c r="A5" s="4" t="s">
        <v>556</v>
      </c>
      <c r="B5" s="5" t="n">
        <v>3166</v>
      </c>
      <c r="C5" s="5" t="n">
        <v>4144</v>
      </c>
    </row>
    <row r="6" spans="1:3">
      <c r="A6" s="4" t="s">
        <v>557</v>
      </c>
      <c r="B6" s="5" t="n">
        <v>9549</v>
      </c>
      <c r="C6" s="5" t="n">
        <v>11015</v>
      </c>
    </row>
    <row r="7" spans="1:3">
      <c r="A7" s="4" t="s">
        <v>558</v>
      </c>
      <c r="B7" s="5" t="n">
        <v>14386</v>
      </c>
      <c r="C7" s="5" t="n">
        <v>17753</v>
      </c>
    </row>
    <row r="8" spans="1:3">
      <c r="A8" s="4" t="s">
        <v>559</v>
      </c>
      <c r="B8" s="5" t="n">
        <v>162751</v>
      </c>
      <c r="C8" s="5" t="n">
        <v>156614</v>
      </c>
    </row>
    <row r="9" spans="1:3">
      <c r="A9" s="4" t="s">
        <v>560</v>
      </c>
      <c r="B9" s="6" t="n">
        <v>206</v>
      </c>
      <c r="C9" s="6" t="n">
        <v>9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6"/>
    <col customWidth="1" max="5" min="5" width="26"/>
    <col customWidth="1" max="6" min="6" width="21"/>
  </cols>
  <sheetData>
    <row r="1" spans="1:6">
      <c r="A1" s="1" t="s">
        <v>561</v>
      </c>
      <c r="B1" s="2" t="s">
        <v>562</v>
      </c>
      <c r="C1" s="2" t="s">
        <v>563</v>
      </c>
      <c r="D1" s="2" t="s">
        <v>1</v>
      </c>
    </row>
    <row r="2" spans="1:6">
      <c r="B2" s="2" t="s">
        <v>564</v>
      </c>
      <c r="C2" s="2" t="s">
        <v>2</v>
      </c>
      <c r="D2" s="2" t="s">
        <v>565</v>
      </c>
      <c r="E2" s="2" t="s">
        <v>566</v>
      </c>
      <c r="F2" s="2" t="s">
        <v>567</v>
      </c>
    </row>
    <row r="3" spans="1:6">
      <c r="A3" s="3" t="s">
        <v>568</v>
      </c>
    </row>
    <row r="4" spans="1:6">
      <c r="A4" s="4" t="s">
        <v>569</v>
      </c>
      <c r="D4" s="6" t="n">
        <v>191632</v>
      </c>
      <c r="E4" s="6" t="n">
        <v>160636</v>
      </c>
    </row>
    <row r="5" spans="1:6">
      <c r="A5" s="4" t="s">
        <v>570</v>
      </c>
    </row>
    <row r="6" spans="1:6">
      <c r="A6" s="3" t="s">
        <v>568</v>
      </c>
    </row>
    <row r="7" spans="1:6">
      <c r="A7" s="4" t="s">
        <v>571</v>
      </c>
      <c r="B7" s="5" t="n">
        <v>40000</v>
      </c>
      <c r="F7" s="5" t="n">
        <v>40000</v>
      </c>
    </row>
    <row r="8" spans="1:6">
      <c r="A8" s="4" t="s">
        <v>572</v>
      </c>
      <c r="B8" s="4" t="s">
        <v>573</v>
      </c>
    </row>
    <row r="9" spans="1:6">
      <c r="A9" s="4" t="s">
        <v>574</v>
      </c>
      <c r="B9" s="4" t="s">
        <v>575</v>
      </c>
      <c r="C9" s="4" t="s">
        <v>576</v>
      </c>
    </row>
    <row r="10" spans="1:6">
      <c r="A10" s="4" t="s">
        <v>577</v>
      </c>
      <c r="D10" s="6" t="n">
        <v>156</v>
      </c>
      <c r="E10" s="6" t="n">
        <v>369</v>
      </c>
    </row>
    <row r="11" spans="1:6">
      <c r="A11" s="4" t="s">
        <v>569</v>
      </c>
      <c r="B11" s="6" t="n">
        <v>214</v>
      </c>
    </row>
    <row r="12" spans="1:6">
      <c r="A12" s="4" t="s">
        <v>578</v>
      </c>
    </row>
    <row r="13" spans="1:6">
      <c r="A13" s="3" t="s">
        <v>568</v>
      </c>
    </row>
    <row r="14" spans="1:6">
      <c r="A14" s="4" t="s">
        <v>579</v>
      </c>
      <c r="D14" s="5" t="n">
        <v>6500</v>
      </c>
    </row>
    <row r="15" spans="1:6">
      <c r="A15" s="4" t="s">
        <v>580</v>
      </c>
      <c r="D15" s="5" t="n">
        <v>2965</v>
      </c>
    </row>
    <row r="16" spans="1:6">
      <c r="A16" s="4" t="s">
        <v>581</v>
      </c>
      <c r="D16" s="5" t="n">
        <v>2500</v>
      </c>
    </row>
    <row r="17" spans="1:6">
      <c r="A17" s="4" t="s">
        <v>582</v>
      </c>
    </row>
    <row r="18" spans="1:6">
      <c r="A18" s="3" t="s">
        <v>568</v>
      </c>
    </row>
    <row r="19" spans="1:6">
      <c r="A19" s="4" t="s">
        <v>579</v>
      </c>
      <c r="D19" s="5" t="n">
        <v>6000</v>
      </c>
    </row>
    <row r="20" spans="1:6">
      <c r="A20" s="4" t="s">
        <v>580</v>
      </c>
      <c r="D20" s="5" t="n">
        <v>3300</v>
      </c>
    </row>
    <row r="21" spans="1:6">
      <c r="A21" s="4" t="s">
        <v>581</v>
      </c>
      <c r="D21" s="5" t="n">
        <v>3050</v>
      </c>
    </row>
    <row r="22" spans="1:6">
      <c r="A22" s="4" t="s">
        <v>583</v>
      </c>
    </row>
    <row r="23" spans="1:6">
      <c r="A23" s="3" t="s">
        <v>568</v>
      </c>
    </row>
    <row r="24" spans="1:6">
      <c r="A24" s="4" t="s">
        <v>579</v>
      </c>
      <c r="E24" s="5" t="n">
        <v>7500</v>
      </c>
    </row>
    <row r="25" spans="1:6">
      <c r="A25" s="4" t="s">
        <v>580</v>
      </c>
      <c r="E25" s="5" t="n">
        <v>2500</v>
      </c>
    </row>
    <row r="26" spans="1:6">
      <c r="A26" s="4" t="s">
        <v>581</v>
      </c>
      <c r="E26" s="5" t="n">
        <v>210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68</v>
      </c>
    </row>
    <row r="3" spans="1:3">
      <c r="A3" s="4" t="s">
        <v>585</v>
      </c>
      <c r="B3" s="6" t="n">
        <v>2646</v>
      </c>
      <c r="C3" s="6" t="n">
        <v>140</v>
      </c>
    </row>
    <row r="4" spans="1:3">
      <c r="A4" s="4" t="s">
        <v>586</v>
      </c>
      <c r="B4" s="5" t="n">
        <v>224</v>
      </c>
      <c r="C4" s="5" t="n">
        <v>2328</v>
      </c>
    </row>
    <row r="5" spans="1:3">
      <c r="A5" s="4" t="s">
        <v>587</v>
      </c>
    </row>
    <row r="6" spans="1:3">
      <c r="A6" s="3" t="s">
        <v>568</v>
      </c>
    </row>
    <row r="7" spans="1:3">
      <c r="A7" s="4" t="s">
        <v>585</v>
      </c>
      <c r="B7" s="5" t="n">
        <v>2646</v>
      </c>
    </row>
    <row r="8" spans="1:3">
      <c r="A8" s="4" t="s">
        <v>586</v>
      </c>
      <c r="C8" s="5" t="n">
        <v>2328</v>
      </c>
    </row>
    <row r="9" spans="1:3">
      <c r="A9" s="4" t="s">
        <v>588</v>
      </c>
    </row>
    <row r="10" spans="1:3">
      <c r="A10" s="3" t="s">
        <v>568</v>
      </c>
    </row>
    <row r="11" spans="1:3">
      <c r="A11" s="4" t="s">
        <v>585</v>
      </c>
      <c r="C11" s="6" t="n">
        <v>140</v>
      </c>
    </row>
    <row r="12" spans="1:3">
      <c r="A12" s="4" t="s">
        <v>586</v>
      </c>
      <c r="B12" s="6" t="n">
        <v>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9</v>
      </c>
      <c r="B1" s="2" t="s">
        <v>1</v>
      </c>
    </row>
    <row r="2" spans="1:3">
      <c r="B2" s="2" t="s">
        <v>565</v>
      </c>
      <c r="C2" s="2" t="s">
        <v>566</v>
      </c>
    </row>
    <row r="3" spans="1:3">
      <c r="A3" s="4" t="s">
        <v>545</v>
      </c>
    </row>
    <row r="4" spans="1:3">
      <c r="A4" s="3" t="s">
        <v>590</v>
      </c>
    </row>
    <row r="5" spans="1:3">
      <c r="A5" s="4" t="s">
        <v>591</v>
      </c>
      <c r="B5" s="5" t="n">
        <v>8000</v>
      </c>
      <c r="C5" s="5" t="n">
        <v>7803</v>
      </c>
    </row>
    <row r="6" spans="1:3">
      <c r="A6" s="4" t="s">
        <v>592</v>
      </c>
      <c r="B6" s="5" t="n">
        <v>2925</v>
      </c>
      <c r="C6" s="5" t="n">
        <v>2894</v>
      </c>
    </row>
    <row r="7" spans="1:3">
      <c r="A7" s="4" t="s">
        <v>593</v>
      </c>
      <c r="B7" s="6" t="n">
        <v>-49</v>
      </c>
      <c r="C7" s="6" t="n">
        <v>-1521</v>
      </c>
    </row>
    <row r="8" spans="1:3">
      <c r="A8" s="4" t="s">
        <v>594</v>
      </c>
      <c r="B8" s="5" t="n">
        <v>4500</v>
      </c>
      <c r="C8" s="5" t="n">
        <v>6500</v>
      </c>
    </row>
    <row r="9" spans="1:3">
      <c r="A9" s="4" t="s">
        <v>595</v>
      </c>
      <c r="B9" s="6" t="n">
        <v>4630</v>
      </c>
      <c r="C9" s="6" t="n">
        <v>-2957</v>
      </c>
    </row>
    <row r="10" spans="1:3">
      <c r="A10" s="4" t="s">
        <v>596</v>
      </c>
    </row>
    <row r="11" spans="1:3">
      <c r="A11" s="3" t="s">
        <v>590</v>
      </c>
    </row>
    <row r="12" spans="1:3">
      <c r="A12" s="4" t="s">
        <v>597</v>
      </c>
      <c r="B12" s="5" t="n">
        <v>3050</v>
      </c>
      <c r="C12" s="5" t="n">
        <v>2500</v>
      </c>
    </row>
    <row r="13" spans="1:3">
      <c r="A13" s="4" t="s">
        <v>598</v>
      </c>
    </row>
    <row r="14" spans="1:3">
      <c r="A14" s="3" t="s">
        <v>590</v>
      </c>
    </row>
    <row r="15" spans="1:3">
      <c r="A15" s="4" t="s">
        <v>597</v>
      </c>
      <c r="B15" s="5" t="n">
        <v>3300</v>
      </c>
      <c r="C15" s="5" t="n">
        <v>3190</v>
      </c>
    </row>
    <row r="16" spans="1:3">
      <c r="A16" s="4" t="s">
        <v>543</v>
      </c>
    </row>
    <row r="17" spans="1:3">
      <c r="A17" s="3" t="s">
        <v>590</v>
      </c>
    </row>
    <row r="18" spans="1:3">
      <c r="A18" s="4" t="s">
        <v>591</v>
      </c>
      <c r="B18" s="5" t="n">
        <v>6000</v>
      </c>
      <c r="C18" s="5" t="n">
        <v>4465</v>
      </c>
    </row>
    <row r="19" spans="1:3">
      <c r="A19" s="4" t="s">
        <v>592</v>
      </c>
      <c r="B19" s="5" t="n">
        <v>2302</v>
      </c>
      <c r="C19" s="5" t="n">
        <v>2361</v>
      </c>
    </row>
    <row r="20" spans="1:3">
      <c r="A20" s="4" t="s">
        <v>593</v>
      </c>
      <c r="B20" s="6" t="n">
        <v>443</v>
      </c>
      <c r="C20" s="6" t="n">
        <v>19</v>
      </c>
    </row>
    <row r="21" spans="1:3">
      <c r="A21" s="4" t="s">
        <v>594</v>
      </c>
      <c r="C21" s="5" t="n">
        <v>6000</v>
      </c>
    </row>
    <row r="22" spans="1:3">
      <c r="A22" s="4" t="s">
        <v>595</v>
      </c>
      <c r="B22" s="6" t="n">
        <v>344</v>
      </c>
      <c r="C22" s="6" t="n">
        <v>-344</v>
      </c>
    </row>
    <row r="23" spans="1:3">
      <c r="A23" s="4" t="s">
        <v>599</v>
      </c>
    </row>
    <row r="24" spans="1:3">
      <c r="A24" s="3" t="s">
        <v>590</v>
      </c>
    </row>
    <row r="25" spans="1:3">
      <c r="A25" s="4" t="s">
        <v>597</v>
      </c>
      <c r="C25" s="5" t="n">
        <v>2100</v>
      </c>
    </row>
    <row r="26" spans="1:3">
      <c r="A26" s="4" t="s">
        <v>600</v>
      </c>
    </row>
    <row r="27" spans="1:3">
      <c r="A27" s="3" t="s">
        <v>590</v>
      </c>
    </row>
    <row r="28" spans="1:3">
      <c r="A28" s="4" t="s">
        <v>597</v>
      </c>
      <c r="C28" s="5" t="n">
        <v>26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01</v>
      </c>
      <c r="B1" s="2" t="s">
        <v>602</v>
      </c>
      <c r="C1" s="2" t="s">
        <v>603</v>
      </c>
      <c r="D1" s="2" t="s">
        <v>604</v>
      </c>
    </row>
    <row r="2" spans="1:4">
      <c r="A2" s="3" t="s">
        <v>203</v>
      </c>
    </row>
    <row r="3" spans="1:4">
      <c r="A3" s="4" t="s">
        <v>605</v>
      </c>
      <c r="C3" s="6" t="n">
        <v>36788</v>
      </c>
      <c r="D3" s="6" t="n">
        <v>37405</v>
      </c>
    </row>
    <row r="4" spans="1:4">
      <c r="A4" s="4" t="s">
        <v>606</v>
      </c>
      <c r="C4" s="5" t="n">
        <v>723</v>
      </c>
      <c r="D4" s="5" t="n">
        <v>1534</v>
      </c>
    </row>
    <row r="5" spans="1:4">
      <c r="A5" s="4" t="s">
        <v>607</v>
      </c>
    </row>
    <row r="6" spans="1:4">
      <c r="A6" s="3" t="s">
        <v>203</v>
      </c>
    </row>
    <row r="7" spans="1:4">
      <c r="A7" s="4" t="s">
        <v>608</v>
      </c>
      <c r="C7" s="5" t="n">
        <v>1125</v>
      </c>
      <c r="D7" s="5" t="n">
        <v>146</v>
      </c>
    </row>
    <row r="8" spans="1:4">
      <c r="A8" s="4" t="s">
        <v>609</v>
      </c>
    </row>
    <row r="9" spans="1:4">
      <c r="A9" s="3" t="s">
        <v>203</v>
      </c>
    </row>
    <row r="10" spans="1:4">
      <c r="A10" s="4" t="s">
        <v>605</v>
      </c>
      <c r="B10" s="6" t="n">
        <v>150</v>
      </c>
    </row>
    <row r="11" spans="1:4">
      <c r="A11" s="4" t="s">
        <v>610</v>
      </c>
      <c r="B11" s="6" t="n">
        <v>1328</v>
      </c>
    </row>
    <row r="12" spans="1:4">
      <c r="A12" s="4" t="s">
        <v>611</v>
      </c>
      <c r="B12" s="5" t="n">
        <v>239385</v>
      </c>
    </row>
    <row r="13" spans="1:4">
      <c r="A13" s="4" t="s">
        <v>612</v>
      </c>
      <c r="B13" s="6" t="n">
        <v>1128</v>
      </c>
    </row>
    <row r="14" spans="1:4">
      <c r="A14" s="4" t="s">
        <v>613</v>
      </c>
      <c r="B14" s="4" t="s">
        <v>614</v>
      </c>
    </row>
    <row r="15" spans="1:4">
      <c r="A15" s="4" t="s">
        <v>615</v>
      </c>
      <c r="B15" s="6" t="n">
        <v>1500</v>
      </c>
    </row>
    <row r="16" spans="1:4">
      <c r="A16" s="4" t="s">
        <v>606</v>
      </c>
      <c r="C16" s="5" t="n">
        <v>170</v>
      </c>
      <c r="D16" s="5" t="n">
        <v>1486</v>
      </c>
    </row>
    <row r="17" spans="1:4">
      <c r="A17" s="4" t="s">
        <v>616</v>
      </c>
    </row>
    <row r="18" spans="1:4">
      <c r="A18" s="3" t="s">
        <v>203</v>
      </c>
    </row>
    <row r="19" spans="1:4">
      <c r="A19" s="4" t="s">
        <v>606</v>
      </c>
      <c r="C19" s="6" t="n">
        <v>3647</v>
      </c>
      <c r="D19" s="6" t="n">
        <v>25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25</v>
      </c>
    </row>
    <row r="3" spans="1:3">
      <c r="A3" s="3" t="s">
        <v>618</v>
      </c>
    </row>
    <row r="4" spans="1:3">
      <c r="A4" s="4" t="s">
        <v>619</v>
      </c>
      <c r="B4" s="6" t="n">
        <v>133664</v>
      </c>
    </row>
    <row r="5" spans="1:3">
      <c r="A5" s="4" t="s">
        <v>620</v>
      </c>
      <c r="B5" s="5" t="n">
        <v>-107</v>
      </c>
    </row>
    <row r="6" spans="1:3">
      <c r="A6" s="4" t="s">
        <v>621</v>
      </c>
      <c r="B6" s="5" t="n">
        <v>194</v>
      </c>
      <c r="C6" s="6" t="n">
        <v>1701</v>
      </c>
    </row>
    <row r="7" spans="1:3">
      <c r="A7" s="4" t="s">
        <v>619</v>
      </c>
      <c r="B7" s="5" t="n">
        <v>192200</v>
      </c>
      <c r="C7" s="5" t="n">
        <v>133664</v>
      </c>
    </row>
    <row r="8" spans="1:3">
      <c r="A8" s="3" t="s">
        <v>622</v>
      </c>
    </row>
    <row r="9" spans="1:3">
      <c r="A9" s="4" t="s">
        <v>619</v>
      </c>
      <c r="B9" s="5" t="n">
        <v>133664</v>
      </c>
    </row>
    <row r="10" spans="1:3">
      <c r="A10" s="4" t="s">
        <v>619</v>
      </c>
      <c r="B10" s="5" t="n">
        <v>192200</v>
      </c>
      <c r="C10" s="5" t="n">
        <v>133664</v>
      </c>
    </row>
    <row r="11" spans="1:3">
      <c r="A11" s="3" t="s">
        <v>623</v>
      </c>
    </row>
    <row r="12" spans="1:3">
      <c r="A12" s="4" t="s">
        <v>619</v>
      </c>
      <c r="B12" s="5" t="n">
        <v>133664</v>
      </c>
    </row>
    <row r="13" spans="1:3">
      <c r="A13" s="4" t="s">
        <v>619</v>
      </c>
      <c r="B13" s="5" t="n">
        <v>192200</v>
      </c>
      <c r="C13" s="5" t="n">
        <v>133664</v>
      </c>
    </row>
    <row r="14" spans="1:3">
      <c r="A14" s="4" t="s">
        <v>624</v>
      </c>
      <c r="B14" s="5" t="n">
        <v>133664</v>
      </c>
      <c r="C14" s="5" t="n">
        <v>133664</v>
      </c>
    </row>
    <row r="15" spans="1:3">
      <c r="A15" s="4" t="s">
        <v>625</v>
      </c>
    </row>
    <row r="16" spans="1:3">
      <c r="A16" s="3" t="s">
        <v>618</v>
      </c>
    </row>
    <row r="17" spans="1:3">
      <c r="A17" s="4" t="s">
        <v>619</v>
      </c>
      <c r="B17" s="5" t="n">
        <v>221649</v>
      </c>
      <c r="C17" s="5" t="n">
        <v>215446</v>
      </c>
    </row>
    <row r="18" spans="1:3">
      <c r="A18" s="4" t="s">
        <v>626</v>
      </c>
      <c r="B18" s="5" t="n">
        <v>79131</v>
      </c>
      <c r="C18" s="5" t="n">
        <v>14900</v>
      </c>
    </row>
    <row r="19" spans="1:3">
      <c r="A19" s="4" t="s">
        <v>627</v>
      </c>
      <c r="B19" s="5" t="n">
        <v>550</v>
      </c>
      <c r="C19" s="5" t="n">
        <v>312</v>
      </c>
    </row>
    <row r="20" spans="1:3">
      <c r="A20" s="4" t="s">
        <v>620</v>
      </c>
      <c r="B20" s="5" t="n">
        <v>-2243</v>
      </c>
      <c r="C20" s="5" t="n">
        <v>-9006</v>
      </c>
    </row>
    <row r="21" spans="1:3">
      <c r="A21" s="4" t="s">
        <v>621</v>
      </c>
      <c r="C21" s="5" t="n">
        <v>-3</v>
      </c>
    </row>
    <row r="22" spans="1:3">
      <c r="A22" s="4" t="s">
        <v>619</v>
      </c>
      <c r="B22" s="5" t="n">
        <v>299087</v>
      </c>
      <c r="C22" s="5" t="n">
        <v>221649</v>
      </c>
    </row>
    <row r="23" spans="1:3">
      <c r="A23" s="3" t="s">
        <v>622</v>
      </c>
    </row>
    <row r="24" spans="1:3">
      <c r="A24" s="4" t="s">
        <v>619</v>
      </c>
      <c r="B24" s="5" t="n">
        <v>221649</v>
      </c>
      <c r="C24" s="5" t="n">
        <v>215446</v>
      </c>
    </row>
    <row r="25" spans="1:3">
      <c r="A25" s="4" t="s">
        <v>619</v>
      </c>
      <c r="B25" s="5" t="n">
        <v>299087</v>
      </c>
      <c r="C25" s="5" t="n">
        <v>221649</v>
      </c>
    </row>
    <row r="26" spans="1:3">
      <c r="A26" s="3" t="s">
        <v>623</v>
      </c>
    </row>
    <row r="27" spans="1:3">
      <c r="A27" s="4" t="s">
        <v>619</v>
      </c>
      <c r="B27" s="5" t="n">
        <v>221649</v>
      </c>
      <c r="C27" s="5" t="n">
        <v>215446</v>
      </c>
    </row>
    <row r="28" spans="1:3">
      <c r="A28" s="4" t="s">
        <v>619</v>
      </c>
      <c r="B28" s="5" t="n">
        <v>299087</v>
      </c>
      <c r="C28" s="5" t="n">
        <v>221649</v>
      </c>
    </row>
    <row r="29" spans="1:3">
      <c r="A29" s="4" t="s">
        <v>624</v>
      </c>
      <c r="B29" s="5" t="n">
        <v>221649</v>
      </c>
      <c r="C29" s="5" t="n">
        <v>215446</v>
      </c>
    </row>
    <row r="30" spans="1:3">
      <c r="A30" s="4" t="s">
        <v>628</v>
      </c>
    </row>
    <row r="31" spans="1:3">
      <c r="A31" s="3" t="s">
        <v>618</v>
      </c>
    </row>
    <row r="32" spans="1:3">
      <c r="A32" s="4" t="s">
        <v>619</v>
      </c>
      <c r="C32" s="5" t="n">
        <v>22770</v>
      </c>
    </row>
    <row r="33" spans="1:3">
      <c r="A33" s="4" t="s">
        <v>620</v>
      </c>
      <c r="C33" s="5" t="n">
        <v>-76</v>
      </c>
    </row>
    <row r="34" spans="1:3">
      <c r="A34" s="3" t="s">
        <v>622</v>
      </c>
    </row>
    <row r="35" spans="1:3">
      <c r="A35" s="4" t="s">
        <v>619</v>
      </c>
      <c r="C35" s="5" t="n">
        <v>22770</v>
      </c>
    </row>
    <row r="36" spans="1:3">
      <c r="A36" s="4" t="s">
        <v>629</v>
      </c>
      <c r="C36" s="5" t="n">
        <v>-22694</v>
      </c>
    </row>
    <row r="37" spans="1:3">
      <c r="A37" s="3" t="s">
        <v>623</v>
      </c>
    </row>
    <row r="38" spans="1:3">
      <c r="A38" s="4" t="s">
        <v>619</v>
      </c>
      <c r="C38" s="5" t="n">
        <v>22770</v>
      </c>
    </row>
    <row r="39" spans="1:3">
      <c r="A39" s="4" t="s">
        <v>629</v>
      </c>
      <c r="C39" s="5" t="n">
        <v>-22694</v>
      </c>
    </row>
    <row r="40" spans="1:3">
      <c r="A40" s="4" t="s">
        <v>624</v>
      </c>
      <c r="C40" s="5" t="n">
        <v>22770</v>
      </c>
    </row>
    <row r="41" spans="1:3">
      <c r="A41" s="4" t="s">
        <v>630</v>
      </c>
    </row>
    <row r="42" spans="1:3">
      <c r="A42" s="3" t="s">
        <v>618</v>
      </c>
    </row>
    <row r="43" spans="1:3">
      <c r="A43" s="4" t="s">
        <v>619</v>
      </c>
      <c r="B43" s="5" t="n">
        <v>87985</v>
      </c>
      <c r="C43" s="5" t="n">
        <v>61813</v>
      </c>
    </row>
    <row r="44" spans="1:3">
      <c r="A44" s="4" t="s">
        <v>620</v>
      </c>
      <c r="B44" s="5" t="n">
        <v>-2040</v>
      </c>
      <c r="C44" s="5" t="n">
        <v>-5045</v>
      </c>
    </row>
    <row r="45" spans="1:3">
      <c r="A45" s="4" t="s">
        <v>619</v>
      </c>
      <c r="B45" s="5" t="n">
        <v>106887</v>
      </c>
      <c r="C45" s="5" t="n">
        <v>87985</v>
      </c>
    </row>
    <row r="46" spans="1:3">
      <c r="A46" s="3" t="s">
        <v>622</v>
      </c>
    </row>
    <row r="47" spans="1:3">
      <c r="A47" s="4" t="s">
        <v>619</v>
      </c>
      <c r="B47" s="5" t="n">
        <v>87985</v>
      </c>
      <c r="C47" s="5" t="n">
        <v>61813</v>
      </c>
    </row>
    <row r="48" spans="1:3">
      <c r="A48" s="4" t="s">
        <v>629</v>
      </c>
      <c r="C48" s="5" t="n">
        <v>10437</v>
      </c>
    </row>
    <row r="49" spans="1:3">
      <c r="A49" s="4" t="s">
        <v>619</v>
      </c>
      <c r="B49" s="5" t="n">
        <v>106887</v>
      </c>
      <c r="C49" s="5" t="n">
        <v>87985</v>
      </c>
    </row>
    <row r="50" spans="1:3">
      <c r="A50" s="3" t="s">
        <v>623</v>
      </c>
    </row>
    <row r="51" spans="1:3">
      <c r="A51" s="4" t="s">
        <v>619</v>
      </c>
      <c r="B51" s="5" t="n">
        <v>87985</v>
      </c>
      <c r="C51" s="5" t="n">
        <v>61813</v>
      </c>
    </row>
    <row r="52" spans="1:3">
      <c r="A52" s="4" t="s">
        <v>629</v>
      </c>
      <c r="C52" s="5" t="n">
        <v>10437</v>
      </c>
    </row>
    <row r="53" spans="1:3">
      <c r="A53" s="4" t="s">
        <v>619</v>
      </c>
      <c r="B53" s="5" t="n">
        <v>106887</v>
      </c>
      <c r="C53" s="5" t="n">
        <v>87985</v>
      </c>
    </row>
    <row r="54" spans="1:3">
      <c r="A54" s="4" t="s">
        <v>624</v>
      </c>
      <c r="B54" s="5" t="n">
        <v>87985</v>
      </c>
      <c r="C54" s="5" t="n">
        <v>61813</v>
      </c>
    </row>
    <row r="55" spans="1:3">
      <c r="A55" s="4" t="s">
        <v>206</v>
      </c>
    </row>
    <row r="56" spans="1:3">
      <c r="A56" s="3" t="s">
        <v>618</v>
      </c>
    </row>
    <row r="57" spans="1:3">
      <c r="A57" s="4" t="s">
        <v>619</v>
      </c>
      <c r="B57" s="5" t="n">
        <v>296612</v>
      </c>
    </row>
    <row r="58" spans="1:3">
      <c r="A58" s="4" t="s">
        <v>619</v>
      </c>
      <c r="B58" s="5" t="n">
        <v>312800</v>
      </c>
      <c r="C58" s="5" t="n">
        <v>296612</v>
      </c>
    </row>
    <row r="59" spans="1:3">
      <c r="A59" s="3" t="s">
        <v>622</v>
      </c>
    </row>
    <row r="60" spans="1:3">
      <c r="A60" s="4" t="s">
        <v>619</v>
      </c>
      <c r="B60" s="5" t="n">
        <v>296612</v>
      </c>
    </row>
    <row r="61" spans="1:3">
      <c r="A61" s="4" t="s">
        <v>619</v>
      </c>
      <c r="B61" s="5" t="n">
        <v>312800</v>
      </c>
      <c r="C61" s="5" t="n">
        <v>296612</v>
      </c>
    </row>
    <row r="62" spans="1:3">
      <c r="A62" s="3" t="s">
        <v>623</v>
      </c>
    </row>
    <row r="63" spans="1:3">
      <c r="A63" s="4" t="s">
        <v>619</v>
      </c>
      <c r="B63" s="5" t="n">
        <v>296612</v>
      </c>
    </row>
    <row r="64" spans="1:3">
      <c r="A64" s="4" t="s">
        <v>619</v>
      </c>
      <c r="B64" s="5" t="n">
        <v>312800</v>
      </c>
      <c r="C64" s="5" t="n">
        <v>296612</v>
      </c>
    </row>
    <row r="65" spans="1:3">
      <c r="A65" s="4" t="s">
        <v>624</v>
      </c>
      <c r="B65" s="5" t="n">
        <v>296612</v>
      </c>
      <c r="C65" s="5" t="n">
        <v>296612</v>
      </c>
    </row>
    <row r="66" spans="1:3">
      <c r="A66" s="4" t="s">
        <v>631</v>
      </c>
    </row>
    <row r="67" spans="1:3">
      <c r="A67" s="3" t="s">
        <v>618</v>
      </c>
    </row>
    <row r="68" spans="1:3">
      <c r="A68" s="4" t="s">
        <v>619</v>
      </c>
      <c r="B68" s="5" t="n">
        <v>421171</v>
      </c>
      <c r="C68" s="5" t="n">
        <v>384323</v>
      </c>
    </row>
    <row r="69" spans="1:3">
      <c r="A69" s="4" t="s">
        <v>626</v>
      </c>
      <c r="B69" s="5" t="n">
        <v>38704</v>
      </c>
      <c r="C69" s="5" t="n">
        <v>36229</v>
      </c>
    </row>
    <row r="70" spans="1:3">
      <c r="A70" s="4" t="s">
        <v>627</v>
      </c>
      <c r="B70" s="5" t="n">
        <v>1010</v>
      </c>
      <c r="C70" s="5" t="n">
        <v>818</v>
      </c>
    </row>
    <row r="71" spans="1:3">
      <c r="A71" s="4" t="s">
        <v>620</v>
      </c>
      <c r="C71" s="5" t="n">
        <v>-202</v>
      </c>
    </row>
    <row r="72" spans="1:3">
      <c r="A72" s="4" t="s">
        <v>621</v>
      </c>
      <c r="C72" s="5" t="n">
        <v>3</v>
      </c>
    </row>
    <row r="73" spans="1:3">
      <c r="A73" s="4" t="s">
        <v>619</v>
      </c>
      <c r="B73" s="5" t="n">
        <v>460885</v>
      </c>
      <c r="C73" s="5" t="n">
        <v>421171</v>
      </c>
    </row>
    <row r="74" spans="1:3">
      <c r="A74" s="3" t="s">
        <v>622</v>
      </c>
    </row>
    <row r="75" spans="1:3">
      <c r="A75" s="4" t="s">
        <v>619</v>
      </c>
      <c r="B75" s="5" t="n">
        <v>421171</v>
      </c>
      <c r="C75" s="5" t="n">
        <v>384323</v>
      </c>
    </row>
    <row r="76" spans="1:3">
      <c r="A76" s="4" t="s">
        <v>619</v>
      </c>
      <c r="B76" s="5" t="n">
        <v>460885</v>
      </c>
      <c r="C76" s="5" t="n">
        <v>421171</v>
      </c>
    </row>
    <row r="77" spans="1:3">
      <c r="A77" s="3" t="s">
        <v>623</v>
      </c>
    </row>
    <row r="78" spans="1:3">
      <c r="A78" s="4" t="s">
        <v>619</v>
      </c>
      <c r="B78" s="5" t="n">
        <v>421171</v>
      </c>
      <c r="C78" s="5" t="n">
        <v>384323</v>
      </c>
    </row>
    <row r="79" spans="1:3">
      <c r="A79" s="4" t="s">
        <v>619</v>
      </c>
      <c r="B79" s="5" t="n">
        <v>460885</v>
      </c>
      <c r="C79" s="5" t="n">
        <v>421171</v>
      </c>
    </row>
    <row r="80" spans="1:3">
      <c r="A80" s="4" t="s">
        <v>624</v>
      </c>
      <c r="B80" s="5" t="n">
        <v>421171</v>
      </c>
      <c r="C80" s="5" t="n">
        <v>384323</v>
      </c>
    </row>
    <row r="81" spans="1:3">
      <c r="A81" s="4" t="s">
        <v>632</v>
      </c>
    </row>
    <row r="82" spans="1:3">
      <c r="A82" s="3" t="s">
        <v>618</v>
      </c>
    </row>
    <row r="83" spans="1:3">
      <c r="A83" s="4" t="s">
        <v>619</v>
      </c>
      <c r="C83" s="5" t="n">
        <v>31900</v>
      </c>
    </row>
    <row r="84" spans="1:3">
      <c r="A84" s="3" t="s">
        <v>622</v>
      </c>
    </row>
    <row r="85" spans="1:3">
      <c r="A85" s="4" t="s">
        <v>619</v>
      </c>
      <c r="C85" s="5" t="n">
        <v>31900</v>
      </c>
    </row>
    <row r="86" spans="1:3">
      <c r="A86" s="4" t="s">
        <v>629</v>
      </c>
      <c r="C86" s="5" t="n">
        <v>-31900</v>
      </c>
    </row>
    <row r="87" spans="1:3">
      <c r="A87" s="3" t="s">
        <v>623</v>
      </c>
    </row>
    <row r="88" spans="1:3">
      <c r="A88" s="4" t="s">
        <v>619</v>
      </c>
      <c r="C88" s="5" t="n">
        <v>31900</v>
      </c>
    </row>
    <row r="89" spans="1:3">
      <c r="A89" s="4" t="s">
        <v>629</v>
      </c>
      <c r="C89" s="5" t="n">
        <v>-31900</v>
      </c>
    </row>
    <row r="90" spans="1:3">
      <c r="A90" s="4" t="s">
        <v>624</v>
      </c>
      <c r="C90" s="5" t="n">
        <v>31900</v>
      </c>
    </row>
    <row r="91" spans="1:3">
      <c r="A91" s="4" t="s">
        <v>633</v>
      </c>
    </row>
    <row r="92" spans="1:3">
      <c r="A92" s="3" t="s">
        <v>618</v>
      </c>
    </row>
    <row r="93" spans="1:3">
      <c r="A93" s="4" t="s">
        <v>619</v>
      </c>
      <c r="B93" s="5" t="n">
        <v>124559</v>
      </c>
      <c r="C93" s="5" t="n">
        <v>88888</v>
      </c>
    </row>
    <row r="94" spans="1:3">
      <c r="A94" s="4" t="s">
        <v>619</v>
      </c>
      <c r="B94" s="5" t="n">
        <v>148085</v>
      </c>
      <c r="C94" s="5" t="n">
        <v>124559</v>
      </c>
    </row>
    <row r="95" spans="1:3">
      <c r="A95" s="3" t="s">
        <v>622</v>
      </c>
    </row>
    <row r="96" spans="1:3">
      <c r="A96" s="4" t="s">
        <v>619</v>
      </c>
      <c r="B96" s="5" t="n">
        <v>124559</v>
      </c>
      <c r="C96" s="5" t="n">
        <v>88888</v>
      </c>
    </row>
    <row r="97" spans="1:3">
      <c r="A97" s="4" t="s">
        <v>629</v>
      </c>
      <c r="C97" s="5" t="n">
        <v>13038</v>
      </c>
    </row>
    <row r="98" spans="1:3">
      <c r="A98" s="4" t="s">
        <v>619</v>
      </c>
      <c r="B98" s="5" t="n">
        <v>148085</v>
      </c>
      <c r="C98" s="5" t="n">
        <v>124559</v>
      </c>
    </row>
    <row r="99" spans="1:3">
      <c r="A99" s="3" t="s">
        <v>623</v>
      </c>
    </row>
    <row r="100" spans="1:3">
      <c r="A100" s="4" t="s">
        <v>619</v>
      </c>
      <c r="B100" s="5" t="n">
        <v>124559</v>
      </c>
      <c r="C100" s="5" t="n">
        <v>88888</v>
      </c>
    </row>
    <row r="101" spans="1:3">
      <c r="A101" s="4" t="s">
        <v>629</v>
      </c>
      <c r="C101" s="5" t="n">
        <v>13038</v>
      </c>
    </row>
    <row r="102" spans="1:3">
      <c r="A102" s="4" t="s">
        <v>634</v>
      </c>
      <c r="B102" s="5" t="n">
        <v>23526</v>
      </c>
      <c r="C102" s="5" t="n">
        <v>22633</v>
      </c>
    </row>
    <row r="103" spans="1:3">
      <c r="A103" s="4" t="s">
        <v>619</v>
      </c>
      <c r="B103" s="5" t="n">
        <v>148085</v>
      </c>
      <c r="C103" s="5" t="n">
        <v>124559</v>
      </c>
    </row>
    <row r="104" spans="1:3">
      <c r="A104" s="4" t="s">
        <v>624</v>
      </c>
      <c r="B104" s="5" t="n">
        <v>124559</v>
      </c>
      <c r="C104" s="5" t="n">
        <v>88888</v>
      </c>
    </row>
    <row r="105" spans="1:3">
      <c r="A105" s="4" t="s">
        <v>635</v>
      </c>
    </row>
    <row r="106" spans="1:3">
      <c r="A106" s="3" t="s">
        <v>618</v>
      </c>
    </row>
    <row r="107" spans="1:3">
      <c r="A107" s="4" t="s">
        <v>619</v>
      </c>
      <c r="B107" s="5" t="n">
        <v>51616</v>
      </c>
    </row>
    <row r="108" spans="1:3">
      <c r="A108" s="4" t="s">
        <v>619</v>
      </c>
      <c r="B108" s="5" t="n">
        <v>53418</v>
      </c>
      <c r="C108" s="5" t="n">
        <v>51616</v>
      </c>
    </row>
    <row r="109" spans="1:3">
      <c r="A109" s="3" t="s">
        <v>622</v>
      </c>
    </row>
    <row r="110" spans="1:3">
      <c r="A110" s="4" t="s">
        <v>619</v>
      </c>
      <c r="B110" s="5" t="n">
        <v>51616</v>
      </c>
    </row>
    <row r="111" spans="1:3">
      <c r="A111" s="4" t="s">
        <v>619</v>
      </c>
      <c r="B111" s="5" t="n">
        <v>53418</v>
      </c>
      <c r="C111" s="5" t="n">
        <v>51616</v>
      </c>
    </row>
    <row r="112" spans="1:3">
      <c r="A112" s="3" t="s">
        <v>623</v>
      </c>
    </row>
    <row r="113" spans="1:3">
      <c r="A113" s="4" t="s">
        <v>619</v>
      </c>
      <c r="B113" s="5" t="n">
        <v>51616</v>
      </c>
    </row>
    <row r="114" spans="1:3">
      <c r="A114" s="4" t="s">
        <v>619</v>
      </c>
      <c r="B114" s="5" t="n">
        <v>53418</v>
      </c>
      <c r="C114" s="5" t="n">
        <v>51616</v>
      </c>
    </row>
    <row r="115" spans="1:3">
      <c r="A115" s="4" t="s">
        <v>624</v>
      </c>
      <c r="B115" s="5" t="n">
        <v>51616</v>
      </c>
      <c r="C115" s="5" t="n">
        <v>51616</v>
      </c>
    </row>
    <row r="116" spans="1:3">
      <c r="A116" s="4" t="s">
        <v>636</v>
      </c>
    </row>
    <row r="117" spans="1:3">
      <c r="A117" s="3" t="s">
        <v>618</v>
      </c>
    </row>
    <row r="118" spans="1:3">
      <c r="A118" s="4" t="s">
        <v>619</v>
      </c>
      <c r="B118" s="5" t="n">
        <v>112669</v>
      </c>
      <c r="C118" s="5" t="n">
        <v>100630</v>
      </c>
    </row>
    <row r="119" spans="1:3">
      <c r="A119" s="4" t="s">
        <v>626</v>
      </c>
      <c r="B119" s="5" t="n">
        <v>8240</v>
      </c>
      <c r="C119" s="5" t="n">
        <v>10599</v>
      </c>
    </row>
    <row r="120" spans="1:3">
      <c r="A120" s="4" t="s">
        <v>627</v>
      </c>
      <c r="B120" s="5" t="n">
        <v>716</v>
      </c>
      <c r="C120" s="5" t="n">
        <v>1448</v>
      </c>
    </row>
    <row r="121" spans="1:3">
      <c r="A121" s="4" t="s">
        <v>621</v>
      </c>
      <c r="C121" s="5" t="n">
        <v>-8</v>
      </c>
    </row>
    <row r="122" spans="1:3">
      <c r="A122" s="4" t="s">
        <v>619</v>
      </c>
      <c r="B122" s="5" t="n">
        <v>121625</v>
      </c>
      <c r="C122" s="5" t="n">
        <v>112669</v>
      </c>
    </row>
    <row r="123" spans="1:3">
      <c r="A123" s="3" t="s">
        <v>622</v>
      </c>
    </row>
    <row r="124" spans="1:3">
      <c r="A124" s="4" t="s">
        <v>619</v>
      </c>
      <c r="B124" s="5" t="n">
        <v>112669</v>
      </c>
      <c r="C124" s="5" t="n">
        <v>100630</v>
      </c>
    </row>
    <row r="125" spans="1:3">
      <c r="A125" s="4" t="s">
        <v>619</v>
      </c>
      <c r="B125" s="5" t="n">
        <v>121625</v>
      </c>
      <c r="C125" s="5" t="n">
        <v>112669</v>
      </c>
    </row>
    <row r="126" spans="1:3">
      <c r="A126" s="3" t="s">
        <v>623</v>
      </c>
    </row>
    <row r="127" spans="1:3">
      <c r="A127" s="4" t="s">
        <v>619</v>
      </c>
      <c r="B127" s="5" t="n">
        <v>112669</v>
      </c>
      <c r="C127" s="5" t="n">
        <v>100630</v>
      </c>
    </row>
    <row r="128" spans="1:3">
      <c r="A128" s="4" t="s">
        <v>619</v>
      </c>
      <c r="B128" s="5" t="n">
        <v>121625</v>
      </c>
      <c r="C128" s="5" t="n">
        <v>112669</v>
      </c>
    </row>
    <row r="129" spans="1:3">
      <c r="A129" s="4" t="s">
        <v>624</v>
      </c>
      <c r="B129" s="5" t="n">
        <v>112669</v>
      </c>
      <c r="C129" s="5" t="n">
        <v>100630</v>
      </c>
    </row>
    <row r="130" spans="1:3">
      <c r="A130" s="4" t="s">
        <v>637</v>
      </c>
    </row>
    <row r="131" spans="1:3">
      <c r="A131" s="3" t="s">
        <v>618</v>
      </c>
    </row>
    <row r="132" spans="1:3">
      <c r="A132" s="4" t="s">
        <v>619</v>
      </c>
      <c r="C132" s="5" t="n">
        <v>31900</v>
      </c>
    </row>
    <row r="133" spans="1:3">
      <c r="A133" s="3" t="s">
        <v>622</v>
      </c>
    </row>
    <row r="134" spans="1:3">
      <c r="A134" s="4" t="s">
        <v>619</v>
      </c>
      <c r="C134" s="5" t="n">
        <v>31900</v>
      </c>
    </row>
    <row r="135" spans="1:3">
      <c r="A135" s="4" t="s">
        <v>629</v>
      </c>
      <c r="C135" s="5" t="n">
        <v>-31900</v>
      </c>
    </row>
    <row r="136" spans="1:3">
      <c r="A136" s="3" t="s">
        <v>623</v>
      </c>
    </row>
    <row r="137" spans="1:3">
      <c r="A137" s="4" t="s">
        <v>619</v>
      </c>
      <c r="C137" s="5" t="n">
        <v>31900</v>
      </c>
    </row>
    <row r="138" spans="1:3">
      <c r="A138" s="4" t="s">
        <v>629</v>
      </c>
      <c r="C138" s="5" t="n">
        <v>-31900</v>
      </c>
    </row>
    <row r="139" spans="1:3">
      <c r="A139" s="4" t="s">
        <v>624</v>
      </c>
      <c r="C139" s="5" t="n">
        <v>31900</v>
      </c>
    </row>
    <row r="140" spans="1:3">
      <c r="A140" s="4" t="s">
        <v>638</v>
      </c>
    </row>
    <row r="141" spans="1:3">
      <c r="A141" s="3" t="s">
        <v>618</v>
      </c>
    </row>
    <row r="142" spans="1:3">
      <c r="A142" s="4" t="s">
        <v>619</v>
      </c>
      <c r="B142" s="5" t="n">
        <v>61053</v>
      </c>
      <c r="C142" s="5" t="n">
        <v>42059</v>
      </c>
    </row>
    <row r="143" spans="1:3">
      <c r="A143" s="4" t="s">
        <v>619</v>
      </c>
      <c r="B143" s="5" t="n">
        <v>68207</v>
      </c>
      <c r="C143" s="5" t="n">
        <v>61053</v>
      </c>
    </row>
    <row r="144" spans="1:3">
      <c r="A144" s="3" t="s">
        <v>622</v>
      </c>
    </row>
    <row r="145" spans="1:3">
      <c r="A145" s="4" t="s">
        <v>619</v>
      </c>
      <c r="B145" s="5" t="n">
        <v>61053</v>
      </c>
      <c r="C145" s="5" t="n">
        <v>42059</v>
      </c>
    </row>
    <row r="146" spans="1:3">
      <c r="A146" s="4" t="s">
        <v>629</v>
      </c>
      <c r="C146" s="5" t="n">
        <v>13038</v>
      </c>
    </row>
    <row r="147" spans="1:3">
      <c r="A147" s="4" t="s">
        <v>619</v>
      </c>
      <c r="B147" s="5" t="n">
        <v>68207</v>
      </c>
      <c r="C147" s="5" t="n">
        <v>61053</v>
      </c>
    </row>
    <row r="148" spans="1:3">
      <c r="A148" s="3" t="s">
        <v>623</v>
      </c>
    </row>
    <row r="149" spans="1:3">
      <c r="A149" s="4" t="s">
        <v>619</v>
      </c>
      <c r="B149" s="5" t="n">
        <v>61053</v>
      </c>
      <c r="C149" s="5" t="n">
        <v>42059</v>
      </c>
    </row>
    <row r="150" spans="1:3">
      <c r="A150" s="4" t="s">
        <v>629</v>
      </c>
      <c r="C150" s="5" t="n">
        <v>13038</v>
      </c>
    </row>
    <row r="151" spans="1:3">
      <c r="A151" s="4" t="s">
        <v>634</v>
      </c>
      <c r="B151" s="5" t="n">
        <v>7154</v>
      </c>
      <c r="C151" s="5" t="n">
        <v>5956</v>
      </c>
    </row>
    <row r="152" spans="1:3">
      <c r="A152" s="4" t="s">
        <v>619</v>
      </c>
      <c r="B152" s="5" t="n">
        <v>68207</v>
      </c>
      <c r="C152" s="5" t="n">
        <v>61053</v>
      </c>
    </row>
    <row r="153" spans="1:3">
      <c r="A153" s="4" t="s">
        <v>624</v>
      </c>
      <c r="B153" s="5" t="n">
        <v>61053</v>
      </c>
      <c r="C153" s="5" t="n">
        <v>42059</v>
      </c>
    </row>
    <row r="154" spans="1:3">
      <c r="A154" s="4" t="s">
        <v>639</v>
      </c>
    </row>
    <row r="155" spans="1:3">
      <c r="A155" s="3" t="s">
        <v>618</v>
      </c>
    </row>
    <row r="156" spans="1:3">
      <c r="A156" s="4" t="s">
        <v>626</v>
      </c>
      <c r="B156" s="5" t="n">
        <v>1796</v>
      </c>
    </row>
    <row r="157" spans="1:3">
      <c r="A157" s="4" t="s">
        <v>640</v>
      </c>
    </row>
    <row r="158" spans="1:3">
      <c r="A158" s="3" t="s">
        <v>618</v>
      </c>
    </row>
    <row r="159" spans="1:3">
      <c r="A159" s="4" t="s">
        <v>619</v>
      </c>
      <c r="B159" s="5" t="n">
        <v>100692</v>
      </c>
    </row>
    <row r="160" spans="1:3">
      <c r="A160" s="4" t="s">
        <v>619</v>
      </c>
      <c r="B160" s="5" t="n">
        <v>95731</v>
      </c>
      <c r="C160" s="5" t="n">
        <v>100692</v>
      </c>
    </row>
    <row r="161" spans="1:3">
      <c r="A161" s="3" t="s">
        <v>622</v>
      </c>
    </row>
    <row r="162" spans="1:3">
      <c r="A162" s="4" t="s">
        <v>619</v>
      </c>
      <c r="B162" s="5" t="n">
        <v>100692</v>
      </c>
    </row>
    <row r="163" spans="1:3">
      <c r="A163" s="4" t="s">
        <v>619</v>
      </c>
      <c r="B163" s="5" t="n">
        <v>95731</v>
      </c>
      <c r="C163" s="5" t="n">
        <v>100692</v>
      </c>
    </row>
    <row r="164" spans="1:3">
      <c r="A164" s="3" t="s">
        <v>623</v>
      </c>
    </row>
    <row r="165" spans="1:3">
      <c r="A165" s="4" t="s">
        <v>619</v>
      </c>
      <c r="B165" s="5" t="n">
        <v>100692</v>
      </c>
    </row>
    <row r="166" spans="1:3">
      <c r="A166" s="4" t="s">
        <v>619</v>
      </c>
      <c r="B166" s="5" t="n">
        <v>95731</v>
      </c>
      <c r="C166" s="5" t="n">
        <v>100692</v>
      </c>
    </row>
    <row r="167" spans="1:3">
      <c r="A167" s="4" t="s">
        <v>624</v>
      </c>
      <c r="B167" s="5" t="n">
        <v>100692</v>
      </c>
      <c r="C167" s="5" t="n">
        <v>100692</v>
      </c>
    </row>
    <row r="168" spans="1:3">
      <c r="A168" s="4" t="s">
        <v>641</v>
      </c>
    </row>
    <row r="169" spans="1:3">
      <c r="A169" s="3" t="s">
        <v>618</v>
      </c>
    </row>
    <row r="170" spans="1:3">
      <c r="A170" s="4" t="s">
        <v>619</v>
      </c>
      <c r="B170" s="5" t="n">
        <v>164198</v>
      </c>
      <c r="C170" s="5" t="n">
        <v>151259</v>
      </c>
    </row>
    <row r="171" spans="1:3">
      <c r="A171" s="4" t="s">
        <v>626</v>
      </c>
      <c r="B171" s="5" t="n">
        <v>12035</v>
      </c>
      <c r="C171" s="5" t="n">
        <v>13888</v>
      </c>
    </row>
    <row r="172" spans="1:3">
      <c r="A172" s="4" t="s">
        <v>627</v>
      </c>
      <c r="B172" s="5" t="n">
        <v>-624</v>
      </c>
      <c r="C172" s="5" t="n">
        <v>-931</v>
      </c>
    </row>
    <row r="173" spans="1:3">
      <c r="A173" s="4" t="s">
        <v>621</v>
      </c>
      <c r="C173" s="5" t="n">
        <v>-18</v>
      </c>
    </row>
    <row r="174" spans="1:3">
      <c r="A174" s="4" t="s">
        <v>619</v>
      </c>
      <c r="B174" s="5" t="n">
        <v>175609</v>
      </c>
      <c r="C174" s="5" t="n">
        <v>164198</v>
      </c>
    </row>
    <row r="175" spans="1:3">
      <c r="A175" s="3" t="s">
        <v>622</v>
      </c>
    </row>
    <row r="176" spans="1:3">
      <c r="A176" s="4" t="s">
        <v>619</v>
      </c>
      <c r="B176" s="5" t="n">
        <v>164198</v>
      </c>
      <c r="C176" s="5" t="n">
        <v>151259</v>
      </c>
    </row>
    <row r="177" spans="1:3">
      <c r="A177" s="4" t="s">
        <v>619</v>
      </c>
      <c r="B177" s="5" t="n">
        <v>175609</v>
      </c>
      <c r="C177" s="5" t="n">
        <v>164198</v>
      </c>
    </row>
    <row r="178" spans="1:3">
      <c r="A178" s="3" t="s">
        <v>623</v>
      </c>
    </row>
    <row r="179" spans="1:3">
      <c r="A179" s="4" t="s">
        <v>619</v>
      </c>
      <c r="B179" s="5" t="n">
        <v>164198</v>
      </c>
      <c r="C179" s="5" t="n">
        <v>151259</v>
      </c>
    </row>
    <row r="180" spans="1:3">
      <c r="A180" s="4" t="s">
        <v>619</v>
      </c>
      <c r="B180" s="5" t="n">
        <v>175609</v>
      </c>
      <c r="C180" s="5" t="n">
        <v>164198</v>
      </c>
    </row>
    <row r="181" spans="1:3">
      <c r="A181" s="4" t="s">
        <v>624</v>
      </c>
      <c r="B181" s="5" t="n">
        <v>164198</v>
      </c>
      <c r="C181" s="5" t="n">
        <v>151259</v>
      </c>
    </row>
    <row r="182" spans="1:3">
      <c r="A182" s="4" t="s">
        <v>642</v>
      </c>
    </row>
    <row r="183" spans="1:3">
      <c r="A183" s="3" t="s">
        <v>618</v>
      </c>
    </row>
    <row r="184" spans="1:3">
      <c r="A184" s="4" t="s">
        <v>619</v>
      </c>
      <c r="B184" s="5" t="n">
        <v>63506</v>
      </c>
      <c r="C184" s="5" t="n">
        <v>46829</v>
      </c>
    </row>
    <row r="185" spans="1:3">
      <c r="A185" s="4" t="s">
        <v>619</v>
      </c>
      <c r="B185" s="5" t="n">
        <v>79878</v>
      </c>
      <c r="C185" s="5" t="n">
        <v>63506</v>
      </c>
    </row>
    <row r="186" spans="1:3">
      <c r="A186" s="3" t="s">
        <v>622</v>
      </c>
    </row>
    <row r="187" spans="1:3">
      <c r="A187" s="4" t="s">
        <v>619</v>
      </c>
      <c r="B187" s="5" t="n">
        <v>63506</v>
      </c>
      <c r="C187" s="5" t="n">
        <v>46829</v>
      </c>
    </row>
    <row r="188" spans="1:3">
      <c r="A188" s="4" t="s">
        <v>619</v>
      </c>
      <c r="B188" s="5" t="n">
        <v>79878</v>
      </c>
      <c r="C188" s="5" t="n">
        <v>63506</v>
      </c>
    </row>
    <row r="189" spans="1:3">
      <c r="A189" s="3" t="s">
        <v>623</v>
      </c>
    </row>
    <row r="190" spans="1:3">
      <c r="A190" s="4" t="s">
        <v>619</v>
      </c>
      <c r="B190" s="5" t="n">
        <v>63506</v>
      </c>
      <c r="C190" s="5" t="n">
        <v>46829</v>
      </c>
    </row>
    <row r="191" spans="1:3">
      <c r="A191" s="4" t="s">
        <v>634</v>
      </c>
      <c r="B191" s="5" t="n">
        <v>16372</v>
      </c>
      <c r="C191" s="5" t="n">
        <v>16677</v>
      </c>
    </row>
    <row r="192" spans="1:3">
      <c r="A192" s="4" t="s">
        <v>619</v>
      </c>
      <c r="B192" s="5" t="n">
        <v>79878</v>
      </c>
      <c r="C192" s="5" t="n">
        <v>63506</v>
      </c>
    </row>
    <row r="193" spans="1:3">
      <c r="A193" s="4" t="s">
        <v>624</v>
      </c>
      <c r="B193" s="5" t="n">
        <v>63506</v>
      </c>
      <c r="C193" s="5" t="n">
        <v>46829</v>
      </c>
    </row>
    <row r="194" spans="1:3">
      <c r="A194" s="4" t="s">
        <v>643</v>
      </c>
    </row>
    <row r="195" spans="1:3">
      <c r="A195" s="3" t="s">
        <v>618</v>
      </c>
    </row>
    <row r="196" spans="1:3">
      <c r="A196" s="4" t="s">
        <v>626</v>
      </c>
      <c r="B196" s="5" t="n">
        <v>59356</v>
      </c>
    </row>
    <row r="197" spans="1:3">
      <c r="A197" s="4" t="s">
        <v>644</v>
      </c>
    </row>
    <row r="198" spans="1:3">
      <c r="A198" s="3" t="s">
        <v>618</v>
      </c>
    </row>
    <row r="199" spans="1:3">
      <c r="A199" s="4" t="s">
        <v>619</v>
      </c>
      <c r="B199" s="5" t="n">
        <v>140154</v>
      </c>
    </row>
    <row r="200" spans="1:3">
      <c r="A200" s="4" t="s">
        <v>619</v>
      </c>
      <c r="B200" s="5" t="n">
        <v>155854</v>
      </c>
      <c r="C200" s="5" t="n">
        <v>140154</v>
      </c>
    </row>
    <row r="201" spans="1:3">
      <c r="A201" s="3" t="s">
        <v>622</v>
      </c>
    </row>
    <row r="202" spans="1:3">
      <c r="A202" s="4" t="s">
        <v>619</v>
      </c>
      <c r="B202" s="5" t="n">
        <v>140154</v>
      </c>
    </row>
    <row r="203" spans="1:3">
      <c r="A203" s="4" t="s">
        <v>619</v>
      </c>
      <c r="B203" s="5" t="n">
        <v>155854</v>
      </c>
      <c r="C203" s="5" t="n">
        <v>140154</v>
      </c>
    </row>
    <row r="204" spans="1:3">
      <c r="A204" s="3" t="s">
        <v>623</v>
      </c>
    </row>
    <row r="205" spans="1:3">
      <c r="A205" s="4" t="s">
        <v>619</v>
      </c>
      <c r="B205" s="5" t="n">
        <v>140154</v>
      </c>
    </row>
    <row r="206" spans="1:3">
      <c r="A206" s="4" t="s">
        <v>619</v>
      </c>
      <c r="B206" s="5" t="n">
        <v>155854</v>
      </c>
      <c r="C206" s="5" t="n">
        <v>140154</v>
      </c>
    </row>
    <row r="207" spans="1:3">
      <c r="A207" s="4" t="s">
        <v>624</v>
      </c>
      <c r="B207" s="5" t="n">
        <v>140154</v>
      </c>
      <c r="C207" s="5" t="n">
        <v>140154</v>
      </c>
    </row>
    <row r="208" spans="1:3">
      <c r="A208" s="4" t="s">
        <v>645</v>
      </c>
    </row>
    <row r="209" spans="1:3">
      <c r="A209" s="3" t="s">
        <v>618</v>
      </c>
    </row>
    <row r="210" spans="1:3">
      <c r="A210" s="4" t="s">
        <v>619</v>
      </c>
      <c r="B210" s="5" t="n">
        <v>140154</v>
      </c>
      <c r="C210" s="5" t="n">
        <v>130590</v>
      </c>
    </row>
    <row r="211" spans="1:3">
      <c r="A211" s="4" t="s">
        <v>626</v>
      </c>
      <c r="B211" s="5" t="n">
        <v>14782</v>
      </c>
      <c r="C211" s="5" t="n">
        <v>9234</v>
      </c>
    </row>
    <row r="212" spans="1:3">
      <c r="A212" s="4" t="s">
        <v>627</v>
      </c>
      <c r="B212" s="5" t="n">
        <v>918</v>
      </c>
      <c r="C212" s="5" t="n">
        <v>301</v>
      </c>
    </row>
    <row r="213" spans="1:3">
      <c r="A213" s="4" t="s">
        <v>621</v>
      </c>
      <c r="C213" s="5" t="n">
        <v>29</v>
      </c>
    </row>
    <row r="214" spans="1:3">
      <c r="A214" s="4" t="s">
        <v>619</v>
      </c>
      <c r="B214" s="5" t="n">
        <v>155854</v>
      </c>
      <c r="C214" s="5" t="n">
        <v>140154</v>
      </c>
    </row>
    <row r="215" spans="1:3">
      <c r="A215" s="3" t="s">
        <v>622</v>
      </c>
    </row>
    <row r="216" spans="1:3">
      <c r="A216" s="4" t="s">
        <v>619</v>
      </c>
      <c r="B216" s="5" t="n">
        <v>140154</v>
      </c>
      <c r="C216" s="5" t="n">
        <v>130590</v>
      </c>
    </row>
    <row r="217" spans="1:3">
      <c r="A217" s="4" t="s">
        <v>619</v>
      </c>
      <c r="B217" s="5" t="n">
        <v>155854</v>
      </c>
      <c r="C217" s="5" t="n">
        <v>140154</v>
      </c>
    </row>
    <row r="218" spans="1:3">
      <c r="A218" s="3" t="s">
        <v>623</v>
      </c>
    </row>
    <row r="219" spans="1:3">
      <c r="A219" s="4" t="s">
        <v>619</v>
      </c>
      <c r="B219" s="5" t="n">
        <v>140154</v>
      </c>
      <c r="C219" s="5" t="n">
        <v>130590</v>
      </c>
    </row>
    <row r="220" spans="1:3">
      <c r="A220" s="4" t="s">
        <v>619</v>
      </c>
      <c r="B220" s="5" t="n">
        <v>155854</v>
      </c>
      <c r="C220" s="5" t="n">
        <v>140154</v>
      </c>
    </row>
    <row r="221" spans="1:3">
      <c r="A221" s="4" t="s">
        <v>624</v>
      </c>
      <c r="B221" s="5" t="n">
        <v>140154</v>
      </c>
      <c r="C221" s="5" t="n">
        <v>130590</v>
      </c>
    </row>
    <row r="222" spans="1:3">
      <c r="A222" s="4" t="s">
        <v>646</v>
      </c>
    </row>
    <row r="223" spans="1:3">
      <c r="A223" s="3" t="s">
        <v>618</v>
      </c>
    </row>
    <row r="224" spans="1:3">
      <c r="A224" s="4" t="s">
        <v>619</v>
      </c>
      <c r="B224" s="5" t="n">
        <v>4150</v>
      </c>
    </row>
    <row r="225" spans="1:3">
      <c r="A225" s="4" t="s">
        <v>619</v>
      </c>
      <c r="B225" s="5" t="n">
        <v>7797</v>
      </c>
      <c r="C225" s="5" t="n">
        <v>4150</v>
      </c>
    </row>
    <row r="226" spans="1:3">
      <c r="A226" s="3" t="s">
        <v>622</v>
      </c>
    </row>
    <row r="227" spans="1:3">
      <c r="A227" s="4" t="s">
        <v>619</v>
      </c>
      <c r="B227" s="5" t="n">
        <v>4150</v>
      </c>
    </row>
    <row r="228" spans="1:3">
      <c r="A228" s="4" t="s">
        <v>619</v>
      </c>
      <c r="B228" s="5" t="n">
        <v>7797</v>
      </c>
      <c r="C228" s="5" t="n">
        <v>4150</v>
      </c>
    </row>
    <row r="229" spans="1:3">
      <c r="A229" s="3" t="s">
        <v>623</v>
      </c>
    </row>
    <row r="230" spans="1:3">
      <c r="A230" s="4" t="s">
        <v>619</v>
      </c>
      <c r="B230" s="5" t="n">
        <v>4150</v>
      </c>
    </row>
    <row r="231" spans="1:3">
      <c r="A231" s="4" t="s">
        <v>619</v>
      </c>
      <c r="B231" s="5" t="n">
        <v>7797</v>
      </c>
      <c r="C231" s="5" t="n">
        <v>4150</v>
      </c>
    </row>
    <row r="232" spans="1:3">
      <c r="A232" s="4" t="s">
        <v>624</v>
      </c>
      <c r="B232" s="5" t="n">
        <v>4150</v>
      </c>
      <c r="C232" s="5" t="n">
        <v>4150</v>
      </c>
    </row>
    <row r="233" spans="1:3">
      <c r="A233" s="4" t="s">
        <v>647</v>
      </c>
    </row>
    <row r="234" spans="1:3">
      <c r="A234" s="3" t="s">
        <v>618</v>
      </c>
    </row>
    <row r="235" spans="1:3">
      <c r="A235" s="4" t="s">
        <v>619</v>
      </c>
      <c r="B235" s="5" t="n">
        <v>4150</v>
      </c>
      <c r="C235" s="5" t="n">
        <v>1844</v>
      </c>
    </row>
    <row r="236" spans="1:3">
      <c r="A236" s="4" t="s">
        <v>626</v>
      </c>
      <c r="B236" s="5" t="n">
        <v>3647</v>
      </c>
      <c r="C236" s="5" t="n">
        <v>2508</v>
      </c>
    </row>
    <row r="237" spans="1:3">
      <c r="A237" s="4" t="s">
        <v>620</v>
      </c>
      <c r="C237" s="5" t="n">
        <v>-202</v>
      </c>
    </row>
    <row r="238" spans="1:3">
      <c r="A238" s="4" t="s">
        <v>619</v>
      </c>
      <c r="B238" s="5" t="n">
        <v>7797</v>
      </c>
      <c r="C238" s="5" t="n">
        <v>4150</v>
      </c>
    </row>
    <row r="239" spans="1:3">
      <c r="A239" s="3" t="s">
        <v>622</v>
      </c>
    </row>
    <row r="240" spans="1:3">
      <c r="A240" s="4" t="s">
        <v>619</v>
      </c>
      <c r="B240" s="5" t="n">
        <v>4150</v>
      </c>
      <c r="C240" s="5" t="n">
        <v>1844</v>
      </c>
    </row>
    <row r="241" spans="1:3">
      <c r="A241" s="4" t="s">
        <v>619</v>
      </c>
      <c r="B241" s="5" t="n">
        <v>7797</v>
      </c>
      <c r="C241" s="5" t="n">
        <v>4150</v>
      </c>
    </row>
    <row r="242" spans="1:3">
      <c r="A242" s="3" t="s">
        <v>623</v>
      </c>
    </row>
    <row r="243" spans="1:3">
      <c r="A243" s="4" t="s">
        <v>619</v>
      </c>
      <c r="B243" s="5" t="n">
        <v>4150</v>
      </c>
      <c r="C243" s="5" t="n">
        <v>1844</v>
      </c>
    </row>
    <row r="244" spans="1:3">
      <c r="A244" s="4" t="s">
        <v>619</v>
      </c>
      <c r="B244" s="5" t="n">
        <v>7797</v>
      </c>
      <c r="C244" s="5" t="n">
        <v>4150</v>
      </c>
    </row>
    <row r="245" spans="1:3">
      <c r="A245" s="4" t="s">
        <v>624</v>
      </c>
      <c r="B245" s="6" t="n">
        <v>4150</v>
      </c>
      <c r="C245" s="6" t="n">
        <v>18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25</v>
      </c>
    </row>
    <row r="3" spans="1:3">
      <c r="A3" s="3" t="s">
        <v>208</v>
      </c>
    </row>
    <row r="4" spans="1:3">
      <c r="A4" s="4" t="s">
        <v>619</v>
      </c>
      <c r="B4" s="6" t="n">
        <v>133664</v>
      </c>
    </row>
    <row r="5" spans="1:3">
      <c r="A5" s="4" t="s">
        <v>621</v>
      </c>
      <c r="B5" s="5" t="n">
        <v>194</v>
      </c>
      <c r="C5" s="6" t="n">
        <v>1701</v>
      </c>
    </row>
    <row r="6" spans="1:3">
      <c r="A6" s="4" t="s">
        <v>649</v>
      </c>
      <c r="C6" s="5" t="n">
        <v>202</v>
      </c>
    </row>
    <row r="7" spans="1:3">
      <c r="A7" s="4" t="s">
        <v>619</v>
      </c>
      <c r="B7" s="6" t="n">
        <v>192200</v>
      </c>
      <c r="C7" s="6" t="n">
        <v>1336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25</v>
      </c>
    </row>
    <row r="3" spans="1:3">
      <c r="A3" s="3" t="s">
        <v>618</v>
      </c>
    </row>
    <row r="4" spans="1:3">
      <c r="A4" s="4" t="s">
        <v>619</v>
      </c>
      <c r="B4" s="6" t="n">
        <v>133664</v>
      </c>
    </row>
    <row r="5" spans="1:3">
      <c r="A5" s="4" t="s">
        <v>620</v>
      </c>
      <c r="B5" s="5" t="n">
        <v>-107</v>
      </c>
    </row>
    <row r="6" spans="1:3">
      <c r="A6" s="4" t="s">
        <v>621</v>
      </c>
      <c r="B6" s="5" t="n">
        <v>194</v>
      </c>
      <c r="C6" s="6" t="n">
        <v>1701</v>
      </c>
    </row>
    <row r="7" spans="1:3">
      <c r="A7" s="4" t="s">
        <v>619</v>
      </c>
      <c r="B7" s="5" t="n">
        <v>192200</v>
      </c>
      <c r="C7" s="5" t="n">
        <v>133664</v>
      </c>
    </row>
    <row r="8" spans="1:3">
      <c r="A8" s="3" t="s">
        <v>622</v>
      </c>
    </row>
    <row r="9" spans="1:3">
      <c r="A9" s="4" t="s">
        <v>619</v>
      </c>
      <c r="B9" s="5" t="n">
        <v>133664</v>
      </c>
    </row>
    <row r="10" spans="1:3">
      <c r="A10" s="4" t="s">
        <v>620</v>
      </c>
      <c r="B10" s="5" t="n">
        <v>-107</v>
      </c>
    </row>
    <row r="11" spans="1:3">
      <c r="A11" s="4" t="s">
        <v>619</v>
      </c>
      <c r="B11" s="5" t="n">
        <v>192200</v>
      </c>
      <c r="C11" s="5" t="n">
        <v>133664</v>
      </c>
    </row>
    <row r="12" spans="1:3">
      <c r="A12" s="3" t="s">
        <v>623</v>
      </c>
    </row>
    <row r="13" spans="1:3">
      <c r="A13" s="4" t="s">
        <v>619</v>
      </c>
      <c r="B13" s="5" t="n">
        <v>133664</v>
      </c>
    </row>
    <row r="14" spans="1:3">
      <c r="A14" s="4" t="s">
        <v>620</v>
      </c>
      <c r="B14" s="5" t="n">
        <v>-107</v>
      </c>
    </row>
    <row r="15" spans="1:3">
      <c r="A15" s="4" t="s">
        <v>621</v>
      </c>
      <c r="B15" s="5" t="n">
        <v>194</v>
      </c>
      <c r="C15" s="5" t="n">
        <v>1701</v>
      </c>
    </row>
    <row r="16" spans="1:3">
      <c r="A16" s="4" t="s">
        <v>651</v>
      </c>
      <c r="B16" s="5" t="n">
        <v>44774</v>
      </c>
      <c r="C16" s="5" t="n">
        <v>42522</v>
      </c>
    </row>
    <row r="17" spans="1:3">
      <c r="A17" s="4" t="s">
        <v>619</v>
      </c>
      <c r="B17" s="5" t="n">
        <v>192200</v>
      </c>
      <c r="C17" s="5" t="n">
        <v>133664</v>
      </c>
    </row>
    <row r="18" spans="1:3">
      <c r="A18" s="4" t="s">
        <v>624</v>
      </c>
      <c r="B18" s="5" t="n">
        <v>133664</v>
      </c>
      <c r="C18" s="5" t="n">
        <v>133664</v>
      </c>
    </row>
    <row r="19" spans="1:3">
      <c r="A19" s="4" t="s">
        <v>625</v>
      </c>
    </row>
    <row r="20" spans="1:3">
      <c r="A20" s="3" t="s">
        <v>618</v>
      </c>
    </row>
    <row r="21" spans="1:3">
      <c r="A21" s="4" t="s">
        <v>619</v>
      </c>
      <c r="B21" s="5" t="n">
        <v>221649</v>
      </c>
      <c r="C21" s="5" t="n">
        <v>215446</v>
      </c>
    </row>
    <row r="22" spans="1:3">
      <c r="A22" s="4" t="s">
        <v>626</v>
      </c>
      <c r="B22" s="5" t="n">
        <v>79131</v>
      </c>
      <c r="C22" s="5" t="n">
        <v>14900</v>
      </c>
    </row>
    <row r="23" spans="1:3">
      <c r="A23" s="4" t="s">
        <v>627</v>
      </c>
      <c r="B23" s="5" t="n">
        <v>550</v>
      </c>
      <c r="C23" s="5" t="n">
        <v>312</v>
      </c>
    </row>
    <row r="24" spans="1:3">
      <c r="A24" s="4" t="s">
        <v>620</v>
      </c>
      <c r="B24" s="5" t="n">
        <v>-2243</v>
      </c>
      <c r="C24" s="5" t="n">
        <v>-9006</v>
      </c>
    </row>
    <row r="25" spans="1:3">
      <c r="A25" s="4" t="s">
        <v>621</v>
      </c>
      <c r="C25" s="5" t="n">
        <v>-3</v>
      </c>
    </row>
    <row r="26" spans="1:3">
      <c r="A26" s="4" t="s">
        <v>619</v>
      </c>
      <c r="B26" s="5" t="n">
        <v>299087</v>
      </c>
      <c r="C26" s="5" t="n">
        <v>221649</v>
      </c>
    </row>
    <row r="27" spans="1:3">
      <c r="A27" s="3" t="s">
        <v>622</v>
      </c>
    </row>
    <row r="28" spans="1:3">
      <c r="A28" s="4" t="s">
        <v>619</v>
      </c>
      <c r="B28" s="5" t="n">
        <v>221649</v>
      </c>
      <c r="C28" s="5" t="n">
        <v>215446</v>
      </c>
    </row>
    <row r="29" spans="1:3">
      <c r="A29" s="4" t="s">
        <v>620</v>
      </c>
      <c r="B29" s="5" t="n">
        <v>-2243</v>
      </c>
      <c r="C29" s="5" t="n">
        <v>-9006</v>
      </c>
    </row>
    <row r="30" spans="1:3">
      <c r="A30" s="4" t="s">
        <v>619</v>
      </c>
      <c r="B30" s="5" t="n">
        <v>299087</v>
      </c>
      <c r="C30" s="5" t="n">
        <v>221649</v>
      </c>
    </row>
    <row r="31" spans="1:3">
      <c r="A31" s="3" t="s">
        <v>623</v>
      </c>
    </row>
    <row r="32" spans="1:3">
      <c r="A32" s="4" t="s">
        <v>619</v>
      </c>
      <c r="B32" s="5" t="n">
        <v>221649</v>
      </c>
      <c r="C32" s="5" t="n">
        <v>215446</v>
      </c>
    </row>
    <row r="33" spans="1:3">
      <c r="A33" s="4" t="s">
        <v>620</v>
      </c>
      <c r="B33" s="5" t="n">
        <v>-2243</v>
      </c>
      <c r="C33" s="5" t="n">
        <v>-9006</v>
      </c>
    </row>
    <row r="34" spans="1:3">
      <c r="A34" s="4" t="s">
        <v>621</v>
      </c>
      <c r="C34" s="5" t="n">
        <v>-3</v>
      </c>
    </row>
    <row r="35" spans="1:3">
      <c r="A35" s="4" t="s">
        <v>619</v>
      </c>
      <c r="B35" s="5" t="n">
        <v>299087</v>
      </c>
      <c r="C35" s="5" t="n">
        <v>221649</v>
      </c>
    </row>
    <row r="36" spans="1:3">
      <c r="A36" s="4" t="s">
        <v>624</v>
      </c>
      <c r="B36" s="5" t="n">
        <v>221649</v>
      </c>
      <c r="C36" s="5" t="n">
        <v>215446</v>
      </c>
    </row>
    <row r="37" spans="1:3">
      <c r="A37" s="4" t="s">
        <v>630</v>
      </c>
    </row>
    <row r="38" spans="1:3">
      <c r="A38" s="3" t="s">
        <v>618</v>
      </c>
    </row>
    <row r="39" spans="1:3">
      <c r="A39" s="4" t="s">
        <v>619</v>
      </c>
      <c r="B39" s="5" t="n">
        <v>87985</v>
      </c>
      <c r="C39" s="5" t="n">
        <v>61813</v>
      </c>
    </row>
    <row r="40" spans="1:3">
      <c r="A40" s="4" t="s">
        <v>620</v>
      </c>
      <c r="B40" s="5" t="n">
        <v>-2040</v>
      </c>
      <c r="C40" s="5" t="n">
        <v>-5045</v>
      </c>
    </row>
    <row r="41" spans="1:3">
      <c r="A41" s="4" t="s">
        <v>619</v>
      </c>
      <c r="B41" s="5" t="n">
        <v>106887</v>
      </c>
      <c r="C41" s="5" t="n">
        <v>87985</v>
      </c>
    </row>
    <row r="42" spans="1:3">
      <c r="A42" s="3" t="s">
        <v>622</v>
      </c>
    </row>
    <row r="43" spans="1:3">
      <c r="A43" s="4" t="s">
        <v>619</v>
      </c>
      <c r="B43" s="5" t="n">
        <v>87985</v>
      </c>
      <c r="C43" s="5" t="n">
        <v>61813</v>
      </c>
    </row>
    <row r="44" spans="1:3">
      <c r="A44" s="4" t="s">
        <v>620</v>
      </c>
      <c r="B44" s="5" t="n">
        <v>-2040</v>
      </c>
      <c r="C44" s="5" t="n">
        <v>-5045</v>
      </c>
    </row>
    <row r="45" spans="1:3">
      <c r="A45" s="4" t="s">
        <v>629</v>
      </c>
      <c r="C45" s="5" t="n">
        <v>10437</v>
      </c>
    </row>
    <row r="46" spans="1:3">
      <c r="A46" s="4" t="s">
        <v>619</v>
      </c>
      <c r="B46" s="5" t="n">
        <v>106887</v>
      </c>
      <c r="C46" s="5" t="n">
        <v>87985</v>
      </c>
    </row>
    <row r="47" spans="1:3">
      <c r="A47" s="3" t="s">
        <v>623</v>
      </c>
    </row>
    <row r="48" spans="1:3">
      <c r="A48" s="4" t="s">
        <v>619</v>
      </c>
      <c r="B48" s="5" t="n">
        <v>87985</v>
      </c>
      <c r="C48" s="5" t="n">
        <v>61813</v>
      </c>
    </row>
    <row r="49" spans="1:3">
      <c r="A49" s="4" t="s">
        <v>620</v>
      </c>
      <c r="B49" s="5" t="n">
        <v>-2040</v>
      </c>
      <c r="C49" s="5" t="n">
        <v>-5045</v>
      </c>
    </row>
    <row r="50" spans="1:3">
      <c r="A50" s="4" t="s">
        <v>629</v>
      </c>
      <c r="C50" s="5" t="n">
        <v>10437</v>
      </c>
    </row>
    <row r="51" spans="1:3">
      <c r="A51" s="4" t="s">
        <v>651</v>
      </c>
      <c r="B51" s="5" t="n">
        <v>20942</v>
      </c>
      <c r="C51" s="5" t="n">
        <v>20780</v>
      </c>
    </row>
    <row r="52" spans="1:3">
      <c r="A52" s="4" t="s">
        <v>619</v>
      </c>
      <c r="B52" s="5" t="n">
        <v>106887</v>
      </c>
      <c r="C52" s="5" t="n">
        <v>87985</v>
      </c>
    </row>
    <row r="53" spans="1:3">
      <c r="A53" s="4" t="s">
        <v>624</v>
      </c>
      <c r="B53" s="5" t="n">
        <v>87985</v>
      </c>
      <c r="C53" s="5" t="n">
        <v>61813</v>
      </c>
    </row>
    <row r="54" spans="1:3">
      <c r="A54" s="4" t="s">
        <v>628</v>
      </c>
    </row>
    <row r="55" spans="1:3">
      <c r="A55" s="3" t="s">
        <v>618</v>
      </c>
    </row>
    <row r="56" spans="1:3">
      <c r="A56" s="4" t="s">
        <v>619</v>
      </c>
      <c r="C56" s="5" t="n">
        <v>22770</v>
      </c>
    </row>
    <row r="57" spans="1:3">
      <c r="A57" s="4" t="s">
        <v>620</v>
      </c>
      <c r="C57" s="5" t="n">
        <v>-76</v>
      </c>
    </row>
    <row r="58" spans="1:3">
      <c r="A58" s="3" t="s">
        <v>622</v>
      </c>
    </row>
    <row r="59" spans="1:3">
      <c r="A59" s="4" t="s">
        <v>619</v>
      </c>
      <c r="C59" s="5" t="n">
        <v>22770</v>
      </c>
    </row>
    <row r="60" spans="1:3">
      <c r="A60" s="4" t="s">
        <v>620</v>
      </c>
      <c r="C60" s="5" t="n">
        <v>-76</v>
      </c>
    </row>
    <row r="61" spans="1:3">
      <c r="A61" s="4" t="s">
        <v>629</v>
      </c>
      <c r="C61" s="5" t="n">
        <v>-22694</v>
      </c>
    </row>
    <row r="62" spans="1:3">
      <c r="A62" s="3" t="s">
        <v>623</v>
      </c>
    </row>
    <row r="63" spans="1:3">
      <c r="A63" s="4" t="s">
        <v>619</v>
      </c>
      <c r="C63" s="5" t="n">
        <v>22770</v>
      </c>
    </row>
    <row r="64" spans="1:3">
      <c r="A64" s="4" t="s">
        <v>620</v>
      </c>
      <c r="C64" s="5" t="n">
        <v>-76</v>
      </c>
    </row>
    <row r="65" spans="1:3">
      <c r="A65" s="4" t="s">
        <v>629</v>
      </c>
      <c r="C65" s="5" t="n">
        <v>-22694</v>
      </c>
    </row>
    <row r="66" spans="1:3">
      <c r="A66" s="4" t="s">
        <v>624</v>
      </c>
      <c r="C66" s="5" t="n">
        <v>22770</v>
      </c>
    </row>
    <row r="67" spans="1:3">
      <c r="A67" s="4" t="s">
        <v>479</v>
      </c>
    </row>
    <row r="68" spans="1:3">
      <c r="A68" s="3" t="s">
        <v>618</v>
      </c>
    </row>
    <row r="69" spans="1:3">
      <c r="A69" s="4" t="s">
        <v>619</v>
      </c>
      <c r="B69" s="5" t="n">
        <v>34647</v>
      </c>
    </row>
    <row r="70" spans="1:3">
      <c r="A70" s="4" t="s">
        <v>619</v>
      </c>
      <c r="B70" s="5" t="n">
        <v>38345</v>
      </c>
      <c r="C70" s="5" t="n">
        <v>34647</v>
      </c>
    </row>
    <row r="71" spans="1:3">
      <c r="A71" s="3" t="s">
        <v>622</v>
      </c>
    </row>
    <row r="72" spans="1:3">
      <c r="A72" s="4" t="s">
        <v>619</v>
      </c>
      <c r="B72" s="5" t="n">
        <v>34647</v>
      </c>
    </row>
    <row r="73" spans="1:3">
      <c r="A73" s="4" t="s">
        <v>619</v>
      </c>
      <c r="B73" s="5" t="n">
        <v>38345</v>
      </c>
      <c r="C73" s="5" t="n">
        <v>34647</v>
      </c>
    </row>
    <row r="74" spans="1:3">
      <c r="A74" s="3" t="s">
        <v>623</v>
      </c>
    </row>
    <row r="75" spans="1:3">
      <c r="A75" s="4" t="s">
        <v>619</v>
      </c>
      <c r="B75" s="5" t="n">
        <v>34647</v>
      </c>
    </row>
    <row r="76" spans="1:3">
      <c r="A76" s="4" t="s">
        <v>619</v>
      </c>
      <c r="B76" s="5" t="n">
        <v>38345</v>
      </c>
      <c r="C76" s="5" t="n">
        <v>34647</v>
      </c>
    </row>
    <row r="77" spans="1:3">
      <c r="A77" s="4" t="s">
        <v>624</v>
      </c>
      <c r="B77" s="5" t="n">
        <v>34647</v>
      </c>
      <c r="C77" s="5" t="n">
        <v>34647</v>
      </c>
    </row>
    <row r="78" spans="1:3">
      <c r="A78" s="4" t="s">
        <v>652</v>
      </c>
    </row>
    <row r="79" spans="1:3">
      <c r="A79" s="3" t="s">
        <v>618</v>
      </c>
    </row>
    <row r="80" spans="1:3">
      <c r="A80" s="4" t="s">
        <v>619</v>
      </c>
      <c r="B80" s="5" t="n">
        <v>62217</v>
      </c>
      <c r="C80" s="5" t="n">
        <v>57685</v>
      </c>
    </row>
    <row r="81" spans="1:3">
      <c r="A81" s="4" t="s">
        <v>626</v>
      </c>
      <c r="B81" s="5" t="n">
        <v>3122</v>
      </c>
      <c r="C81" s="5" t="n">
        <v>2978</v>
      </c>
    </row>
    <row r="82" spans="1:3">
      <c r="A82" s="4" t="s">
        <v>627</v>
      </c>
      <c r="B82" s="5" t="n">
        <v>550</v>
      </c>
      <c r="C82" s="5" t="n">
        <v>312</v>
      </c>
    </row>
    <row r="83" spans="1:3">
      <c r="A83" s="4" t="s">
        <v>620</v>
      </c>
      <c r="B83" s="5" t="n">
        <v>-1859</v>
      </c>
      <c r="C83" s="5" t="n">
        <v>-3461</v>
      </c>
    </row>
    <row r="84" spans="1:3">
      <c r="A84" s="4" t="s">
        <v>621</v>
      </c>
      <c r="B84" s="5" t="n">
        <v>10158</v>
      </c>
      <c r="C84" s="5" t="n">
        <v>4703</v>
      </c>
    </row>
    <row r="85" spans="1:3">
      <c r="A85" s="4" t="s">
        <v>619</v>
      </c>
      <c r="B85" s="5" t="n">
        <v>74188</v>
      </c>
      <c r="C85" s="5" t="n">
        <v>62217</v>
      </c>
    </row>
    <row r="86" spans="1:3">
      <c r="A86" s="3" t="s">
        <v>622</v>
      </c>
    </row>
    <row r="87" spans="1:3">
      <c r="A87" s="4" t="s">
        <v>619</v>
      </c>
      <c r="B87" s="5" t="n">
        <v>62217</v>
      </c>
      <c r="C87" s="5" t="n">
        <v>57685</v>
      </c>
    </row>
    <row r="88" spans="1:3">
      <c r="A88" s="4" t="s">
        <v>620</v>
      </c>
      <c r="B88" s="5" t="n">
        <v>-1859</v>
      </c>
      <c r="C88" s="5" t="n">
        <v>-3461</v>
      </c>
    </row>
    <row r="89" spans="1:3">
      <c r="A89" s="4" t="s">
        <v>619</v>
      </c>
      <c r="B89" s="5" t="n">
        <v>74188</v>
      </c>
      <c r="C89" s="5" t="n">
        <v>62217</v>
      </c>
    </row>
    <row r="90" spans="1:3">
      <c r="A90" s="3" t="s">
        <v>623</v>
      </c>
    </row>
    <row r="91" spans="1:3">
      <c r="A91" s="4" t="s">
        <v>619</v>
      </c>
      <c r="B91" s="5" t="n">
        <v>62217</v>
      </c>
      <c r="C91" s="5" t="n">
        <v>57685</v>
      </c>
    </row>
    <row r="92" spans="1:3">
      <c r="A92" s="4" t="s">
        <v>620</v>
      </c>
      <c r="B92" s="5" t="n">
        <v>-1859</v>
      </c>
      <c r="C92" s="5" t="n">
        <v>-3461</v>
      </c>
    </row>
    <row r="93" spans="1:3">
      <c r="A93" s="4" t="s">
        <v>621</v>
      </c>
      <c r="B93" s="5" t="n">
        <v>10158</v>
      </c>
      <c r="C93" s="5" t="n">
        <v>4703</v>
      </c>
    </row>
    <row r="94" spans="1:3">
      <c r="A94" s="4" t="s">
        <v>619</v>
      </c>
      <c r="B94" s="5" t="n">
        <v>74188</v>
      </c>
      <c r="C94" s="5" t="n">
        <v>62217</v>
      </c>
    </row>
    <row r="95" spans="1:3">
      <c r="A95" s="4" t="s">
        <v>624</v>
      </c>
      <c r="B95" s="5" t="n">
        <v>62217</v>
      </c>
      <c r="C95" s="5" t="n">
        <v>57685</v>
      </c>
    </row>
    <row r="96" spans="1:3">
      <c r="A96" s="4" t="s">
        <v>653</v>
      </c>
    </row>
    <row r="97" spans="1:3">
      <c r="A97" s="3" t="s">
        <v>618</v>
      </c>
    </row>
    <row r="98" spans="1:3">
      <c r="A98" s="4" t="s">
        <v>619</v>
      </c>
      <c r="B98" s="5" t="n">
        <v>27570</v>
      </c>
      <c r="C98" s="5" t="n">
        <v>17864</v>
      </c>
    </row>
    <row r="99" spans="1:3">
      <c r="A99" s="4" t="s">
        <v>620</v>
      </c>
      <c r="B99" s="5" t="n">
        <v>-1719</v>
      </c>
      <c r="C99" s="5" t="n">
        <v>-2549</v>
      </c>
    </row>
    <row r="100" spans="1:3">
      <c r="A100" s="4" t="s">
        <v>621</v>
      </c>
      <c r="B100" s="5" t="n">
        <v>3152</v>
      </c>
      <c r="C100" s="5" t="n">
        <v>3907</v>
      </c>
    </row>
    <row r="101" spans="1:3">
      <c r="A101" s="4" t="s">
        <v>619</v>
      </c>
      <c r="B101" s="5" t="n">
        <v>35843</v>
      </c>
      <c r="C101" s="5" t="n">
        <v>27570</v>
      </c>
    </row>
    <row r="102" spans="1:3">
      <c r="A102" s="3" t="s">
        <v>622</v>
      </c>
    </row>
    <row r="103" spans="1:3">
      <c r="A103" s="4" t="s">
        <v>619</v>
      </c>
      <c r="B103" s="5" t="n">
        <v>27570</v>
      </c>
      <c r="C103" s="5" t="n">
        <v>17864</v>
      </c>
    </row>
    <row r="104" spans="1:3">
      <c r="A104" s="4" t="s">
        <v>620</v>
      </c>
      <c r="B104" s="5" t="n">
        <v>-1719</v>
      </c>
      <c r="C104" s="5" t="n">
        <v>-2549</v>
      </c>
    </row>
    <row r="105" spans="1:3">
      <c r="A105" s="4" t="s">
        <v>629</v>
      </c>
      <c r="C105" s="5" t="n">
        <v>2449</v>
      </c>
    </row>
    <row r="106" spans="1:3">
      <c r="A106" s="4" t="s">
        <v>619</v>
      </c>
      <c r="B106" s="5" t="n">
        <v>35843</v>
      </c>
      <c r="C106" s="5" t="n">
        <v>27570</v>
      </c>
    </row>
    <row r="107" spans="1:3">
      <c r="A107" s="3" t="s">
        <v>623</v>
      </c>
    </row>
    <row r="108" spans="1:3">
      <c r="A108" s="4" t="s">
        <v>619</v>
      </c>
      <c r="B108" s="5" t="n">
        <v>27570</v>
      </c>
      <c r="C108" s="5" t="n">
        <v>17864</v>
      </c>
    </row>
    <row r="109" spans="1:3">
      <c r="A109" s="4" t="s">
        <v>620</v>
      </c>
      <c r="B109" s="5" t="n">
        <v>-1719</v>
      </c>
      <c r="C109" s="5" t="n">
        <v>-2549</v>
      </c>
    </row>
    <row r="110" spans="1:3">
      <c r="A110" s="4" t="s">
        <v>621</v>
      </c>
      <c r="B110" s="5" t="n">
        <v>3152</v>
      </c>
      <c r="C110" s="5" t="n">
        <v>3907</v>
      </c>
    </row>
    <row r="111" spans="1:3">
      <c r="A111" s="4" t="s">
        <v>629</v>
      </c>
      <c r="C111" s="5" t="n">
        <v>2449</v>
      </c>
    </row>
    <row r="112" spans="1:3">
      <c r="A112" s="4" t="s">
        <v>651</v>
      </c>
      <c r="B112" s="5" t="n">
        <v>6840</v>
      </c>
      <c r="C112" s="5" t="n">
        <v>5899</v>
      </c>
    </row>
    <row r="113" spans="1:3">
      <c r="A113" s="4" t="s">
        <v>619</v>
      </c>
      <c r="B113" s="5" t="n">
        <v>35843</v>
      </c>
      <c r="C113" s="5" t="n">
        <v>27570</v>
      </c>
    </row>
    <row r="114" spans="1:3">
      <c r="A114" s="4" t="s">
        <v>624</v>
      </c>
      <c r="B114" s="5" t="n">
        <v>27570</v>
      </c>
      <c r="C114" s="5" t="n">
        <v>17864</v>
      </c>
    </row>
    <row r="115" spans="1:3">
      <c r="A115" s="4" t="s">
        <v>654</v>
      </c>
    </row>
    <row r="116" spans="1:3">
      <c r="A116" s="3" t="s">
        <v>618</v>
      </c>
    </row>
    <row r="117" spans="1:3">
      <c r="A117" s="4" t="s">
        <v>619</v>
      </c>
      <c r="C117" s="5" t="n">
        <v>3776</v>
      </c>
    </row>
    <row r="118" spans="1:3">
      <c r="A118" s="4" t="s">
        <v>620</v>
      </c>
      <c r="C118" s="5" t="n">
        <v>-1</v>
      </c>
    </row>
    <row r="119" spans="1:3">
      <c r="A119" s="3" t="s">
        <v>622</v>
      </c>
    </row>
    <row r="120" spans="1:3">
      <c r="A120" s="4" t="s">
        <v>619</v>
      </c>
      <c r="C120" s="5" t="n">
        <v>3776</v>
      </c>
    </row>
    <row r="121" spans="1:3">
      <c r="A121" s="4" t="s">
        <v>620</v>
      </c>
      <c r="C121" s="5" t="n">
        <v>-1</v>
      </c>
    </row>
    <row r="122" spans="1:3">
      <c r="A122" s="4" t="s">
        <v>629</v>
      </c>
      <c r="C122" s="5" t="n">
        <v>-3775</v>
      </c>
    </row>
    <row r="123" spans="1:3">
      <c r="A123" s="3" t="s">
        <v>623</v>
      </c>
    </row>
    <row r="124" spans="1:3">
      <c r="A124" s="4" t="s">
        <v>619</v>
      </c>
      <c r="C124" s="5" t="n">
        <v>3776</v>
      </c>
    </row>
    <row r="125" spans="1:3">
      <c r="A125" s="4" t="s">
        <v>620</v>
      </c>
      <c r="C125" s="5" t="n">
        <v>-1</v>
      </c>
    </row>
    <row r="126" spans="1:3">
      <c r="A126" s="4" t="s">
        <v>629</v>
      </c>
      <c r="C126" s="5" t="n">
        <v>-3775</v>
      </c>
    </row>
    <row r="127" spans="1:3">
      <c r="A127" s="4" t="s">
        <v>624</v>
      </c>
      <c r="C127" s="5" t="n">
        <v>3776</v>
      </c>
    </row>
    <row r="128" spans="1:3">
      <c r="A128" s="4" t="s">
        <v>655</v>
      </c>
    </row>
    <row r="129" spans="1:3">
      <c r="A129" s="3" t="s">
        <v>618</v>
      </c>
    </row>
    <row r="130" spans="1:3">
      <c r="A130" s="4" t="s">
        <v>619</v>
      </c>
      <c r="B130" s="5" t="n">
        <v>79385</v>
      </c>
    </row>
    <row r="131" spans="1:3">
      <c r="A131" s="4" t="s">
        <v>619</v>
      </c>
      <c r="B131" s="5" t="n">
        <v>75771</v>
      </c>
      <c r="C131" s="5" t="n">
        <v>79385</v>
      </c>
    </row>
    <row r="132" spans="1:3">
      <c r="A132" s="3" t="s">
        <v>622</v>
      </c>
    </row>
    <row r="133" spans="1:3">
      <c r="A133" s="4" t="s">
        <v>619</v>
      </c>
      <c r="B133" s="5" t="n">
        <v>79385</v>
      </c>
    </row>
    <row r="134" spans="1:3">
      <c r="A134" s="4" t="s">
        <v>619</v>
      </c>
      <c r="B134" s="5" t="n">
        <v>75771</v>
      </c>
      <c r="C134" s="5" t="n">
        <v>79385</v>
      </c>
    </row>
    <row r="135" spans="1:3">
      <c r="A135" s="3" t="s">
        <v>623</v>
      </c>
    </row>
    <row r="136" spans="1:3">
      <c r="A136" s="4" t="s">
        <v>619</v>
      </c>
      <c r="B136" s="5" t="n">
        <v>79385</v>
      </c>
    </row>
    <row r="137" spans="1:3">
      <c r="A137" s="4" t="s">
        <v>619</v>
      </c>
      <c r="B137" s="5" t="n">
        <v>75771</v>
      </c>
      <c r="C137" s="5" t="n">
        <v>79385</v>
      </c>
    </row>
    <row r="138" spans="1:3">
      <c r="A138" s="4" t="s">
        <v>624</v>
      </c>
      <c r="B138" s="5" t="n">
        <v>79385</v>
      </c>
      <c r="C138" s="5" t="n">
        <v>79385</v>
      </c>
    </row>
    <row r="139" spans="1:3">
      <c r="A139" s="4" t="s">
        <v>656</v>
      </c>
    </row>
    <row r="140" spans="1:3">
      <c r="A140" s="3" t="s">
        <v>618</v>
      </c>
    </row>
    <row r="141" spans="1:3">
      <c r="A141" s="4" t="s">
        <v>619</v>
      </c>
      <c r="B141" s="5" t="n">
        <v>131738</v>
      </c>
      <c r="C141" s="5" t="n">
        <v>132067</v>
      </c>
    </row>
    <row r="142" spans="1:3">
      <c r="A142" s="4" t="s">
        <v>626</v>
      </c>
      <c r="B142" s="5" t="n">
        <v>390</v>
      </c>
      <c r="C142" s="5" t="n">
        <v>276</v>
      </c>
    </row>
    <row r="143" spans="1:3">
      <c r="A143" s="4" t="s">
        <v>620</v>
      </c>
      <c r="C143" s="5" t="n">
        <v>-1184</v>
      </c>
    </row>
    <row r="144" spans="1:3">
      <c r="A144" s="4" t="s">
        <v>621</v>
      </c>
      <c r="B144" s="5" t="n">
        <v>9190</v>
      </c>
      <c r="C144" s="5" t="n">
        <v>579</v>
      </c>
    </row>
    <row r="145" spans="1:3">
      <c r="A145" s="4" t="s">
        <v>619</v>
      </c>
      <c r="B145" s="5" t="n">
        <v>141318</v>
      </c>
      <c r="C145" s="5" t="n">
        <v>131738</v>
      </c>
    </row>
    <row r="146" spans="1:3">
      <c r="A146" s="3" t="s">
        <v>622</v>
      </c>
    </row>
    <row r="147" spans="1:3">
      <c r="A147" s="4" t="s">
        <v>619</v>
      </c>
      <c r="B147" s="5" t="n">
        <v>131738</v>
      </c>
      <c r="C147" s="5" t="n">
        <v>132067</v>
      </c>
    </row>
    <row r="148" spans="1:3">
      <c r="A148" s="4" t="s">
        <v>620</v>
      </c>
      <c r="C148" s="5" t="n">
        <v>-1184</v>
      </c>
    </row>
    <row r="149" spans="1:3">
      <c r="A149" s="4" t="s">
        <v>619</v>
      </c>
      <c r="B149" s="5" t="n">
        <v>141318</v>
      </c>
      <c r="C149" s="5" t="n">
        <v>131738</v>
      </c>
    </row>
    <row r="150" spans="1:3">
      <c r="A150" s="3" t="s">
        <v>623</v>
      </c>
    </row>
    <row r="151" spans="1:3">
      <c r="A151" s="4" t="s">
        <v>619</v>
      </c>
      <c r="B151" s="5" t="n">
        <v>131738</v>
      </c>
      <c r="C151" s="5" t="n">
        <v>132067</v>
      </c>
    </row>
    <row r="152" spans="1:3">
      <c r="A152" s="4" t="s">
        <v>620</v>
      </c>
      <c r="C152" s="5" t="n">
        <v>-1184</v>
      </c>
    </row>
    <row r="153" spans="1:3">
      <c r="A153" s="4" t="s">
        <v>621</v>
      </c>
      <c r="B153" s="5" t="n">
        <v>9190</v>
      </c>
      <c r="C153" s="5" t="n">
        <v>579</v>
      </c>
    </row>
    <row r="154" spans="1:3">
      <c r="A154" s="4" t="s">
        <v>619</v>
      </c>
      <c r="B154" s="5" t="n">
        <v>141318</v>
      </c>
      <c r="C154" s="5" t="n">
        <v>131738</v>
      </c>
    </row>
    <row r="155" spans="1:3">
      <c r="A155" s="4" t="s">
        <v>624</v>
      </c>
      <c r="B155" s="5" t="n">
        <v>131738</v>
      </c>
      <c r="C155" s="5" t="n">
        <v>132067</v>
      </c>
    </row>
    <row r="156" spans="1:3">
      <c r="A156" s="4" t="s">
        <v>657</v>
      </c>
    </row>
    <row r="157" spans="1:3">
      <c r="A157" s="3" t="s">
        <v>618</v>
      </c>
    </row>
    <row r="158" spans="1:3">
      <c r="A158" s="4" t="s">
        <v>619</v>
      </c>
      <c r="B158" s="5" t="n">
        <v>52353</v>
      </c>
      <c r="C158" s="5" t="n">
        <v>33479</v>
      </c>
    </row>
    <row r="159" spans="1:3">
      <c r="A159" s="4" t="s">
        <v>620</v>
      </c>
      <c r="C159" s="5" t="n">
        <v>-448</v>
      </c>
    </row>
    <row r="160" spans="1:3">
      <c r="A160" s="4" t="s">
        <v>621</v>
      </c>
      <c r="B160" s="5" t="n">
        <v>538</v>
      </c>
    </row>
    <row r="161" spans="1:3">
      <c r="A161" s="4" t="s">
        <v>619</v>
      </c>
      <c r="B161" s="5" t="n">
        <v>65547</v>
      </c>
      <c r="C161" s="5" t="n">
        <v>52353</v>
      </c>
    </row>
    <row r="162" spans="1:3">
      <c r="A162" s="3" t="s">
        <v>622</v>
      </c>
    </row>
    <row r="163" spans="1:3">
      <c r="A163" s="4" t="s">
        <v>619</v>
      </c>
      <c r="B163" s="5" t="n">
        <v>52353</v>
      </c>
      <c r="C163" s="5" t="n">
        <v>33479</v>
      </c>
    </row>
    <row r="164" spans="1:3">
      <c r="A164" s="4" t="s">
        <v>620</v>
      </c>
      <c r="C164" s="5" t="n">
        <v>-448</v>
      </c>
    </row>
    <row r="165" spans="1:3">
      <c r="A165" s="4" t="s">
        <v>629</v>
      </c>
      <c r="C165" s="5" t="n">
        <v>6484</v>
      </c>
    </row>
    <row r="166" spans="1:3">
      <c r="A166" s="4" t="s">
        <v>619</v>
      </c>
      <c r="B166" s="5" t="n">
        <v>65547</v>
      </c>
      <c r="C166" s="5" t="n">
        <v>52353</v>
      </c>
    </row>
    <row r="167" spans="1:3">
      <c r="A167" s="3" t="s">
        <v>623</v>
      </c>
    </row>
    <row r="168" spans="1:3">
      <c r="A168" s="4" t="s">
        <v>619</v>
      </c>
      <c r="B168" s="5" t="n">
        <v>52353</v>
      </c>
      <c r="C168" s="5" t="n">
        <v>33479</v>
      </c>
    </row>
    <row r="169" spans="1:3">
      <c r="A169" s="4" t="s">
        <v>620</v>
      </c>
      <c r="C169" s="5" t="n">
        <v>-448</v>
      </c>
    </row>
    <row r="170" spans="1:3">
      <c r="A170" s="4" t="s">
        <v>621</v>
      </c>
      <c r="B170" s="5" t="n">
        <v>538</v>
      </c>
    </row>
    <row r="171" spans="1:3">
      <c r="A171" s="4" t="s">
        <v>629</v>
      </c>
      <c r="C171" s="5" t="n">
        <v>6484</v>
      </c>
    </row>
    <row r="172" spans="1:3">
      <c r="A172" s="4" t="s">
        <v>651</v>
      </c>
      <c r="B172" s="5" t="n">
        <v>12656</v>
      </c>
      <c r="C172" s="5" t="n">
        <v>12838</v>
      </c>
    </row>
    <row r="173" spans="1:3">
      <c r="A173" s="4" t="s">
        <v>619</v>
      </c>
      <c r="B173" s="5" t="n">
        <v>65547</v>
      </c>
      <c r="C173" s="5" t="n">
        <v>52353</v>
      </c>
    </row>
    <row r="174" spans="1:3">
      <c r="A174" s="4" t="s">
        <v>624</v>
      </c>
      <c r="B174" s="5" t="n">
        <v>52353</v>
      </c>
      <c r="C174" s="5" t="n">
        <v>33479</v>
      </c>
    </row>
    <row r="175" spans="1:3">
      <c r="A175" s="4" t="s">
        <v>658</v>
      </c>
    </row>
    <row r="176" spans="1:3">
      <c r="A176" s="3" t="s">
        <v>618</v>
      </c>
    </row>
    <row r="177" spans="1:3">
      <c r="A177" s="4" t="s">
        <v>619</v>
      </c>
      <c r="C177" s="5" t="n">
        <v>16154</v>
      </c>
    </row>
    <row r="178" spans="1:3">
      <c r="A178" s="3" t="s">
        <v>622</v>
      </c>
    </row>
    <row r="179" spans="1:3">
      <c r="A179" s="4" t="s">
        <v>619</v>
      </c>
      <c r="C179" s="5" t="n">
        <v>16154</v>
      </c>
    </row>
    <row r="180" spans="1:3">
      <c r="A180" s="4" t="s">
        <v>629</v>
      </c>
      <c r="C180" s="5" t="n">
        <v>-16154</v>
      </c>
    </row>
    <row r="181" spans="1:3">
      <c r="A181" s="3" t="s">
        <v>623</v>
      </c>
    </row>
    <row r="182" spans="1:3">
      <c r="A182" s="4" t="s">
        <v>619</v>
      </c>
      <c r="C182" s="5" t="n">
        <v>16154</v>
      </c>
    </row>
    <row r="183" spans="1:3">
      <c r="A183" s="4" t="s">
        <v>629</v>
      </c>
      <c r="C183" s="5" t="n">
        <v>-16154</v>
      </c>
    </row>
    <row r="184" spans="1:3">
      <c r="A184" s="4" t="s">
        <v>624</v>
      </c>
      <c r="C184" s="5" t="n">
        <v>16154</v>
      </c>
    </row>
    <row r="185" spans="1:3">
      <c r="A185" s="4" t="s">
        <v>659</v>
      </c>
    </row>
    <row r="186" spans="1:3">
      <c r="A186" s="3" t="s">
        <v>618</v>
      </c>
    </row>
    <row r="187" spans="1:3">
      <c r="A187" s="4" t="s">
        <v>619</v>
      </c>
      <c r="B187" s="5" t="n">
        <v>2425</v>
      </c>
    </row>
    <row r="188" spans="1:3">
      <c r="A188" s="4" t="s">
        <v>619</v>
      </c>
      <c r="B188" s="5" t="n">
        <v>4463</v>
      </c>
      <c r="C188" s="5" t="n">
        <v>2425</v>
      </c>
    </row>
    <row r="189" spans="1:3">
      <c r="A189" s="3" t="s">
        <v>622</v>
      </c>
    </row>
    <row r="190" spans="1:3">
      <c r="A190" s="4" t="s">
        <v>619</v>
      </c>
      <c r="B190" s="5" t="n">
        <v>2425</v>
      </c>
    </row>
    <row r="191" spans="1:3">
      <c r="A191" s="4" t="s">
        <v>619</v>
      </c>
      <c r="B191" s="5" t="n">
        <v>4463</v>
      </c>
      <c r="C191" s="5" t="n">
        <v>2425</v>
      </c>
    </row>
    <row r="192" spans="1:3">
      <c r="A192" s="3" t="s">
        <v>623</v>
      </c>
    </row>
    <row r="193" spans="1:3">
      <c r="A193" s="4" t="s">
        <v>619</v>
      </c>
      <c r="B193" s="5" t="n">
        <v>2425</v>
      </c>
    </row>
    <row r="194" spans="1:3">
      <c r="A194" s="4" t="s">
        <v>619</v>
      </c>
      <c r="B194" s="5" t="n">
        <v>4463</v>
      </c>
      <c r="C194" s="5" t="n">
        <v>2425</v>
      </c>
    </row>
    <row r="195" spans="1:3">
      <c r="A195" s="4" t="s">
        <v>624</v>
      </c>
      <c r="B195" s="5" t="n">
        <v>2425</v>
      </c>
      <c r="C195" s="5" t="n">
        <v>2425</v>
      </c>
    </row>
    <row r="196" spans="1:3">
      <c r="A196" s="4" t="s">
        <v>660</v>
      </c>
    </row>
    <row r="197" spans="1:3">
      <c r="A197" s="3" t="s">
        <v>618</v>
      </c>
    </row>
    <row r="198" spans="1:3">
      <c r="A198" s="4" t="s">
        <v>619</v>
      </c>
      <c r="B198" s="5" t="n">
        <v>6315</v>
      </c>
      <c r="C198" s="5" t="n">
        <v>15848</v>
      </c>
    </row>
    <row r="199" spans="1:3">
      <c r="A199" s="4" t="s">
        <v>626</v>
      </c>
      <c r="B199" s="5" t="n">
        <v>6411</v>
      </c>
      <c r="C199" s="5" t="n">
        <v>726</v>
      </c>
    </row>
    <row r="200" spans="1:3">
      <c r="A200" s="4" t="s">
        <v>620</v>
      </c>
      <c r="B200" s="5" t="n">
        <v>-328</v>
      </c>
      <c r="C200" s="5" t="n">
        <v>-3006</v>
      </c>
    </row>
    <row r="201" spans="1:3">
      <c r="A201" s="4" t="s">
        <v>621</v>
      </c>
      <c r="B201" s="5" t="n">
        <v>-3495</v>
      </c>
      <c r="C201" s="5" t="n">
        <v>-7253</v>
      </c>
    </row>
    <row r="202" spans="1:3">
      <c r="A202" s="4" t="s">
        <v>619</v>
      </c>
      <c r="B202" s="5" t="n">
        <v>8903</v>
      </c>
      <c r="C202" s="5" t="n">
        <v>6315</v>
      </c>
    </row>
    <row r="203" spans="1:3">
      <c r="A203" s="3" t="s">
        <v>622</v>
      </c>
    </row>
    <row r="204" spans="1:3">
      <c r="A204" s="4" t="s">
        <v>619</v>
      </c>
      <c r="B204" s="5" t="n">
        <v>6315</v>
      </c>
      <c r="C204" s="5" t="n">
        <v>15848</v>
      </c>
    </row>
    <row r="205" spans="1:3">
      <c r="A205" s="4" t="s">
        <v>620</v>
      </c>
      <c r="B205" s="5" t="n">
        <v>-328</v>
      </c>
      <c r="C205" s="5" t="n">
        <v>-3006</v>
      </c>
    </row>
    <row r="206" spans="1:3">
      <c r="A206" s="4" t="s">
        <v>619</v>
      </c>
      <c r="B206" s="5" t="n">
        <v>8903</v>
      </c>
      <c r="C206" s="5" t="n">
        <v>6315</v>
      </c>
    </row>
    <row r="207" spans="1:3">
      <c r="A207" s="3" t="s">
        <v>623</v>
      </c>
    </row>
    <row r="208" spans="1:3">
      <c r="A208" s="4" t="s">
        <v>619</v>
      </c>
      <c r="B208" s="5" t="n">
        <v>6315</v>
      </c>
      <c r="C208" s="5" t="n">
        <v>15848</v>
      </c>
    </row>
    <row r="209" spans="1:3">
      <c r="A209" s="4" t="s">
        <v>620</v>
      </c>
      <c r="B209" s="5" t="n">
        <v>-328</v>
      </c>
      <c r="C209" s="5" t="n">
        <v>-3006</v>
      </c>
    </row>
    <row r="210" spans="1:3">
      <c r="A210" s="4" t="s">
        <v>621</v>
      </c>
      <c r="B210" s="5" t="n">
        <v>-3495</v>
      </c>
      <c r="C210" s="5" t="n">
        <v>-7253</v>
      </c>
    </row>
    <row r="211" spans="1:3">
      <c r="A211" s="4" t="s">
        <v>619</v>
      </c>
      <c r="B211" s="5" t="n">
        <v>8903</v>
      </c>
      <c r="C211" s="5" t="n">
        <v>6315</v>
      </c>
    </row>
    <row r="212" spans="1:3">
      <c r="A212" s="4" t="s">
        <v>624</v>
      </c>
      <c r="B212" s="5" t="n">
        <v>6315</v>
      </c>
      <c r="C212" s="5" t="n">
        <v>15848</v>
      </c>
    </row>
    <row r="213" spans="1:3">
      <c r="A213" s="4" t="s">
        <v>661</v>
      </c>
    </row>
    <row r="214" spans="1:3">
      <c r="A214" s="3" t="s">
        <v>618</v>
      </c>
    </row>
    <row r="215" spans="1:3">
      <c r="A215" s="4" t="s">
        <v>619</v>
      </c>
      <c r="B215" s="5" t="n">
        <v>3890</v>
      </c>
      <c r="C215" s="5" t="n">
        <v>6748</v>
      </c>
    </row>
    <row r="216" spans="1:3">
      <c r="A216" s="4" t="s">
        <v>620</v>
      </c>
      <c r="B216" s="5" t="n">
        <v>-264</v>
      </c>
      <c r="C216" s="5" t="n">
        <v>-1507</v>
      </c>
    </row>
    <row r="217" spans="1:3">
      <c r="A217" s="4" t="s">
        <v>621</v>
      </c>
      <c r="B217" s="5" t="n">
        <v>-19</v>
      </c>
      <c r="C217" s="5" t="n">
        <v>-3920</v>
      </c>
    </row>
    <row r="218" spans="1:3">
      <c r="A218" s="4" t="s">
        <v>619</v>
      </c>
      <c r="B218" s="5" t="n">
        <v>4440</v>
      </c>
      <c r="C218" s="5" t="n">
        <v>3890</v>
      </c>
    </row>
    <row r="219" spans="1:3">
      <c r="A219" s="3" t="s">
        <v>622</v>
      </c>
    </row>
    <row r="220" spans="1:3">
      <c r="A220" s="4" t="s">
        <v>619</v>
      </c>
      <c r="B220" s="5" t="n">
        <v>3890</v>
      </c>
      <c r="C220" s="5" t="n">
        <v>6748</v>
      </c>
    </row>
    <row r="221" spans="1:3">
      <c r="A221" s="4" t="s">
        <v>620</v>
      </c>
      <c r="B221" s="5" t="n">
        <v>-264</v>
      </c>
      <c r="C221" s="5" t="n">
        <v>-1507</v>
      </c>
    </row>
    <row r="222" spans="1:3">
      <c r="A222" s="4" t="s">
        <v>629</v>
      </c>
      <c r="C222" s="5" t="n">
        <v>1253</v>
      </c>
    </row>
    <row r="223" spans="1:3">
      <c r="A223" s="4" t="s">
        <v>619</v>
      </c>
      <c r="B223" s="5" t="n">
        <v>4440</v>
      </c>
      <c r="C223" s="5" t="n">
        <v>3890</v>
      </c>
    </row>
    <row r="224" spans="1:3">
      <c r="A224" s="3" t="s">
        <v>623</v>
      </c>
    </row>
    <row r="225" spans="1:3">
      <c r="A225" s="4" t="s">
        <v>619</v>
      </c>
      <c r="B225" s="5" t="n">
        <v>3890</v>
      </c>
      <c r="C225" s="5" t="n">
        <v>6748</v>
      </c>
    </row>
    <row r="226" spans="1:3">
      <c r="A226" s="4" t="s">
        <v>620</v>
      </c>
      <c r="B226" s="5" t="n">
        <v>-264</v>
      </c>
      <c r="C226" s="5" t="n">
        <v>-1507</v>
      </c>
    </row>
    <row r="227" spans="1:3">
      <c r="A227" s="4" t="s">
        <v>621</v>
      </c>
      <c r="B227" s="5" t="n">
        <v>-19</v>
      </c>
      <c r="C227" s="5" t="n">
        <v>-3920</v>
      </c>
    </row>
    <row r="228" spans="1:3">
      <c r="A228" s="4" t="s">
        <v>629</v>
      </c>
      <c r="C228" s="5" t="n">
        <v>1253</v>
      </c>
    </row>
    <row r="229" spans="1:3">
      <c r="A229" s="4" t="s">
        <v>651</v>
      </c>
      <c r="B229" s="5" t="n">
        <v>833</v>
      </c>
      <c r="C229" s="5" t="n">
        <v>1316</v>
      </c>
    </row>
    <row r="230" spans="1:3">
      <c r="A230" s="4" t="s">
        <v>619</v>
      </c>
      <c r="B230" s="5" t="n">
        <v>4440</v>
      </c>
      <c r="C230" s="5" t="n">
        <v>3890</v>
      </c>
    </row>
    <row r="231" spans="1:3">
      <c r="A231" s="4" t="s">
        <v>624</v>
      </c>
      <c r="B231" s="5" t="n">
        <v>3890</v>
      </c>
      <c r="C231" s="5" t="n">
        <v>6748</v>
      </c>
    </row>
    <row r="232" spans="1:3">
      <c r="A232" s="4" t="s">
        <v>662</v>
      </c>
    </row>
    <row r="233" spans="1:3">
      <c r="A233" s="3" t="s">
        <v>618</v>
      </c>
    </row>
    <row r="234" spans="1:3">
      <c r="A234" s="4" t="s">
        <v>619</v>
      </c>
      <c r="C234" s="5" t="n">
        <v>2365</v>
      </c>
    </row>
    <row r="235" spans="1:3">
      <c r="A235" s="3" t="s">
        <v>622</v>
      </c>
    </row>
    <row r="236" spans="1:3">
      <c r="A236" s="4" t="s">
        <v>619</v>
      </c>
      <c r="C236" s="5" t="n">
        <v>2365</v>
      </c>
    </row>
    <row r="237" spans="1:3">
      <c r="A237" s="4" t="s">
        <v>629</v>
      </c>
      <c r="C237" s="5" t="n">
        <v>-2365</v>
      </c>
    </row>
    <row r="238" spans="1:3">
      <c r="A238" s="3" t="s">
        <v>623</v>
      </c>
    </row>
    <row r="239" spans="1:3">
      <c r="A239" s="4" t="s">
        <v>619</v>
      </c>
      <c r="C239" s="5" t="n">
        <v>2365</v>
      </c>
    </row>
    <row r="240" spans="1:3">
      <c r="A240" s="4" t="s">
        <v>629</v>
      </c>
      <c r="C240" s="5" t="n">
        <v>-2365</v>
      </c>
    </row>
    <row r="241" spans="1:3">
      <c r="A241" s="4" t="s">
        <v>624</v>
      </c>
      <c r="C241" s="5" t="n">
        <v>2365</v>
      </c>
    </row>
    <row r="242" spans="1:3">
      <c r="A242" s="4" t="s">
        <v>531</v>
      </c>
    </row>
    <row r="243" spans="1:3">
      <c r="A243" s="3" t="s">
        <v>618</v>
      </c>
    </row>
    <row r="244" spans="1:3">
      <c r="A244" s="4" t="s">
        <v>619</v>
      </c>
      <c r="B244" s="5" t="n">
        <v>501</v>
      </c>
    </row>
    <row r="245" spans="1:3">
      <c r="A245" s="4" t="s">
        <v>619</v>
      </c>
      <c r="B245" s="5" t="n">
        <v>1213</v>
      </c>
      <c r="C245" s="5" t="n">
        <v>501</v>
      </c>
    </row>
    <row r="246" spans="1:3">
      <c r="A246" s="3" t="s">
        <v>622</v>
      </c>
    </row>
    <row r="247" spans="1:3">
      <c r="A247" s="4" t="s">
        <v>619</v>
      </c>
      <c r="B247" s="5" t="n">
        <v>501</v>
      </c>
    </row>
    <row r="248" spans="1:3">
      <c r="A248" s="4" t="s">
        <v>619</v>
      </c>
      <c r="B248" s="5" t="n">
        <v>1213</v>
      </c>
      <c r="C248" s="5" t="n">
        <v>501</v>
      </c>
    </row>
    <row r="249" spans="1:3">
      <c r="A249" s="3" t="s">
        <v>623</v>
      </c>
    </row>
    <row r="250" spans="1:3">
      <c r="A250" s="4" t="s">
        <v>619</v>
      </c>
      <c r="B250" s="5" t="n">
        <v>501</v>
      </c>
    </row>
    <row r="251" spans="1:3">
      <c r="A251" s="4" t="s">
        <v>619</v>
      </c>
      <c r="B251" s="5" t="n">
        <v>1213</v>
      </c>
      <c r="C251" s="5" t="n">
        <v>501</v>
      </c>
    </row>
    <row r="252" spans="1:3">
      <c r="A252" s="4" t="s">
        <v>624</v>
      </c>
      <c r="B252" s="5" t="n">
        <v>501</v>
      </c>
      <c r="C252" s="5" t="n">
        <v>501</v>
      </c>
    </row>
    <row r="253" spans="1:3">
      <c r="A253" s="4" t="s">
        <v>663</v>
      </c>
    </row>
    <row r="254" spans="1:3">
      <c r="A254" s="3" t="s">
        <v>618</v>
      </c>
    </row>
    <row r="255" spans="1:3">
      <c r="A255" s="4" t="s">
        <v>619</v>
      </c>
      <c r="B255" s="5" t="n">
        <v>1163</v>
      </c>
      <c r="C255" s="5" t="n">
        <v>1095</v>
      </c>
    </row>
    <row r="256" spans="1:3">
      <c r="A256" s="4" t="s">
        <v>626</v>
      </c>
      <c r="B256" s="5" t="n">
        <v>994</v>
      </c>
      <c r="C256" s="5" t="n">
        <v>108</v>
      </c>
    </row>
    <row r="257" spans="1:3">
      <c r="A257" s="4" t="s">
        <v>620</v>
      </c>
      <c r="B257" s="5" t="n">
        <v>-30</v>
      </c>
      <c r="C257" s="5" t="n">
        <v>-110</v>
      </c>
    </row>
    <row r="258" spans="1:3">
      <c r="A258" s="4" t="s">
        <v>621</v>
      </c>
      <c r="B258" s="5" t="n">
        <v>36</v>
      </c>
      <c r="C258" s="5" t="n">
        <v>70</v>
      </c>
    </row>
    <row r="259" spans="1:3">
      <c r="A259" s="4" t="s">
        <v>619</v>
      </c>
      <c r="B259" s="5" t="n">
        <v>2163</v>
      </c>
      <c r="C259" s="5" t="n">
        <v>1163</v>
      </c>
    </row>
    <row r="260" spans="1:3">
      <c r="A260" s="3" t="s">
        <v>622</v>
      </c>
    </row>
    <row r="261" spans="1:3">
      <c r="A261" s="4" t="s">
        <v>619</v>
      </c>
      <c r="B261" s="5" t="n">
        <v>1163</v>
      </c>
      <c r="C261" s="5" t="n">
        <v>1095</v>
      </c>
    </row>
    <row r="262" spans="1:3">
      <c r="A262" s="4" t="s">
        <v>620</v>
      </c>
      <c r="B262" s="5" t="n">
        <v>-30</v>
      </c>
      <c r="C262" s="5" t="n">
        <v>-110</v>
      </c>
    </row>
    <row r="263" spans="1:3">
      <c r="A263" s="4" t="s">
        <v>619</v>
      </c>
      <c r="B263" s="5" t="n">
        <v>2163</v>
      </c>
      <c r="C263" s="5" t="n">
        <v>1163</v>
      </c>
    </row>
    <row r="264" spans="1:3">
      <c r="A264" s="3" t="s">
        <v>623</v>
      </c>
    </row>
    <row r="265" spans="1:3">
      <c r="A265" s="4" t="s">
        <v>619</v>
      </c>
      <c r="B265" s="5" t="n">
        <v>1163</v>
      </c>
      <c r="C265" s="5" t="n">
        <v>1095</v>
      </c>
    </row>
    <row r="266" spans="1:3">
      <c r="A266" s="4" t="s">
        <v>620</v>
      </c>
      <c r="B266" s="5" t="n">
        <v>-30</v>
      </c>
      <c r="C266" s="5" t="n">
        <v>-110</v>
      </c>
    </row>
    <row r="267" spans="1:3">
      <c r="A267" s="4" t="s">
        <v>621</v>
      </c>
      <c r="B267" s="5" t="n">
        <v>36</v>
      </c>
      <c r="C267" s="5" t="n">
        <v>70</v>
      </c>
    </row>
    <row r="268" spans="1:3">
      <c r="A268" s="4" t="s">
        <v>619</v>
      </c>
      <c r="B268" s="5" t="n">
        <v>2163</v>
      </c>
      <c r="C268" s="5" t="n">
        <v>1163</v>
      </c>
    </row>
    <row r="269" spans="1:3">
      <c r="A269" s="4" t="s">
        <v>624</v>
      </c>
      <c r="B269" s="5" t="n">
        <v>1163</v>
      </c>
      <c r="C269" s="5" t="n">
        <v>1095</v>
      </c>
    </row>
    <row r="270" spans="1:3">
      <c r="A270" s="4" t="s">
        <v>664</v>
      </c>
    </row>
    <row r="271" spans="1:3">
      <c r="A271" s="3" t="s">
        <v>618</v>
      </c>
    </row>
    <row r="272" spans="1:3">
      <c r="A272" s="4" t="s">
        <v>619</v>
      </c>
      <c r="B272" s="5" t="n">
        <v>662</v>
      </c>
      <c r="C272" s="5" t="n">
        <v>576</v>
      </c>
    </row>
    <row r="273" spans="1:3">
      <c r="A273" s="4" t="s">
        <v>620</v>
      </c>
      <c r="B273" s="5" t="n">
        <v>-31</v>
      </c>
      <c r="C273" s="5" t="n">
        <v>-101</v>
      </c>
    </row>
    <row r="274" spans="1:3">
      <c r="A274" s="4" t="s">
        <v>621</v>
      </c>
      <c r="B274" s="5" t="n">
        <v>37</v>
      </c>
      <c r="C274" s="5" t="n">
        <v>13</v>
      </c>
    </row>
    <row r="275" spans="1:3">
      <c r="A275" s="4" t="s">
        <v>619</v>
      </c>
      <c r="B275" s="5" t="n">
        <v>950</v>
      </c>
      <c r="C275" s="5" t="n">
        <v>662</v>
      </c>
    </row>
    <row r="276" spans="1:3">
      <c r="A276" s="3" t="s">
        <v>622</v>
      </c>
    </row>
    <row r="277" spans="1:3">
      <c r="A277" s="4" t="s">
        <v>619</v>
      </c>
      <c r="B277" s="5" t="n">
        <v>662</v>
      </c>
      <c r="C277" s="5" t="n">
        <v>576</v>
      </c>
    </row>
    <row r="278" spans="1:3">
      <c r="A278" s="4" t="s">
        <v>620</v>
      </c>
      <c r="B278" s="5" t="n">
        <v>-31</v>
      </c>
      <c r="C278" s="5" t="n">
        <v>-101</v>
      </c>
    </row>
    <row r="279" spans="1:3">
      <c r="A279" s="4" t="s">
        <v>619</v>
      </c>
      <c r="B279" s="5" t="n">
        <v>950</v>
      </c>
      <c r="C279" s="5" t="n">
        <v>662</v>
      </c>
    </row>
    <row r="280" spans="1:3">
      <c r="A280" s="3" t="s">
        <v>623</v>
      </c>
    </row>
    <row r="281" spans="1:3">
      <c r="A281" s="4" t="s">
        <v>619</v>
      </c>
      <c r="B281" s="5" t="n">
        <v>662</v>
      </c>
      <c r="C281" s="5" t="n">
        <v>576</v>
      </c>
    </row>
    <row r="282" spans="1:3">
      <c r="A282" s="4" t="s">
        <v>620</v>
      </c>
      <c r="B282" s="5" t="n">
        <v>-31</v>
      </c>
      <c r="C282" s="5" t="n">
        <v>-101</v>
      </c>
    </row>
    <row r="283" spans="1:3">
      <c r="A283" s="4" t="s">
        <v>621</v>
      </c>
      <c r="B283" s="5" t="n">
        <v>37</v>
      </c>
      <c r="C283" s="5" t="n">
        <v>13</v>
      </c>
    </row>
    <row r="284" spans="1:3">
      <c r="A284" s="4" t="s">
        <v>651</v>
      </c>
      <c r="B284" s="5" t="n">
        <v>282</v>
      </c>
      <c r="C284" s="5" t="n">
        <v>174</v>
      </c>
    </row>
    <row r="285" spans="1:3">
      <c r="A285" s="4" t="s">
        <v>619</v>
      </c>
      <c r="B285" s="5" t="n">
        <v>950</v>
      </c>
      <c r="C285" s="5" t="n">
        <v>662</v>
      </c>
    </row>
    <row r="286" spans="1:3">
      <c r="A286" s="4" t="s">
        <v>624</v>
      </c>
      <c r="B286" s="5" t="n">
        <v>662</v>
      </c>
      <c r="C286" s="5" t="n">
        <v>576</v>
      </c>
    </row>
    <row r="287" spans="1:3">
      <c r="A287" s="4" t="s">
        <v>665</v>
      </c>
    </row>
    <row r="288" spans="1:3">
      <c r="A288" s="3" t="s">
        <v>618</v>
      </c>
    </row>
    <row r="289" spans="1:3">
      <c r="A289" s="4" t="s">
        <v>619</v>
      </c>
      <c r="B289" s="5" t="n">
        <v>3785</v>
      </c>
    </row>
    <row r="290" spans="1:3">
      <c r="A290" s="4" t="s">
        <v>619</v>
      </c>
      <c r="B290" s="5" t="n">
        <v>13304</v>
      </c>
      <c r="C290" s="5" t="n">
        <v>3785</v>
      </c>
    </row>
    <row r="291" spans="1:3">
      <c r="A291" s="3" t="s">
        <v>622</v>
      </c>
    </row>
    <row r="292" spans="1:3">
      <c r="A292" s="4" t="s">
        <v>619</v>
      </c>
      <c r="B292" s="5" t="n">
        <v>3785</v>
      </c>
    </row>
    <row r="293" spans="1:3">
      <c r="A293" s="4" t="s">
        <v>619</v>
      </c>
      <c r="B293" s="5" t="n">
        <v>13304</v>
      </c>
      <c r="C293" s="5" t="n">
        <v>3785</v>
      </c>
    </row>
    <row r="294" spans="1:3">
      <c r="A294" s="3" t="s">
        <v>623</v>
      </c>
    </row>
    <row r="295" spans="1:3">
      <c r="A295" s="4" t="s">
        <v>619</v>
      </c>
      <c r="B295" s="5" t="n">
        <v>3785</v>
      </c>
    </row>
    <row r="296" spans="1:3">
      <c r="A296" s="4" t="s">
        <v>619</v>
      </c>
      <c r="B296" s="5" t="n">
        <v>13304</v>
      </c>
      <c r="C296" s="5" t="n">
        <v>3785</v>
      </c>
    </row>
    <row r="297" spans="1:3">
      <c r="A297" s="4" t="s">
        <v>624</v>
      </c>
      <c r="B297" s="5" t="n">
        <v>3785</v>
      </c>
      <c r="C297" s="5" t="n">
        <v>3785</v>
      </c>
    </row>
    <row r="298" spans="1:3">
      <c r="A298" s="4" t="s">
        <v>666</v>
      </c>
    </row>
    <row r="299" spans="1:3">
      <c r="A299" s="3" t="s">
        <v>618</v>
      </c>
    </row>
    <row r="300" spans="1:3">
      <c r="A300" s="4" t="s">
        <v>619</v>
      </c>
      <c r="B300" s="5" t="n">
        <v>7295</v>
      </c>
      <c r="C300" s="5" t="n">
        <v>7810</v>
      </c>
    </row>
    <row r="301" spans="1:3">
      <c r="A301" s="4" t="s">
        <v>620</v>
      </c>
      <c r="B301" s="5" t="n">
        <v>-26</v>
      </c>
      <c r="C301" s="5" t="n">
        <v>-515</v>
      </c>
    </row>
    <row r="302" spans="1:3">
      <c r="A302" s="4" t="s">
        <v>621</v>
      </c>
      <c r="B302" s="5" t="n">
        <v>6142</v>
      </c>
    </row>
    <row r="303" spans="1:3">
      <c r="A303" s="4" t="s">
        <v>619</v>
      </c>
      <c r="B303" s="5" t="n">
        <v>13411</v>
      </c>
      <c r="C303" s="5" t="n">
        <v>7295</v>
      </c>
    </row>
    <row r="304" spans="1:3">
      <c r="A304" s="3" t="s">
        <v>622</v>
      </c>
    </row>
    <row r="305" spans="1:3">
      <c r="A305" s="4" t="s">
        <v>619</v>
      </c>
      <c r="B305" s="5" t="n">
        <v>7295</v>
      </c>
      <c r="C305" s="5" t="n">
        <v>7810</v>
      </c>
    </row>
    <row r="306" spans="1:3">
      <c r="A306" s="4" t="s">
        <v>620</v>
      </c>
      <c r="B306" s="5" t="n">
        <v>-26</v>
      </c>
      <c r="C306" s="5" t="n">
        <v>-515</v>
      </c>
    </row>
    <row r="307" spans="1:3">
      <c r="A307" s="4" t="s">
        <v>619</v>
      </c>
      <c r="B307" s="5" t="n">
        <v>13411</v>
      </c>
      <c r="C307" s="5" t="n">
        <v>7295</v>
      </c>
    </row>
    <row r="308" spans="1:3">
      <c r="A308" s="3" t="s">
        <v>623</v>
      </c>
    </row>
    <row r="309" spans="1:3">
      <c r="A309" s="4" t="s">
        <v>619</v>
      </c>
      <c r="B309" s="5" t="n">
        <v>7295</v>
      </c>
      <c r="C309" s="5" t="n">
        <v>7810</v>
      </c>
    </row>
    <row r="310" spans="1:3">
      <c r="A310" s="4" t="s">
        <v>620</v>
      </c>
      <c r="B310" s="5" t="n">
        <v>-26</v>
      </c>
      <c r="C310" s="5" t="n">
        <v>-515</v>
      </c>
    </row>
    <row r="311" spans="1:3">
      <c r="A311" s="4" t="s">
        <v>621</v>
      </c>
      <c r="B311" s="5" t="n">
        <v>6142</v>
      </c>
    </row>
    <row r="312" spans="1:3">
      <c r="A312" s="4" t="s">
        <v>619</v>
      </c>
      <c r="B312" s="5" t="n">
        <v>13411</v>
      </c>
      <c r="C312" s="5" t="n">
        <v>7295</v>
      </c>
    </row>
    <row r="313" spans="1:3">
      <c r="A313" s="4" t="s">
        <v>624</v>
      </c>
      <c r="B313" s="5" t="n">
        <v>7295</v>
      </c>
      <c r="C313" s="5" t="n">
        <v>7810</v>
      </c>
    </row>
    <row r="314" spans="1:3">
      <c r="A314" s="4" t="s">
        <v>667</v>
      </c>
    </row>
    <row r="315" spans="1:3">
      <c r="A315" s="3" t="s">
        <v>618</v>
      </c>
    </row>
    <row r="316" spans="1:3">
      <c r="A316" s="4" t="s">
        <v>619</v>
      </c>
      <c r="B316" s="5" t="n">
        <v>3510</v>
      </c>
      <c r="C316" s="5" t="n">
        <v>3146</v>
      </c>
    </row>
    <row r="317" spans="1:3">
      <c r="A317" s="4" t="s">
        <v>620</v>
      </c>
      <c r="B317" s="5" t="n">
        <v>-26</v>
      </c>
      <c r="C317" s="5" t="n">
        <v>-440</v>
      </c>
    </row>
    <row r="318" spans="1:3">
      <c r="A318" s="4" t="s">
        <v>621</v>
      </c>
      <c r="B318" s="5" t="n">
        <v>-3708</v>
      </c>
    </row>
    <row r="319" spans="1:3">
      <c r="A319" s="4" t="s">
        <v>619</v>
      </c>
      <c r="B319" s="5" t="n">
        <v>107</v>
      </c>
      <c r="C319" s="5" t="n">
        <v>3510</v>
      </c>
    </row>
    <row r="320" spans="1:3">
      <c r="A320" s="3" t="s">
        <v>622</v>
      </c>
    </row>
    <row r="321" spans="1:3">
      <c r="A321" s="4" t="s">
        <v>619</v>
      </c>
      <c r="B321" s="5" t="n">
        <v>3510</v>
      </c>
      <c r="C321" s="5" t="n">
        <v>3146</v>
      </c>
    </row>
    <row r="322" spans="1:3">
      <c r="A322" s="4" t="s">
        <v>620</v>
      </c>
      <c r="B322" s="5" t="n">
        <v>-26</v>
      </c>
      <c r="C322" s="5" t="n">
        <v>-440</v>
      </c>
    </row>
    <row r="323" spans="1:3">
      <c r="A323" s="4" t="s">
        <v>629</v>
      </c>
      <c r="C323" s="5" t="n">
        <v>251</v>
      </c>
    </row>
    <row r="324" spans="1:3">
      <c r="A324" s="4" t="s">
        <v>619</v>
      </c>
      <c r="B324" s="5" t="n">
        <v>107</v>
      </c>
      <c r="C324" s="5" t="n">
        <v>3510</v>
      </c>
    </row>
    <row r="325" spans="1:3">
      <c r="A325" s="3" t="s">
        <v>623</v>
      </c>
    </row>
    <row r="326" spans="1:3">
      <c r="A326" s="4" t="s">
        <v>619</v>
      </c>
      <c r="B326" s="5" t="n">
        <v>3510</v>
      </c>
      <c r="C326" s="5" t="n">
        <v>3146</v>
      </c>
    </row>
    <row r="327" spans="1:3">
      <c r="A327" s="4" t="s">
        <v>620</v>
      </c>
      <c r="B327" s="5" t="n">
        <v>-26</v>
      </c>
      <c r="C327" s="5" t="n">
        <v>-440</v>
      </c>
    </row>
    <row r="328" spans="1:3">
      <c r="A328" s="4" t="s">
        <v>621</v>
      </c>
      <c r="B328" s="5" t="n">
        <v>-3708</v>
      </c>
    </row>
    <row r="329" spans="1:3">
      <c r="A329" s="4" t="s">
        <v>629</v>
      </c>
      <c r="C329" s="5" t="n">
        <v>251</v>
      </c>
    </row>
    <row r="330" spans="1:3">
      <c r="A330" s="4" t="s">
        <v>651</v>
      </c>
      <c r="B330" s="5" t="n">
        <v>331</v>
      </c>
      <c r="C330" s="5" t="n">
        <v>553</v>
      </c>
    </row>
    <row r="331" spans="1:3">
      <c r="A331" s="4" t="s">
        <v>619</v>
      </c>
      <c r="B331" s="5" t="n">
        <v>107</v>
      </c>
      <c r="C331" s="5" t="n">
        <v>3510</v>
      </c>
    </row>
    <row r="332" spans="1:3">
      <c r="A332" s="4" t="s">
        <v>624</v>
      </c>
      <c r="B332" s="5" t="n">
        <v>3510</v>
      </c>
      <c r="C332" s="5" t="n">
        <v>3146</v>
      </c>
    </row>
    <row r="333" spans="1:3">
      <c r="A333" s="4" t="s">
        <v>668</v>
      </c>
    </row>
    <row r="334" spans="1:3">
      <c r="A334" s="3" t="s">
        <v>618</v>
      </c>
    </row>
    <row r="335" spans="1:3">
      <c r="A335" s="4" t="s">
        <v>619</v>
      </c>
      <c r="C335" s="5" t="n">
        <v>475</v>
      </c>
    </row>
    <row r="336" spans="1:3">
      <c r="A336" s="4" t="s">
        <v>620</v>
      </c>
      <c r="C336" s="5" t="n">
        <v>-75</v>
      </c>
    </row>
    <row r="337" spans="1:3">
      <c r="A337" s="3" t="s">
        <v>622</v>
      </c>
    </row>
    <row r="338" spans="1:3">
      <c r="A338" s="4" t="s">
        <v>619</v>
      </c>
      <c r="C338" s="5" t="n">
        <v>475</v>
      </c>
    </row>
    <row r="339" spans="1:3">
      <c r="A339" s="4" t="s">
        <v>620</v>
      </c>
      <c r="C339" s="5" t="n">
        <v>-75</v>
      </c>
    </row>
    <row r="340" spans="1:3">
      <c r="A340" s="4" t="s">
        <v>629</v>
      </c>
      <c r="C340" s="5" t="n">
        <v>-400</v>
      </c>
    </row>
    <row r="341" spans="1:3">
      <c r="A341" s="3" t="s">
        <v>623</v>
      </c>
    </row>
    <row r="342" spans="1:3">
      <c r="A342" s="4" t="s">
        <v>619</v>
      </c>
      <c r="C342" s="5" t="n">
        <v>475</v>
      </c>
    </row>
    <row r="343" spans="1:3">
      <c r="A343" s="4" t="s">
        <v>620</v>
      </c>
      <c r="C343" s="5" t="n">
        <v>-75</v>
      </c>
    </row>
    <row r="344" spans="1:3">
      <c r="A344" s="4" t="s">
        <v>629</v>
      </c>
      <c r="C344" s="5" t="n">
        <v>-400</v>
      </c>
    </row>
    <row r="345" spans="1:3">
      <c r="A345" s="4" t="s">
        <v>624</v>
      </c>
      <c r="C345" s="5" t="n">
        <v>475</v>
      </c>
    </row>
    <row r="346" spans="1:3">
      <c r="A346" s="4" t="s">
        <v>533</v>
      </c>
    </row>
    <row r="347" spans="1:3">
      <c r="A347" s="3" t="s">
        <v>618</v>
      </c>
    </row>
    <row r="348" spans="1:3">
      <c r="A348" s="4" t="s">
        <v>619</v>
      </c>
      <c r="B348" s="5" t="n">
        <v>12921</v>
      </c>
    </row>
    <row r="349" spans="1:3">
      <c r="A349" s="4" t="s">
        <v>619</v>
      </c>
      <c r="B349" s="5" t="n">
        <v>59104</v>
      </c>
      <c r="C349" s="5" t="n">
        <v>12921</v>
      </c>
    </row>
    <row r="350" spans="1:3">
      <c r="A350" s="3" t="s">
        <v>622</v>
      </c>
    </row>
    <row r="351" spans="1:3">
      <c r="A351" s="4" t="s">
        <v>619</v>
      </c>
      <c r="B351" s="5" t="n">
        <v>12921</v>
      </c>
    </row>
    <row r="352" spans="1:3">
      <c r="A352" s="4" t="s">
        <v>619</v>
      </c>
      <c r="B352" s="5" t="n">
        <v>59104</v>
      </c>
      <c r="C352" s="5" t="n">
        <v>12921</v>
      </c>
    </row>
    <row r="353" spans="1:3">
      <c r="A353" s="3" t="s">
        <v>623</v>
      </c>
    </row>
    <row r="354" spans="1:3">
      <c r="A354" s="4" t="s">
        <v>619</v>
      </c>
      <c r="B354" s="5" t="n">
        <v>12921</v>
      </c>
    </row>
    <row r="355" spans="1:3">
      <c r="A355" s="4" t="s">
        <v>619</v>
      </c>
      <c r="B355" s="5" t="n">
        <v>59104</v>
      </c>
      <c r="C355" s="5" t="n">
        <v>12921</v>
      </c>
    </row>
    <row r="356" spans="1:3">
      <c r="A356" s="4" t="s">
        <v>624</v>
      </c>
      <c r="B356" s="5" t="n">
        <v>12921</v>
      </c>
      <c r="C356" s="5" t="n">
        <v>12921</v>
      </c>
    </row>
    <row r="357" spans="1:3">
      <c r="A357" s="4" t="s">
        <v>669</v>
      </c>
    </row>
    <row r="358" spans="1:3">
      <c r="A358" s="3" t="s">
        <v>618</v>
      </c>
    </row>
    <row r="359" spans="1:3">
      <c r="A359" s="4" t="s">
        <v>619</v>
      </c>
      <c r="B359" s="5" t="n">
        <v>12921</v>
      </c>
      <c r="C359" s="5" t="n">
        <v>941</v>
      </c>
    </row>
    <row r="360" spans="1:3">
      <c r="A360" s="4" t="s">
        <v>626</v>
      </c>
      <c r="B360" s="5" t="n">
        <v>68214</v>
      </c>
      <c r="C360" s="5" t="n">
        <v>10812</v>
      </c>
    </row>
    <row r="361" spans="1:3">
      <c r="A361" s="4" t="s">
        <v>620</v>
      </c>
      <c r="C361" s="5" t="n">
        <v>-730</v>
      </c>
    </row>
    <row r="362" spans="1:3">
      <c r="A362" s="4" t="s">
        <v>621</v>
      </c>
      <c r="B362" s="5" t="n">
        <v>-22031</v>
      </c>
      <c r="C362" s="5" t="n">
        <v>1898</v>
      </c>
    </row>
    <row r="363" spans="1:3">
      <c r="A363" s="4" t="s">
        <v>619</v>
      </c>
      <c r="B363" s="5" t="n">
        <v>59104</v>
      </c>
      <c r="C363" s="5" t="n">
        <v>12921</v>
      </c>
    </row>
    <row r="364" spans="1:3">
      <c r="A364" s="3" t="s">
        <v>622</v>
      </c>
    </row>
    <row r="365" spans="1:3">
      <c r="A365" s="4" t="s">
        <v>619</v>
      </c>
      <c r="B365" s="5" t="n">
        <v>12921</v>
      </c>
      <c r="C365" s="5" t="n">
        <v>941</v>
      </c>
    </row>
    <row r="366" spans="1:3">
      <c r="A366" s="4" t="s">
        <v>620</v>
      </c>
      <c r="C366" s="5" t="n">
        <v>-730</v>
      </c>
    </row>
    <row r="367" spans="1:3">
      <c r="A367" s="4" t="s">
        <v>619</v>
      </c>
      <c r="B367" s="5" t="n">
        <v>59104</v>
      </c>
      <c r="C367" s="5" t="n">
        <v>12921</v>
      </c>
    </row>
    <row r="368" spans="1:3">
      <c r="A368" s="3" t="s">
        <v>623</v>
      </c>
    </row>
    <row r="369" spans="1:3">
      <c r="A369" s="4" t="s">
        <v>619</v>
      </c>
      <c r="B369" s="5" t="n">
        <v>12921</v>
      </c>
      <c r="C369" s="5" t="n">
        <v>941</v>
      </c>
    </row>
    <row r="370" spans="1:3">
      <c r="A370" s="4" t="s">
        <v>620</v>
      </c>
      <c r="C370" s="5" t="n">
        <v>-730</v>
      </c>
    </row>
    <row r="371" spans="1:3">
      <c r="A371" s="4" t="s">
        <v>621</v>
      </c>
      <c r="B371" s="5" t="n">
        <v>-22031</v>
      </c>
      <c r="C371" s="5" t="n">
        <v>1898</v>
      </c>
    </row>
    <row r="372" spans="1:3">
      <c r="A372" s="4" t="s">
        <v>619</v>
      </c>
      <c r="B372" s="5" t="n">
        <v>59104</v>
      </c>
      <c r="C372" s="5" t="n">
        <v>12921</v>
      </c>
    </row>
    <row r="373" spans="1:3">
      <c r="A373" s="4" t="s">
        <v>624</v>
      </c>
      <c r="B373" s="6" t="n">
        <v>12921</v>
      </c>
      <c r="C373" s="6" t="n">
        <v>9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25</v>
      </c>
    </row>
    <row r="3" spans="1:3">
      <c r="A3" s="3" t="s">
        <v>203</v>
      </c>
    </row>
    <row r="4" spans="1:3">
      <c r="A4" s="4" t="s">
        <v>626</v>
      </c>
      <c r="B4" s="6" t="n">
        <v>79131</v>
      </c>
      <c r="C4" s="6" t="n">
        <v>14900</v>
      </c>
    </row>
    <row r="5" spans="1:3">
      <c r="A5" s="4" t="s">
        <v>533</v>
      </c>
    </row>
    <row r="6" spans="1:3">
      <c r="A6" s="3" t="s">
        <v>203</v>
      </c>
    </row>
    <row r="7" spans="1:3">
      <c r="A7" s="4" t="s">
        <v>626</v>
      </c>
      <c r="B7" s="5" t="n">
        <v>68214</v>
      </c>
      <c r="C7" s="6" t="n">
        <v>10812</v>
      </c>
    </row>
    <row r="8" spans="1:3">
      <c r="A8" s="4" t="s">
        <v>607</v>
      </c>
    </row>
    <row r="9" spans="1:3">
      <c r="A9" s="3" t="s">
        <v>203</v>
      </c>
    </row>
    <row r="10" spans="1:3">
      <c r="A10" s="4" t="s">
        <v>626</v>
      </c>
      <c r="B10" s="5" t="n">
        <v>59356</v>
      </c>
    </row>
    <row r="11" spans="1:3">
      <c r="A11" s="4" t="s">
        <v>491</v>
      </c>
    </row>
    <row r="12" spans="1:3">
      <c r="A12" s="3" t="s">
        <v>203</v>
      </c>
    </row>
    <row r="13" spans="1:3">
      <c r="A13" s="4" t="s">
        <v>626</v>
      </c>
      <c r="B13" s="5" t="n">
        <v>7062</v>
      </c>
    </row>
    <row r="14" spans="1:3">
      <c r="A14" s="4" t="s">
        <v>671</v>
      </c>
    </row>
    <row r="15" spans="1:3">
      <c r="A15" s="3" t="s">
        <v>203</v>
      </c>
    </row>
    <row r="16" spans="1:3">
      <c r="A16" s="4" t="s">
        <v>626</v>
      </c>
      <c r="B16" s="6" t="n">
        <v>17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2</v>
      </c>
      <c r="C2" s="2" t="s">
        <v>25</v>
      </c>
      <c r="D2" s="2" t="s">
        <v>673</v>
      </c>
      <c r="E2" s="2" t="s">
        <v>674</v>
      </c>
    </row>
    <row r="3" spans="1:5">
      <c r="A3" s="3" t="s">
        <v>675</v>
      </c>
    </row>
    <row r="4" spans="1:5">
      <c r="A4" s="4" t="s">
        <v>676</v>
      </c>
      <c r="C4" s="6" t="n">
        <v>31119</v>
      </c>
    </row>
    <row r="5" spans="1:5">
      <c r="A5" s="4" t="s">
        <v>467</v>
      </c>
      <c r="B5" s="6" t="n">
        <v>0</v>
      </c>
    </row>
    <row r="6" spans="1:5">
      <c r="A6" s="4" t="s">
        <v>677</v>
      </c>
    </row>
    <row r="7" spans="1:5">
      <c r="A7" s="3" t="s">
        <v>675</v>
      </c>
    </row>
    <row r="8" spans="1:5">
      <c r="A8" s="4" t="s">
        <v>676</v>
      </c>
      <c r="C8" s="6" t="n">
        <v>31119</v>
      </c>
    </row>
    <row r="9" spans="1:5">
      <c r="A9" s="4" t="s">
        <v>467</v>
      </c>
      <c r="D9" s="6" t="n">
        <v>55000</v>
      </c>
      <c r="E9" s="6" t="n">
        <v>55000</v>
      </c>
    </row>
    <row r="10" spans="1:5">
      <c r="A10" s="4" t="s">
        <v>678</v>
      </c>
      <c r="C10" s="4" t="s">
        <v>67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681</v>
      </c>
    </row>
    <row r="2" spans="1:2">
      <c r="A2" s="4" t="s">
        <v>542</v>
      </c>
    </row>
    <row r="3" spans="1:2">
      <c r="A3" s="3" t="s">
        <v>682</v>
      </c>
    </row>
    <row r="4" spans="1:2">
      <c r="A4" s="4" t="s">
        <v>18</v>
      </c>
      <c r="B4" s="8" t="n">
        <v>17.56</v>
      </c>
    </row>
    <row r="5" spans="1:2">
      <c r="A5" s="4" t="s">
        <v>683</v>
      </c>
      <c r="B5" s="8" t="n">
        <v>18.44</v>
      </c>
    </row>
    <row r="6" spans="1:2">
      <c r="A6" s="4" t="s">
        <v>684</v>
      </c>
      <c r="B6" s="5" t="n">
        <v>19</v>
      </c>
    </row>
    <row r="7" spans="1:2">
      <c r="A7" s="4" t="s">
        <v>685</v>
      </c>
      <c r="B7" s="5" t="n">
        <v>19</v>
      </c>
    </row>
    <row r="8" spans="1:2">
      <c r="A8" s="4" t="s">
        <v>686</v>
      </c>
      <c r="B8" s="8" t="n">
        <v>18.4</v>
      </c>
    </row>
    <row r="9" spans="1:2">
      <c r="A9" s="4" t="s">
        <v>540</v>
      </c>
    </row>
    <row r="10" spans="1:2">
      <c r="A10" s="3" t="s">
        <v>682</v>
      </c>
    </row>
    <row r="11" spans="1:2">
      <c r="A11" s="4" t="s">
        <v>18</v>
      </c>
      <c r="B11" s="5" t="n">
        <v>1300</v>
      </c>
    </row>
    <row r="12" spans="1:2">
      <c r="A12" s="4" t="s">
        <v>683</v>
      </c>
      <c r="B12" s="5" t="n">
        <v>1300</v>
      </c>
    </row>
    <row r="13" spans="1:2">
      <c r="A13" s="4" t="s">
        <v>684</v>
      </c>
      <c r="B13" s="5" t="n">
        <v>1342</v>
      </c>
    </row>
    <row r="14" spans="1:2">
      <c r="A14" s="4" t="s">
        <v>685</v>
      </c>
      <c r="B14" s="5" t="n">
        <v>1325</v>
      </c>
    </row>
    <row r="15" spans="1:2">
      <c r="A15" s="4" t="s">
        <v>686</v>
      </c>
      <c r="B15" s="5" t="n">
        <v>1325</v>
      </c>
    </row>
    <row r="16" spans="1:2">
      <c r="A16" s="4" t="s">
        <v>543</v>
      </c>
    </row>
    <row r="17" spans="1:2">
      <c r="A17" s="3" t="s">
        <v>682</v>
      </c>
    </row>
    <row r="18" spans="1:2">
      <c r="A18" s="4" t="s">
        <v>18</v>
      </c>
      <c r="B18" s="5" t="n">
        <v>2469</v>
      </c>
    </row>
    <row r="19" spans="1:2">
      <c r="A19" s="4" t="s">
        <v>683</v>
      </c>
      <c r="B19" s="5" t="n">
        <v>2403</v>
      </c>
    </row>
    <row r="20" spans="1:2">
      <c r="A20" s="4" t="s">
        <v>684</v>
      </c>
      <c r="B20" s="5" t="n">
        <v>2315</v>
      </c>
    </row>
    <row r="21" spans="1:2">
      <c r="A21" s="4" t="s">
        <v>685</v>
      </c>
      <c r="B21" s="5" t="n">
        <v>2205</v>
      </c>
    </row>
    <row r="22" spans="1:2">
      <c r="A22" s="4" t="s">
        <v>686</v>
      </c>
      <c r="B22" s="5" t="n">
        <v>2205</v>
      </c>
    </row>
    <row r="23" spans="1:2">
      <c r="A23" s="4" t="s">
        <v>545</v>
      </c>
    </row>
    <row r="24" spans="1:2">
      <c r="A24" s="3" t="s">
        <v>682</v>
      </c>
    </row>
    <row r="25" spans="1:2">
      <c r="A25" s="4" t="s">
        <v>18</v>
      </c>
      <c r="B25" s="5" t="n">
        <v>3175</v>
      </c>
    </row>
    <row r="26" spans="1:2">
      <c r="A26" s="4" t="s">
        <v>683</v>
      </c>
      <c r="B26" s="5" t="n">
        <v>3031</v>
      </c>
    </row>
    <row r="27" spans="1:2">
      <c r="A27" s="4" t="s">
        <v>684</v>
      </c>
      <c r="B27" s="5" t="n">
        <v>2756</v>
      </c>
    </row>
    <row r="28" spans="1:2">
      <c r="A28" s="4" t="s">
        <v>685</v>
      </c>
      <c r="B28" s="5" t="n">
        <v>2756</v>
      </c>
    </row>
    <row r="29" spans="1:2">
      <c r="A29" s="4" t="s">
        <v>686</v>
      </c>
      <c r="B29" s="5" t="n">
        <v>2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9"/>
    <col customWidth="1" max="5" min="5" width="18"/>
    <col customWidth="1" max="6" min="6" width="35"/>
    <col customWidth="1" max="7" min="7" width="35"/>
    <col customWidth="1" max="8" min="8" width="31"/>
    <col customWidth="1" max="9" min="9" width="18"/>
    <col customWidth="1" max="10" min="10" width="28"/>
    <col customWidth="1" max="11" min="11" width="21"/>
    <col customWidth="1" max="12" min="12" width="23"/>
  </cols>
  <sheetData>
    <row r="1" spans="1:12">
      <c r="A1" s="1" t="s">
        <v>687</v>
      </c>
      <c r="B1" s="2" t="s">
        <v>688</v>
      </c>
      <c r="C1" s="2" t="s">
        <v>689</v>
      </c>
      <c r="D1" s="2" t="s">
        <v>690</v>
      </c>
      <c r="E1" s="2" t="s">
        <v>691</v>
      </c>
      <c r="F1" s="2" t="s">
        <v>692</v>
      </c>
      <c r="G1" s="2" t="s">
        <v>693</v>
      </c>
      <c r="H1" s="2" t="s">
        <v>694</v>
      </c>
      <c r="I1" s="2" t="s">
        <v>695</v>
      </c>
      <c r="J1" s="2" t="s">
        <v>603</v>
      </c>
      <c r="K1" s="2" t="s">
        <v>604</v>
      </c>
      <c r="L1" s="2" t="s">
        <v>696</v>
      </c>
    </row>
    <row r="2" spans="1:12">
      <c r="A2" s="4" t="s">
        <v>697</v>
      </c>
    </row>
    <row r="3" spans="1:12">
      <c r="A3" s="3" t="s">
        <v>698</v>
      </c>
    </row>
    <row r="4" spans="1:12">
      <c r="A4" s="4" t="s">
        <v>699</v>
      </c>
      <c r="J4" s="4" t="s">
        <v>700</v>
      </c>
    </row>
    <row r="5" spans="1:12">
      <c r="A5" s="4" t="s">
        <v>701</v>
      </c>
      <c r="I5" s="5" t="n">
        <v>10000000</v>
      </c>
    </row>
    <row r="6" spans="1:12">
      <c r="A6" s="4" t="s">
        <v>702</v>
      </c>
      <c r="I6" s="5" t="n">
        <v>10000000</v>
      </c>
    </row>
    <row r="7" spans="1:12">
      <c r="A7" s="4" t="s">
        <v>703</v>
      </c>
      <c r="E7" s="5" t="n">
        <v>10000000</v>
      </c>
    </row>
    <row r="8" spans="1:12">
      <c r="A8" s="4" t="s">
        <v>704</v>
      </c>
      <c r="E8" s="4" t="s">
        <v>705</v>
      </c>
      <c r="F8" s="4" t="s">
        <v>706</v>
      </c>
      <c r="G8" s="4" t="s">
        <v>706</v>
      </c>
      <c r="J8" s="4" t="s">
        <v>707</v>
      </c>
      <c r="K8" s="4" t="s">
        <v>707</v>
      </c>
    </row>
    <row r="9" spans="1:12">
      <c r="A9" s="4" t="s">
        <v>708</v>
      </c>
      <c r="F9" s="5" t="n">
        <v>1079700</v>
      </c>
      <c r="G9" s="5" t="n">
        <v>1079700</v>
      </c>
    </row>
    <row r="10" spans="1:12">
      <c r="A10" s="4" t="s">
        <v>709</v>
      </c>
      <c r="F10" s="8" t="n">
        <v>0.3</v>
      </c>
      <c r="G10" s="8" t="n">
        <v>0.3</v>
      </c>
    </row>
    <row r="11" spans="1:12">
      <c r="A11" s="4" t="s">
        <v>710</v>
      </c>
      <c r="F11" s="6" t="n">
        <v>324000</v>
      </c>
      <c r="G11" s="6" t="n">
        <v>249</v>
      </c>
    </row>
    <row r="12" spans="1:12">
      <c r="A12" s="4" t="s">
        <v>711</v>
      </c>
      <c r="F12" s="7" t="n">
        <v>0.4</v>
      </c>
    </row>
    <row r="13" spans="1:12">
      <c r="A13" s="4" t="s">
        <v>712</v>
      </c>
      <c r="J13" s="6" t="n">
        <v>2740</v>
      </c>
      <c r="K13" s="6" t="n">
        <v>3200</v>
      </c>
    </row>
    <row r="14" spans="1:12">
      <c r="A14" s="4" t="s">
        <v>713</v>
      </c>
    </row>
    <row r="15" spans="1:12">
      <c r="A15" s="3" t="s">
        <v>698</v>
      </c>
    </row>
    <row r="16" spans="1:12">
      <c r="A16" s="4" t="s">
        <v>699</v>
      </c>
      <c r="J16" s="4" t="s">
        <v>714</v>
      </c>
    </row>
    <row r="17" spans="1:12">
      <c r="A17" s="4" t="s">
        <v>702</v>
      </c>
      <c r="B17" s="5" t="n">
        <v>4746667</v>
      </c>
      <c r="C17" s="5" t="n">
        <v>4746667</v>
      </c>
    </row>
    <row r="18" spans="1:12">
      <c r="A18" s="4" t="s">
        <v>704</v>
      </c>
      <c r="H18" s="4" t="s">
        <v>715</v>
      </c>
      <c r="J18" s="4" t="s">
        <v>716</v>
      </c>
      <c r="K18" s="4" t="s">
        <v>715</v>
      </c>
    </row>
    <row r="19" spans="1:12">
      <c r="A19" s="4" t="s">
        <v>708</v>
      </c>
      <c r="H19" s="5" t="n">
        <v>5357142</v>
      </c>
    </row>
    <row r="20" spans="1:12">
      <c r="A20" s="4" t="s">
        <v>717</v>
      </c>
      <c r="H20" s="8" t="n">
        <v>0.28</v>
      </c>
    </row>
    <row r="21" spans="1:12">
      <c r="A21" s="4" t="s">
        <v>718</v>
      </c>
      <c r="B21" s="9" t="n">
        <v>0.075</v>
      </c>
      <c r="C21" s="9" t="n">
        <v>0.075</v>
      </c>
    </row>
    <row r="22" spans="1:12">
      <c r="A22" s="4" t="s">
        <v>710</v>
      </c>
      <c r="B22" s="6" t="n">
        <v>356000</v>
      </c>
      <c r="C22" s="6" t="n">
        <v>274</v>
      </c>
      <c r="H22" s="6" t="n">
        <v>1500</v>
      </c>
    </row>
    <row r="23" spans="1:12">
      <c r="A23" s="4" t="s">
        <v>711</v>
      </c>
      <c r="L23" s="7" t="n">
        <v>0.35</v>
      </c>
    </row>
    <row r="24" spans="1:12">
      <c r="A24" s="4" t="s">
        <v>719</v>
      </c>
      <c r="H24" s="4" t="s">
        <v>720</v>
      </c>
    </row>
    <row r="25" spans="1:12">
      <c r="A25" s="4" t="s">
        <v>721</v>
      </c>
      <c r="D25" s="5" t="n">
        <v>5357142</v>
      </c>
    </row>
    <row r="26" spans="1:12">
      <c r="A26" s="4" t="s">
        <v>722</v>
      </c>
      <c r="D26" s="4" t="s">
        <v>723</v>
      </c>
    </row>
    <row r="27" spans="1:12">
      <c r="A27" s="4" t="s">
        <v>712</v>
      </c>
      <c r="J27" s="6" t="n">
        <v>927</v>
      </c>
      <c r="K27" s="6" t="n">
        <v>6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4</v>
      </c>
      <c r="B1" s="2" t="s">
        <v>535</v>
      </c>
      <c r="C1" s="2" t="s">
        <v>725</v>
      </c>
      <c r="D1" s="2" t="s">
        <v>1</v>
      </c>
    </row>
    <row r="2" spans="1:5">
      <c r="B2" s="2" t="s">
        <v>726</v>
      </c>
      <c r="C2" s="2" t="s">
        <v>727</v>
      </c>
      <c r="D2" s="2" t="s">
        <v>2</v>
      </c>
      <c r="E2" s="2" t="s">
        <v>25</v>
      </c>
    </row>
    <row r="3" spans="1:5">
      <c r="A3" s="3" t="s">
        <v>698</v>
      </c>
    </row>
    <row r="4" spans="1:5">
      <c r="A4" s="4" t="s">
        <v>728</v>
      </c>
      <c r="B4" s="6" t="n">
        <v>1579</v>
      </c>
      <c r="E4" s="6" t="n">
        <v>1579</v>
      </c>
    </row>
    <row r="5" spans="1:5">
      <c r="A5" s="4" t="s">
        <v>729</v>
      </c>
      <c r="B5" s="5" t="n">
        <v>65</v>
      </c>
      <c r="C5" s="6" t="n">
        <v>-99</v>
      </c>
    </row>
    <row r="6" spans="1:5">
      <c r="A6" s="4" t="s">
        <v>730</v>
      </c>
      <c r="D6" s="6" t="n">
        <v>624</v>
      </c>
      <c r="E6" s="5" t="n">
        <v>1372</v>
      </c>
    </row>
    <row r="7" spans="1:5">
      <c r="A7" s="4" t="s">
        <v>731</v>
      </c>
      <c r="D7" s="5" t="n">
        <v>523</v>
      </c>
    </row>
    <row r="8" spans="1:5">
      <c r="A8" s="4" t="s">
        <v>732</v>
      </c>
      <c r="D8" s="5" t="n">
        <v>-21</v>
      </c>
      <c r="E8" s="5" t="n">
        <v>-192</v>
      </c>
    </row>
    <row r="9" spans="1:5">
      <c r="A9" s="4" t="s">
        <v>733</v>
      </c>
      <c r="D9" s="5" t="n">
        <v>4277</v>
      </c>
    </row>
    <row r="10" spans="1:5">
      <c r="A10" s="4" t="s">
        <v>697</v>
      </c>
    </row>
    <row r="11" spans="1:5">
      <c r="A11" s="3" t="s">
        <v>698</v>
      </c>
    </row>
    <row r="12" spans="1:5">
      <c r="A12" s="4" t="s">
        <v>728</v>
      </c>
      <c r="B12" s="5" t="n">
        <v>1579</v>
      </c>
      <c r="C12" s="5" t="n">
        <v>2694</v>
      </c>
      <c r="D12" s="5" t="n">
        <v>2694</v>
      </c>
      <c r="E12" s="5" t="n">
        <v>1579</v>
      </c>
    </row>
    <row r="13" spans="1:5">
      <c r="A13" s="4" t="s">
        <v>729</v>
      </c>
      <c r="B13" s="6" t="n">
        <v>65</v>
      </c>
    </row>
    <row r="14" spans="1:5">
      <c r="A14" s="4" t="s">
        <v>730</v>
      </c>
      <c r="E14" s="5" t="n">
        <v>1372</v>
      </c>
    </row>
    <row r="15" spans="1:5">
      <c r="A15" s="4" t="s">
        <v>731</v>
      </c>
      <c r="D15" s="5" t="n">
        <v>249</v>
      </c>
    </row>
    <row r="16" spans="1:5">
      <c r="A16" s="4" t="s">
        <v>732</v>
      </c>
      <c r="D16" s="5" t="n">
        <v>132</v>
      </c>
      <c r="E16" s="5" t="n">
        <v>-192</v>
      </c>
    </row>
    <row r="17" spans="1:5">
      <c r="A17" s="4" t="s">
        <v>733</v>
      </c>
      <c r="D17" s="5" t="n">
        <v>3075</v>
      </c>
      <c r="E17" s="5" t="n">
        <v>2694</v>
      </c>
    </row>
    <row r="18" spans="1:5">
      <c r="A18" s="4" t="s">
        <v>713</v>
      </c>
    </row>
    <row r="19" spans="1:5">
      <c r="A19" s="3" t="s">
        <v>698</v>
      </c>
    </row>
    <row r="20" spans="1:5">
      <c r="A20" s="4" t="s">
        <v>728</v>
      </c>
      <c r="C20" s="5" t="n">
        <v>556</v>
      </c>
      <c r="D20" s="5" t="n">
        <v>556</v>
      </c>
    </row>
    <row r="21" spans="1:5">
      <c r="A21" s="4" t="s">
        <v>729</v>
      </c>
      <c r="C21" s="6" t="n">
        <v>-99</v>
      </c>
    </row>
    <row r="22" spans="1:5">
      <c r="A22" s="4" t="s">
        <v>730</v>
      </c>
      <c r="D22" s="5" t="n">
        <v>624</v>
      </c>
    </row>
    <row r="23" spans="1:5">
      <c r="A23" s="4" t="s">
        <v>731</v>
      </c>
      <c r="D23" s="5" t="n">
        <v>274</v>
      </c>
    </row>
    <row r="24" spans="1:5">
      <c r="A24" s="4" t="s">
        <v>732</v>
      </c>
      <c r="D24" s="5" t="n">
        <v>-153</v>
      </c>
    </row>
    <row r="25" spans="1:5">
      <c r="A25" s="4" t="s">
        <v>733</v>
      </c>
      <c r="D25" s="6" t="n">
        <v>1202</v>
      </c>
      <c r="E25" s="6" t="n">
        <v>556</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4</v>
      </c>
      <c r="B1" s="2" t="s">
        <v>1</v>
      </c>
    </row>
    <row r="2" spans="1:3">
      <c r="B2" s="2" t="s">
        <v>2</v>
      </c>
      <c r="C2" s="2" t="s">
        <v>25</v>
      </c>
    </row>
    <row r="3" spans="1:3">
      <c r="A3" s="3" t="s">
        <v>216</v>
      </c>
    </row>
    <row r="4" spans="1:3">
      <c r="A4" s="4" t="s">
        <v>735</v>
      </c>
      <c r="B4" s="6" t="n">
        <v>1701</v>
      </c>
      <c r="C4" s="4" t="s">
        <v>736</v>
      </c>
    </row>
    <row r="5" spans="1:3">
      <c r="A5" s="4" t="s">
        <v>737</v>
      </c>
      <c r="B5" s="5" t="n">
        <v>194</v>
      </c>
      <c r="C5" s="5" t="n">
        <v>1701</v>
      </c>
    </row>
    <row r="6" spans="1:3">
      <c r="A6" s="4" t="s">
        <v>738</v>
      </c>
      <c r="B6" s="5" t="n">
        <v>-107</v>
      </c>
    </row>
    <row r="7" spans="1:3">
      <c r="A7" s="4" t="s">
        <v>739</v>
      </c>
      <c r="B7" s="5" t="n">
        <v>-691</v>
      </c>
    </row>
    <row r="8" spans="1:3">
      <c r="A8" s="4" t="s">
        <v>735</v>
      </c>
      <c r="B8" s="6" t="n">
        <v>1097</v>
      </c>
      <c r="C8" s="6" t="n">
        <v>17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0</v>
      </c>
      <c r="B1" s="2" t="s">
        <v>2</v>
      </c>
      <c r="C1" s="2" t="s">
        <v>25</v>
      </c>
    </row>
    <row r="2" spans="1:3">
      <c r="A2" s="3" t="s">
        <v>741</v>
      </c>
    </row>
    <row r="3" spans="1:3">
      <c r="A3" s="4" t="s">
        <v>742</v>
      </c>
      <c r="B3" s="6" t="n">
        <v>1458</v>
      </c>
      <c r="C3" s="6" t="n">
        <v>871</v>
      </c>
    </row>
    <row r="4" spans="1:3">
      <c r="A4" s="4" t="s">
        <v>607</v>
      </c>
    </row>
    <row r="5" spans="1:3">
      <c r="A5" s="3" t="s">
        <v>741</v>
      </c>
    </row>
    <row r="6" spans="1:3">
      <c r="A6" s="4" t="s">
        <v>742</v>
      </c>
      <c r="B6" s="6" t="n">
        <v>15241</v>
      </c>
      <c r="C6" s="6" t="n">
        <v>12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3</v>
      </c>
      <c r="B1" s="2" t="s">
        <v>2</v>
      </c>
      <c r="C1" s="2" t="s">
        <v>25</v>
      </c>
    </row>
    <row r="2" spans="1:3">
      <c r="A2" s="4" t="s">
        <v>744</v>
      </c>
      <c r="B2" s="6" t="n">
        <v>43079</v>
      </c>
    </row>
    <row r="3" spans="1:3">
      <c r="A3" s="4" t="s">
        <v>607</v>
      </c>
    </row>
    <row r="4" spans="1:3">
      <c r="A4" s="4" t="s">
        <v>744</v>
      </c>
      <c r="B4" s="5" t="n">
        <v>42938</v>
      </c>
      <c r="C4" s="6" t="n">
        <v>0</v>
      </c>
    </row>
    <row r="5" spans="1:3">
      <c r="A5" s="4" t="s">
        <v>745</v>
      </c>
    </row>
    <row r="6" spans="1:3">
      <c r="A6" s="4" t="s">
        <v>744</v>
      </c>
      <c r="B6" s="6" t="n">
        <v>141</v>
      </c>
      <c r="C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3" t="s">
        <v>224</v>
      </c>
    </row>
    <row r="3" spans="1:3">
      <c r="A3" s="4" t="s">
        <v>747</v>
      </c>
      <c r="B3" s="6" t="n">
        <v>14099</v>
      </c>
      <c r="C3" s="6" t="n">
        <v>13576</v>
      </c>
    </row>
    <row r="4" spans="1:3">
      <c r="A4" s="4" t="s">
        <v>748</v>
      </c>
      <c r="B4" s="5" t="n">
        <v>10120</v>
      </c>
      <c r="C4" s="5" t="n">
        <v>142</v>
      </c>
    </row>
    <row r="5" spans="1:3">
      <c r="A5" s="4" t="s">
        <v>749</v>
      </c>
      <c r="B5" s="5" t="n">
        <v>1278</v>
      </c>
      <c r="C5" s="5" t="n">
        <v>686</v>
      </c>
    </row>
    <row r="6" spans="1:3">
      <c r="A6" s="4" t="s">
        <v>750</v>
      </c>
      <c r="B6" s="5" t="n">
        <v>14976</v>
      </c>
      <c r="C6" s="5" t="n">
        <v>13752</v>
      </c>
    </row>
    <row r="7" spans="1:3">
      <c r="A7" s="4" t="s">
        <v>751</v>
      </c>
      <c r="B7" s="5" t="n">
        <v>890</v>
      </c>
      <c r="C7" s="5" t="n">
        <v>1023</v>
      </c>
    </row>
    <row r="8" spans="1:3">
      <c r="A8" s="4" t="s">
        <v>752</v>
      </c>
      <c r="C8" s="5" t="n">
        <v>1285</v>
      </c>
    </row>
    <row r="9" spans="1:3">
      <c r="A9" s="4" t="s">
        <v>753</v>
      </c>
      <c r="B9" s="5" t="n">
        <v>189</v>
      </c>
      <c r="C9" s="5" t="n">
        <v>137</v>
      </c>
    </row>
    <row r="10" spans="1:3">
      <c r="A10" s="4" t="s">
        <v>754</v>
      </c>
      <c r="B10" s="5" t="n">
        <v>17</v>
      </c>
    </row>
    <row r="11" spans="1:3">
      <c r="A11" s="4" t="s">
        <v>755</v>
      </c>
      <c r="B11" s="5" t="n">
        <v>1893</v>
      </c>
      <c r="C11" s="5" t="n">
        <v>411</v>
      </c>
    </row>
    <row r="12" spans="1:3">
      <c r="A12" s="4" t="s">
        <v>756</v>
      </c>
      <c r="B12" s="5" t="n">
        <v>43462</v>
      </c>
      <c r="C12" s="5" t="n">
        <v>31012</v>
      </c>
    </row>
    <row r="13" spans="1:3">
      <c r="A13" s="4" t="s">
        <v>757</v>
      </c>
      <c r="B13" s="5" t="n">
        <v>3116</v>
      </c>
      <c r="C13" s="5" t="n">
        <v>5094</v>
      </c>
    </row>
    <row r="14" spans="1:3">
      <c r="A14" s="4" t="s">
        <v>758</v>
      </c>
      <c r="B14" s="5" t="n">
        <v>1932</v>
      </c>
      <c r="C14" s="5" t="n">
        <v>2679</v>
      </c>
    </row>
    <row r="15" spans="1:3">
      <c r="A15" s="4" t="s">
        <v>759</v>
      </c>
      <c r="C15" s="5" t="n">
        <v>2691</v>
      </c>
    </row>
    <row r="16" spans="1:3">
      <c r="A16" s="4" t="s">
        <v>760</v>
      </c>
      <c r="B16" s="5" t="n">
        <v>5048</v>
      </c>
      <c r="C16" s="5" t="n">
        <v>10464</v>
      </c>
    </row>
    <row r="17" spans="1:3">
      <c r="A17" s="4" t="s">
        <v>761</v>
      </c>
      <c r="B17" s="6" t="n">
        <v>48510</v>
      </c>
      <c r="C17" s="6" t="n">
        <v>414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2</v>
      </c>
      <c r="B1" s="2" t="s">
        <v>2</v>
      </c>
      <c r="C1" s="2" t="s">
        <v>25</v>
      </c>
    </row>
    <row r="2" spans="1:3">
      <c r="A2" s="4" t="s">
        <v>763</v>
      </c>
    </row>
    <row r="3" spans="1:3">
      <c r="A3" s="3" t="s">
        <v>764</v>
      </c>
    </row>
    <row r="4" spans="1:3">
      <c r="A4" s="4" t="s">
        <v>765</v>
      </c>
      <c r="B4" s="6" t="n">
        <v>17</v>
      </c>
      <c r="C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25</v>
      </c>
    </row>
    <row r="3" spans="1:3">
      <c r="A3" s="3" t="s">
        <v>764</v>
      </c>
    </row>
    <row r="4" spans="1:3">
      <c r="A4" s="4" t="s">
        <v>767</v>
      </c>
      <c r="B4" s="6" t="n">
        <v>4471</v>
      </c>
      <c r="C4" s="6" t="n">
        <v>4704</v>
      </c>
    </row>
    <row r="5" spans="1:3">
      <c r="A5" s="4" t="s">
        <v>768</v>
      </c>
      <c r="B5" s="5" t="n">
        <v>709</v>
      </c>
      <c r="C5" s="5" t="n">
        <v>594</v>
      </c>
    </row>
    <row r="6" spans="1:3">
      <c r="A6" s="4" t="s">
        <v>769</v>
      </c>
      <c r="B6" s="5" t="n">
        <v>139</v>
      </c>
      <c r="C6" s="5" t="n">
        <v>138</v>
      </c>
    </row>
    <row r="7" spans="1:3">
      <c r="A7" s="4" t="s">
        <v>770</v>
      </c>
      <c r="B7" s="5" t="n">
        <v>3545</v>
      </c>
      <c r="C7" s="5" t="n">
        <v>3672</v>
      </c>
    </row>
    <row r="8" spans="1:3">
      <c r="A8" s="4" t="s">
        <v>771</v>
      </c>
      <c r="B8" s="5" t="n">
        <v>8864</v>
      </c>
      <c r="C8" s="5" t="n">
        <v>9108</v>
      </c>
    </row>
    <row r="9" spans="1:3">
      <c r="A9" s="4" t="s">
        <v>772</v>
      </c>
    </row>
    <row r="10" spans="1:3">
      <c r="A10" s="3" t="s">
        <v>764</v>
      </c>
    </row>
    <row r="11" spans="1:3">
      <c r="A11" s="4" t="s">
        <v>773</v>
      </c>
      <c r="B11" s="5" t="n">
        <v>118</v>
      </c>
      <c r="C11" s="5" t="n">
        <v>138</v>
      </c>
    </row>
    <row r="12" spans="1:3">
      <c r="A12" s="4" t="s">
        <v>774</v>
      </c>
      <c r="B12" s="5" t="n">
        <v>193</v>
      </c>
      <c r="C12" s="5" t="n">
        <v>175</v>
      </c>
    </row>
    <row r="13" spans="1:3">
      <c r="A13" s="4" t="s">
        <v>775</v>
      </c>
      <c r="B13" s="6" t="n">
        <v>311</v>
      </c>
      <c r="C13" s="6" t="n">
        <v>3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776</v>
      </c>
      <c r="B1" s="2" t="s">
        <v>777</v>
      </c>
      <c r="C1" s="2" t="s">
        <v>778</v>
      </c>
      <c r="D1" s="2" t="s">
        <v>2</v>
      </c>
      <c r="E1" s="2" t="s">
        <v>779</v>
      </c>
    </row>
    <row r="2" spans="1:5">
      <c r="A2" s="3" t="s">
        <v>780</v>
      </c>
    </row>
    <row r="3" spans="1:5">
      <c r="A3" s="4" t="s">
        <v>781</v>
      </c>
      <c r="D3" s="6" t="n">
        <v>30000</v>
      </c>
    </row>
    <row r="4" spans="1:5">
      <c r="A4" s="4" t="s">
        <v>782</v>
      </c>
    </row>
    <row r="5" spans="1:5">
      <c r="A5" s="3" t="s">
        <v>780</v>
      </c>
    </row>
    <row r="6" spans="1:5">
      <c r="A6" s="4" t="s">
        <v>783</v>
      </c>
      <c r="E6" s="6" t="n">
        <v>60000</v>
      </c>
    </row>
    <row r="7" spans="1:5">
      <c r="A7" s="4" t="s">
        <v>784</v>
      </c>
      <c r="D7" s="4" t="s">
        <v>785</v>
      </c>
    </row>
    <row r="8" spans="1:5">
      <c r="A8" s="4" t="s">
        <v>781</v>
      </c>
      <c r="E8" s="6" t="n">
        <v>40000</v>
      </c>
    </row>
    <row r="9" spans="1:5">
      <c r="A9" s="4" t="s">
        <v>786</v>
      </c>
      <c r="D9" s="4" t="s">
        <v>787</v>
      </c>
    </row>
    <row r="10" spans="1:5">
      <c r="A10" s="4" t="s">
        <v>788</v>
      </c>
    </row>
    <row r="11" spans="1:5">
      <c r="A11" s="3" t="s">
        <v>780</v>
      </c>
    </row>
    <row r="12" spans="1:5">
      <c r="A12" s="4" t="s">
        <v>784</v>
      </c>
      <c r="C12" s="4" t="s">
        <v>789</v>
      </c>
    </row>
    <row r="13" spans="1:5">
      <c r="A13" s="4" t="s">
        <v>790</v>
      </c>
      <c r="C13" s="6" t="n">
        <v>793</v>
      </c>
    </row>
    <row r="14" spans="1:5">
      <c r="A14" s="4" t="s">
        <v>791</v>
      </c>
    </row>
    <row r="15" spans="1:5">
      <c r="A15" s="3" t="s">
        <v>780</v>
      </c>
    </row>
    <row r="16" spans="1:5">
      <c r="A16" s="4" t="s">
        <v>786</v>
      </c>
      <c r="C16" s="4" t="s">
        <v>792</v>
      </c>
    </row>
    <row r="17" spans="1:5">
      <c r="A17" s="4" t="s">
        <v>793</v>
      </c>
    </row>
    <row r="18" spans="1:5">
      <c r="A18" s="3" t="s">
        <v>780</v>
      </c>
    </row>
    <row r="19" spans="1:5">
      <c r="A19" s="4" t="s">
        <v>786</v>
      </c>
      <c r="C19" s="4" t="s">
        <v>794</v>
      </c>
    </row>
    <row r="20" spans="1:5">
      <c r="A20" s="4" t="s">
        <v>795</v>
      </c>
    </row>
    <row r="21" spans="1:5">
      <c r="A21" s="3" t="s">
        <v>780</v>
      </c>
    </row>
    <row r="22" spans="1:5">
      <c r="A22" s="4" t="s">
        <v>783</v>
      </c>
      <c r="C22" s="6" t="n">
        <v>40000</v>
      </c>
    </row>
    <row r="23" spans="1:5">
      <c r="A23" s="4" t="s">
        <v>796</v>
      </c>
    </row>
    <row r="24" spans="1:5">
      <c r="A24" s="3" t="s">
        <v>780</v>
      </c>
    </row>
    <row r="25" spans="1:5">
      <c r="A25" s="4" t="s">
        <v>783</v>
      </c>
      <c r="C25" s="6" t="n">
        <v>80000</v>
      </c>
    </row>
    <row r="26" spans="1:5">
      <c r="A26" s="4" t="s">
        <v>797</v>
      </c>
    </row>
    <row r="27" spans="1:5">
      <c r="A27" s="3" t="s">
        <v>780</v>
      </c>
    </row>
    <row r="28" spans="1:5">
      <c r="A28" s="4" t="s">
        <v>783</v>
      </c>
      <c r="B28" s="6" t="n">
        <v>110000</v>
      </c>
    </row>
    <row r="29" spans="1:5">
      <c r="A29" s="4" t="s">
        <v>790</v>
      </c>
      <c r="B29" s="5" t="n">
        <v>545</v>
      </c>
    </row>
    <row r="30" spans="1:5">
      <c r="A30" s="4" t="s">
        <v>798</v>
      </c>
      <c r="B30" s="6" t="n">
        <v>3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1:54Z</dcterms:created>
  <dcterms:modified xmlns:dcterms="http://purl.org/dc/terms/" xmlns:xsi="http://www.w3.org/2001/XMLSchema-instance" xsi:type="dcterms:W3CDTF">2019-03-29T16:11:54Z</dcterms:modified>
</cp:coreProperties>
</file>